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Equi" sheetId="5" r:id="rId5"/>
    <s:sheet name="Consolidated Statements of Equ6" sheetId="6" r:id="rId6"/>
    <s:sheet name="Consolidated Statements of Chan" sheetId="7" r:id="rId7"/>
    <s:sheet name="Consolidated Statements of Cha8" sheetId="8" r:id="rId8"/>
    <s:sheet name="Consolidated Statements of Cash" sheetId="9" r:id="rId9"/>
    <s:sheet name="Organization and Description of" sheetId="10" r:id="rId10"/>
    <s:sheet name="Summary of Significant Accounti" sheetId="11" r:id="rId11"/>
    <s:sheet name="Investments in Real Estate" sheetId="12" r:id="rId12"/>
    <s:sheet name="Impairment and Dispositions" sheetId="13" r:id="rId13"/>
    <s:sheet name="Intangible Assets and Liabiliti" sheetId="14" r:id="rId14"/>
    <s:sheet name="Receivables and Other Assets" sheetId="15" r:id="rId15"/>
    <s:sheet name="Debt" sheetId="16" r:id="rId16"/>
    <s:sheet name="Derivative Financial Instrument" sheetId="17" r:id="rId17"/>
    <s:sheet name="Commitments and Contingencies" sheetId="18" r:id="rId18"/>
    <s:sheet name="Stockholders' Equity and Partne" sheetId="19" r:id="rId19"/>
    <s:sheet name="Fair Value of Financial Instrum" sheetId="20" r:id="rId20"/>
    <s:sheet name="Per Share Data of HTA" sheetId="21" r:id="rId21"/>
    <s:sheet name="Per Unit Data of HTALP" sheetId="22" r:id="rId22"/>
    <s:sheet name="Supplemental Cash Flow Informat" sheetId="23" r:id="rId23"/>
    <s:sheet name="Tax Treatment of Dividends of H" sheetId="24" r:id="rId24"/>
    <s:sheet name="Future Minimum Rent" sheetId="25" r:id="rId25"/>
    <s:sheet name="Selected Quarterly Financial Da" sheetId="26" r:id="rId26"/>
    <s:sheet name="Selected Quarterly Financial 27" sheetId="27" r:id="rId27"/>
    <s:sheet name="Schedule II - Valuation and Qua" sheetId="28" r:id="rId28"/>
    <s:sheet name="Schedule III - Real Estate and " sheetId="29" r:id="rId29"/>
    <s:sheet name="Schedule IV - Mortgage Loans on" sheetId="30" r:id="rId30"/>
    <s:sheet name="Summary of Significant Accoun31" sheetId="31" r:id="rId31"/>
    <s:sheet name="Summary of Significant Accoun32" sheetId="32" r:id="rId32"/>
    <s:sheet name="Investments in Real Estate (Tab" sheetId="33" r:id="rId33"/>
    <s:sheet name="Intangible Assets and Liabili34" sheetId="34" r:id="rId34"/>
    <s:sheet name="Receivables and Other Assets (T" sheetId="35" r:id="rId35"/>
    <s:sheet name="Debt (Tables)" sheetId="36" r:id="rId36"/>
    <s:sheet name="Derivative Financial Instrume37" sheetId="37" r:id="rId37"/>
    <s:sheet name="Commitments and Contingencies (" sheetId="38" r:id="rId38"/>
    <s:sheet name="Stockholders' Equity and Part39" sheetId="39" r:id="rId39"/>
    <s:sheet name="Fair Value of Financial Instr40" sheetId="40" r:id="rId40"/>
    <s:sheet name="Per Share Data of HTA (Tables)" sheetId="41" r:id="rId41"/>
    <s:sheet name="Per Unit Data of HTALP (Tables)" sheetId="42" r:id="rId42"/>
    <s:sheet name="Supplemental Cash Flow Inform43" sheetId="43" r:id="rId43"/>
    <s:sheet name="Tax Treatment of Dividends of44" sheetId="44" r:id="rId44"/>
    <s:sheet name="Future Minimum Rent (Tables)" sheetId="45" r:id="rId45"/>
    <s:sheet name="Selected Quarterly Financial 46" sheetId="46" r:id="rId46"/>
    <s:sheet name="Selected Quarterly Financial 47" sheetId="47" r:id="rId47"/>
    <s:sheet name="Organization and Description 48" sheetId="48" r:id="rId48"/>
    <s:sheet name="Summary of Significant Accoun49" sheetId="49" r:id="rId49"/>
    <s:sheet name="Summary of Significant Accoun50" sheetId="50" r:id="rId50"/>
    <s:sheet name="Investments in Real Estate - Ac" sheetId="51" r:id="rId51"/>
    <s:sheet name="Investments in Real Estate - We" sheetId="52" r:id="rId52"/>
    <s:sheet name="Investments in Real Estate - Re" sheetId="53" r:id="rId53"/>
    <s:sheet name="Investments in Real Estate - Pr" sheetId="54" r:id="rId54"/>
    <s:sheet name="Impairment and Dispositions (De" sheetId="55" r:id="rId55"/>
    <s:sheet name="Intangible Assets and Liabili56" sheetId="56" r:id="rId56"/>
    <s:sheet name="Intangible Assets and Liabili57" sheetId="57" r:id="rId57"/>
    <s:sheet name="Intangible Assets and Liabili58" sheetId="58" r:id="rId58"/>
    <s:sheet name="Receivables and Other Assets - " sheetId="59" r:id="rId59"/>
    <s:sheet name="Receivables and Other Assets 60" sheetId="60" r:id="rId60"/>
    <s:sheet name="Receivables and Other Assets 61" sheetId="61" r:id="rId61"/>
    <s:sheet name="Debt - Schedule of Debt (Detail" sheetId="62" r:id="rId62"/>
    <s:sheet name="Debt - Textuals (Details)" sheetId="63" r:id="rId63"/>
    <s:sheet name="Debt - Principal Maturity Sched" sheetId="64" r:id="rId64"/>
    <s:sheet name="Debt - Amortization of Deferred" sheetId="65" r:id="rId65"/>
    <s:sheet name="Derivative Financial Instrume66" sheetId="66" r:id="rId66"/>
    <s:sheet name="Derivative Financial Instrume67" sheetId="67" r:id="rId67"/>
    <s:sheet name="Derivative Financial Instrume68" sheetId="68" r:id="rId68"/>
    <s:sheet name="Commitments and Contingencies69" sheetId="69" r:id="rId69"/>
    <s:sheet name="Stockholders' Equity and Part70" sheetId="70" r:id="rId70"/>
    <s:sheet name="Stockholders' Equity and Part71" sheetId="71" r:id="rId71"/>
    <s:sheet name="Fair Value of Financial Instr72" sheetId="72" r:id="rId72"/>
    <s:sheet name="Fair Value of Financial Instr73" sheetId="73" r:id="rId73"/>
    <s:sheet name="Fair Value of Financial Instr74" sheetId="74" r:id="rId74"/>
    <s:sheet name="Per Share Data of HTA (Details)" sheetId="75" r:id="rId75"/>
    <s:sheet name="Per Unit Data of HTALP (Details" sheetId="76" r:id="rId76"/>
    <s:sheet name="Supplemental Cash Flow Inform77" sheetId="77" r:id="rId77"/>
    <s:sheet name="Tax Treatment of Dividends of78" sheetId="78" r:id="rId78"/>
    <s:sheet name="Future Minimum Rent (Details)" sheetId="79" r:id="rId79"/>
    <s:sheet name="Selected Quarterly Financial 80" sheetId="80" r:id="rId80"/>
    <s:sheet name="Selected Quarterly Financial 81" sheetId="81" r:id="rId81"/>
    <s:sheet name="Schedule II - Valuation and Q82" sheetId="82" r:id="rId82"/>
    <s:sheet name="Schedule III - Real Estate an83" sheetId="83" r:id="rId83"/>
    <s:sheet name="Schedule III - Real Estate an84" sheetId="84" r:id="rId84"/>
    <s:sheet name="Schedule III - Real Estate an85" sheetId="85" r:id="rId85"/>
    <s:sheet name="Schedule IV - Mortgage Loans 86" sheetId="86" r:id="rId86"/>
  </s:sheets>
  <s:definedNames/>
  <s:calcPr calcId="124519" calcMode="auto" fullCalcOnLoad="1"/>
</s:workbook>
</file>

<file path=xl/sharedStrings.xml><?xml version="1.0" encoding="utf-8"?>
<sst xmlns="http://schemas.openxmlformats.org/spreadsheetml/2006/main" uniqueCount="971">
  <si>
    <t>Document and Entity Information - USD ($) $ in Thousands</t>
  </si>
  <si>
    <t>12 Months Ended</t>
  </si>
  <si>
    <t>Dec. 31, 2015</t>
  </si>
  <si>
    <t>Feb. 17, 2016</t>
  </si>
  <si>
    <t>Jun. 30, 2015</t>
  </si>
  <si>
    <t>Entity Information [Line Items]</t>
  </si>
  <si>
    <t>Entity Registrant Name</t>
  </si>
  <si>
    <t>HEALTHCARE TRUST OF AMERICA, INC.</t>
  </si>
  <si>
    <t>Entity Central Index Key</t>
  </si>
  <si>
    <t>Document Type</t>
  </si>
  <si>
    <t>10-K</t>
  </si>
  <si>
    <t>Document Period End Date</t>
  </si>
  <si>
    <t>Dec. 31,
		2015</t>
  </si>
  <si>
    <t>Amendment Flag</t>
  </si>
  <si>
    <t>false</t>
  </si>
  <si>
    <t>Document Fiscal Year Focus</t>
  </si>
  <si>
    <t>Document Fiscal Period Focus</t>
  </si>
  <si>
    <t>FY</t>
  </si>
  <si>
    <t>Current Fiscal Year End Date</t>
  </si>
  <si>
    <t>--12-31</t>
  </si>
  <si>
    <t>Entity Filer Category</t>
  </si>
  <si>
    <t>Large Accelerated Filer</t>
  </si>
  <si>
    <t>Entity Common Stock, Shares Outstanding</t>
  </si>
  <si>
    <t>Entity Well-known Seasoned Issuer</t>
  </si>
  <si>
    <t>Yes</t>
  </si>
  <si>
    <t>Entity Voluntary Filers</t>
  </si>
  <si>
    <t>No</t>
  </si>
  <si>
    <t>Entity Current Reporting Status</t>
  </si>
  <si>
    <t>Entity Public Float</t>
  </si>
  <si>
    <t>Healthcare Trust of America Holdings, LP (HTALP)</t>
  </si>
  <si>
    <t>Healthcare Trust of America Holdings, LP</t>
  </si>
  <si>
    <t>Non-accelerated Filer</t>
  </si>
  <si>
    <t>Consolidated Balance Sheets - USD ($) $ in Thousands</t>
  </si>
  <si>
    <t>Dec. 31, 2014</t>
  </si>
  <si>
    <t>Real estate investments:</t>
  </si>
  <si>
    <t>Land</t>
  </si>
  <si>
    <t>Building and improvements</t>
  </si>
  <si>
    <t>Lease intangibles</t>
  </si>
  <si>
    <t>Real estate investments, gross</t>
  </si>
  <si>
    <t>Accumulated depreciation and amortization</t>
  </si>
  <si>
    <t>Real estate investments, net ($0 and $80,419 from consolidated VIEs)</t>
  </si>
  <si>
    <t>Cash and cash equivalents</t>
  </si>
  <si>
    <t>Restricted cash and escrow deposits</t>
  </si>
  <si>
    <t>Receivables and other assets, net</t>
  </si>
  <si>
    <t>Other intangibles, net</t>
  </si>
  <si>
    <t>Total assets</t>
  </si>
  <si>
    <t>Liabilities:</t>
  </si>
  <si>
    <t>Debt</t>
  </si>
  <si>
    <t>Accounts payable and accrued liabilities</t>
  </si>
  <si>
    <t>Derivative financial instruments - interest rate swaps</t>
  </si>
  <si>
    <t>Security deposits, prepaid rent and other liabilities</t>
  </si>
  <si>
    <t>Intangible liabilities, net</t>
  </si>
  <si>
    <t>Total liabilities</t>
  </si>
  <si>
    <t>Commitments and contingencies</t>
  </si>
  <si>
    <t xml:space="preserve"> </t>
  </si>
  <si>
    <t>Redeemable noncontrolling interests</t>
  </si>
  <si>
    <t>Equity/Partners' Capital:</t>
  </si>
  <si>
    <t>Preferred stock, $0.01 par value; 200,000,000 shares authorized; none issued and outstanding</t>
  </si>
  <si>
    <t>Class A common stock, $0.01 par value; 1,000,000,000 shares authorized; 127,026,839 and 125,087,268 shares issued and outstanding as of December 31, 2015 and 2014, respectively</t>
  </si>
  <si>
    <t>Additional paid-in capital</t>
  </si>
  <si>
    <t>Cumulative dividends in excess of earnings</t>
  </si>
  <si>
    <t>Total stockholders’ equity</t>
  </si>
  <si>
    <t>Noncontrolling interests</t>
  </si>
  <si>
    <t>Total equity</t>
  </si>
  <si>
    <t>Total liabilities and equity/partners' capital</t>
  </si>
  <si>
    <t>Limited partners’ capital, 1,929,942 and 2,154,942 units issued and outstanding as of December 31, 2015 and 2014, respectively</t>
  </si>
  <si>
    <t>General partners’ capital, 127,026,839 and 125,087,268 units issued and outstanding as of December 31, 2015 and 2014, respectively</t>
  </si>
  <si>
    <t>Total partners’ capital</t>
  </si>
  <si>
    <t>Consolidated Balance Sheets (Parenthetical) - USD ($) $ in Thousands</t>
  </si>
  <si>
    <t>Equity:</t>
  </si>
  <si>
    <t>Preferred stock, par value (usd per share)</t>
  </si>
  <si>
    <t>Preferred stock, shares authorized</t>
  </si>
  <si>
    <t>Preferred stock, shares issued</t>
  </si>
  <si>
    <t>Preferred stock, shares outstanding</t>
  </si>
  <si>
    <t>Class A Common Stock</t>
  </si>
  <si>
    <t>Common stock, par value (usd per share)</t>
  </si>
  <si>
    <t>Common stock, shares authorized</t>
  </si>
  <si>
    <t>Common stock, shares issued</t>
  </si>
  <si>
    <t>Common stock, shares outstanding</t>
  </si>
  <si>
    <t>Variable Interest Entity, Primary Beneficiary</t>
  </si>
  <si>
    <t>Real estate investments, VIE</t>
  </si>
  <si>
    <t>Partners’ Capital:</t>
  </si>
  <si>
    <t>Limited partner's capital, units issued</t>
  </si>
  <si>
    <t>Limited partner's capital, units outstanding</t>
  </si>
  <si>
    <t>General partner's capital, units issued</t>
  </si>
  <si>
    <t>General partner's capital, units outstanding</t>
  </si>
  <si>
    <t>Healthcare Trust of America Holdings, LP (HTALP) | Variable Interest Entity, Primary Beneficiary</t>
  </si>
  <si>
    <t>Consolidated Statements of Operations - USD ($) shares in Thousands, $ in Thousands</t>
  </si>
  <si>
    <t>Dec. 31, 2013</t>
  </si>
  <si>
    <t>Revenues:</t>
  </si>
  <si>
    <t>Rental income</t>
  </si>
  <si>
    <t>Interest and other operating income</t>
  </si>
  <si>
    <t>Total revenues</t>
  </si>
  <si>
    <t>Expenses:</t>
  </si>
  <si>
    <t>Rental</t>
  </si>
  <si>
    <t>General and administrative</t>
  </si>
  <si>
    <t>Acquisition-related</t>
  </si>
  <si>
    <t>Depreciation and amortization</t>
  </si>
  <si>
    <t>Listing</t>
  </si>
  <si>
    <t>Impairment</t>
  </si>
  <si>
    <t>Total expenses</t>
  </si>
  <si>
    <t>Income before other income (expense)</t>
  </si>
  <si>
    <t>Interest expense:</t>
  </si>
  <si>
    <t>Interest related to derivative financial instruments</t>
  </si>
  <si>
    <t>(Loss) gain on change in fair value of derivative financial instruments, net</t>
  </si>
  <si>
    <t>Total interest related to derivative financial instruments, including net change in fair value of derivative financial instruments</t>
  </si>
  <si>
    <t>Interest related to debt</t>
  </si>
  <si>
    <t>Gain on sales of real estate, net</t>
  </si>
  <si>
    <t>Gain (loss) on extinguishment of debt, net</t>
  </si>
  <si>
    <t>Other (expense) income</t>
  </si>
  <si>
    <t>Net income</t>
  </si>
  <si>
    <t>Net income attributable to noncontrolling interests</t>
  </si>
  <si>
    <t>[1]</t>
  </si>
  <si>
    <t>Net income attributable to common stockholders/unitholders</t>
  </si>
  <si>
    <t>Earnings per common share/unit - basic:</t>
  </si>
  <si>
    <t>Net income attributable to common stockholders/unitholders (usd per share)</t>
  </si>
  <si>
    <t>[2]</t>
  </si>
  <si>
    <t>Earnings per common share/unit - diluted:</t>
  </si>
  <si>
    <t>Weighted average number of common shares/units outstanding:</t>
  </si>
  <si>
    <t>Basic (in shares/units)</t>
  </si>
  <si>
    <t>Diluted (in shares/units)</t>
  </si>
  <si>
    <t>Includes amounts attributable to redeemable noncontrolling interests.</t>
  </si>
  <si>
    <t>For the year ended December 31, 2013, amounts have been adjusted retroactively to reflect the Reverse Stock Split effected on December 15, 2014.</t>
  </si>
  <si>
    <t>Consolidated Statements of Equity - USD ($) $ in Thousands</t>
  </si>
  <si>
    <t>Total</t>
  </si>
  <si>
    <t>Class A</t>
  </si>
  <si>
    <t>Common Stock</t>
  </si>
  <si>
    <t>Common StockClass A</t>
  </si>
  <si>
    <t>Common StockClass B</t>
  </si>
  <si>
    <t>Additional Paid-In Capital</t>
  </si>
  <si>
    <t>Cumulative Dividends in Excess of Earnings</t>
  </si>
  <si>
    <t>Total Stockholders’ Equity</t>
  </si>
  <si>
    <t>Noncontrolling Interest</t>
  </si>
  <si>
    <t>Beginning balance (in shares) at Dec. 31, 2012</t>
  </si>
  <si>
    <t>Beginning balance at Dec. 31, 2012</t>
  </si>
  <si>
    <t>Increase (Decrease) in Stockholders' Equity [Roll Forward]</t>
  </si>
  <si>
    <t>Issuance of common stock (in shares)</t>
  </si>
  <si>
    <t>Issuance of common stock</t>
  </si>
  <si>
    <t>Share-based award transactions, net (in shares)</t>
  </si>
  <si>
    <t>Share-based award transactions, net</t>
  </si>
  <si>
    <t>Repurchase and cancellation of common stock (in shares)</t>
  </si>
  <si>
    <t>Repurchase and cancellation of common stock</t>
  </si>
  <si>
    <t>Conversion</t>
  </si>
  <si>
    <t>Dividends</t>
  </si>
  <si>
    <t>Net income (loss)</t>
  </si>
  <si>
    <t>Ending balance (in shares) at Dec. 31, 2013</t>
  </si>
  <si>
    <t>Ending balance at Dec. 31, 2013</t>
  </si>
  <si>
    <t>Issuance of operating partnership units in connection with acquisitions</t>
  </si>
  <si>
    <t>Redemption of noncontrolling interest and other (in shares)</t>
  </si>
  <si>
    <t>Redemption of noncontrolling interest and other</t>
  </si>
  <si>
    <t>Ending balance (in shares) at Dec. 31, 2014</t>
  </si>
  <si>
    <t>Ending balance at Dec. 31, 2014</t>
  </si>
  <si>
    <t>Ending balance (in shares) at Dec. 31, 2015</t>
  </si>
  <si>
    <t>Ending balance at Dec. 31, 2015</t>
  </si>
  <si>
    <t>Consolidated Statements of Equity (Parenthetical) - $ / shares</t>
  </si>
  <si>
    <t>Statement of Stockholders' Equity [Abstract]</t>
  </si>
  <si>
    <t>Dividends declared per common share (in usd per share)</t>
  </si>
  <si>
    <t>Consolidated Statements of Changes In Partners' Capital - USD ($) $ in Thousands</t>
  </si>
  <si>
    <t>Healthcare Trust of America Holdings, LP (HTALP)General Partners’ Capital</t>
  </si>
  <si>
    <t>Healthcare Trust of America Holdings, LP (HTALP)Limited Partners’ Capital</t>
  </si>
  <si>
    <t>Balance as of beginning of period (in units) at Dec. 31, 2012</t>
  </si>
  <si>
    <t>Balance as of beginning of period at Dec. 31, 2012</t>
  </si>
  <si>
    <t>Increase (Decrease) in Partners' Capital [Roll Forward]</t>
  </si>
  <si>
    <t>Issuance of general partner units (in units)</t>
  </si>
  <si>
    <t>Issuance of general partner units</t>
  </si>
  <si>
    <t>Share-based award transactions, net (in units)</t>
  </si>
  <si>
    <t>Redemptions of general partner units (in units)</t>
  </si>
  <si>
    <t>Redemption and cancellation of general partner units</t>
  </si>
  <si>
    <t>Distributions</t>
  </si>
  <si>
    <t>Balance as of end of period (in units) at Dec. 31, 2013</t>
  </si>
  <si>
    <t>Balance as of end of period at Dec. 31, 2013</t>
  </si>
  <si>
    <t>Issuance of limited partner units in connection with acquisitions (in units)</t>
  </si>
  <si>
    <t>Issuance of limited partner units in connection with acquisitions</t>
  </si>
  <si>
    <t>Redemption of limited partner units (in units)</t>
  </si>
  <si>
    <t>Redemption of limited partner units and other</t>
  </si>
  <si>
    <t>Balance as of end of period (in units) at Dec. 31, 2014</t>
  </si>
  <si>
    <t>Balance as of end of period at Dec. 31, 2014</t>
  </si>
  <si>
    <t>Balance as of end of period (in units) at Dec. 31, 2015</t>
  </si>
  <si>
    <t>Balance as of end of period at Dec. 31, 2015</t>
  </si>
  <si>
    <t>Consolidated Statements of Changes in Partners' Capital (Parenthetical) - Healthcare Trust of America Holdings, LP (HTALP) - $ / shares</t>
  </si>
  <si>
    <t>General Partners’ Capital</t>
  </si>
  <si>
    <t>Dividends per common unit general and limited (dollars per unit)</t>
  </si>
  <si>
    <t>Limited Partners’ Capital</t>
  </si>
  <si>
    <t>Consolidated Statements of Cash Flows - USD ($) $ in Thousands</t>
  </si>
  <si>
    <t>Cash flows from operating activities:</t>
  </si>
  <si>
    <t>Adjustments to reconcile net income to net cash provided by operating activities:</t>
  </si>
  <si>
    <t>Depreciation, amortization and other</t>
  </si>
  <si>
    <t>Share-based compensation expense</t>
  </si>
  <si>
    <t>Bad debt expense</t>
  </si>
  <si>
    <t>(Gain) loss on extinguishment of debt, net</t>
  </si>
  <si>
    <t>Change in fair value of derivative financial instruments</t>
  </si>
  <si>
    <t>Changes in operating assets and liabilities:</t>
  </si>
  <si>
    <t>Net cash provided by operating activities</t>
  </si>
  <si>
    <t>Cash flows from investing activities:</t>
  </si>
  <si>
    <t>Investments in real estate</t>
  </si>
  <si>
    <t>Acquisition of note receivable</t>
  </si>
  <si>
    <t>Proceeds from sales of real estate</t>
  </si>
  <si>
    <t>Capital expenditures</t>
  </si>
  <si>
    <t>Collection of real estate notes receivable</t>
  </si>
  <si>
    <t>Issuance of real estate notes receivable</t>
  </si>
  <si>
    <t>Restricted cash, escrow deposits and other assets</t>
  </si>
  <si>
    <t>Net cash used in investing activities</t>
  </si>
  <si>
    <t>Cash flows from financing activities:</t>
  </si>
  <si>
    <t>Proceeds from unsecured senior notes</t>
  </si>
  <si>
    <t>Borrowings on unsecured revolving credit facility</t>
  </si>
  <si>
    <t>Payments on unsecured revolving credit facility</t>
  </si>
  <si>
    <t>Borrowings on unsecured term loans</t>
  </si>
  <si>
    <t>Payments on unsecured term loans</t>
  </si>
  <si>
    <t>Payments on secured real estate term loan and mortgage loans</t>
  </si>
  <si>
    <t>Deferred financing costs</t>
  </si>
  <si>
    <t>Derivative financial instrument termination payments</t>
  </si>
  <si>
    <t>Security deposits</t>
  </si>
  <si>
    <t>Proceeds from issuance of common stock, net</t>
  </si>
  <si>
    <t>Payment on earnout liability</t>
  </si>
  <si>
    <t>Distributions to noncontrolling interest of limited partners</t>
  </si>
  <si>
    <t>Net cash provided by financing activities</t>
  </si>
  <si>
    <t>Net change in cash and cash equivalents</t>
  </si>
  <si>
    <t>Cash and cash equivalents - beginning of year</t>
  </si>
  <si>
    <t>Cash and cash equivalents - end of year</t>
  </si>
  <si>
    <t>Proceeds from issuance of general partner units, net</t>
  </si>
  <si>
    <t>Repurchase and cancellation of general partner units</t>
  </si>
  <si>
    <t>Distributions to general partner</t>
  </si>
  <si>
    <t>Distributions to limited partners and redeemable noncontrolling interests</t>
  </si>
  <si>
    <t>Organization and Description of Business</t>
  </si>
  <si>
    <t>Organization, Consolidation and Presentation of Financial Statements [Abstract]</t>
  </si>
  <si>
    <t>Organization and Description of Business HTA, a Maryland corporation, and HTALP , a Delaware limited partnership, were incorporated or formed, as applicable, on April 20, 2006 . HTA operates as a REIT and is the general partner of HTALP , which is the operating partnership. As of December 31, 2015 , HTA owned a 98.5% partnership interest and other limited partners, including some of HTA’s directors, executive officers and their affiliates, owned the remaining partnership interest (including the LTIP units) in HTALP . As the sole general partner of HTALP , HTA has the full, exclusive and complete responsibility for HTALP ’s day-to-day management and control. HTA operates in an umbrella partnership REIT structure in which HTALP and its subsidiaries hold substantially all of the assets. HTA’s only material asset is its ownership of partnership interests of HTALP . As a result, HTA does not conduct business itself, other than acting as the sole general partner of HTALP , issuing public equity from time to time and guaranteeing certain debts of HTALP . HTALP conducts the operations of the business and issues publicly-traded debt, but has no publicly-traded equity. HTA is one of the largest publicly-traded REITs focused on MOBs in the U.S. based on GLA. We are primarily focused on acquiring, owning and operating high quality MOBs that are predominantly located on the campuses of, or aligned with, nationally or regionally recognized healthcare systems. In addition, we have strong industry relationships, a stable and diversified tenant mix and an extensive and active acquisition network. Our primary objective is to maximize stockholder value with disciplined growth through strategic investments that provide an attractive risk-adjusted return for our stockholders by consistently increasing our cash flow. In pursuing this objective, we: (i) seek internal growth through proactive asset management, leasing and property management oversight; (ii) target mid-sized acquisitions of MOBs in markets with dominant healthcare systems, and with attractive demographics that complement our existing portfolio; and (iii) actively manage our balance sheet to maintain flexibility with conservative leverage. HTA has qualified to be taxed as a REIT for federal income tax purposes and intends to continue to be taxed as a REIT. We primarily invest in MOBs that are located on health system campuses, in community-core locations, or around university medical centers which we believe are core, critical real estate. We also focus on our key markets that have certain demographic and macro-economic trends and where we can utilize our institutional property management and leasing platform to generate strong tenant relationships and operating cost efficiencies. Our portfolio consists of MOBs and other facilities that serve the healthcare industry with an aggregate purchase price of $3.6 billion through December 31, 2015 . Effective December 15, 2014, HTA completed a Reverse Stock Split of its common stock. As a result of the Reverse Stock Split, every two issued and outstanding shares of common stock were converted into one share of common stock. HTA’s par value and shares authorized remained unchanged. Concurrently with the Reverse Stock Split, HTALP effected a corresponding Reverse Stock Split of its outstanding units of limited partnership interests. The weighted average shares/units outstanding and per share/unit amounts for all periods prior to 2015 have been adjusted retroactively to reflect the Reverse Stock Split. Our principal executive office is located at 16435 North Scottsdale Road, Suite 320, Scottsdale, Arizona, 85254.</t>
  </si>
  <si>
    <t>Summary of Significant Accounting Policies</t>
  </si>
  <si>
    <t>Accounting Policies [Abstract]</t>
  </si>
  <si>
    <t>Summary of Significant Accounting Policies The summary of significant accounting policies presented below is designed to assist in understanding our consolidated financial statements. Such consolidated financial statements and the accompanying notes are the representations of our management, who are responsible for their integrity and objectivity. These accounting policies conform to GAAP in all material respects and have been consistently applied in preparing our accompanying consolidated financial statements. Basis of Presentation Our accompanying consolidated financial statements include our accounts and those of our subsidiaries and any consolidated VIEs. All inter-company balances and transactions have been eliminated in the accompanying consolidated financial statements. Use of Estimates The preparation of our consolidated financial statements in conformity with GAAP requires management to make estimates and assumptions that affect the reported amounts of assets, liabilities, revenues and expenses, and related disclosure of contingent assets and liabilities. These estimates are made and evaluated on an ongoing basis using information that is currently available as well as various other assumptions believed to be reasonable under the circumstances. Actual results could differ from those estimates, perhaps in adverse ways, and those estimates could be different under different assumptions or conditions. Cash and Cash Equivalents Cash and cash equivalents consist of all highly liquid investments with a maturity of three months or less when purchased. Restricted Cash Restricted cash is comprised of reserve accounts for property taxes, insurance, capital improvements and tenant improvements as well as collateral accounts for debt and interest rate swaps. Revenue Recognition, Tenant Receivables and Allowance for Uncollectible Accounts Minimum annual rental revenue is recognized on a straight-line basis over the term of the related lease (including rent holidays). Differences between rental income recognized and amount contractually due under the lease agreements are recorded as straight-line rent receivables. Tenant reimbursement revenue, which is comprised of additional amounts recoverable from tenants for common area maintenance expenses and certain other recoverable expenses, is recognized as revenue in the period in which the related expenses are incurred. Tenant reimbursements are recorded on a gross basis, as we are generally the primary obligor with respect to purchasing goods and services from third-party suppliers, have discretion in selecting the supplier, and have credit risk. We recognize lease termination fees when there is a signed termination letter agreement, all of the conditions of the agreement have been met, and the tenant is no longer occupying the property. Rental income is reported net of amortization of inducements. Tenant receivables and straight-line rent receivables are carried net of the allowances for uncollectible amounts. An allowance is maintained for estimated losses resulting from the inability of certain tenants to meet the contractual obligations under their leases. Our determination of the adequacy of these allowances is based primarily upon evaluations of historical loss experience, the tenant’s financial condition, security deposits, letters of credit, lease guarantees and current economic conditions and other relevant factors. As of December 31, 2015 , 2014 and 2013 , we had $2.2 million , $2.0 million and $2.1 million , respectively, in allowances for uncollectible accounts. During the years ended December 31, 2015 , 2014 and 2013 , we recorded bad debt expense of $0.8 million , $0.3 million and $0.5 million , respectively. Variable Interest Entities Our accounting policy is to consolidate entities in which we have a controlling financial interest and significant decision making control over the entities operations. We evaluate whether the entity is a VIE and, if so, whether we are the primary beneficiary. VIEs are entities in which the equity investors do not have sufficient equity at risk to finance their endeavors without additional financial support or that the holders of the equity investment at risk do not have a controlling financial interest. We are deemed to be the primary beneficiary of a VIE when we have the power to direct the activities of the VIE that most significantly impact the VIEs economic performance and the obligation to absorb losses or receive benefits that could potentially be significant to the VIE. During 2014 , we made loans totaling $80.5 million to five entities to acquire MOBs in order to facilitate potential Internal Revenue Code Section 1031 tax-deferred exchanges (the “Exchanges”). As of December 31, 2014 , our consolidated financial statements included the five VIEs as we were deemed to be the primary beneficiary. During the 2015, we elected not to consummate the five outstanding Exchanges and, accordingly, ownership of the MOBs were transferred to us. Investments in Real Estate A property acquired not subject to an existing lease is treated as an asset acquisition and recorded at its purchase price, inclusive of acquisition costs, allocated between the acquired tangible assets and assumed liabilities based upon their relative fair values at the date of acquisition. A property acquired with an existing lease is accounted for as a business combination and assets acquired and liabilities assumed, including identified intangible assets and liabilities, are recorded at fair value. With the assistance of independent valuation specialists, we record the purchase price of completed business combinations associated with tangible and intangible assets and liabilities based on their fair values. The tangible assets (land and building and improvements) are determined based upon the value of the property as if it were to be replaced or as if it were vacant using discounted cash flow models similar to those used by market participants. Factors considered by us include an estimate of carrying costs during the expected lease-up periods considering current market conditions and costs to execute similar leases. Additionally, the purchase price of the applicable completed acquisition property is inclusive of above or below market leases, above or below market leasehold interests, in place leases, tenant relationships, above or below market debt assumed, interest rate swaps assumed and any contingent consideration. The value of above or below market leases is determined based upon the present value (using a discount rate which reflects the risks associated with the acquired leases) of the difference between (i) the contractual amounts to be received pursuant to the lease over its remaining term and (ii) our estimate of the amounts that would be received using fair market rates over the remaining term of the lease including any bargain renewal periods. The amounts associated with above market leases are included in other intangibles, net in our accompanying consolidated balance sheets and amortized to rental income over the remaining lease term. The amounts allocated to below market leases are included in intangible liabilities, net in our accompanying consolidated balance sheets and amortized to rental income over the remaining lease term. The value associated with above or below market leasehold interests is determined based upon the present value (using a discount rate which reflects the risks associated with the acquired leases) of the difference between: (i) the contractual amounts to be paid pursuant to the lease over its remaining term; and (ii) our estimate of the amounts that would be paid using fair market rates over the remaining term of the lease including any bargain renewal periods. The amounts recorded for above market leasehold interests are included in intangible liabilities, net in our accompanying consolidated balance sheets and amortized to rental expense over the remaining lease term. The amounts allocated to below market leasehold interests are included in other intangibles, net in our accompanying consolidated balance sheets and amortized to rental expense over the remaining lease term. The total amount of other intangible assets includes in place leases and tenant relationships based on our evaluation of the specific characteristics of each tenant’s lease and our overall relationship with that respective tenant. Characteristics considered by us in allocating these values include the nature and extent of the credit quality and expectations of lease renewals, among other factors. The amounts recorded for in place leases and tenant relationships are included in lease intangibles in our accompanying consolidated balance sheets and will be amortized to amortization expense over the remaining lease term. The value recorded for above or below market debt is determined based upon the present value of the difference between the cash flow stream of the assumed mortgage and the cash flow stream of a market rate mortgage. The amounts recorded for above or below market debt are included in debt in our accompanying consolidated balance sheets and are amortized to interest expense over the remaining term of the assumed debt. The value recorded for interest rate swaps is based upon a discounted cash flow analysis on the expected cash flows, taking into account interest rate curves and the remaining term. See derivative financial instruments below for further discussion. We record contingent consideration at fair value as of the acquisition date and reassess the fair value as of the end of each reporting period, with any changes being recognized in earnings. The cost of operating properties includes the cost of land and buildings and related improvements. Expenditures that increase the service life of properties are capitalized and the cost of maintenance and repairs is charged to expense as incurred. The cost of buildings is depreciated on a straight-line basis over the estimated useful lives of the buildings up to 39 years and for tenant improvements, the shorter of the lease term or useful life, ranging from one month to 240 months. Furniture, fixtures and equipment is depreciated over five years. Depreciation expense of buildings and improvements for the years ended December 31, 2015 , 2014 and 2013 , was $101.2 million , $87.9 million , and $75.6 million , respectively. Real Estate Held for Sale We consider properties as held for sale once management commits to a plan to sell the property and has determined that the sale is probable and expected to occur within one year . Upon classification as held for sale, we record the property at the lower of its carrying amount or fair value, less costs to sell, and cease depreciation and amortization. The fair value is generally based on discounted cash flow analyses, which involve management’s best estimate of market participants’ holding period, market comparables, future occupancy levels, rental rates, capitalization rates, lease-up periods and capital requirements. We did no t classify any assets as held for sale for the years ended December 31, 2015 , 2014 and 2013 . Recoverability of Real Estate Investments Real estate investments are evaluated for potential impairment whenever events or changes in circumstances indicate that its carrying amount may not be recoverable. Impairment losses are recorded when indicators of impairment are present and the carrying amount of the asset is greater than the sum of future undiscounted cash flows expected to be generated by that asset over the remaining expected holding period. We would recognize an impairment loss when the carrying amount is not recoverable to the extent the carrying amount exceeds the fair value of the property. The fair value is generally based on discounted cash flow analyses. In performing the analysis we consider executed sales agreements or management’s best estimate of market comparables, future occupancy levels, rental rates, capitalization rates, lease-up periods and capital requirements. For the year ended December 31, 2015 , we recorded impairment charges of $2.6 million . We did no t record any impairment charges for the years ended December 31, 2014 and 2013 . Real Estate Notes Receivable We evaluate the carrying values of real estate notes receivable on an individual basis. Management periodically evaluates the realizability of future cash flows from real estate notes receivable when events or circumstances, such as the non-receipt of principal and interest payments and/or significant deterioration of the financial condition of the borrower, indicate that the carrying amount of the real estate notes receivable may not be recoverable. An impairment loss is recognized in current period earnings and is calculated as the difference between the carrying amount of the real estate notes receivable and the discounted cash flows expected to be received, or if foreclosure is probable, the fair value of the collateral securing the real estate notes receivable. For the years ended December 31, 2015 , 2014 and 2013 , there were no impairment losses. Derivative Financial Instruments We are exposed to the effect of interest rate changes in the normal course of business. We seek to mitigate these risks by following established risk management policies and procedures which include the occasional use of derivatives. Our primary strategy in entering into derivative contracts is to add stability to interest expense and to manage our exposure to interest rate movements. We utilize derivative instruments, including interest rate swaps, to effectively convert a portion of our variable rate debt to fixed rate debt. We do not enter into derivative instruments for speculative purposes. Derivatives are recognized as either assets or liabilities in our accompanying consolidated balance sheets and are measured at fair value. Since our derivative instruments are not designated as hedge instruments, they do not qualify for hedge accounting, and accordingly, changes in fair value are included as a component of interest expense in our accompanying consolidated statements of operations. The valuation of these instruments is determined with the assistance of an independent valuation specialist using a proprietary model that utilizes widely accepted valuation techniques, including discounted cash flow analysis on the expected cash flows of each derivative and observable inputs. The proprietary model reflects the contractual terms of the derivatives, including the period to maturity, and uses observable market-based inputs, including interest rate curves, foreign exchange rates and implied volatilities. The fair values of interest rate swaps are determined using the market standard methodology of netting the discounted future fixed cash payments and the discounted expected variable cash receipts. The variable cash receipts are based on an expectation of future interest rates (forward curves) derived from observable market interest rate curves. We incorporate credit valuation adjustments to appropriately reflect both our own nonperformance risk and the respective counterparty’s nonperformance risk in the fair value measurements. In adjusting the fair value of our derivative contracts for the effect of nonperformance risk, we have considered the impact of netting and any applicable credit enhancements, such as collateral postings, thresholds, mutual puts and guarantees. Fair Value Measurements Fair value is a market-based measurement and is the price that would be received to sell an asset or paid to transfer a liability in an orderly transaction between market participants at the measurement date. Depending on the nature of the asset or liability, various techniques and assumptions can be used to estimate the fair value. Financial assets and liabilities are measured using inputs from three levels of the fair value hierarchy, as follows: Level 1 — Inputs are quoted prices (unadjusted) in active markets for identical assets or liabilities that we have the ability to access at the measurement date. An active market is defined as a market in which transactions for the assets or liabilities occur with sufficient frequency and volume to provide pricing information on an ongoing basis. Level 2 — Inputs include quoted prices for similar assets and liabilities in active markets, quoted prices for identical or similar assets or liabilities in markets that are not active (markets with few transactions), inputs other than quoted prices that are observable for the asset or liability (i.e., interest rates, yield curves, etc.) and inputs that are derived principally from or corroborated by observable market data correlation or other means (market corroborated inputs). Level 3 — Unobservable inputs, only used to the extent that observable inputs are not available, reflect our assumptions about the pricing of an asset or liability. We use fair value measurements to record fair value of certain assets and to estimate fair value of financial instruments not recorded at fair value but required to be disclosed at fair value. Receivables and Other Assets Deferred financing costs include amounts paid to lenders and others to obtain financing and are amortized to interest expense on a straight-line basis over the term of the unsecured revolving credit facility which approximates the effective interest method. See "Recently Issued or Adopted Accounting Pronouncements" below for details relating to the adoption of ASU 2015-03 and 2015-15 as of December 31, 2015. Deferred leasing costs are amounts incurred in executing a lease, both for external broker and marketing costs, plus a portion of internal leasing related costs. Deferred leasing costs are amortized on a straight-line basis method over the term of the applicable lease. Deferred leasing costs are included in operating activities in our accompanying consolidated statements of cash flows. Share-Based Compensation We calculate the fair value of share-based awards on the date of grant. Restricted common stock is valued based on the closing price of our common stock on the NYSE. The LTIP units granted in 2012 were valued using a Monte Carlo simulation which took into account volatility, dividend yield, expected term, risk-free rate and stock price. We amortize the share-based compensation expense over the period that the awards are expected to vest, net of estimated forfeitures. See Note 10 - Stockholders’ Equity and Partners’ Capital for further discussion. Noncontrolling Interests HTA’s net income attributable to noncontrolling interests in the accompanying consolidated statements of operations relate to both noncontrolling interest reflected within equity and redeemable noncontrolling interests reflected outside of equity in the accompanying consolidated balance sheets. Limited partnership units, including LTIP awards, are accounted for as partners’ capital in HTALP’s accompanying consolidated balance sheets and as noncontrolling interest reflected within equity in HTA’s accompanying consolidated balance sheets. Redeemable noncontrolling interests relate to the interests in our consolidated entities that are not wholly owned by us. As these redeemable noncontrolling interests provide for redemption features not solely within our control, we classify such interests outside of permanent equity or partners’ capital. Accordingly, we record the carrying amount at the greater of the initial carrying amount (increased or decreased for the noncontrolling interest’s share of net income or loss and distributions) or the redemption value. Listing Expenses Listing expenses primarily included share-based compensation expense associated with the LTIP awards that we granted in connection with the listing of HTA’s common stock on the NYSE in June 2012. Income Taxes HTA believes that it has qualified to be taxed as a REIT under the provisions of the Code, beginning with the taxable year ending December 31, 2007 and it intends to continue to qualify to be taxed as a REIT. To continue to qualify as a REIT for federal income tax purposes, HTA must meet certain organizational and operational requirements, including a requirement to pay dividend distributions to its stockholders of at least 90% of its annual taxable income. As a REIT, HTA is generally not subject to federal income tax on net income that it distributes to its stockholders, but it may be subject to certain state or local taxes on its income and property. If HTA fails to qualify as a REIT in any taxable year, it will then be subject to U.S. federal income taxes on our taxable income and will not be permitted to qualify for treatment as a REIT for U.S. federal income tax purposes for four years following the year during which qualification is lost unless the IRS grants it relief under certain statutory provisions. Such an event could have a material adverse effect on its business, financial condition, results of operations and net cash available for dividend distributions to its stockholders. As discussed in Note 1 - Organization and Description of Business , HTA conducts substantially all of its operations through HTALP. As a partnership, HTALP generally is not liable for federal income taxes. The income and loss from the operations of HTALP is included in the tax returns of its partners, including HTA, who are responsible for reporting their allocable share of the partnership income and loss. Accordingly, no provision for income taxes has been made on the accompanying consolidated financial statements. We do not have any liability for uncertain tax positions that we believe should be recognized in our accompanying consolidated financial statements. The tax basis exceeded the carrying amount of the net real estate assets reported in our accompanying consolidated balance sheet by approximately $356.2 million as of December 31, 2015 . Concentration of Credit Risk We maintain the majority of our cash and cash equivalents at major financial institutions in the U.S. and deposits with these financial institutions may exceed the amount of insurance provided on such deposits; however, we regularly monitor the financial stability of these financial institutions and believe we are not currently exposed to any significant default risk with respect to these deposits. As of December 31, 2015 , we had cash balances of $15.0 million in excess of Federal Deposit Insurance Corporation insured limits. Segment Disclosure We have determined that we have one reportable segment, with activities related to investing in healthcare real estate assets. Our investments in healthcare real estate assets are geographically diversified and our chief operating decision maker evaluates operating performance on an individual asset level. As each of our assets has similar economic characteristics, long-term financial performance, tenants, and products and services, our assets have been aggregated into one reportable segment. Recently Issued or Adopted Accounting Pronouncements In May 2014, the Financial Accounting Standards Board (the “FASB”) issued Accounting Standards Update (“ASU”) 2014-09, Revenue from Contracts with Customers. ASU 2014-09 is a comprehensive new revenue recognition model requiring a company to recognize revenue to depict the transfer of goods or services to customers in amounts that reflect the consideration (i.e., payment) to which the company expects to be entitled in exchange for those goods or services. In adopting ASU 2014-09, companies may use either a full retrospective or a modified retrospective approach. In July 2015, the FASB deferred the effective date of ASU 2014-09 to the first interim period within annual reporting periods beginning after December 15, 2017 along with the ability to early adopt as of the original effective date. We do not anticipate early adoption and we are evaluating the impact of adopting ASU 2014-09 on our consolidated financial statements. In February 2015, the FASB issued ASU 2015-02, Amendments to the Consolidation Analysis. ASU 2015-02 affects reporting entities that are required to evaluate whether they should consolidate certain legal entities. The amendments in ASU 2015-02 affect the following areas: (i) limited partnerships and similar legal entities; (ii) evaluating fees paid to a decision maker or a service provider as a variable interest; (iii) the effect of fee arrangements on the primary beneficiary determination; (iv) the effect of related parties on the primary beneficiary determination; and (v) certain investment funds. ASU 2015-02 is effective for fiscal years and for interim periods within those fiscal years, beginning after December 15, 2015 with early adoption permitted. We adopted ASU 2015-02 as of January 1, 2016. The adoption of ASU 2015-02 did not require the consolidation of additional entities; however it will require additional disclosures beginning with our March 31, 2016 quarterly report. In April 2015, the FASB issued ASU 2015-03, Simplifying the Presentation of Debt Issuance Costs. ASU 2015-03 changes the presentation of debt issuance costs by requiring these costs related to a recognized debt liability to be presented in the consolidated balance sheet as a direct deduction from the carrying amount of that debt liability, consistent with debt discounts. In August 2015, the FASB issued ASU 2015-15 to include the presentation and subsequent measurement of debt issuance costs associated with line-of-credit arrangements. ASU 2015-03 and 2015-15 are effective for the fiscal years beginning after December 15, 2015, and requires retrospective application with early adoption permitted. We adopted ASU 2015-03 and 2015-15 as of December 31, 2015. As a result of the adoption all deferred financing costs, excluding costs related to the unsecured revolving credit facility, were reclassed to debt. Unsecured revolving credit facility costs remain classified as an asset and will continue to be amortized over the remaining term. The guidance requires retrospective adoption for all prior periods presented. The following table represents the previously reported balances and the reclassified balances for the impacted line items of the December 31, 2014 balance sheet (in thousands): December 31, 2014 As Previously Reported As Reclassified Receivables and other assets, net $ 144,106 $ 133,840 Total assets $ 3,041,650 $ 3,031,384 Debt $ 1,412,461 $ 1,402,195 Total liabilities $ 1,561,503 $ 1,551,237 Total liabilities and equity/partners’ capital $ 3,041,650 $ 3,031,384 In September 2015, the FASB issued ASU 2015-16, Business Combinations - Simplifying the Accounting for Measurement-Period Adjustments. ASU 2015-16 eliminates the requirement that an acquirer in a business combination has to account for measurement-period adjustments retrospectively. Instead, acquirers must recognize measurement-period adjustments during the period in which they determine the amount of the adjustment, including the effect on earnings of any amounts they would have recorded in previous periods if the accounting had been completed at the acquisition date. ASU 2015-16 is effective for fiscal years beginning after December 15, 2015 with early adoption permitted. We do not believe the adoption of ASU 2015-16 will have a significant impact on our consolidated financial statements.</t>
  </si>
  <si>
    <t>Investments in Real Estate</t>
  </si>
  <si>
    <t>Investments [Abstract]</t>
  </si>
  <si>
    <t>Investments in Real Estate For the year ended December 31, 2015 , our investments had an aggregate purchase price of $280.9 million . We incurred $1.4 million of costs attributable to these investments, which were recorded in acquisition-related expenses in the accompanying consolidated statements of operations. The following investments were determined to be individually not significant, but significant on a collective basis. The allocations for these investments are set forth below in the aggregate for the years ended December 31, 2015 , 2014 and 2013 (in thousands): Year Ended December 31, 2015 2014 2013 Land $ 19,828 $ 85,442 $ 16,192 Building and improvements 246,911 325,290 292,037 Below market leasehold interests 2,698 1,625 10,317 Above market leases 1,336 2,325 2,999 In place leases 24,646 31,437 52,845 Tenant relationships — — 25,119 Below market leases (8,360 ) (2,218 ) (2,104 ) Above market debt, net — (3,766 ) (694 ) Above market leasehold interests (7,725 ) — — Interest rate swap — — (2,600 ) Net assets acquired 279,334 440,135 394,111 Other, net 1,526 (605 ) 3,715 Aggregate purchase price $ 280,860 $ 439,530 $ 397,826 The acquired intangible assets and liabilities referenced above had weighted average lives of the following for the years ended December 31, 2015 , 2014 and 2013 (in years): Year Ended December 31, 2015 2014 2013 Acquired intangible assets 24.8 10.8 16.0 Acquired intangible liabilities 51.7 8.3 5.6 Subsequent to December 31, 2015, we completed acquisitions with an aggregate purchase price of $155.8 million . The following is a preliminary allocation of the aggregate purchase price of such acquisitions (in thousands): Total Land $ 37,557 Building and improvements 105,630 Lease and other intangibles, net 12,650 Aggregate purchase price $ 155,837 We recognized the following revenues and net income for the years ended December 31, 2015 , 2014 and 2013 related to investments in 2015, 2014 and 2013 (in thousands): Year Ended December 31, 2015 2014 2013 Revenues $ 17,746 $ 15,528 $ 15,361 Net income 5,190 3,161 206 Supplementary Pro Forma Information of HTA The following unaudited pro forma consolidated results of operations of HTA for the years ended December 31, 2015 and 2014, assumes that all 2015 investments occurred on January 1, 2014 and excludes $1.4 million of acquisition-related expenses (in thousands, except per share data): Year Ended December 31, 2015 2014 Revenues $ 418,499 $ 403,670 Net income attributable to common stockholders 36,275 50,973 Net income attributable to common stockholders per share - basic $ 0.29 $ 0.42 Net income attributable to common stockholders per share - diluted 0.28 0.42 The following unaudited pro forma consolidated results of operations of HTA for the years ended December 31, 2014 and 2013, assumes that all 2014 investments occurred on January 1, 2013 and excludes $6.3 million of acquisition-related expenses (in thousands, except per share data): Year Ended December 31, 2014 2013 Revenues $ 399,500 $ 365,064 Net income attributable to common stockholders 56,290 31,915 Net income attributable to common stockholders per share - basic (1) $ 0.45 $ 0.27 Net income attributable to common stockholders per share - diluted (1) 0.44 0.26 (1) For the year ended December 31, 2013, amounts have been adjusted retroactively to reflect the Reverse Stock Split effected on December 15, 2014. The following unaudited pro forma consolidated results of operations of HTA for the year ended December 31, 2013 assumes that all 2013 investments occurred on January 1, 2013 and excludes $4.8 million of acquisition-related expenses (in thousands, except per share data): Year Ended December 31, 2013 Revenues $ 351,515 Net income attributable to common stockholders 28,017 Net income attributable to common stockholders per unit - basic (1) $ 0.24 Net income attributable to common stockholders per unit - diluted (1) 0.23 (1) For the year ended December 31, 2013, amounts have been adjusted retroactively to reflect the Reverse Stock Split effected on December 15, 2014. The pro forma results are not necessarily indicative of the operating results that would have been obtained had the investments occurred at the beginning of the periods presented, nor are they necessarily indicative of future operating results. Supplementary Pro Forma Information of HTALP The following unaudited pro forma consolidated results of operations of HTALP for the years ended December 31, 2015 and 2014, assumes that all 2015 investments occurred on January 1, 2014 and excludes $1.4 million of acquisition-related expenses (in thousands, except per unit data): Year Ended December 31, 2015 2014 Revenues $ 418,499 $ 403,670 Net income attributable to common unitholders 36,790 51,464 Net income attributable to common unitholders per unit - basic $ 0.29 $ 0.42 Net income attributable to common unitholders per unit - diluted 0.29 0.42 The following unaudited pro forma consolidated results of operations of HTALP for the years ended December 31, 2014 and 2013, assumes that all 2014 investments occurred on January 1, 2013 and excludes $6.3 million of acquisition-related expenses (in thousands, except per unit data): Year Ended December 31, 2014 2013 Revenues $ 399,500 $ 365,064 Net income attributable to common unitholders 56,780 32,287 Net income attributable to common unitholders per unit - basic (1) $ 0.45 $ 0.26 Net income attributable to common unitholders per unit - diluted (1) 0.45 0.26 (1) For the year ended December 31, 2013, amounts have been adjusted retroactively to reflect the Reverse Stock Split effected on December 15, 2014. The following unaudited pro forma consolidated results of operations of HTALP for the year ended December 31, 2013 assumes that all 2013 investments occurred on January 1, 2013 and excludes $4.8 million of acquisition-related expenses (in thousands, except per unit data): Year Ended December 31, 2013 Revenues $ 351,515 Net income attributable to common unitholders 28,389 Net income attributable to common unitholders per unit - basic (1) $ 0.24 Net income attributable to common unitholders per unit - diluted (1) 0.24 (1) For the year ended December 31, 2013, amounts have been adjusted retroactively to reflect the Reverse Stock Split effected on December 15, 2014. The pro forma results are not necessarily indicative of the operating results that would have been obtained had the investments occurred at the beginning of the periods presented, nor are they necessarily indicative of future operating results.</t>
  </si>
  <si>
    <t>Impairment and Dispositions</t>
  </si>
  <si>
    <t>Disposal Group, Not Discontinued Operation, Disposal Disclosures [Abstract]</t>
  </si>
  <si>
    <t>Impairment and Dispositions During the year ended December 31, 2015 , we completed dispositions of six MOBs for an aggregate gross sales price of $35.7 million , generating a gain of $0.2 million . These dispositions consisted of non-core buildings or buildings located outside our key markets. During the same period, we recorded impairment charges of $2.6 million , which included $1.7 million that related to a MOB we disposed of during 2015 as a result of a recently solicited offer and $0.9 million that related to another MOB in our portfolio. During the year ended December 31, 2014, we completed three dispositions of portfolios of MOBs for an aggregate gross sales price of $82.9 million resulting in a gain of $27.9 million .</t>
  </si>
  <si>
    <t>Intangible Assets and Liabilities</t>
  </si>
  <si>
    <t>Identified Intangibles, Net [Abstract]</t>
  </si>
  <si>
    <t>Intangible Assets and Liabilities Intangible assets and liabilities consisted of the following as of December 31, 2015 and 2014 (in thousands, except weighted average remaining amortization): December 31, 2015 December 31, 2014 Balance Weighted Average Remaining Amortization in Years Balance Weighted Average Remaining Amortization in Years Assets: In place leases $ 249,824 11.0 $ 231,370 8.8 Tenant relationships 180,925 10.4 187,918 10.3 Above market leases 24,974 6.0 26,676 5.5 Below market leasehold interests 34,606 63.0 32,950 67.3 490,329 478,914 Accumulated amortization (219,334 ) (182,149 ) Total $ 270,995 16.6 $ 296,765 15.2 Liabilities: Below market leases $ 22,240 27.2 $ 14,188 11.5 Above market leasehold interests 11,582 53.7 3,857 32.1 33,822 18,045 Accumulated amortization (7,211 ) (5,620 ) Total $ 26,611 38.0 $ 12,425 17.1 The following is a summary of the net intangible amortization for the years ended December 31, 2015, 2014 and 2013 (in thousands): Year Ended December 31, 2015 2014 2013 Amortization recorded against rental income related to above or below market leases $ 1,936 $ 2,096 $ 1,772 Rental expense related to above or below market leasehold interests 414 457 346 Amortization expense related to in place leases and tenant relationships 47,444 48,465 42,878 As of December 31, 2015, the amortization of intangible assets and liabilities is as follows (in thousands): Year Assets Liabilities 2016 $ 44,015 $ 1,854 2017 37,660 1,557 2018 31,548 1,480 2019 27,263 1,375 2020 21,865 1,206 Thereafter 108,644 19,139 Total $ 270,995 $ 26,611</t>
  </si>
  <si>
    <t>Receivables and Other Assets</t>
  </si>
  <si>
    <t>Receivables and Other Assets [Abstract]</t>
  </si>
  <si>
    <t>Receivables and Other Assets Receivables and other assets consisted of the following as of December 31, 2015 and 2014 (in thousands): December 31, 2015 2014 Tenant receivables, net $ 5,820 $ 11,896 Other receivables, net 11,882 5,539 Deferred financing costs, net (1) 5,524 6,663 Deferred leasing costs, net 17,923 17,281 Straight-line rent receivables, net 65,543 56,433 Prepaid expenses, deposits, equipment and other, net 34,584 34,314 Derivative financial instruments - interest rate swaps 427 1,714 Total $ 141,703 $ 133,840 (1) In accordance with the adoption of ASU 2015-03 and 2015-15, deferred financing costs only include costs related to the unsecured revolving credit facility. The following is a summary of the amortization of deferred leasing costs and financing costs for the years ended December 31, 2015, 2014 and 2013 (in thousands): Year Ended December 31, 2015 2014 2013 Amortization expense related to deferred leasing costs $ 4,177 $ 3,319 $ 2,654 Interest expense related to deferred financing costs (1) 1,339 1,810 1,436 (1) For the years ended December 31, 2014 and 2013, amounts have been adjusted to reflect the retrospective presentation of the early adoption of ASU 2015-03 and 2015-15 as of December 31, 2015. As of December 31, 2015, the amortization of deferred leasing costs and financing costs is as follows (in thousands): Year Amount 2016 $ 5,073 2017 4,596 2018 4,024 2019 3,276 2020 1,760 Thereafter 4,718 Total $ 23,447</t>
  </si>
  <si>
    <t>Debt Disclosure [Abstract]</t>
  </si>
  <si>
    <t>Debt Debt consisted of the following as of December 31, 2015 and 2014 (in thousands): December 31, 2015 2014 Unsecured revolving credit facility $ 218,000 $ 36,000 Unsecured term loans 455,000 355,000 Unsecured senior notes 600,000 600,000 Fixed rate mortgages 298,030 392,399 Variable rate mortgages 28,988 29,474 1,600,018 1,412,873 Deferred financing costs, net (8,411 ) (10,266 ) Discount, net (911 ) (412 ) Total $ 1,590,696 $ 1,402,195 Unsecured Credit Agreement Unsecured Revolving Credit Facility On February 11, 2015 , we executed an amendment to the Unsecured Credit Agreement which added an additional lender and increased the amount available under the unsecured revolving credit facility from $800.0 million to $850.0 million . The other existing terms of the Unsecured Credit Agreement were unchanged. The actual amount of credit available to us is a function of certain loan-to-value and debt service coverage ratios set forth in the unsecured revolving credit facility. The maximum principal amount of the unsecured revolving credit facility may be increased, subject to additional financing being provided by our existing lenders or new lenders being added to the unsecured revolving credit facility. The unsecured revolving credit facility matures on January 31, 2020 and is guaranteed by HTA. Borrowings under the unsecured revolving credit facility accrue interest equal to adjusted LIBOR , plus a margin ranging from 0.88% to 1.55% per annum based on our credit rating. We also pay a facility fee ranging from 0.13% to 0.30% per annum on the aggregate commitments under the unsecured revolving credit facility. As of December 31, 2015 , the margin associated with our borrowings was 1.05% per annum and the facility fee was 0.20% per annum. Unsecured Term Loan As of December 31, 2015 , we had a $300.0 million unsecured term loan outstanding that was guaranteed by HTA. During the year ended December 31, 2015 , we borrowed $100.0 million on the unsecured term loan. Borrowings accrue interest equal to adjusted LIBOR , plus a margin ranging from 0.90% to 1.80% per annum based on our credit rating. The margin associated with our borrowings as of December 31, 2015 was 1.15% per annum. Including the impact of the interest rate swaps associated with our unsecured term loan, the interest rate was 1.73% per annum, based on our current credit rating. The unsecured term loan matures on January 31, 2019 , and includes a one -year extension exercisable at the option of the borrower, subject to certain conditions. $155.0 Million Unsecured Term Loan As of December 31, 2015 , HTALP had a $155.0 million unsecured term loan outstanding that is guaranteed by HTA. The loan matures on July 19, 2019 , and the interest rate thereon is equal to LIBOR, plus a margin ranging from 1.55% to 2.40% per annum based on our credit rating. The margin associated with our borrowings as of December 31, 2015 was 1.70% per annum. We have interest rate swaps in place that fix the interest rate at 2.99% per annum, based on our current credit rating. The maximum principal amount under this unsecured term loan may be increased by us, subject to such additional financing being provided by our existing lender. $300.0 Million Unsecured Senior Notes due 2021 As of December 31, 2015 , HTALP had $300.0 million of unsecured senior notes outstanding that are guaranteed by HTA and mature on July 15, 2021 . The unsecured senior notes are registered under the Securities Act, bear interest at 3.38% per annum and are payable semi-annually. The unsecured senior notes were offered at 99.21% of the principal amount thereof, with an effective yield to maturity of 3.50% per annum. $300.0 Million Unsecured Senior Notes due 2023 As of December 31, 2015 , HTALP had $300.0 million of unsecured senior notes outstanding that are guaranteed by HTA and mature on April 15, 2023 . The unsecured senior notes are registered under the Securities Act, bear interest at 3.70% per annum and are payable semi-annually. The unsecured senior notes were offered at 99.19% of the principal amount thereof, with an effective yield to maturity of 3.80% per annum. Fixed and Variable Rate Mortgages As of December 31, 2015 , HTALP and its subsidiaries had fixed and variable rate mortgages with interest rates ranging from 1.89% to 6.49% per annum and a weighted average interest rate of 5.39% per annum. Including the impact of the interest rate swap associated with our variable rate mortgage, the weighted average interest rate was 5.67% per annum. Future Debt Maturities The following table summarizes the debt maturities and scheduled principal repayments of our indebtedness as of December 31, 2015 (in thousands): Year Amount 2016 $ 52,774 2017 116,626 2018 14,429 2019 464,281 2020 266,904 Thereafter 685,004 Total $ 1,600,018 The above scheduled debt maturities do not include the extension available to us under the Unsecured Credit Agreement as discussed above. Deferred Financing Costs As of December 31, 2015 , the amortization of deferred financing costs is as follows (in thousands): Year Amount 2016 $ 1,792 2017 1,640 2018 1,547 2019 1,442 2020 893 Thereafter 1,097 Total $ 8,411 We are required by the terms of our applicable debt agreements to meet various affirmative and negative covenants that we believe are customary for these types of facilities, such as limitations on the incurrence of debt by us and our subsidiaries that own unencumbered assets, limitations on the nature of HTALP ’s business, and limitations on distributions by HTALP and its subsidiaries that own unencumbered assets. Our debt agreements also impose various financial covenants on us, such as a maximum ratio of total indebtedness to total asset value, a minimum ratio of EBITDA to fixed charges, a minimum tangible net worth covenant, a maximum ratio of unsecured indebtedness to unencumbered asset value, rent coverage ratios and a minimum ratio of unencumbered net operating income to unsecured interest expense. As of December 31, 2015 , we believe that we were in compliance with all such financial covenants and reporting requirements. In addition, certain of our debt agreements include events of default provisions that we believe are customary for these types of facilities, including restricting HTA from making dividend distributions to its stockholders in the event HTA is in default thereunder, except to the extent necessary for HTA to maintain its REIT status.</t>
  </si>
  <si>
    <t>Derivative Financial Instruments</t>
  </si>
  <si>
    <t>Derivative Instruments and Hedging Activities Disclosure [Abstract]</t>
  </si>
  <si>
    <t>Derivative Financial Instruments The following table lists the derivative financial instrument assets and (liabilities) held by us as of December 31, 2015 (in thousands): Notional Amount Index Rate Fair Value Instrument Maturity $ 100,000 LIBOR 0.86 % $ (142 ) Swap 6/15/2016 50,000 LIBOR 1.39 (71 ) Swap 7/17/2019 105,000 LIBOR 1.24 427 Swap 7/17/2019 26,092 LIBOR + 1.45% 4.98 (2,157 ) Swap 5/1/2020 The following table lists the derivative financial instrument assets and (liabilities) held by us as of December 31, 2014 (in thousands): Notional Amount Index Rate Fair Value Instrument Maturity $ 100,000 LIBOR 0.86 % $ (443 ) Swap 6/15/2016 50,000 LIBOR 1.39 317 Swap 7/17/2019 105,000 LIBOR 1.24 1,397 Swap 7/17/2019 26,874 LIBOR + 1.45% 4.98 (2,445 ) Swap 5/1/2020 As of December 31, 2015 and 2014, the gross fair value of our derivative financial instruments was as follows (in thousands): Asset Derivatives Liability Derivatives Fair Value Fair Value Derivatives Not Designated as Hedging Instruments: Balance Sheet Location December 31, 2015 December 31, 2014 Balance Sheet Location December 31, 2015 December 31, 2014 Interest rate swaps Receivables and other assets $ 427 $ 1,714 Derivative financial instruments $ 2,370 $ 2,888 There were no derivatives offset in our accompanying consolidated balance sheets as of December 31, 2015 and 2014. As of December 31, 2015 and 2014, we had derivatives subject to enforceable master netting arrangements which allowed for net cash settlement with the respective counterparties (in thousands): December 31, 2015 December 31, 2014 Gross Amounts Amounts Subject to Enforceable Master Netting Arrangements Net Amounts Gross Amounts Amounts Subject to Enforceable Master Netting Arrangements Net Amounts Asset derivatives $ 427 $ (427 ) $ — $ 1,714 $ — $ 1,714 Liability derivatives 2,370 (427 ) 1,943 2,888 — 2,888 We have agreements with each of our interest rate swap derivative counterparties which provide that if we default on certain of our unsecured indebtedness, our counterparties could declare us in default on our interest rate swap derivative obligations resulting in an acceleration of the indebtedness. In addition, we are exposed to credit risk in the event of non-performance by our derivative counterparties. We believe we mitigate the credit risk by entering into agreements with credit-worthy counterparties. We record counterparty credit risk valuation adjustments on interest rate swap derivative assets in order to properly reflect the credit quality of the counterparty. In addition, our fair value of interest rate swap derivative liabilities is adjusted to reflect the impact of our credit quality. As of December 31, 2015 , there have been no termination events or events of default related to our interest rate swaps.</t>
  </si>
  <si>
    <t>Commitments and Contingencies</t>
  </si>
  <si>
    <t>Commitments and Contingencies Disclosure [Abstract]</t>
  </si>
  <si>
    <t>Commitments and Contingencies Litigation We are not presently subject to any material litigation nor, to our knowledge, is any material litigation threatened against us, which if determined unfavorably to us, would have a material effect on our consolidated financial position, results of operations or cash flows. Environmental Matters We follow the policy of monitoring our properties for the presence of hazardous or toxic substances. While there can be no assurance that a material environmental liability does not exist at our properties, we are not currently aware of any environmental liability with respect to our properties that would have a material effect on our consolidated financial position, results of operations or cash flows. Further, we are not aware of any material environmental liability or any unasserted claim or assessment with respect to an environmental liability at our properties that we believe would require additional disclosure or the recording of a loss contingency. Rental Expense We have ground leases and other operating leases with landlords that generally require fixed annual rental payments and may also include escalation clauses and renewal options. These leases have terms up to 99 years, excluding extension options. Future minimum lease obligations under non-cancelable ground leases and other operating leases as of December 31, 2015 are as follows (in thousands): Year Amount 2016 $ 6,006 2017 6,148 2018 6,127 2019 6,208 2020 6,292 Thereafter 498,464 Total $ 529,245 During the years ended December 31, 2015, 2014 and 2013, rental expense was $6.9 million , $4.8 million and $4.3 million , respectively. The amount of contingent rent and sublease rent was not significant. Other Our other commitments and contingencies include the usual obligations of real estate owners and operators in the normal course of business. In our opinion, these matters are not expected to have a material effect on our consolidated financial position, results of operations or cash flows.</t>
  </si>
  <si>
    <t>Stockholders' Equity and Partners' Capital</t>
  </si>
  <si>
    <t>Equity [Abstract]</t>
  </si>
  <si>
    <t>Stockholders’ Equity and Partners’ Capital HTALP ’s partnership agreement provides that it will distribute cash flow from operations and net sale proceeds to its partners in accordance with their overall ownership interests at such times and in such amounts as the general partner determines. Dividend distributions are made such that a holder of one partnership unit in HTALP will receive distributions from HTALP in an amount equal to the dividend distributions paid to the holder of one share of HTA’s common stock. In addition, for each share of common stock issued or redeemed by HTA, HTALP issues or redeems a corresponding number of partnership units. Common Stock Offerings In February 2014, HTA amended the ATM offering program of its common stock with an aggregate sales price of up to $300.0 million , primarily to add sales agents to the program. During the year ended December 31, 2015 , HTA issued and sold 1,800,000 shares of common stock, at an average price of $25.00 per share. In January 2016, HTA entered into a new equity distribution agreement with respect to its ATM offering program of common stock with an aggregate sales price of up to $300.0 million . HTA issued and sold thereunder approximately 3,400,000 shares of its common stock, at an average price of $27.25 per share. As of February 17, 2016 , $206.8 million remained available for issuance under the ATM. Common Stock Dividends See our accompanying consolidated statements of equity for the dividends declared during 2015, 2014 and 2013. On February 18, 2016 , HTA declared a quarterly cash dividend of $0.295 per share to be paid on April 8, 2016 to stockholders of record for its common stock on April 1, 2016 . Incentive Plan The Plan permits the grant of incentive awards to our employees, officers, non-employee directors and consultants as selected by our Board of Directors. The Plan authorizes the granting of awards in any of the following forms: options; stock appreciation rights; restricted stock; restricted or deferred stock units; performance awards; dividend equivalents; other stock-based awards, including units in HTALP ; and cash-based awards. Subject to adjustment as provided in the Plan, the aggregate number of awards reserved and available for issuance under the Plan is 5,000,000 . As of December 31, 2015 , there were 2,314,329 awards available for grant under the Plan. LTIP Units Awards under the LTIP consist of Series C units in HTALP and were subject to the achievement of certain performance and market conditions in order to vest. Once vested, the Series C units were converted into common units of HTALP , which may be converted into shares o f HTA’s common stock. The fair value of the LTIP units for which the restrictions lapsed during 2015, 2014 and 2013 were $0.0 million , $0.3 million and $13.2 million , respectively. For the year ended December 31, 2013, we recognized compensation expense related to LTIP awards of $3.2 million , which was recorded in listing expenses. We did no t record compensation expense related to LTIP awards for the years ended December 31, 2015 and 2014. LTIP awards were fully expensed in 2013, except for 225,000 units with a grant date fair value of $20.00 per unit that would only vest in the eve nt of a change in control prior to May 16, 2015. These units were forfeited in May 2015. Restricted Common Stock The weighted average fair value of restricted common stock granted during the years ended December 31, 2015, 2014 and 2013 was $26.52 , $21.08 and $20.98 , respectively. The fair value of restricted common stock for which the restriction lapsed during the years ended December 31, 2015, 2014 and 2013 were $4.6 million , $0.9 million and $1.4 million , respectively. We recognized compensation expense, equal to the fair market value of HTA’s stock on the grant date, over the service period which is generally three to four years. For the years ended December 31, 2015 and 2014, we recognized compensation expense of $5.7 million and $4.4 million , respectively, which were recorded in general and administrative expenses in the accompanying consolidated statements of operations. For the year ended December 31, 2013, we recognized compensation expense of $2.5 million , of which $1.9 million was recorded in general and administrative expenses and $0.6 million was recorded in listing expenses in the accompanying consolidated statements of operations. As of December 31, 2015 , there was $4.3 million of unrecognized compensation expense net of estimated forfeitures, which will be recognized over a remaining weighted average period of 1.3 years. The following is a summary of our restricted common stock activity during the years ended December 31, 2015 and 2014 : December 31, 2015 December 31, 2014 Restricted Common Stock Weighted Average Grant Date Fair Value Restricted Common Stock Weighted Average Grant Date Fair Value Beginning balance 463,050 $ 20.90 320,500 $ 20.68 Granted 229,281 26.52 292,100 21.08 Vested (176,730 ) 21.48 (120,500 ) 20.93 Forfeited (27,751 ) 23.03 (29,050 ) 20.28 Ending Balance 487,850 $ 23.13 463,050 $ 20.90</t>
  </si>
  <si>
    <t>Fair Value of Financial Instruments</t>
  </si>
  <si>
    <t>Fair Value Disclosures [Abstract]</t>
  </si>
  <si>
    <t>Fair Value of Financial Instruments Financial Instruments Reported at Fair Value - Recurring The table below presents our assets and liabilities measured at fair value on a recurring basis as of December 31, 2015 , aggregated by the applicable level in the fair value hierarchy (in thousands): Level 1 Level 2 Level 3 Total Assets: Derivative financial instruments $ — $ 427 $ — $ 427 Liabilities: Derivative financial instruments $ — $ 2,370 $ — $ 2,370 The table below presents our assets and liabilities measured at fair value on a recurring basis as of December 31, 2014 , aggregated by the applicable level in the fair value hierarchy (in thousands): Level 1 Level 2 Level 3 Total Assets: Derivative financial instruments $ — $ 1,714 $ — $ 1,714 Liabilities: Derivative financial instruments $ — $ 2,888 $ — $ 2,888 Financial Instruments Reported at Fair Value - Non-Recurring The table below presents our assets measured at fair value on a non-recurring basis as of December 31, 2015 , aggregated by the applicable level in the fair value hierarchy (in thousands). There were no assets measured at fair value on a non-recurring basis in 2014. Level 1 Level 2 Level 3 Total Assets: MOB (1) $ — $ 547 $ — $ 547 (1) During the year ended December 31, 2015, we recognized a $0.9 million impairment charge to the carrying value of an MOB. The estimated fair value as of December 31, 2015 was based upon a pending sales agreement on this MOB. There have been no transfers of assets or liabilities between levels. We will record any such transfers at the end of the reporting period in which a change of event occurs that results in a transfer. Although we have determined that the majority of the inputs used to value our interest rate swap derivatives fall within Level 2 of the fair value hierarchy, the credit valuation adjustments associated with these instruments utilize Level 3 inputs, such as estimates of current credit spreads to evaluate the likelihood of default by us and our counterparties. However, we have assessed the significance of the impact of the credit valuation adjustments on the overall valuation of our interest rate swap derivative positions and have determined that the credit valuation adjustments are not significant to their overall valuation. As a result, we have determined that our interest rate swap derivative valuations in their entirety are classified in Level 2 of the fair value hierarchy. Financial Instruments Disclosed at Fair Value We consider the carrying values of cash and cash equivalents, tenant and other receivables, restricted cash and escrow deposits and accounts payable, and accrued liabilities, to approximate fair value for these financial instruments because of the short period of time between origination of the instruments and their expected realization. All of these financial instruments are considered Level 2. The fair value of debt is estimated using borrowing rates available to us with similar terms and maturities, which is considered a Level 2 input. As of December 31, 2015 , the fair value of the debt was $1,619.7 million compared to the carrying value of $1,590.7 million . As of December 31, 2014 , the fair value of the debt was $1,447.4 million compared to the carrying value of $1,402.2 million .</t>
  </si>
  <si>
    <t>Per Share Data of HTA</t>
  </si>
  <si>
    <t>HTA, Inc. [Member]</t>
  </si>
  <si>
    <t>Earnings Per Share</t>
  </si>
  <si>
    <t xml:space="preserve">Per Share Data of HTA HTA includes unvested share-based payment awards that contain non-forfeitable rights to dividends or dividend equivalents as “participating securities” pursuant to the two-class method. The resulting classes are our common stock and restricted stock. For the years ended December 31, 2015, 2014 and 2013, all of HTA’s earnings were distributed and the calculated earnings per share amount would be the same for all classes. The following is the reconciliation of the numerator and denominator used in basic and diluted earnings per share of HTA for the years ended December 31, 2015, 2014 and 2013 (in thousands, except per share data): Year Ended December 31, 2015 2014 2013 Numerator: Net income $ 33,557 $ 45,994 $ 24,684 Net income attributable to noncontrolling interests (626 ) (623 ) (423 ) Net income attributable to common stockholders $ 32,931 $ 45,371 $ 24,261 Denominator: (1) Weighted average shares outstanding - basic 126,074 119,904 114,038 Dilutive shares 1,930 1,264 932 Weighted average shares outstanding - diluted 128,004 121,168 114,970 Earnings per common share - basic (1) Net income attributable to common stockholders $ 0.26 $ 0.38 $ 0.21 Earnings per common share - diluted (1) Net income attributable to common stockholders $ 0.26 $ 0.37 $ 0.21 (1) For the year ended December 31, 2013, amounts have been adjusted retroactively to reflect the Reverse Stock Split effected on December 15, 2014. </t>
  </si>
  <si>
    <t>Per Unit Data of HTALP</t>
  </si>
  <si>
    <t xml:space="preserve">Per Unit Data of HTALP The following is the reconciliation of the numerator and denominator used in basic and diluted earnings per unit of HTALP for the years ended December 31, 2015, 2014 and 2013 (in thousands, except per unit data): Year Ended December 31, 2015 2014 2013 Numerator: Net income $ 33,557 $ 45,994 $ 24,684 Net income attributable to noncontrolling interests (112 ) (133 ) (51 ) Net income attributable to common unitholders $ 33,445 $ 45,861 $ 24,633 Denominator: (1) Weighted average units outstanding - basic 128,079 121,340 115,565 Dilutive units — — — Weighted average units outstanding - diluted 128,079 121,340 115,565 Earnings per common unit - basic: (1) Net income attributable to common unitholders $ 0.26 $ 0.38 $ 0.21 Earnings per common unit - diluted: (1) Net income attributable to common unitholders $ 0.26 $ 0.38 $ 0.21 (1) For the year ended December 31, 2013, amounts have been adjusted retroactively to reflect the Reverse Stock Split effected on December 15, 2014. </t>
  </si>
  <si>
    <t>Supplemental Cash Flow Information</t>
  </si>
  <si>
    <t>Supplemental Cash Flow Elements [Abstract]</t>
  </si>
  <si>
    <t>Supplemental Cash Flow Information The following is the supplemental cash flow information for the years ended December 31, 2015, 2014 and 2013 (in thousands): Year Ended December 31, 2015 2014 2013 Interest paid $ 52,688 $ 42,666 $ 41,460 Income taxes paid 996 889 669 Supplemental Disclosure of Noncash Activities: Investing Activities: Accrued capital expenditures $ 5,696 $ 3,853 $ 1,783 Note receivable included in the consideration of an acquisition — 11,924 — Debt and interest rate swaps assumed in acquisitions — 103,980 55,977 Financing Activities: Dividend distributions declared, but not paid $ 37,886 $ 36,275 $ 34,177 Issuance of operating partnership units in connection with acquisitions — 16,960 —</t>
  </si>
  <si>
    <t>Tax Treatment of Dividends of HTA</t>
  </si>
  <si>
    <t>Income Tax Disclosure [Abstract]</t>
  </si>
  <si>
    <t xml:space="preserve">Tax Treatment of Dividends of HTA The following is the income tax treatment of dividend distributions per share for the years ended December 31, 2015, 2014 and 2013: Year Ended December 31, 2015 (1) 2014 2013 (2) Ordinary income $ 0.6634 $ 0.6850 $ 0.7132 Return of capital 0.2116 0.4700 0.4350 Capital gain 0.0000 0.0000 0.0018 Total $ 0.8750 $ 1.1550 $ 1.1500 (1) Pursuant to IRC Section 857(b)(9), cash distributions paid on January 6, 2016 with a record date of December 31, 2015 are treated as received by shareholders on December 31, 2015 to the extent of HTA’s earnings and profits for 2015. Since HTA’s aggregate distributions exceeded its 2015 earnings and profits, the January 6, 2016 cash distribution will be treated as a 2016 distribution for federal income tax purposes. (2) For the year ended December 31, 2013, amounts have been adjusted retroactively to reflect the Reverse Stock Split effected on December 15, 2014. </t>
  </si>
  <si>
    <t>Future Minimum Rent</t>
  </si>
  <si>
    <t>Leases [Abstract]</t>
  </si>
  <si>
    <t>Future Minimum Rent We have operating leases with tenants that expire at various dates through 2037 which generally include fixed increases or adjustments based on the consumer price index. Leases also provide for additional rents based on certain operating expenses. Future minimum rent contractually due under operating leases, excluding tenant reimbursements of certain costs, as of December 31, 2015 is as follows (in thousands): Year Amount 2016 $ 341,140 2017 314,607 2018 276,486 2019 247,757 2020 217,378 Thereafter 775,896 Total $ 2,173,264 A certain amount of our rental income is from tenants with leases which are subject to contingent rent provisions. These contingent rents are subject to the tenant achieving periodic revenues in excess of specified levels. For the years ended December 31, 2015, 2014 and 2013, the amount of contingent rent earned by us was not significant.</t>
  </si>
  <si>
    <t>Selected Quarterly Financial Data of HTA (Unaudited)</t>
  </si>
  <si>
    <t>Selected Quarterly Financial Data [Line Items]</t>
  </si>
  <si>
    <t xml:space="preserve">Selected Quarterly Financial Data of HTA (Unaudited) The following is the selected quarterly financial data of HTA for 2015 and 2014. We believe that all necessary adjustments, consisting of only normal recurring adjustments, have been included (in thousands, except per share data). Quarter Ended (1) 2015 March 31 June 30 September 30 December 31 Revenues $ 98,520 $ 99,311 $ 103,942 $ 102,049 Net income 6,942 9,488 6,554 10,573 Net income attributable to common stockholders 6,804 9,292 6,463 10,372 Earnings per common share - basic: Net income attributable to common stockholders $ 0.05 $ 0.07 $ 0.05 $ 0.08 Earnings per common share - diluted: Net income attributable to common stockholders $ 0.05 $ 0.07 $ 0.05 $ 0.08 (1) The sum of the individual quarterly amounts may not agree to the annual amounts included in the accompanying consolidated statements of operations due to rounding. Quarter Ended (1) 2014 March 31 June 30 September 30 (2) December 31 (2) Revenues $ 91,304 $ 89,671 $ 95,534 $ 94,996 Net income 5,434 2,883 16,220 21,457 Net income attributable to common stockholders 5,292 2,855 16,032 21,192 Earnings per common share - basic: Net income attributable to common stockholders $ 0.04 $ 0.02 $ 0.13 $ 0.17 Earnings per common share - diluted: Net income attributable to common stockholders $ 0.04 $ 0.02 $ 0.13 $ 0.17 (1) The sum of the individual quarterly amounts may not agree to the annual amounts included in the accompanying consolidated statements of operations due to rounding. (2) The increase in net income is due to the gain on sales of real estate. </t>
  </si>
  <si>
    <t>Selected Quarterly Financial Data of HTALP (Unaudited)</t>
  </si>
  <si>
    <t xml:space="preserve">Selected Quarterly Financial Data of HTALP (Unaudited) The following is the selected quarterly financial data of HTALP for 2015 and 2014. We believe that all necessary adjustments, consisting of only normal recurring adjustments, have been included (in thousands, except per unit data). Quarter Ended (1) 2015 March 31 June 30 September 30 December 31 Revenues $ 98,520 $ 99,311 $ 103,942 $ 102,049 Net income 6,942 9,488 6,554 10,573 Net income attributable to common unitholders 6,909 9,464 6,534 10,538 Earnings per common unit - basic: Net income attributable to common unitholders $ 0.05 $ 0.07 $ 0.05 $ 0.08 Earnings per common unit - diluted: Net income attributable to common unitholders $ 0.05 $ 0.07 $ 0.05 $ 0.08 (1) The sum of the individual quarterly amounts may not agree to the annual amounts included in the accompanying consolidated statements of operations due to rounding. Quarter Ended (1) 2014 March 31 June 30 September 30 (2) December 31 (2) Revenues $ 91,304 $ 89,671 $ 95,534 $ 94,996 Net income 5,434 2,883 16,220 21,457 Net income attributable to common unitholders 5,396 2,843 16,192 21,430 Earnings per common unit - basic: Net income attributable to common unitholders $ 0.04 $ 0.02 $ 0.13 $ 0.17 Earnings per common unit - diluted: Net income attributable to common unitholders $ 0.04 $ 0.02 $ 0.13 $ 0.17 (1) The sum of the individual quarterly amounts may not agree to the annual amounts included in the accompanying consolidated statements of operations due to rounding. (2) The increase in net income is due to the gain on sales of real estate. </t>
  </si>
  <si>
    <t>Schedule II - Valuation and Qualifying Accounts</t>
  </si>
  <si>
    <t>Valuation and Qualifying Accounts [Abstract]</t>
  </si>
  <si>
    <t>HEALTHCARE TRUST OF AMERICA, INC. AND HEALTHCARE TRUST OF AMERICA HOLDINGS, LP SCHEDULE II - VALUATION AND QUALIFYING ACCOUNTS (In thousands) Balance at Beginning of Period Charged to Expenses Adjustments to Valuation Accounts Deductions Balance at End of Period 2015 - Allowance for doubtful accounts $ 2,017 $ 828 $ — $ (695 ) $ 2,150 2014 - Allowance for doubtful accounts 2,121 312 — (416 ) 2,017 2013 - Allowance for doubtful accounts 2,168 453 — (500 ) 2,121</t>
  </si>
  <si>
    <t>Schedule III - Real Estate and Accumulated Depreciation</t>
  </si>
  <si>
    <t>SEC Schedule III, Real Estate and Accumulated Depreciation Disclosure [Abstract]</t>
  </si>
  <si>
    <t>HEALTHCARE TRUST OF AMERICA, INC. AND HEALTHCARE TRUST OF AMERICA HOLDINGS, LP SCHEDULE III — REAL ESTATE AND ACCUMULATED DEPRECIATION The following schedule presents our total real estate investments and accumulated depreciation for our operating properties as of December 31, 2015 (in thousands): Initial Cost to Company Cost Subsequent to Acquisition (a) Gross Amount at Which Carried at Close of Period Encumbrances Land Buildings, Improvements and Fixtures Land Buildings, Improvements and Fixtures Total (c) Accumulated Depreciation(f) Date of Construction Date Acquired Life on Which Building Depreciation in Income Statement is Computed (h) Phoenix Med Center Glendale, AZ $ 1,970 $ 453 $ 2,768 $ 411 $ 453 $ 3,179 $ 3,632 $ (749 ) 1989 2011 39 Thunderbird MOP Glendale, AZ 12,691 3,842 19,679 3,357 3,842 23,036 26,878 (7,501 ) 1976 - 1987 2007 39 Peoria MOB Peoria, AZ 3,992 605 4,394 354 605 4,748 5,353 (1,048 ) 2000 2010 39 Baptist MC Phoenix, AZ 6,623 — 12,637 1,597 — 14,234 14,234 (3,146 ) 1973 2008 39 Desert Ridge MOB Phoenix, AZ — — 27,738 1,973 — 29,711 29,711 (3,914 ) 2004 - 2006 2011 39 Estrella Med Center Phoenix, AZ 19,293 — 24,703 1,442 — 26,145 26,145 (4,882 ) 2004 2010 39 Sun City Boswell MOBs Sun City, AZ — — 12,775 2,042 — 14,817 14,817 (4,246 ) 1971 - 2001 2009 39 Sun City Boswell West Sun City, AZ — — 6,610 2,078 — 8,688 8,688 (1,948 ) 1992 2009 39 Sun City Webb MP Sun City, AZ — — 16,188 1,863 — 18,051 18,051 (4,133 ) 1997 - 2004 2009 39 Sun City West MOBs Sun City, AZ — 744 13,466 1,377 744 14,843 15,587 (4,194 ) 1987 - 2002 2009 39 Gateway Med Plaza Tucson, AZ 9,458 — 14,005 (84 ) — 13,921 13,921 (2,217 ) 2008 2010 39 Tucson Academy MOP Tucson, AZ — 1,193 6,107 1,215 1,193 7,322 8,515 (2,244 ) 1978 2008 39 Tucson Desert Life MOP Tucson, AZ — 1,309 17,572 1,251 1,309 18,823 20,132 (5,475 ) 1980 - 1984 2007 39 5995 Plaza Drive Cypress, CA — 5,109 17,961 336 5,109 18,297 23,406 (4,419 ) 1986 2008 39 Senior Care El Monte El Monte, CA — 1,534 3,545 (17 ) 1,534 3,528 5,062 (787 ) 1964 2008 39 Senior Care Lomita Lomita, CA — 1,035 2,083 (8 ) 1,035 2,075 3,110 (488 ) 1959 2008 39 St. Mary Physician’s Center Long Beach, CA — 1,815 10,242 939 1,815 11,181 12,996 (2,629 ) 1992 2007 39 San Luis Obispo MOB San Luis Obispo, CA — — 11,900 2,604 — 14,504 14,504 (2,741 ) 2009 2010 39 Hampden Place MOB Englewood, CO — 3,032 12,553 272 3,032 12,825 15,857 (2,739 ) 2004 2009 39 Highlands Ranch MOP Highlands Ranch, CO — 2,240 10,426 2,624 2,240 13,050 15,290 (3,867 ) 1983 - 1985 2007 39 Lone Tree Medical Office Buildings Lone Tree, CO — 3,736 29,546 660 3,736 30,206 33,942 (1,120 ) 2004-2008 2014 38 Lincoln Medical Center Parker, CO — 5,142 28,638 159 5,142 28,797 33,939 (2,490 ) 2008 2013 39 Brandon MOP Brandon, FL — 901 6,946 582 901 7,528 8,429 (2,026 ) 1997 2008 39 McMullen MOB Clearwater, FL — 3,470 12,621 — 3,470 12,621 16,091 (662 ) 2009 2014 39 Orlando Rehab Hospital Edgewood, FL — 2,600 20,256 3,000 2,600 23,256 25,856 (3,632 ) 2007 2010 39 Palmetto MOB Hialeah, FL — — 15,512 1,106 — 16,618 16,618 (2,102 ) 1980 2013 39 East FL Senior Jacksonville Jacksonville, FL — 4,291 9,220 (1 ) 4,291 9,219 13,510 (3,209 ) 1985 2007 39 King Street MOB Jacksonville, FL 5,054 — 7,232 (43 ) — 7,189 7,189 (1,379 ) 2007 2010 39 Jupiter MP Jupiter, FL — 1,204 11,778 215 1,204 11,993 13,197 (939 ) 1996 - 1997 2013 39 Central FL SC Lakeland, FL — 768 3,002 331 768 3,333 4,101 (814 ) 1995 2008 39 Vista Pro Center MOP Lakeland, FL — 1,082 3,587 587 1,082 4,174 5,256 (1,122 ) 1996 - 1999 2007 - 2008 39 Largo Medical Center Largo, FL 28,989 — 51,045 479 — 51,524 51,524 (3,137 ) 2009 2013 39 Largo MOP Largo, FL — 729 8,908 532 729 9,440 10,169 (2,489 ) 1975 - 1986 2008 39 Initial Cost to Company Cost Gross Amount at Which Carried at Close of Period Encumbrances Land Buildings, Improvements and Fixtures Land Buildings, Improvements and Fixtures Total (c) Accumulated Depreciation(f) Date of Construction Date Acquired Life on Which Building Depreciation in Income Statement is Computed (h) FL Family Medical Center Lauderdale Lakes, FL $ — $ — $ 4,257 $ 250 $ — $ 4,507 $ 4,507 $ (698 ) 1978 2013 39 Northwest Medical Park Margate, FL — — 9,525 16 — 9,541 9,541 (705 ) 2009 2013 39 North Shore MOB Miami, FL — — 4,942 267 — 5,209 5,209 (802 ) 1978 2013 39 Sunset Professional and Kendall MOBs Miami, FL — 11,855 13,633 1,131 11,855 14,764 26,619 (1,278 ) 1954-2006 2014 27 Common V MOB Naples, FL 8,862 4,173 9,070 489 4,173 9,559 13,732 (2,336 ) 1990 2007 39 Orlando Lake Underhill MOB Orlando, FL — — 8,515 980 — 9,495 9,495 (1,763 ) 2000 2010 39 Orlando Oviedo MOB Oviedo, FL — — 5,711 356 — 6,067 6,067 (1,045 ) 1998 2010 39 Heart &amp; Family Health MOB Port St. Lucie, FL — 686 8,102 — 686 8,102 8,788 (576 ) 2008 2013 39 St. Lucie MC Port St. Lucie, FL — — 6,127 — — 6,127 6,127 (490 ) 2008 2013 39 East FL Senior Sunrise Sunrise, FL — 2,947 12,825 — 2,947 12,825 15,772 (3,908 ) 1989 2007 39 Tallahassee Rehab Hospital Tallahassee, FL — 7,142 18,691 2,400 7,142 21,091 28,233 (3,440 ) 2007 2010 39 FL Ortho Institute Temple Terrace, FL — 2,923 17,647 (1 ) 2,923 17,646 20,569 (2,883 ) 2001 - 2003 2010 39 Wellington MAP III Wellington, FL 7,724 — 10,511 (11 ) — 10,500 10,500 (1,664 ) 2006 2010 39 Victor Farris MOB West Palm Beach, FL — — 23,052 528 — 23,580 23,580 (2,367 ) 1988 2013 39 East FL Senior Winter Park Winter Park, FL — 2,840 12,825 — 2,840 12,825 15,665 (4,215 ) 1988 2007 39 Camp Creek Med Center Atlanta, GA — 2,961 19,688 (221 ) 2,961 19,467 22,428 (4,241 ) 2006 - 2010 2010 - 2012 39 Augusta Rehab Hospital Augusta, GA — 1,059 20,899 — 1,059 20,899 21,958 (3,134 ) 2007 2010 39 Austell Medical Park Austell, GA — 432 4,057 18 432 4,075 4,507 (415 ) 2007 2013 39 Decatur MP Decatur, GA — 3,166 6,862 443 3,166 7,305 10,471 (1,866 ) 1976 2008 39 Yorktown MC Fayetteville, GA — 2,802 12,502 2,275 2,802 14,777 17,579 (4,685 ) 1987 2007 39 Gwinett MOP Lawrenceville, GA — 1,290 7,246 1,818 1,290 9,064 10,354 (2,509 ) 1985 2007 39 Marietta Health Park Marietta, GA — 1,276 12,197 629 1,276 12,826 14,102 (3,376 ) 2000 2008 39 WellStar Tower MOB Marietta, GA — 748 13,528 45 748 13,573 14,321 (321 ) 2007 2015 39 Shakerag MC Peachtree City, GA 12,446 743 3,290 1,264 743 4,554 5,297 (1,420 ) 1994 2007 39 Overlook at Eagle’s Landing Stockbridge, GA 4,936 638 6,685 131 638 6,816 7,454 (1,303 ) 2004 2010 39 SouthCrest MOP Stockbridge, GA — 4,260 14,636 1,624 4,260 16,260 20,520 (4,404 ) 2005 2008 39 Cherokee Medical Center Woodstock, GA — — 16,558 — — 16,558 16,558 (443 ) 2001 2015 35 Honolulu MOB Honolulu, HI 14,731 — 27,336 150 — 27,486 27,486 (1,013 ) 1997 2014 35 Kapolei Medical Park Kapolei, HI — — 16,253 98 — 16,351 16,351 (792 ) 1999 2014 35 Rush Oak Park MOB Oak Park, IL — 1,096 38,550 — 1,096 38,550 39,646 (4,520 ) 2000 2012 38 Brownsburg MOB Brownsburg, IN — 431 639 212 431 851 1,282 (383 ) 1989 2008 39 Athens SC Crawfordsville, IN — 381 3,575 294 381 3,869 4,250 (1,128 ) 2000 2007 39 Crawfordsville MOB Crawfordsville, IN 3,985 318 1,899 111 318 2,010 2,328 (613 ) 1997 2007 39 Deaconess Clinic Downtown Evansville, IN — 1,748 21,963 60 1,748 22,023 23,771 (4,530 ) 1952 - 1967 2010 39 Deaconess Clinic Westside Evansville, IN — 360 3,265 356 360 3,621 3,981 (710 ) 2005 2010 39 Dupont MOB Fort Wayne, IN — — 8,246 2 — 8,248 8,248 (677 ) 2004 2013 39 Ft. Wayne MOB Fort Wayne, IN — — 6,579 — — 6,579 6,579 (1,144 ) 2008 2009 39 Initial Cost to Company Cost Gross Amount at Which Carried at Close of Period Encumbrances Land Buildings, Improvements and Fixtures Land Buildings, Improvements and Fixtures Total (c) Accumulated Depreciation(f) Date of Construction Date Acquired Life on Which Building Depreciation in Income Statement is Computed (h) Community MP Indianapolis, IN $ — $ 560 $ 3,581 $ 262 $ 560 $ 3,843 $ 4,403 $ (1,074 ) 1995 2008 39 Eagle Highlands MOP Indianapolis, IN — 2,216 11,154 5,401 2,216 16,555 18,771 (4,455 ) 1988 - 1989 2008 39 Epler Parke MOP Indianapolis, IN — 1,556 6,928 981 1,556 7,909 9,465 (2,238 ) 2002 - 2003 2007 - 2008 39 Glendale Prof Plaza Indianapolis, IN — 570 2,739 1,034 570 3,773 4,343 (1,314 ) 1993 2008 39 MMP Eagle Highlands Indianapolis, IN — 1,044 13,548 2,400 1,044 15,948 16,992 (4,496 ) 1993 2008 39 MMP East Indianapolis, IN — 1,236 9,840 2,428 1,236 12,268 13,504 (4,307 ) 1996 2008 39 MMP North Indianapolis, IN — 1,518 15,460 3,894 1,427 19,445 20,872 (5,094 ) 1995 2008 39 MMP South Indianapolis, IN — 1,127 10,414 1,254 1,127 11,668 12,795 (3,497 ) 1994 2008 39 Southpointe MOP Indianapolis, IN 8,534 2,190 7,548 2,056 2,190 9,604 11,794 (2,617 ) 1996 2007 39 Kokomo MOP Kokomo, IN — 1,779 9,614 1,010 1,779 10,624 12,403 (3,118 ) 1992 - 1994 2007 39 Deaconess Clinic Gateway Newburgh, IN — — 10,952 (7 ) — 10,945 10,945 (1,968 ) 2006 2010 39 Community Health Pavilion Noblesville, IN — 5,560 28,988 657 5,560 29,645 35,205 (724 ) 2009 2015 39 Zionsville MC Zionsville, IN — 655 2,877 686 664 3,554 4,218 (1,053 ) 1992 2008 39 KS Doctors MOB Overland Park, KS — 1,808 9,517 1,359 1,808 10,876 12,684 (2,906 ) 1978 2008 39 Nashoba Valley Med Center MOB Ayer, MA — — 5,529 304 299 5,534 5,833 (727 ) 1976 - 2007 2012 31 670 Albany Boston, MA — — 104,365 15 — 104,380 104,380 (1,734 ) 2005 2015 39 Tufts Medical Center Boston, MA 72,358 32,514 109,180 4,435 32,514 113,615 146,129 (5,621 ) 1924-2015 2014 35 St. Elizabeth’s Med Center Brighton, MA — — 20,929 2,405 1,379 21,955 23,334 (2,537 ) 1965-2013 2012 31 Good Samaritan Cancer Center Brockton, MA — — 4,171 12 — 4,183 4,183 (408 ) 2007 2012 31 Good Samaritan Med Center MOB Brockton, MA — — 11,716 294 144 11,866 12,010 (1,491 ) 1980 2012 31 Carney Hospital MOB Dorchester, MA — — 7,250 632 530 7,352 7,882 (914 ) 1978 2012 31 St. Anne’s Hospital MOB Fall River, MA — — 9,304 40 40 9,304 9,344 (896 ) 2011 2012 31 Norwood Hospital MOB Foxborough, MA — — 9,489 186 2,295 7,380 9,675 (993 ) 1930 - 2000 2012 31 Holy Family Hospital MOB Methuen, MA — — 4,502 239 168 4,573 4,741 (684 ) 1988 2012 31 N. Berkshire MOB North Adams, MA — — 7,259 227 — 7,486 7,486 (1,276 ) 2002 2011 39 Morton Hospital MOB Taunton, MA — — 15,317 812 502 15,627 16,129 (2,934 ) 1988 2012 31 Stetson MOB Weymouth, MA — 3,362 15,555 — 3,362 15,555 18,917 — 1900-1986 2015 20 Johnston Professional Building Baltimore, MD 14,000 — 21,481 204 — 21,685 21,685 (1,044 ) 1993 2014 35 Triad Tech Center Baltimore, MD 11,059 — 26,548 1 — 26,549 26,549 (4,180 ) 1989 2010 39 St. John Providence MOB Novi, MI — — 42,371 574 — 42,945 42,945 (6,813 ) 2007 2012 39 Fort Road MOB St. Paul, MN — 1,571 5,786 721 1,571 6,507 8,078 (1,750 ) 1981 2008 39 Gallery Professional Building St. Paul, MN 5,619 1,157 5,009 3,407 1,157 8,416 9,573 (3,628 ) 1979 2007 39 Chesterfield Rehab Hospital Chesterfield, MO — 4,213 27,898 770 4,311 28,570 32,881 (6,580 ) 2007 2007 39 BJC West County MOB Creve Coeur, MO — 2,242 13,130 593 2,242 13,723 15,965 (3,476 ) 1978 2008 39 Winghaven MOB O’Fallon, MO — 1,455 9,708 562 1,455 10,270 11,725 (2,758 ) 2001 2008 39 BJC MOB St. Louis, MO — 304 1,554 (959 ) 304 595 899 (353 ) 2001 2008 39 Des Peres MAP II St. Louis, MO — — 11,386 982 — 12,368 12,368 (2,181 ) 2007 2010 39 Initial Cost to Company Cost Subsequent to Acquisition (a) Gross Amount at Which Carried at Close of Period Encumbrances Land Buildings, Improvements and Fixtures Land Buildings, Improvements and Fixtures Total (c) Accumulated Depreciation(f) Date of Construction Date Acquired Life on Which Building Depreciation in Income Statement is Computed (h) Medical Park of Cary Cary, NC $ — $ 2,931 $ 19,855 $ 2,236 $ 2,931 $ 22,091 $ 25,022 $ (4,219 ) 1994 2010 39 Rex Cary MOB Cary, NC — 1,449 18,226 37 1,449 18,263 19,712 (329 ) 2002 2015 39 Tryon Office Center Cary, NC — 2,200 14,956 84 2,200 15,040 17,240 (396 ) 2002-2006 2015 39 3100 Blue Ridge Raleigh, NC — 1,732 8,891 198 1,732 9,089 10,821 (545 ) 1985 2014 35 Raleigh Medical Center Raleigh, NC — 2,381 15,630 3,290 2,381 18,920 21,301 (3,051 ) 1989 2010 39 Nutfield Professional Center Derry, NH — 1,075 10,320 745 1,075 11,065 12,140 (2,463 ) 1963 2008 39 Santa Fe 1640 MOB Santa Fe, NM — 697 4,268 64 697 4,332 5,029 (816 ) 1985 2010 39 Santa Fe 440 MOB Santa Fe, NM — 842 7,448 13 842 7,461 8,303 (1,413 ) 1978 2010 39 San Martin MAP Las Vegas, NV — — 14,777 (171 ) — 14,606 14,606 (2,317 ) 2007 2010 39 Madison Ave MOB Albany, NY 1,766 83 2,759 53 83 2,812 2,895 (467 ) 1964-2008 2010 39 Patroon Creek HQ Albany, NY 19,334 1,870 29,453 5,062 1,870 34,515 36,385 (5,305 ) 2001 2010 39 Patroon Creek MOB Albany, NY — 1,439 27,639 467 1,439 28,106 29,545 (4,463 ) 2007 2010 39 Washington Ave MOB Albany, NY — 1,699 18,440 97 1,699 18,537 20,236 (3,229 ) 1998 - 2000 2010 39 Putnam MOB Carmel, NY — — 24,216 49 — 24,265 24,265 (3,424 ) 2000 2010 39 Capital Region Health Park Latham, NY — 2,305 37,494 1,712 2,305 39,206 41,511 (6,679 ) 2001 2010 39 St. Francis MAP Poughkeepsie, NY — — 17,810 (17,810 ) — — — — 2006 2010 39 Westchester MOBs White Plains, NY — 17,274 41,865 319 17,274 42,184 59,458 (2,990 ) 1967-1983 2014 29 210 Westchester MOB White Plains, NY — 8,628 18,408 — 8,628 18,408 27,036 (746 ) 1981 2014 31 Diley Ridge MOB Canal Winchester, OH — — 9,811 — — 9,811 9,811 (138 ) 2010 2015 39 Market Exchange MOP Columbus, OH — 2,326 17,207 2,761 2,326 19,968 22,294 (4,536 ) 2001 - 2003 2007 - 2010 39 Hilliard MOB Hilliard, OH — 946 11,174 244 946 11,418 12,364 (102 ) 2013 2015 39 Park Place MOP Kettering, OH — 1,987 11,341 1,864 1,987 13,205 15,192 (4,205 ) 1998 - 2002 2007 39 Liberty Falls MP Liberty, OH — 842 5,640 986 842 6,626 7,468 (1,970 ) 2008 2008 39 Parma Ridge MOB Parma, OH — 372 3,636 788 372 4,424 4,796 (1,180 ) 1977 2008 39 Deaconess MOP Oklahoma City, OK — — 25,975 3,225 — 29,200 29,200 (7,019 ) 1991 - 1996 2008 39 Monroeville MOB Monroeville, PA — 3,264 7,038 280 3,264 7,318 10,582 (1,278 ) 1985 - 1989 2013 39 2750 Monroe MOB Norristown, PA — 2,323 22,631 5,423 2,323 28,054 30,377 (7,370 ) 1985 2007 39 Federal North MOB Pittsburgh, PA — 2,489 30,268 166 2,489 30,434 32,923 (5,028 ) 1999 2010 39 Highmark Penn Ave Pittsburgh, PA — 1,774 38,921 1,155 1,774 40,076 41,850 (5,426 ) 1907-1998 2012 39 WP Allegheny HQ MOB Pittsburgh, PA — 1,514 32,368 443 1,514 32,811 34,325 (4,952 ) 2002 2010 39 39 Broad Street Charleston, SC — 3,180 1,970 — 3,180 1,970 5,150 (4 ) 1891 2015 39 Cannon Park Place Charleston, SC — 425 8,651 121 425 8,772 9,197 (1,396 ) 1998 2010 39 Tides Medical Arts Center Charleston, SC — 3,763 19,787 5 3,763 19,792 23,555 (870 ) 2007 2014 39 GHS Memorial Greenville, SC 4,126 — 8,301 401 — 8,702 8,702 (1,526 ) 1992 2009 39 GHS MMC Greenville, SC 21,170 995 39,158 1,433 995 40,591 41,586 (7,157 ) 1987 - 1998 2009 39 GHS MOBs I Greenville, SC — 1,644 9,144 (792 ) 294 9,702 9,996 (1,942 ) 1974 - 1990 2009 39 GHS Patewood MOP Greenville, SC — — 64,537 966 — 65,503 65,503 (11,862 ) 1983 - 2007 2009 39 GHS Greer MOBs Greenville, Travelers Rest and Greer, SC 7,793 1,309 14,639 170 1,309 14,809 16,118 (2,663 ) 1992-2008 2009 39 Hilton Head Heritage MOP Hilton Head Island, SC — 1,125 5,398 (30 ) 1,125 5,368 6,493 (978 ) 1996 2010 39 Initial Cost to Company Cost Gross Amount at Which Encumbrances Land Buildings, Land Buildings, Total (c) Accumulated Date of Construction Date Life on Which Building Depreciation in Income Statement is Computed (h) Hilton Head Moss Creek MOB Hilton Head Island, SC $ — $ 209 $ 2,066 $ — $ 209 $ 2,066 $ 2,275 $ (334 ) 2010 2010 39 East Cooper Medical Arts Center Mt. Pleasant, SC — 2,470 6,289 24 2,470 6,313 8,783 (438 ) 2001 2014 32 East Cooper Medical Center Mt. Pleasant, SC — 2,073 5,939 263 2,073 6,202 8,275 (1,309 ) 1992 2010 39 MUSC University MOB North Charleston, SC — 1,282 8,689 17 1,282 8,706 9,988 (246 ) 2006 2015 36 Mary Black MOB Spartanburg, SC — — 12,523 52 — 12,575 12,575 (2,757 ) 2006 2009 39 Lenox Office Park Memphis, TN 11,235 1,670 13,626 (731 ) 1,670 12,895 14,565 (3,431 ) 2000 2007 39 Mountain Empire MOBs Rogersville, Kingsport and Bristol, TN &amp; Norton and Pennington Gap, VA — 1,296 36,523 4,119 1,296 40,642 41,938 (9,868 ) 1976 - 2006 2008 - 2011 39 Amarillo Hospital Amarillo, TX — 1,110 17,688 29 1,110 17,717 18,827 (3,757 ) 2007 2008 39 Senior Care - Meadowview Arlington, TX — 350 2,066 15 350 2,081 2,431 (602 ) 1993 2008 39 Austin Heart MOB Austin, TX — — 15,172 16 — 15,188 15,188 (1,050 ) 1999 2013 39 Post Oak North MC Austin, TX — 887 7,011 (48 ) 887 6,963 7,850 (539 ) 2007 2013 39 Texas A&amp;M Health Science Center Bryan, TX — — 32,494 (16 ) — 32,478 32,478 (3,074 ) 2011 2013 39 Dallas Rehab Hospital Carrollton, TX — 1,919 16,341 — 1,919 16,341 18,260 (2,584 ) 2006 2010 39 Cedar Hill MOB Cedar Hill, TX — 778 4,830 142 778 4,972 5,750 (1,364 ) 2007 2008 39 Corsicana MOB Corsicana, TX — — 6,781 10 — 6,791 6,791 (1,520 ) 2007 2009 39 Dallas LTAC Hospital Dallas, TX — 2,301 20,627 — 2,301 20,627 22,928 (3,610 ) 2007 2009 39 Forest Park Pavilion Dallas, TX — 9,670 11,152 (98 ) 9,670 11,054 20,724 (1,491 ) 2010 2012 39 Forest Park Tower Dallas, TX — 3,340 35,071 178 3,340 35,249 38,589 (3,542 ) 2011 2013 39 Denton Med Rehab Hospital Denton, TX — 2,000 11,704 — 2,000 11,704 13,704 (2,414 ) 2008 2009 39 Denton MOB Denton, TX — — 7,543 — — 7,543 7,543 (1,327 ) 2000 2010 39 Forest Park Frisco MC Frisco, TX — 1,238 19,979 2,229 1,238 22,208 23,446 (1,922 ) 2012 2013 39 Senior Care Galveston Galveston, TX — 966 7,195 6 966 7,201 8,167 (1,617 ) 1993 2008 39 Greenville MOB Greenville, TX — 616 10,822 342 616 11,164 11,780 (2,768 ) 2007 2008 39 7900 Fannin MOB Houston, TX — — 34,764 1,188 — 35,952 35,952 (5,666 ) 2005 2010 39 Cypress Station MOB Houston, TX — 1,345 8,312 764 1,345 9,076 10,421 (2,596 ) 1981 2008 39 Triumph Hospital NW Houston, TX — 1,377 14,531 237 1,377 14,768 16,145 (4,411 ) 1986 2007 39 Lone Star Endoscopy MOB Keller, TX — 622 3,502 (5 ) 622 3,497 4,119 (846 ) 2006 2008 39 Lewisville MOB Lewisville, TX — 452 3,841 — 452 3,841 4,293 (757 ) 2000 2010 39 Pearland MOB Pearland, TX — 1,602 7,017 (2,609 ) 912 5,098 6,010 (1,128 ) 2003 - 2007 2010 39 Senior Care Port Arthur Port Arthur, TX — 521 7,368 4 521 7,372 7,893 (1,705 ) 1994 2008 39 San Angelo MOB San Angelo, TX — — 3,907 — — 3,907 3,907 (865 ) 2007 2009 39 Mtn Plains Pecan Valley San Antonio, TX — 416 13,690 773 416 14,463 14,879 (3,013 ) 1998 2008 39 Sugar Land II MOB Sugar Land, TX — — 9,648 273 — 9,921 9,921 (2,512 ) 1999 2010 39 Triumph Hospital SW Sugar Land, TX — 1,670 14,018 (14 ) 1,656 14,018 15,674 (4,379 ) 1989 2007 39 Senior Care Texas City Texas City, TX — 465 7,744 3 465 7,747 8,212 (1,736 ) 1993 2008 39 Baylor MP Waxahachie, TX — 865 6,728 327 865 7,055 7,920 (1,801 ) 2006 2008 39 Mtn Plains Clear Lake Webster, TX — 832 21,168 787 832 21,955 22,787 (4,674 ) 2006 2008 39 N. Texas Neurology MOB Wichita Falls, TX — 736 5,611 16 736 5,627 6,363 (1,349 ) 1957 2008 39 Renaissance MC Bountiful, UT — 3,701 24,442 550 3,701 24,992 28,693 (5,124 ) 2004 2008 39 Initial Cost to Company Cost Gross Amount at Which Encumbrances Land Buildings, Land Buildings, Total (c) Accumulated Date of Construction Date Life on Which Building Depreciation in Income Statement is Computed (h) Aurora - Franklin Franklin, WI $ — $ 945 $ 15,336 $ 1 $ 945 $ 15,337 $ 16,282 $ (3,801 ) 2003 2009 39 Aurora - Menomenee Menomonee Falls, WI — 1,055 14,998 1 1,055 14,999 16,054 (4,046 ) 1964 2009 39 Aurora - Mequon Mequon, WI 9,268 950 19,027 (3,029 ) 629 16,319 16,948 (4,201 ) 1992 - 2001 2009 39 Aurora - Milwaukee Milwaukee, WI — 350 5,508 — 350 5,508 5,858 (1,471 ) 1983 2009 39 Total $ 327,016 $ 300,708 $ 2,793,467 $ 110,688 $ 303,706 $ 2,901,157 $ 3,204,863 $ (474,223 ) (a) The cost capitalized subsequent to acquisition is net of dispositions. (b) The above table excludes lease intangibles, see (d) and (g). (c) The changes in total real estate for the years ended December 31, 2015 , 2014 and 2013 are as follows (in thousands): Year Ended December 31, 2015 2014 2013 Balance as of the beginning of the year $ 2,953,532 $ 2,561,073 $ 2,227,764 Acquisitions 266,747 410,732 308,229 Additions 28,828 33,109 27,787 Dispositions (43,318 ) (51,382 ) (2,707 ) Impairments (926 ) — — Balance as of the end of the year (d) $ 3,204,863 $ 2,953,532 $ 2,561,073 (d) The balances as of December 31, 2015 , 2014 and 2013 exclude gross lease intangibles of $430.7 million , $419.3 million and $411.9 million , respectively. (e) The aggregate cost of our real estate for federal income tax purposes was $3.6 billion . (f) The changes in accumulated depreciation for the years ended December 31, 2015 , 2014 and 2013 are as follows (in thousands): Year Ended December 31, 2015 2014 2013 Balance as of the beginning of the year $ 383,966 $ 308,173 $ 235,157 Additions 101,194 87,854 75,656 Dispositions (10,937 ) (12,061 ) (2,640 ) Balance as of the end of the year (g) $ 474,223 $ 383,966 $ 308,173 (g) The balances as of December 31, 2015 , 2014 and 2013 exclude accumulated amortization of lease intangibles of $201.9 million , $166.0 million and $137.8 million , respectively. (h) Tenant improvements are depreciated over the shorter of the lease term or useful life, ranging from one month to 240 months , respectively. Furniture, fixtures and equipment are depreciated over five years .</t>
  </si>
  <si>
    <t>Schedule IV - Mortgage Loans on Real Estate Assets</t>
  </si>
  <si>
    <t>Mortgage Loans on Real Estate [Abstract]</t>
  </si>
  <si>
    <t>HEALTHCARE TRUST OF AMERICA, INC. AND HEALTHCARE TRUST OF AMERICA HOLDINGS, LP SCHEDULE IV - MORTGAGE LOANS ON REAL ESTATE ASSETS The following shows changes in the carrying amounts of mortgage loans on real estate assets during the years ended December 31, 2015 , 2014 and 2013 (in thousands): Year Ended December 31, 2015 2014 2013 Balance as of the beginning of the year $ — $ 28,520 $ 20,000 Additions: New mortgage loans — 11,924 8,520 Deductions: Mortgage loan included in the consideration for the acquisition of a building — (11,924 ) — Collection of mortgage loans — (28,520 ) — Balance as of the end of the year $ — $ — $ 28,520</t>
  </si>
  <si>
    <t>Summary of Significant Accounting Policies (Policies)</t>
  </si>
  <si>
    <t>Basis of Presentation</t>
  </si>
  <si>
    <t>Basis of Presentation Our accompanying consolidated financial statements include our accounts and those of our subsidiaries and any consolidated VIEs. All inter-company balances and transactions have been eliminated in the accompanying consolidated financial statements.</t>
  </si>
  <si>
    <t>Use of Estimates</t>
  </si>
  <si>
    <t>Use of Estimates The preparation of our consolidated financial statements in conformity with GAAP requires management to make estimates and assumptions that affect the reported amounts of assets, liabilities, revenues and expenses, and related disclosure of contingent assets and liabilities. These estimates are made and evaluated on an ongoing basis using information that is currently available as well as various other assumptions believed to be reasonable under the circumstances. Actual results could differ from those estimates, perhaps in adverse ways, and those estimates could be different under different assumptions or conditions.</t>
  </si>
  <si>
    <t>Cash and Cash Equivalents</t>
  </si>
  <si>
    <t>Cash and Cash Equivalents Cash and cash equivalents consist of all highly liquid investments with a maturity of three months or less when purchased.</t>
  </si>
  <si>
    <t>Restricted Cash</t>
  </si>
  <si>
    <t>Restricted Cash Restricted cash is comprised of reserve accounts for property taxes, insurance, capital improvements and tenant improvements as well as collateral accounts for debt and interest rate swaps.</t>
  </si>
  <si>
    <t>Revenue Recognition</t>
  </si>
  <si>
    <t>Revenue Recognition, Tenant Receivables and Allowance for Uncollectible Accounts Minimum annual rental revenue is recognized on a straight-line basis over the term of the related lease (including rent holidays). Differences between rental income recognized and amount contractually due under the lease agreements are recorded as straight-line rent receivables. Tenant reimbursement revenue, which is comprised of additional amounts recoverable from tenants for common area maintenance expenses and certain other recoverable expenses, is recognized as revenue in the period in which the related expenses are incurred. Tenant reimbursements are recorded on a gross basis, as we are generally the primary obligor with respect to purchasing goods and services from third-party suppliers, have discretion in selecting the supplier, and have credit risk. We recognize lease termination fees when there is a signed termination letter agreement, all of the conditions of the agreement have been met, and the tenant is no longer occupying the property. Rental income is reported net of amortization of inducements.</t>
  </si>
  <si>
    <t>Tenant Receivables and Allowance for Uncollectible Accounts</t>
  </si>
  <si>
    <t xml:space="preserve">Tenant receivables and straight-line rent receivables are carried net of the allowances for uncollectible amounts. An allowance is maintained for estimated losses resulting from the inability of certain tenants to meet the contractual obligations under their leases. Our determination of the adequacy of these allowances is based primarily upon evaluations of historical loss experience, the tenant’s financial condition, security deposits, letters of credit, lease guarantees and current economic conditions and other relevant factors. </t>
  </si>
  <si>
    <t>Variable Interest Entities</t>
  </si>
  <si>
    <t>Variable Interest Entities Our accounting policy is to consolidate entities in which we have a controlling financial interest and significant decision making control over the entities operations. We evaluate whether the entity is a VIE and, if so, whether we are the primary beneficiary. VIEs are entities in which the equity investors do not have sufficient equity at risk to finance their endeavors without additional financial support or that the holders of the equity investment at risk do not have a controlling financial interest. We are deemed to be the primary beneficiary of a VIE when we have the power to direct the activities of the VIE that most significantly impact the VIEs economic performance and the obligation to absorb losses or receive benefits that could potentially be significant to the VIE. During 2014 , we made loans totaling $80.5 million to five entities to acquire MOBs in order to facilitate potential Internal Revenue Code Section 1031 tax-deferred exchanges (the “Exchanges”). As of December 31, 2014 , our consolidated financial statements included the five VIEs as we were deemed to be the primary beneficiary. During the 2015, we elected not to consummate the five outstanding Exchanges and, accordingly, ownership of the MOBs were transferred to us.</t>
  </si>
  <si>
    <t xml:space="preserve">Investments in Real Estate A property acquired not subject to an existing lease is treated as an asset acquisition and recorded at its purchase price, inclusive of acquisition costs, allocated between the acquired tangible assets and assumed liabilities based upon their relative fair values at the date of acquisition. A property acquired with an existing lease is accounted for as a business combination and assets acquired and liabilities assumed, including identified intangible assets and liabilities, are recorded at fair value. With the assistance of independent valuation specialists, we record the purchase price of completed business combinations associated with tangible and intangible assets and liabilities based on their fair values. The tangible assets (land and building and improvements) are determined based upon the value of the property as if it were to be replaced or as if it were vacant using discounted cash flow models similar to those used by market participants. Factors considered by us include an estimate of carrying costs during the expected lease-up periods considering current market conditions and costs to execute similar leases. Additionally, the purchase price of the applicable completed acquisition property is inclusive of above or below market leases, above or below market leasehold interests, in place leases, tenant relationships, above or below market debt assumed, interest rate swaps assumed and any contingent consideration. The value of above or below market leases is determined based upon the present value (using a discount rate which reflects the risks associated with the acquired leases) of the difference between (i) the contractual amounts to be received pursuant to the lease over its remaining term and (ii) our estimate of the amounts that would be received using fair market rates over the remaining term of the lease including any bargain renewal periods. The amounts associated with above market leases are included in other intangibles, net in our accompanying consolidated balance sheets and amortized to rental income over the remaining lease term. The amounts allocated to below market leases are included in intangible liabilities, net in our accompanying consolidated balance sheets and amortized to rental income over the remaining lease term. The value associated with above or below market leasehold interests is determined based upon the present value (using a discount rate which reflects the risks associated with the acquired leases) of the difference between: (i) the contractual amounts to be paid pursuant to the lease over its remaining term; and (ii) our estimate of the amounts that would be paid using fair market rates over the remaining term of the lease including any bargain renewal periods. The amounts recorded for above market leasehold interests are included in intangible liabilities, net in our accompanying consolidated balance sheets and amortized to rental expense over the remaining lease term. The amounts allocated to below market leasehold interests are included in other intangibles, net in our accompanying consolidated balance sheets and amortized to rental expense over the remaining lease term. The total amount of other intangible assets includes in place leases and tenant relationships based on our evaluation of the specific characteristics of each tenant’s lease and our overall relationship with that respective tenant. Characteristics considered by us in allocating these values include the nature and extent of the credit quality and expectations of lease renewals, among other factors. The amounts recorded for in place leases and tenant relationships are included in lease intangibles in our accompanying consolidated balance sheets and will be amortized to amortization expense over the remaining lease term. The value recorded for above or below market debt is determined based upon the present value of the difference between the cash flow stream of the assumed mortgage and the cash flow stream of a market rate mortgage. The amounts recorded for above or below market debt are included in debt in our accompanying consolidated balance sheets and are amortized to interest expense over the remaining term of the assumed debt. The value recorded for interest rate swaps is based upon a discounted cash flow analysis on the expected cash flows, taking into account interest rate curves and the remaining term. See derivative financial instruments below for further discussion. We record contingent consideration at fair value as of the acquisition date and reassess the fair value as of the end of each reporting period, with any changes being recognized in earnings. The cost of operating properties includes the cost of land and buildings and related improvements. Expenditures that increase the service life of properties are capitalized and the cost of maintenance and repairs is charged to expense as incurred. The cost of buildings is depreciated on a straight-line basis over the estimated useful lives of the buildings up to 39 years and for tenant improvements, the shorter of the lease term or useful life, ranging from one month to 240 months. Furniture, fixtures and equipment is depreciated over five years. </t>
  </si>
  <si>
    <t>Real Estate Held for Sale</t>
  </si>
  <si>
    <t>Real Estate Held for Sale We consider properties as held for sale once management commits to a plan to sell the property and has determined that the sale is probable and expected to occur within one year . Upon classification as held for sale, we record the property at the lower of its carrying amount or fair value, less costs to sell, and cease depreciation and amortization. The fair value is generally based on discounted cash flow analyses, which involve management’s best estimate of market participants’ holding period, market comparables, future occupancy levels, rental rates, capitalization rates, lease-up periods and capital requirements.</t>
  </si>
  <si>
    <t>Recoverability of Real Estate Investments</t>
  </si>
  <si>
    <t xml:space="preserve">Recoverability of Real Estate Investments Real estate investments are evaluated for potential impairment whenever events or changes in circumstances indicate that its carrying amount may not be recoverable. Impairment losses are recorded when indicators of impairment are present and the carrying amount of the asset is greater than the sum of future undiscounted cash flows expected to be generated by that asset over the remaining expected holding period. We would recognize an impairment loss when the carrying amount is not recoverable to the extent the carrying amount exceeds the fair value of the property. The fair value is generally based on discounted cash flow analyses. In performing the analysis we consider executed sales agreements or management’s best estimate of market comparables, future occupancy levels, rental rates, capitalization rates, lease-up periods and capital requirements. </t>
  </si>
  <si>
    <t>Real Estate Notes Receivable</t>
  </si>
  <si>
    <t xml:space="preserve">Real Estate Notes Receivable We evaluate the carrying values of real estate notes receivable on an individual basis. Management periodically evaluates the realizability of future cash flows from real estate notes receivable when events or circumstances, such as the non-receipt of principal and interest payments and/or significant deterioration of the financial condition of the borrower, indicate that the carrying amount of the real estate notes receivable may not be recoverable. An impairment loss is recognized in current period earnings and is calculated as the difference between the carrying amount of the real estate notes receivable and the discounted cash flows expected to be received, or if foreclosure is probable, the fair value of the collateral securing the real estate notes receivable. </t>
  </si>
  <si>
    <t>Derivative Financial Instruments We are exposed to the effect of interest rate changes in the normal course of business. We seek to mitigate these risks by following established risk management policies and procedures which include the occasional use of derivatives. Our primary strategy in entering into derivative contracts is to add stability to interest expense and to manage our exposure to interest rate movements. We utilize derivative instruments, including interest rate swaps, to effectively convert a portion of our variable rate debt to fixed rate debt. We do not enter into derivative instruments for speculative purposes. Derivatives are recognized as either assets or liabilities in our accompanying consolidated balance sheets and are measured at fair value. Since our derivative instruments are not designated as hedge instruments, they do not qualify for hedge accounting, and accordingly, changes in fair value are included as a component of interest expense in our accompanying consolidated statements of operations. The valuation of these instruments is determined with the assistance of an independent valuation specialist using a proprietary model that utilizes widely accepted valuation techniques, including discounted cash flow analysis on the expected cash flows of each derivative and observable inputs. The proprietary model reflects the contractual terms of the derivatives, including the period to maturity, and uses observable market-based inputs, including interest rate curves, foreign exchange rates and implied volatilities. The fair values of interest rate swaps are determined using the market standard methodology of netting the discounted future fixed cash payments and the discounted expected variable cash receipts. The variable cash receipts are based on an expectation of future interest rates (forward curves) derived from observable market interest rate curves. We incorporate credit valuation adjustments to appropriately reflect both our own nonperformance risk and the respective counterparty’s nonperformance risk in the fair value measurements. In adjusting the fair value of our derivative contracts for the effect of nonperformance risk, we have considered the impact of netting and any applicable credit enhancements, such as collateral postings, thresholds, mutual puts and guarantees.</t>
  </si>
  <si>
    <t>Fair Value Measurements</t>
  </si>
  <si>
    <t>Fair Value Measurements Fair value is a market-based measurement and is the price that would be received to sell an asset or paid to transfer a liability in an orderly transaction between market participants at the measurement date. Depending on the nature of the asset or liability, various techniques and assumptions can be used to estimate the fair value. Financial assets and liabilities are measured using inputs from three levels of the fair value hierarchy, as follows: Level 1 — Inputs are quoted prices (unadjusted) in active markets for identical assets or liabilities that we have the ability to access at the measurement date. An active market is defined as a market in which transactions for the assets or liabilities occur with sufficient frequency and volume to provide pricing information on an ongoing basis. Level 2 — Inputs include quoted prices for similar assets and liabilities in active markets, quoted prices for identical or similar assets or liabilities in markets that are not active (markets with few transactions), inputs other than quoted prices that are observable for the asset or liability (i.e., interest rates, yield curves, etc.) and inputs that are derived principally from or corroborated by observable market data correlation or other means (market corroborated inputs). Level 3 — Unobservable inputs, only used to the extent that observable inputs are not available, reflect our assumptions about the pricing of an asset or liability. We use fair value measurements to record fair value of certain assets and to estimate fair value of financial instruments not recorded at fair value but required to be disclosed at fair value.</t>
  </si>
  <si>
    <t xml:space="preserve">Receivables and Other Assets Deferred financing costs include amounts paid to lenders and others to obtain financing and are amortized to interest expense on a straight-line basis over the term of the unsecured revolving credit facility which approximates the effective interest method. See "Recently Issued or Adopted Accounting Pronouncements" below for details relating to the adoption of ASU 2015-03 and 2015-15 as of December 31, 2015. Deferred leasing costs are amounts incurred in executing a lease, both for external broker and marketing costs, plus a portion of internal leasing related costs. Deferred leasing costs are amortized on a straight-line basis method over the term of the applicable lease. Deferred leasing costs are included in operating activities in our accompanying consolidated statements of cash flows. </t>
  </si>
  <si>
    <t>Share-Based Compensation</t>
  </si>
  <si>
    <t xml:space="preserve">Share-Based Compensation We calculate the fair value of share-based awards on the date of grant. Restricted common stock is valued based on the closing price of our common stock on the NYSE. The LTIP units granted in 2012 were valued using a Monte Carlo simulation which took into account volatility, dividend yield, expected term, risk-free rate and stock price. We amortize the share-based compensation expense over the period that the awards are expected to vest, net of estimated forfeitures. </t>
  </si>
  <si>
    <t>Noncontrolling Interests</t>
  </si>
  <si>
    <t xml:space="preserve">Noncontrolling Interests HTA’s net income attributable to noncontrolling interests in the accompanying consolidated statements of operations relate to both noncontrolling interest reflected within equity and redeemable noncontrolling interests reflected outside of equity in the accompanying consolidated balance sheets. Limited partnership units, including LTIP awards, are accounted for as partners’ capital in HTALP’s accompanying consolidated balance sheets and as noncontrolling interest reflected within equity in HTA’s accompanying consolidated balance sheets. Redeemable noncontrolling interests relate to the interests in our consolidated entities that are not wholly owned by us. As these redeemable noncontrolling interests provide for redemption features not solely within our control, we classify such interests outside of permanent equity or partners’ capital. Accordingly, we record the carrying amount at the greater of the initial carrying amount (increased or decreased for the noncontrolling interest’s share of net income or loss and distributions) or the redemption value. </t>
  </si>
  <si>
    <t>Listing Expenses</t>
  </si>
  <si>
    <t xml:space="preserve">Listing Expenses Listing expenses primarily included share-based compensation expense associated with the LTIP awards that we granted in connection with the listing of HTA’s common stock on the NYSE in June 2012. </t>
  </si>
  <si>
    <t>Income Taxes</t>
  </si>
  <si>
    <t xml:space="preserve">Income Taxes HTA believes that it has qualified to be taxed as a REIT under the provisions of the Code, beginning with the taxable year ending December 31, 2007 and it intends to continue to qualify to be taxed as a REIT. To continue to qualify as a REIT for federal income tax purposes, HTA must meet certain organizational and operational requirements, including a requirement to pay dividend distributions to its stockholders of at least 90% of its annual taxable income. As a REIT, HTA is generally not subject to federal income tax on net income that it distributes to its stockholders, but it may be subject to certain state or local taxes on its income and property. If HTA fails to qualify as a REIT in any taxable year, it will then be subject to U.S. federal income taxes on our taxable income and will not be permitted to qualify for treatment as a REIT for U.S. federal income tax purposes for four years following the year during which qualification is lost unless the IRS grants it relief under certain statutory provisions. Such an event could have a material adverse effect on its business, financial condition, results of operations and net cash available for dividend distributions to its stockholders. As discussed in Note 1 - Organization and Description of Business , HTA conducts substantially all of its operations through HTALP. As a partnership, HTALP generally is not liable for federal income taxes. The income and loss from the operations of HTALP is included in the tax returns of its partners, including HTA, who are responsible for reporting their allocable share of the partnership income and loss. Accordingly, no provision for income taxes has been made on the accompanying consolidated financial statements. We do not have any liability for uncertain tax positions that we believe should be recognized in our accompanying consolidated financial statements. </t>
  </si>
  <si>
    <t>Concentration of Credit Risk</t>
  </si>
  <si>
    <t xml:space="preserve">Concentration of Credit Risk We maintain the majority of our cash and cash equivalents at major financial institutions in the U.S. and deposits with these financial institutions may exceed the amount of insurance provided on such deposits; however, we regularly monitor the financial stability of these financial institutions and believe we are not currently exposed to any significant default risk with respect to these deposits. </t>
  </si>
  <si>
    <t>Segment Disclosure</t>
  </si>
  <si>
    <t>Segment Disclosure We have determined that we have one reportable segment, with activities related to investing in healthcare real estate assets. Our investments in healthcare real estate assets are geographically diversified and our chief operating decision maker evaluates operating performance on an individual asset level. As each of our assets has similar economic characteristics, long-term financial performance, tenants, and products and services, our assets have been aggregated into one reportable segment.</t>
  </si>
  <si>
    <t>Recently Issued or Adopted Accounting Pronouncements</t>
  </si>
  <si>
    <t>Recently Issued or Adopted Accounting Pronouncements In May 2014, the Financial Accounting Standards Board (the “FASB”) issued Accounting Standards Update (“ASU”) 2014-09, Revenue from Contracts with Customers. ASU 2014-09 is a comprehensive new revenue recognition model requiring a company to recognize revenue to depict the transfer of goods or services to customers in amounts that reflect the consideration (i.e., payment) to which the company expects to be entitled in exchange for those goods or services. In adopting ASU 2014-09, companies may use either a full retrospective or a modified retrospective approach. In July 2015, the FASB deferred the effective date of ASU 2014-09 to the first interim period within annual reporting periods beginning after December 15, 2017 along with the ability to early adopt as of the original effective date. We do not anticipate early adoption and we are evaluating the impact of adopting ASU 2014-09 on our consolidated financial statements. In February 2015, the FASB issued ASU 2015-02, Amendments to the Consolidation Analysis. ASU 2015-02 affects reporting entities that are required to evaluate whether they should consolidate certain legal entities. The amendments in ASU 2015-02 affect the following areas: (i) limited partnerships and similar legal entities; (ii) evaluating fees paid to a decision maker or a service provider as a variable interest; (iii) the effect of fee arrangements on the primary beneficiary determination; (iv) the effect of related parties on the primary beneficiary determination; and (v) certain investment funds. ASU 2015-02 is effective for fiscal years and for interim periods within those fiscal years, beginning after December 15, 2015 with early adoption permitted. We adopted ASU 2015-02 as of January 1, 2016. The adoption of ASU 2015-02 did not require the consolidation of additional entities; however it will require additional disclosures beginning with our March 31, 2016 quarterly report. In April 2015, the FASB issued ASU 2015-03, Simplifying the Presentation of Debt Issuance Costs. ASU 2015-03 changes the presentation of debt issuance costs by requiring these costs related to a recognized debt liability to be presented in the consolidated balance sheet as a direct deduction from the carrying amount of that debt liability, consistent with debt discounts. In August 2015, the FASB issued ASU 2015-15 to include the presentation and subsequent measurement of debt issuance costs associated with line-of-credit arrangements. ASU 2015-03 and 2015-15 are effective for the fiscal years beginning after December 15, 2015, and requires retrospective application with early adoption permitted. We adopted ASU 2015-03 and 2015-15 as of December 31, 2015. As a result of the adoption all deferred financing costs, excluding costs related to the unsecured revolving credit facility, were reclassed to debt. Unsecured revolving credit facility costs remain classified as an asset and will continue to be amortized over the remaining term. The guidance requires retrospective adoption for all prior periods presented. The following table represents the previously reported balances and the reclassified balances for the impacted line items of the December 31, 2014 balance sheet (in thousands): December 31, 2014 As Previously Reported As Reclassified Receivables and other assets, net $ 144,106 $ 133,840 Total assets $ 3,041,650 $ 3,031,384 Debt $ 1,412,461 $ 1,402,195 Total liabilities $ 1,561,503 $ 1,551,237 Total liabilities and equity/partners’ capital $ 3,041,650 $ 3,031,384 In September 2015, the FASB issued ASU 2015-16, Business Combinations - Simplifying the Accounting for Measurement-Period Adjustments. ASU 2015-16 eliminates the requirement that an acquirer in a business combination has to account for measurement-period adjustments retrospectively. Instead, acquirers must recognize measurement-period adjustments during the period in which they determine the amount of the adjustment, including the effect on earnings of any amounts they would have recorded in previous periods if the accounting had been completed at the acquisition date. ASU 2015-16 is effective for fiscal years beginning after December 15, 2015 with early adoption permitted. We do not believe the adoption of ASU 2015-16 will have a significant impact on our consolidated financial statements.</t>
  </si>
  <si>
    <t>Summary of Significant Accounting Policies (Tables)</t>
  </si>
  <si>
    <t>Schedule of Effect of Adoption of Recently Issued Accounting Pronouncements</t>
  </si>
  <si>
    <t>The following table represents the previously reported balances and the reclassified balances for the impacted line items of the December 31, 2014 balance sheet (in thousands): December 31, 2014 As Previously Reported As Reclassified Receivables and other assets, net $ 144,106 $ 133,840 Total assets $ 3,041,650 $ 3,031,384 Debt $ 1,412,461 $ 1,402,195 Total liabilities $ 1,561,503 $ 1,551,237 Total liabilities and equity/partners’ capital $ 3,041,650 $ 3,031,384</t>
  </si>
  <si>
    <t>Investments in Real Estate (Tables)</t>
  </si>
  <si>
    <t>Schedule of Purchase Price Allocation</t>
  </si>
  <si>
    <t>The following investments were determined to be individually not significant, but significant on a collective basis. The allocations for these investments are set forth below in the aggregate for the years ended December 31, 2015 , 2014 and 2013 (in thousands): Year Ended December 31, 2015 2014 2013 Land $ 19,828 $ 85,442 $ 16,192 Building and improvements 246,911 325,290 292,037 Below market leasehold interests 2,698 1,625 10,317 Above market leases 1,336 2,325 2,999 In place leases 24,646 31,437 52,845 Tenant relationships — — 25,119 Below market leases (8,360 ) (2,218 ) (2,104 ) Above market debt, net — (3,766 ) (694 ) Above market leasehold interests (7,725 ) — — Interest rate swap — — (2,600 ) Net assets acquired 279,334 440,135 394,111 Other, net 1,526 (605 ) 3,715 Aggregate purchase price $ 280,860 $ 439,530 $ 397,826 The following is a preliminary allocation of the aggregate purchase price of such acquisitions (in thousands): Total Land $ 37,557 Building and improvements 105,630 Lease and other intangibles, net 12,650 Aggregate purchase price $ 155,837</t>
  </si>
  <si>
    <t>Schedule of Weighted Average Lives of Acquired Intangible Assets and Liabilities</t>
  </si>
  <si>
    <t>The acquired intangible assets and liabilities referenced above had weighted average lives of the following for the years ended December 31, 2015 , 2014 and 2013 (in years): Year Ended December 31, 2015 2014 2013 Acquired intangible assets 24.8 10.8 16.0 Acquired intangible liabilities 51.7 8.3 5.6</t>
  </si>
  <si>
    <t>Schedule of Revenues and Net Income of Investments</t>
  </si>
  <si>
    <t>We recognized the following revenues and net income for the years ended December 31, 2015 , 2014 and 2013 related to investments in 2015, 2014 and 2013 (in thousands): Year Ended December 31, 2015 2014 2013 Revenues $ 17,746 $ 15,528 $ 15,361 Net income 5,190 3,161 206</t>
  </si>
  <si>
    <t>Business Acquisition [Line Items]</t>
  </si>
  <si>
    <t>Schedule of Unaudited Pro Forma Consolidated Results of Operations</t>
  </si>
  <si>
    <t xml:space="preserve">The following unaudited pro forma consolidated results of operations of HTA for the years ended December 31, 2015 and 2014, assumes that all 2015 investments occurred on January 1, 2014 and excludes $1.4 million of acquisition-related expenses (in thousands, except per share data): Year Ended December 31, 2015 2014 Revenues $ 418,499 $ 403,670 Net income attributable to common stockholders 36,275 50,973 Net income attributable to common stockholders per share - basic $ 0.29 $ 0.42 Net income attributable to common stockholders per share - diluted 0.28 0.42 The following unaudited pro forma consolidated results of operations of HTA for the years ended December 31, 2014 and 2013, assumes that all 2014 investments occurred on January 1, 2013 and excludes $6.3 million of acquisition-related expenses (in thousands, except per share data): Year Ended December 31, 2014 2013 Revenues $ 399,500 $ 365,064 Net income attributable to common stockholders 56,290 31,915 Net income attributable to common stockholders per share - basic (1) $ 0.45 $ 0.27 Net income attributable to common stockholders per share - diluted (1) 0.44 0.26 (1) For the year ended December 31, 2013, amounts have been adjusted retroactively to reflect the Reverse Stock Split effected on December 15, 2014. The following unaudited pro forma consolidated results of operations of HTA for the year ended December 31, 2013 assumes that all 2013 investments occurred on January 1, 2013 and excludes $4.8 million of acquisition-related expenses (in thousands, except per share data): Year Ended December 31, 2013 Revenues $ 351,515 Net income attributable to common stockholders 28,017 Net income attributable to common stockholders per unit - basic (1) $ 0.24 Net income attributable to common stockholders per unit - diluted (1) 0.23 (1) For the year ended December 31, 2013, amounts have been adjusted retroactively to reflect the Reverse Stock Split effected on December 15, 2014. </t>
  </si>
  <si>
    <t>The following unaudited pro forma consolidated results of operations of HTALP for the years ended December 31, 2015 and 2014, assumes that all 2015 investments occurred on January 1, 2014 and excludes $1.4 million of acquisition-related expenses (in thousands, except per unit data): Year Ended December 31, 2015 2014 Revenues $ 418,499 $ 403,670 Net income attributable to common unitholders 36,790 51,464 Net income attributable to common unitholders per unit - basic $ 0.29 $ 0.42 Net income attributable to common unitholders per unit - diluted 0.29 0.42 The following unaudited pro forma consolidated results of operations of HTALP for the years ended December 31, 2014 and 2013, assumes that all 2014 investments occurred on January 1, 2013 and excludes $6.3 million of acquisition-related expenses (in thousands, except per unit data): Year Ended December 31, 2014 2013 Revenues $ 399,500 $ 365,064 Net income attributable to common unitholders 56,780 32,287 Net income attributable to common unitholders per unit - basic (1) $ 0.45 $ 0.26 Net income attributable to common unitholders per unit - diluted (1) 0.45 0.26 (1) For the year ended December 31, 2013, amounts have been adjusted retroactively to reflect the Reverse Stock Split effected on December 15, 2014. The following unaudited pro forma consolidated results of operations of HTALP for the year ended December 31, 2013 assumes that all 2013 investments occurred on January 1, 2013 and excludes $4.8 million of acquisition-related expenses (in thousands, except per unit data): Year Ended December 31, 2013 Revenues $ 351,515 Net income attributable to common unitholders 28,389 Net income attributable to common unitholders per unit - basic (1) $ 0.24 Net income attributable to common unitholders per unit - diluted (1) 0.24 (1) For the year ended December 31, 2013, amounts have been adjusted retroactively to reflect the Reverse Stock Split effected on December 15, 2014.</t>
  </si>
  <si>
    <t>Intangible Assets and Liabilities (Tables)</t>
  </si>
  <si>
    <t>Schedule of Intangible Assets and Liabilities</t>
  </si>
  <si>
    <t>Intangible assets and liabilities consisted of the following as of December 31, 2015 and 2014 (in thousands, except weighted average remaining amortization): December 31, 2015 December 31, 2014 Balance Weighted Average Remaining Amortization in Years Balance Weighted Average Remaining Amortization in Years Assets: In place leases $ 249,824 11.0 $ 231,370 8.8 Tenant relationships 180,925 10.4 187,918 10.3 Above market leases 24,974 6.0 26,676 5.5 Below market leasehold interests 34,606 63.0 32,950 67.3 490,329 478,914 Accumulated amortization (219,334 ) (182,149 ) Total $ 270,995 16.6 $ 296,765 15.2 Liabilities: Below market leases $ 22,240 27.2 $ 14,188 11.5 Above market leasehold interests 11,582 53.7 3,857 32.1 33,822 18,045 Accumulated amortization (7,211 ) (5,620 ) Total $ 26,611 38.0 $ 12,425 17.1</t>
  </si>
  <si>
    <t>Summary of Net Intangible Amortization</t>
  </si>
  <si>
    <t>The following is a summary of the net intangible amortization for the years ended December 31, 2015, 2014 and 2013 (in thousands): Year Ended December 31, 2015 2014 2013 Amortization recorded against rental income related to above or below market leases $ 1,936 $ 2,096 $ 1,772 Rental expense related to above or below market leasehold interests 414 457 346 Amortization expense related to in place leases and tenant relationships 47,444 48,465 42,878</t>
  </si>
  <si>
    <t>Amortization of Intangible Assets and Liabilities</t>
  </si>
  <si>
    <t>As of December 31, 2015, the amortization of intangible assets and liabilities is as follows (in thousands): Year Assets Liabilities 2016 $ 44,015 $ 1,854 2017 37,660 1,557 2018 31,548 1,480 2019 27,263 1,375 2020 21,865 1,206 Thereafter 108,644 19,139 Total $ 270,995 $ 26,611</t>
  </si>
  <si>
    <t>Receivables and Other Assets (Tables)</t>
  </si>
  <si>
    <t>Schedule of Receivables and Other Assets</t>
  </si>
  <si>
    <t xml:space="preserve">Receivables and other assets consisted of the following as of December 31, 2015 and 2014 (in thousands): December 31, 2015 2014 Tenant receivables, net $ 5,820 $ 11,896 Other receivables, net 11,882 5,539 Deferred financing costs, net (1) 5,524 6,663 Deferred leasing costs, net 17,923 17,281 Straight-line rent receivables, net 65,543 56,433 Prepaid expenses, deposits, equipment and other, net 34,584 34,314 Derivative financial instruments - interest rate swaps 427 1,714 Total $ 141,703 $ 133,840 (1) In accordance with the adoption of ASU 2015-03 and 2015-15, deferred financing costs only include costs related to the unsecured revolving credit facility. </t>
  </si>
  <si>
    <t>Summary of Amortization of Deferred Leasing Costs and Deferred Financing Costs</t>
  </si>
  <si>
    <t xml:space="preserve">The following is a summary of the amortization of deferred leasing costs and financing costs for the years ended December 31, 2015, 2014 and 2013 (in thousands): Year Ended December 31, 2015 2014 2013 Amortization expense related to deferred leasing costs $ 4,177 $ 3,319 $ 2,654 Interest expense related to deferred financing costs (1) 1,339 1,810 1,436 (1) For the years ended December 31, 2014 and 2013, amounts have been adjusted to reflect the retrospective presentation of the early adoption of ASU 2015-03 and 2015-15 as of December 31, 2015. </t>
  </si>
  <si>
    <t>Schedule of Amortization of Deferred Leasing and Financing Costs</t>
  </si>
  <si>
    <t>As of December 31, 2015, the amortization of deferred leasing costs and financing costs is as follows (in thousands): Year Amount 2016 $ 5,073 2017 4,596 2018 4,024 2019 3,276 2020 1,760 Thereafter 4,718 Total $ 23,447</t>
  </si>
  <si>
    <t>Debt (Tables)</t>
  </si>
  <si>
    <t>Schedule of Debt</t>
  </si>
  <si>
    <t>Debt consisted of the following as of December 31, 2015 and 2014 (in thousands): December 31, 2015 2014 Unsecured revolving credit facility $ 218,000 $ 36,000 Unsecured term loans 455,000 355,000 Unsecured senior notes 600,000 600,000 Fixed rate mortgages 298,030 392,399 Variable rate mortgages 28,988 29,474 1,600,018 1,412,873 Deferred financing costs, net (8,411 ) (10,266 ) Discount, net (911 ) (412 ) Total $ 1,590,696 $ 1,402,195</t>
  </si>
  <si>
    <t>Summary of Debt Maturities and Scheduled Principal Debt Repayments</t>
  </si>
  <si>
    <t>The following table summarizes the debt maturities and scheduled principal repayments of our indebtedness as of December 31, 2015 (in thousands): Year Amount 2016 $ 52,774 2017 116,626 2018 14,429 2019 464,281 2020 266,904 Thereafter 685,004 Total $ 1,600,018</t>
  </si>
  <si>
    <t>Schedule of Amortization of Deferred Financing Costs</t>
  </si>
  <si>
    <t>As of December 31, 2015 , the amortization of deferred financing costs is as follows (in thousands): Year Amount 2016 $ 1,792 2017 1,640 2018 1,547 2019 1,442 2020 893 Thereafter 1,097 Total $ 8,411</t>
  </si>
  <si>
    <t>Derivative Financial Instruments (Tables)</t>
  </si>
  <si>
    <t>Derivative Financial Instrument Assets and (Liabilities) Held</t>
  </si>
  <si>
    <t>The following table lists the derivative financial instrument assets and (liabilities) held by us as of December 31, 2015 (in thousands): Notional Amount Index Rate Fair Value Instrument Maturity $ 100,000 LIBOR 0.86 % $ (142 ) Swap 6/15/2016 50,000 LIBOR 1.39 (71 ) Swap 7/17/2019 105,000 LIBOR 1.24 427 Swap 7/17/2019 26,092 LIBOR + 1.45% 4.98 (2,157 ) Swap 5/1/2020 The following table lists the derivative financial instrument assets and (liabilities) held by us as of December 31, 2014 (in thousands): Notional Amount Index Rate Fair Value Instrument Maturity $ 100,000 LIBOR 0.86 % $ (443 ) Swap 6/15/2016 50,000 LIBOR 1.39 317 Swap 7/17/2019 105,000 LIBOR 1.24 1,397 Swap 7/17/2019 26,874 LIBOR + 1.45% 4.98 (2,445 ) Swap 5/1/2020</t>
  </si>
  <si>
    <t>Gross Fair Value of Derivative Financial Instruments</t>
  </si>
  <si>
    <t>As of December 31, 2015 and 2014, the gross fair value of our derivative financial instruments was as follows (in thousands): Asset Derivatives Liability Derivatives Fair Value Fair Value Derivatives Not Designated as Hedging Instruments: Balance Sheet Location December 31, 2015 December 31, 2014 Balance Sheet Location December 31, 2015 December 31, 2014 Interest rate swaps Receivables and other assets $ 427 $ 1,714 Derivative financial instruments $ 2,370 $ 2,888</t>
  </si>
  <si>
    <t>Schedule of Derivatives Subject to Master Netting Arrangements</t>
  </si>
  <si>
    <t>There were no derivatives offset in our accompanying consolidated balance sheets as of December 31, 2015 and 2014. As of December 31, 2015 and 2014, we had derivatives subject to enforceable master netting arrangements which allowed for net cash settlement with the respective counterparties (in thousands): December 31, 2015 December 31, 2014 Gross Amounts Amounts Subject to Enforceable Master Netting Arrangements Net Amounts Gross Amounts Amounts Subject to Enforceable Master Netting Arrangements Net Amounts Asset derivatives $ 427 $ (427 ) $ — $ 1,714 $ — $ 1,714 Liability derivatives 2,370 (427 ) 1,943 2,888 — 2,888</t>
  </si>
  <si>
    <t>Commitments and Contingencies (Tables)</t>
  </si>
  <si>
    <t>Schedule of Future Minimum Lease Obligations Under Operating Leases</t>
  </si>
  <si>
    <t>Future minimum lease obligations under non-cancelable ground leases and other operating leases as of December 31, 2015 are as follows (in thousands): Year Amount 2016 $ 6,006 2017 6,148 2018 6,127 2019 6,208 2020 6,292 Thereafter 498,464 Total $ 529,245</t>
  </si>
  <si>
    <t>Stockholders' Equity and Partners' Capital (Tables)</t>
  </si>
  <si>
    <t>Schedule of Restricted Common Stock Activity</t>
  </si>
  <si>
    <t>The following is a summary of our restricted common stock activity during the years ended December 31, 2015 and 2014 : December 31, 2015 December 31, 2014 Restricted Common Stock Weighted Average Grant Date Fair Value Restricted Common Stock Weighted Average Grant Date Fair Value Beginning balance 463,050 $ 20.90 320,500 $ 20.68 Granted 229,281 26.52 292,100 21.08 Vested (176,730 ) 21.48 (120,500 ) 20.93 Forfeited (27,751 ) 23.03 (29,050 ) 20.28 Ending Balance 487,850 $ 23.13 463,050 $ 20.90</t>
  </si>
  <si>
    <t>Fair Value of Financial Instruments (Tables)</t>
  </si>
  <si>
    <t>Schedule of Fair Value, Assets and Liabilities Measured on Recurring Basis</t>
  </si>
  <si>
    <t>The table below presents our assets and liabilities measured at fair value on a recurring basis as of December 31, 2015 , aggregated by the applicable level in the fair value hierarchy (in thousands): Level 1 Level 2 Level 3 Total Assets: Derivative financial instruments $ — $ 427 $ — $ 427 Liabilities: Derivative financial instruments $ — $ 2,370 $ — $ 2,370 The table below presents our assets and liabilities measured at fair value on a recurring basis as of December 31, 2014 , aggregated by the applicable level in the fair value hierarchy (in thousands): Level 1 Level 2 Level 3 Total Assets: Derivative financial instruments $ — $ 1,714 $ — $ 1,714 Liabilities: Derivative financial instruments $ — $ 2,888 $ — $ 2,888</t>
  </si>
  <si>
    <t>Schedule of Fair Value, Assets Measured on Non-Recurring Basis</t>
  </si>
  <si>
    <t xml:space="preserve">The table below presents our assets measured at fair value on a non-recurring basis as of December 31, 2015 , aggregated by the applicable level in the fair value hierarchy (in thousands). There were no assets measured at fair value on a non-recurring basis in 2014. Level 1 Level 2 Level 3 Total Assets: MOB (1) $ — $ 547 $ — $ 547 (1) During the year ended December 31, 2015, we recognized a $0.9 million impairment charge to the carrying value of an MOB. The estimated fair value as of December 31, 2015 was based upon a pending sales agreement on this MOB. </t>
  </si>
  <si>
    <t>Per Share Data of HTA (Tables)</t>
  </si>
  <si>
    <t>Schedule of Earnings Per Share, Basic and Diluted</t>
  </si>
  <si>
    <t xml:space="preserve">The following is the reconciliation of the numerator and denominator used in basic and diluted earnings per share of HTA for the years ended December 31, 2015, 2014 and 2013 (in thousands, except per share data): Year Ended December 31, 2015 2014 2013 Numerator: Net income $ 33,557 $ 45,994 $ 24,684 Net income attributable to noncontrolling interests (626 ) (623 ) (423 ) Net income attributable to common stockholders $ 32,931 $ 45,371 $ 24,261 Denominator: (1) Weighted average shares outstanding - basic 126,074 119,904 114,038 Dilutive shares 1,930 1,264 932 Weighted average shares outstanding - diluted 128,004 121,168 114,970 Earnings per common share - basic (1) Net income attributable to common stockholders $ 0.26 $ 0.38 $ 0.21 Earnings per common share - diluted (1) Net income attributable to common stockholders $ 0.26 $ 0.37 $ 0.21 (1) For the year ended December 31, 2013, amounts have been adjusted retroactively to reflect the Reverse Stock Split effected on December 15, 2014. </t>
  </si>
  <si>
    <t>Per Unit Data of HTALP (Tables)</t>
  </si>
  <si>
    <t>Schedule of Earnings Per Unit, Basic and Diluted</t>
  </si>
  <si>
    <t xml:space="preserve">The following is the reconciliation of the numerator and denominator used in basic and diluted earnings per unit of HTALP for the years ended December 31, 2015, 2014 and 2013 (in thousands, except per unit data): Year Ended December 31, 2015 2014 2013 Numerator: Net income $ 33,557 $ 45,994 $ 24,684 Net income attributable to noncontrolling interests (112 ) (133 ) (51 ) Net income attributable to common unitholders $ 33,445 $ 45,861 $ 24,633 Denominator: (1) Weighted average units outstanding - basic 128,079 121,340 115,565 Dilutive units — — — Weighted average units outstanding - diluted 128,079 121,340 115,565 Earnings per common unit - basic: (1) Net income attributable to common unitholders $ 0.26 $ 0.38 $ 0.21 Earnings per common unit - diluted: (1) Net income attributable to common unitholders $ 0.26 $ 0.38 $ 0.21 (1) For the year ended December 31, 2013, amounts have been adjusted retroactively to reflect the Reverse Stock Split effected on December 15, 2014. </t>
  </si>
  <si>
    <t>Supplemental Cash Flow Information (Tables)</t>
  </si>
  <si>
    <t>Schedule of Supplemental Cash Flow Information</t>
  </si>
  <si>
    <t>The following is the supplemental cash flow information for the years ended December 31, 2015, 2014 and 2013 (in thousands): Year Ended December 31, 2015 2014 2013 Interest paid $ 52,688 $ 42,666 $ 41,460 Income taxes paid 996 889 669 Supplemental Disclosure of Noncash Activities: Investing Activities: Accrued capital expenditures $ 5,696 $ 3,853 $ 1,783 Note receivable included in the consideration of an acquisition — 11,924 — Debt and interest rate swaps assumed in acquisitions — 103,980 55,977 Financing Activities: Dividend distributions declared, but not paid $ 37,886 $ 36,275 $ 34,177 Issuance of operating partnership units in connection with acquisitions — 16,960 —</t>
  </si>
  <si>
    <t>Tax Treatment of Dividends of HTA (Tables)</t>
  </si>
  <si>
    <t>Summary of Income Tax Treatment of Distributions</t>
  </si>
  <si>
    <t xml:space="preserve">The following is the income tax treatment of dividend distributions per share for the years ended December 31, 2015, 2014 and 2013: Year Ended December 31, 2015 (1) 2014 2013 (2) Ordinary income $ 0.6634 $ 0.6850 $ 0.7132 Return of capital 0.2116 0.4700 0.4350 Capital gain 0.0000 0.0000 0.0018 Total $ 0.8750 $ 1.1550 $ 1.1500 (1) Pursuant to IRC Section 857(b)(9), cash distributions paid on January 6, 2016 with a record date of December 31, 2015 are treated as received by shareholders on December 31, 2015 to the extent of HTA’s earnings and profits for 2015. Since HTA’s aggregate distributions exceeded its 2015 earnings and profits, the January 6, 2016 cash distribution will be treated as a 2016 distribution for federal income tax purposes. (2) For the year ended December 31, 2013, amounts have been adjusted retroactively to reflect the Reverse Stock Split effected on December 15, 2014. </t>
  </si>
  <si>
    <t>Future Minimum Rent (Tables)</t>
  </si>
  <si>
    <t>Schedule of Future Minimum Rental Income for Operating Leases</t>
  </si>
  <si>
    <t>Future minimum rent contractually due under operating leases, excluding tenant reimbursements of certain costs, as of December 31, 2015 is as follows (in thousands): Year Amount 2016 $ 341,140 2017 314,607 2018 276,486 2019 247,757 2020 217,378 Thereafter 775,896 Total $ 2,173,264</t>
  </si>
  <si>
    <t>Selected Quarterly Financial Data of HTA (Unaudited) (Tables)</t>
  </si>
  <si>
    <t>Schedule of Quarterly Financial Data</t>
  </si>
  <si>
    <t xml:space="preserve">The following is the selected quarterly financial data of HTA for 2015 and 2014. We believe that all necessary adjustments, consisting of only normal recurring adjustments, have been included (in thousands, except per share data). Quarter Ended (1) 2015 March 31 June 30 September 30 December 31 Revenues $ 98,520 $ 99,311 $ 103,942 $ 102,049 Net income 6,942 9,488 6,554 10,573 Net income attributable to common stockholders 6,804 9,292 6,463 10,372 Earnings per common share - basic: Net income attributable to common stockholders $ 0.05 $ 0.07 $ 0.05 $ 0.08 Earnings per common share - diluted: Net income attributable to common stockholders $ 0.05 $ 0.07 $ 0.05 $ 0.08 (1) The sum of the individual quarterly amounts may not agree to the annual amounts included in the accompanying consolidated statements of operations due to rounding. Quarter Ended (1) 2014 March 31 June 30 September 30 (2) December 31 (2) Revenues $ 91,304 $ 89,671 $ 95,534 $ 94,996 Net income 5,434 2,883 16,220 21,457 Net income attributable to common stockholders 5,292 2,855 16,032 21,192 Earnings per common share - basic: Net income attributable to common stockholders $ 0.04 $ 0.02 $ 0.13 $ 0.17 Earnings per common share - diluted: Net income attributable to common stockholders $ 0.04 $ 0.02 $ 0.13 $ 0.17 (1) The sum of the individual quarterly amounts may not agree to the annual amounts included in the accompanying consolidated statements of operations due to rounding. (2) The increase in net income is due to the gain on sales of real estate. </t>
  </si>
  <si>
    <t>Selected Quarterly Financial Data of HTALP (Unaudited) (Tables)</t>
  </si>
  <si>
    <t xml:space="preserve">The following is the selected quarterly financial data of HTALP for 2015 and 2014. We believe that all necessary adjustments, consisting of only normal recurring adjustments, have been included (in thousands, except per unit data). Quarter Ended (1) 2015 March 31 June 30 September 30 December 31 Revenues $ 98,520 $ 99,311 $ 103,942 $ 102,049 Net income 6,942 9,488 6,554 10,573 Net income attributable to common unitholders 6,909 9,464 6,534 10,538 Earnings per common unit - basic: Net income attributable to common unitholders $ 0.05 $ 0.07 $ 0.05 $ 0.08 Earnings per common unit - diluted: Net income attributable to common unitholders $ 0.05 $ 0.07 $ 0.05 $ 0.08 (1) The sum of the individual quarterly amounts may not agree to the annual amounts included in the accompanying consolidated statements of operations due to rounding. Quarter Ended (1) 2014 March 31 June 30 September 30 (2) December 31 (2) Revenues $ 91,304 $ 89,671 $ 95,534 $ 94,996 Net income 5,434 2,883 16,220 21,457 Net income attributable to common unitholders 5,396 2,843 16,192 21,430 Earnings per common unit - basic: Net income attributable to common unitholders $ 0.04 $ 0.02 $ 0.13 $ 0.17 Earnings per common unit - diluted: Net income attributable to common unitholders $ 0.04 $ 0.02 $ 0.13 $ 0.17 (1) The sum of the individual quarterly amounts may not agree to the annual amounts included in the accompanying consolidated statements of operations due to rounding. (2) The increase in net income is due to the gain on sales of real estate. </t>
  </si>
  <si>
    <t>Organization and Description of Business (Details) $ in Billions</t>
  </si>
  <si>
    <t>Dec. 15, 2014</t>
  </si>
  <si>
    <t>Dec. 31, 2015USD ($)</t>
  </si>
  <si>
    <t>General partnership interest percentage</t>
  </si>
  <si>
    <t>98.50%</t>
  </si>
  <si>
    <t>Purchased property inception to current date</t>
  </si>
  <si>
    <t>Reverse stock split conversion ratio</t>
  </si>
  <si>
    <t>Summary of Significant Accounting Policies - Textuals (Details)</t>
  </si>
  <si>
    <t>Dec. 31, 2015USD ($)segment</t>
  </si>
  <si>
    <t>Dec. 31, 2014USD ($)entity</t>
  </si>
  <si>
    <t>Dec. 31, 2013USD ($)</t>
  </si>
  <si>
    <t>Allowance for doubtful accounts receivable</t>
  </si>
  <si>
    <t>VIEs, total loans</t>
  </si>
  <si>
    <t>Number of VIEs | entity</t>
  </si>
  <si>
    <t>Accounting Policies [Line Items]</t>
  </si>
  <si>
    <t>Real estate held for sale, period of sale</t>
  </si>
  <si>
    <t>1 year</t>
  </si>
  <si>
    <t>Real estate held for sale</t>
  </si>
  <si>
    <t>Impairment of real estate</t>
  </si>
  <si>
    <t>Impairment of real estate notes receivable</t>
  </si>
  <si>
    <t>Assets net tax basis in excess of carrying value</t>
  </si>
  <si>
    <t>Cash uninsured amount</t>
  </si>
  <si>
    <t>Number of reportable segments | segment</t>
  </si>
  <si>
    <t>Minimum</t>
  </si>
  <si>
    <t>Percentage of income required to be distributed as dividends (at least)</t>
  </si>
  <si>
    <t>90.00%</t>
  </si>
  <si>
    <t>Building | Maximum</t>
  </si>
  <si>
    <t>Property, plant and equipment useful life</t>
  </si>
  <si>
    <t>39 years</t>
  </si>
  <si>
    <t>Tenant Improvements | Maximum</t>
  </si>
  <si>
    <t>240 months</t>
  </si>
  <si>
    <t>Tenant Improvements | Minimum</t>
  </si>
  <si>
    <t>1 month</t>
  </si>
  <si>
    <t>Furniture, Fixtures and Equipment</t>
  </si>
  <si>
    <t>5 years</t>
  </si>
  <si>
    <t>Building and Improvements</t>
  </si>
  <si>
    <t>Depreciation expense</t>
  </si>
  <si>
    <t>Summary of Significant Accounting Policies - Prior Period Reclassifications (Details) - USD ($) $ in Thousands</t>
  </si>
  <si>
    <t>New Accounting Pronouncements or Change in Accounting Principle [Line Items]</t>
  </si>
  <si>
    <t>Total liabilities and equity/partners’ capital</t>
  </si>
  <si>
    <t>As Previously Reported</t>
  </si>
  <si>
    <t>Investments in Real Estate - Acquisitions (Details) - USD ($) $ in Thousands</t>
  </si>
  <si>
    <t>2 Months Ended</t>
  </si>
  <si>
    <t>Closing costs</t>
  </si>
  <si>
    <t>Business Acquisition, Purchase Price Allocation, Real Estate [Abstract]</t>
  </si>
  <si>
    <t>Below market leasehold interests</t>
  </si>
  <si>
    <t>Above market leases</t>
  </si>
  <si>
    <t>In place leases</t>
  </si>
  <si>
    <t>Tenant relationships</t>
  </si>
  <si>
    <t>Below market leases</t>
  </si>
  <si>
    <t>Above market debt, net</t>
  </si>
  <si>
    <t>Above market leasehold interests</t>
  </si>
  <si>
    <t>Interest rate swap</t>
  </si>
  <si>
    <t>Net assets acquired</t>
  </si>
  <si>
    <t>Other, net</t>
  </si>
  <si>
    <t>Aggregate purchase price</t>
  </si>
  <si>
    <t>Subsequent Event</t>
  </si>
  <si>
    <t>Lease and other intangibles, net</t>
  </si>
  <si>
    <t>Investments in Real Estate - Weighted Average Lives (Details)</t>
  </si>
  <si>
    <t>Acquired intangible assets</t>
  </si>
  <si>
    <t>24 years 9 months 18 days</t>
  </si>
  <si>
    <t>10 years 10 months 2 days</t>
  </si>
  <si>
    <t>16 years</t>
  </si>
  <si>
    <t>Acquired intangible liabilities</t>
  </si>
  <si>
    <t>51 years 8 months 12 days</t>
  </si>
  <si>
    <t>8 years 3 months 22 days</t>
  </si>
  <si>
    <t>5 years 7 months 18 days</t>
  </si>
  <si>
    <t>Investments in Real Estate - Revenue and Gains Since Acquisition (Details) - USD ($) $ in Thousands</t>
  </si>
  <si>
    <t>Revenues</t>
  </si>
  <si>
    <t>Investments in Real Estate - Pro Forma (Details) - USD ($) $ / shares in Units, $ in Thousands</t>
  </si>
  <si>
    <t>Acquisition related costs</t>
  </si>
  <si>
    <t>2015 Acquisitions</t>
  </si>
  <si>
    <t>Net income attributable to common stockholders/unitholders per unit/share - basic (usd per share)</t>
  </si>
  <si>
    <t>Net income attributable to common stockholders/unitholders per unit/share - diluted (usd per share)</t>
  </si>
  <si>
    <t>2014 Acquisitions</t>
  </si>
  <si>
    <t>2013 Acquisitions</t>
  </si>
  <si>
    <t>Healthcare Trust of America Holdings, LP (HTALP) | 2015 Acquisitions</t>
  </si>
  <si>
    <t>Healthcare Trust of America Holdings, LP (HTALP) | 2014 Acquisitions</t>
  </si>
  <si>
    <t>Healthcare Trust of America Holdings, LP (HTALP) | 2013 Acquisitions</t>
  </si>
  <si>
    <t>Impairment and Dispositions (Details) $ in Thousands</t>
  </si>
  <si>
    <t>Dec. 31, 2015USD ($)building</t>
  </si>
  <si>
    <t>Dec. 31, 2014USD ($)portfolio</t>
  </si>
  <si>
    <t>Number of MOBs disposed | building</t>
  </si>
  <si>
    <t>Aggregate gross sales price of MOBs disposed</t>
  </si>
  <si>
    <t>Gain from sale of dispositions of properties</t>
  </si>
  <si>
    <t>Impairment charge on medical office building marketed for sale</t>
  </si>
  <si>
    <t>Impairment on properties disposed of</t>
  </si>
  <si>
    <t>Impairment on property being marketed for sale</t>
  </si>
  <si>
    <t>Number of dispositions of portfolios of medical office buildings | portfolio</t>
  </si>
  <si>
    <t>Aggregate gross sales price of disposed portfolios of medical office buildings</t>
  </si>
  <si>
    <t>Intangible Assets and Liabilities - Summary of Intangible Assets and Liabilities (Details) - USD ($) $ in Thousands</t>
  </si>
  <si>
    <t>Assets:</t>
  </si>
  <si>
    <t>Gross</t>
  </si>
  <si>
    <t>Accumulated amortization</t>
  </si>
  <si>
    <t>Weighted Average Remaining Amortization in Years</t>
  </si>
  <si>
    <t>16 years 7 months 6 days</t>
  </si>
  <si>
    <t>15 years 2 months 12 days</t>
  </si>
  <si>
    <t>38 years</t>
  </si>
  <si>
    <t>17 years 1 month 6 days</t>
  </si>
  <si>
    <t>27 years 2 months 12 days</t>
  </si>
  <si>
    <t>11 years 6 months</t>
  </si>
  <si>
    <t>53 years 8 months 12 days</t>
  </si>
  <si>
    <t>32 years 1 month 6 days</t>
  </si>
  <si>
    <t>11 years</t>
  </si>
  <si>
    <t>8 years 9 months 18 days</t>
  </si>
  <si>
    <t>10 years 4 months 24 days</t>
  </si>
  <si>
    <t>10 years 3 months 18 days</t>
  </si>
  <si>
    <t>6 years</t>
  </si>
  <si>
    <t>5 years 6 months</t>
  </si>
  <si>
    <t>63 years</t>
  </si>
  <si>
    <t>67 years 3 months 18 days</t>
  </si>
  <si>
    <t>Intangible Assets and Liabilities - Summary of Intangible Amortization (Details) - USD ($) $ in Thousands</t>
  </si>
  <si>
    <t>Amortization recorded against rental income related to above or below market leases</t>
  </si>
  <si>
    <t>Schedule of Finite-Lived Intangible Assets and Liabilities [Line Items]</t>
  </si>
  <si>
    <t>Amortization of intangible assets and liabilities</t>
  </si>
  <si>
    <t>Rental expense related to above or below market leasehold interests</t>
  </si>
  <si>
    <t>Amortization expense related to in place leases and tenant relationships</t>
  </si>
  <si>
    <t>Intangible Assets and Liabilities - Future Amortization of Intangibles (Details) - USD ($) $ in Thousands</t>
  </si>
  <si>
    <t>Assets</t>
  </si>
  <si>
    <t>Thereafter</t>
  </si>
  <si>
    <t>Liabilities</t>
  </si>
  <si>
    <t>Receivables and Other Assets - Schedule of Receivables and Other Assets (Details) - USD ($) $ in Thousands</t>
  </si>
  <si>
    <t>Tenant receivables, net</t>
  </si>
  <si>
    <t>Other receivables, net</t>
  </si>
  <si>
    <t>Deferred financing costs, net</t>
  </si>
  <si>
    <t>Deferred leasing costs, net</t>
  </si>
  <si>
    <t>Straight-line rent receivables, net</t>
  </si>
  <si>
    <t>Prepaid expenses, deposits, equipment and other, net</t>
  </si>
  <si>
    <t>Derivative financial instruments, assets</t>
  </si>
  <si>
    <t>Receivables and Other Assets - Amortization (Details) - USD ($) $ in Thousands</t>
  </si>
  <si>
    <t>Amortization expense related to deferred leasing costs</t>
  </si>
  <si>
    <t>Interest expense related to deferred financing costs</t>
  </si>
  <si>
    <t>Receivables and Other Assets - Amortization of Deferred Leasing and Financing Costs (Details) $ in Thousands</t>
  </si>
  <si>
    <t>Debt - Schedule of Debt (Details) - USD ($) $ in Thousands</t>
  </si>
  <si>
    <t>Debt Instrument</t>
  </si>
  <si>
    <t>Total debt, gross</t>
  </si>
  <si>
    <t>Discount, net</t>
  </si>
  <si>
    <t>Unsecured term loans</t>
  </si>
  <si>
    <t>Unsecured senior notes</t>
  </si>
  <si>
    <t>Mortgages | Fixed rate mortgages</t>
  </si>
  <si>
    <t>Mortgages | Variable rate mortgages</t>
  </si>
  <si>
    <t>Unsecured revolving credit facility</t>
  </si>
  <si>
    <t>Line of credit facility, amount outstanding</t>
  </si>
  <si>
    <t>Debt - Textuals (Details) - USD ($)</t>
  </si>
  <si>
    <t>Feb. 11, 2015</t>
  </si>
  <si>
    <t>Nov. 19, 2014</t>
  </si>
  <si>
    <t>Outstanding amount</t>
  </si>
  <si>
    <t>Unsecured term loans | $300.0 Million Unsecured Term Loan</t>
  </si>
  <si>
    <t>Basis spread on variable rate</t>
  </si>
  <si>
    <t>1.15%</t>
  </si>
  <si>
    <t>Additional borrowings</t>
  </si>
  <si>
    <t>Unsecured credit agreement, extension option period</t>
  </si>
  <si>
    <t>Weighted average interest rate with interest rate swap impact</t>
  </si>
  <si>
    <t>1.73%</t>
  </si>
  <si>
    <t>Unsecured term loans | $300.0 Million Unsecured Term Loan | Minimum</t>
  </si>
  <si>
    <t>0.90%</t>
  </si>
  <si>
    <t>Unsecured term loans | $300.0 Million Unsecured Term Loan | Maximum</t>
  </si>
  <si>
    <t>1.80%</t>
  </si>
  <si>
    <t>Unsecured term loans | $155.0 Million Unsecured Term Loan</t>
  </si>
  <si>
    <t>1.70%</t>
  </si>
  <si>
    <t>Debt instrument, face amount</t>
  </si>
  <si>
    <t>2.99%</t>
  </si>
  <si>
    <t>Unsecured term loans | $155.0 Million Unsecured Term Loan | Minimum</t>
  </si>
  <si>
    <t>1.55%</t>
  </si>
  <si>
    <t>Unsecured term loans | $155.0 Million Unsecured Term Loan | Maximum</t>
  </si>
  <si>
    <t>2.40%</t>
  </si>
  <si>
    <t>Unsecured senior notes | $300.0 Million Unsecured Senior Notes due 2021</t>
  </si>
  <si>
    <t>Debt instrument, stated interest rate</t>
  </si>
  <si>
    <t>3.38%</t>
  </si>
  <si>
    <t>Debt instrument, percentage of principal amount received</t>
  </si>
  <si>
    <t>99.21%</t>
  </si>
  <si>
    <t>Debt instrument, effective interest rate</t>
  </si>
  <si>
    <t>3.50%</t>
  </si>
  <si>
    <t>Unsecured senior notes | $300.0 Million Unsecured Senior Notes due 2023</t>
  </si>
  <si>
    <t>3.70%</t>
  </si>
  <si>
    <t>99.19%</t>
  </si>
  <si>
    <t>3.80%</t>
  </si>
  <si>
    <t>Mortgages</t>
  </si>
  <si>
    <t>5.67%</t>
  </si>
  <si>
    <t>Effective percentage rate range, minimum</t>
  </si>
  <si>
    <t>1.89%</t>
  </si>
  <si>
    <t>Effective percentage rate range, maximum</t>
  </si>
  <si>
    <t>6.49%</t>
  </si>
  <si>
    <t>Weighted average interest rate</t>
  </si>
  <si>
    <t>5.39%</t>
  </si>
  <si>
    <t>Line of credit facility, borrowing capacity</t>
  </si>
  <si>
    <t>1.05%</t>
  </si>
  <si>
    <t>Line of credit facility, commitment fee percentage</t>
  </si>
  <si>
    <t>0.20%</t>
  </si>
  <si>
    <t>Unsecured revolving credit facility | Minimum</t>
  </si>
  <si>
    <t>0.875%</t>
  </si>
  <si>
    <t>0.125%</t>
  </si>
  <si>
    <t>Unsecured revolving credit facility | Maximum</t>
  </si>
  <si>
    <t>0.30%</t>
  </si>
  <si>
    <t>Debt - Principal Maturity Schedule (Details) - USD ($) $ in Thousands</t>
  </si>
  <si>
    <t>Debt - Amortization of Deferred Financing Costs (Details) - USD ($) $ in Thousands</t>
  </si>
  <si>
    <t>Derivative Financial Instruments - Table of Derivative  Financial Instruments (Details) - USD ($) $ in Thousands</t>
  </si>
  <si>
    <t>Derivative</t>
  </si>
  <si>
    <t>Fair Value, Liability</t>
  </si>
  <si>
    <t>Fair Value, Asset</t>
  </si>
  <si>
    <t>Interest rate swaps | 0.86%</t>
  </si>
  <si>
    <t>Notional Amount</t>
  </si>
  <si>
    <t>Index</t>
  </si>
  <si>
    <t>LIBOR</t>
  </si>
  <si>
    <t>Rate</t>
  </si>
  <si>
    <t>0.86%</t>
  </si>
  <si>
    <t>Interest rate swaps | 1.39%</t>
  </si>
  <si>
    <t>1.39%</t>
  </si>
  <si>
    <t>Interest rate swaps | 1.24%</t>
  </si>
  <si>
    <t>1.24%</t>
  </si>
  <si>
    <t>Interest rate swaps | 4.98%</t>
  </si>
  <si>
    <t xml:space="preserve">LIBOR + 1.45% </t>
  </si>
  <si>
    <t>4.98%</t>
  </si>
  <si>
    <t>1.45%</t>
  </si>
  <si>
    <t>Derivative Financial Instruments - Derivative Instruments Fair Value Table (Details) - USD ($) $ in Thousands</t>
  </si>
  <si>
    <t>Derivatives, Fair Value</t>
  </si>
  <si>
    <t>Derivative financial instruments, liability</t>
  </si>
  <si>
    <t>Interest rate swaps | Not Designated as Hedging Instrument | Receivables and other assets</t>
  </si>
  <si>
    <t>Interest rate swaps | Not Designated as Hedging Instrument | Derivative financial instruments</t>
  </si>
  <si>
    <t>Derivative Financial Instruments - Derivative Offsetting (Details) - USD ($) $ in Thousands</t>
  </si>
  <si>
    <t>Asset derivatives</t>
  </si>
  <si>
    <t>Gross Amounts</t>
  </si>
  <si>
    <t>Amounts Subject to Enforceable Master Netting Arrangements</t>
  </si>
  <si>
    <t>Net Amounts</t>
  </si>
  <si>
    <t>Liability derivatives</t>
  </si>
  <si>
    <t>Commitments and Contingencies (Details) - USD ($) $ in Thousands</t>
  </si>
  <si>
    <t>Operating Leases, Future Minimum Payments Due, Fiscal Year Maturity [Abstract]</t>
  </si>
  <si>
    <t>Rent expense</t>
  </si>
  <si>
    <t>Maximum</t>
  </si>
  <si>
    <t>Other Commitments [Line Items]</t>
  </si>
  <si>
    <t>Lease term</t>
  </si>
  <si>
    <t>99 years</t>
  </si>
  <si>
    <t>Stockholders' Equity and Partners' Capital - Textuals (Details)</t>
  </si>
  <si>
    <t>Feb. 18, 2016$ / shares</t>
  </si>
  <si>
    <t>Feb. 17, 2016USD ($)</t>
  </si>
  <si>
    <t>Jan. 31, 2016USD ($)$ / sharesshares</t>
  </si>
  <si>
    <t>May. 31, 2015$ / sharesshares</t>
  </si>
  <si>
    <t>Feb. 28, 2014USD ($)</t>
  </si>
  <si>
    <t>Dec. 31, 2015USD ($)$ / sharesshares</t>
  </si>
  <si>
    <t>Dec. 31, 2014USD ($)$ / sharesshares</t>
  </si>
  <si>
    <t>Dec. 31, 2013USD ($)$ / shares</t>
  </si>
  <si>
    <t>Common Stock Dividends</t>
  </si>
  <si>
    <t>Dividends declared (in usd per share) | $ / shares</t>
  </si>
  <si>
    <t>LTIP Units</t>
  </si>
  <si>
    <t>Incentive Plan</t>
  </si>
  <si>
    <t>Fair value of restricted common stock and restricted common stock units for which the restriction lapsed</t>
  </si>
  <si>
    <t>Number of forfeited units/shares | shares</t>
  </si>
  <si>
    <t>Forfeited, weighted average grant date fair value (usd per share) | $ / shares</t>
  </si>
  <si>
    <t>LTIP Units | Listing Expenses</t>
  </si>
  <si>
    <t>Compensation expense</t>
  </si>
  <si>
    <t>Restricted Common Stock</t>
  </si>
  <si>
    <t>Granted, weighted average grant date fair value (usd per share) | $ / shares</t>
  </si>
  <si>
    <t>Nonvested awards, total compensation cost not yet recognized</t>
  </si>
  <si>
    <t>Period for recognition</t>
  </si>
  <si>
    <t>1 year 3 months 18 days</t>
  </si>
  <si>
    <t>Restricted Common Stock | Listing Expenses</t>
  </si>
  <si>
    <t>Restricted Common Stock | General and Administrative Expense</t>
  </si>
  <si>
    <t>2006 Incentive Plan</t>
  </si>
  <si>
    <t>Number of shares authorized | shares</t>
  </si>
  <si>
    <t>Number of shares available for grant | shares</t>
  </si>
  <si>
    <t>Maximum | Restricted Common Stock</t>
  </si>
  <si>
    <t>Service period</t>
  </si>
  <si>
    <t>4 years</t>
  </si>
  <si>
    <t>Minimum | Restricted Common Stock</t>
  </si>
  <si>
    <t>3 years</t>
  </si>
  <si>
    <t>At the Market</t>
  </si>
  <si>
    <t>Common Stock Offerings</t>
  </si>
  <si>
    <t>Number of shares issued and sold | shares</t>
  </si>
  <si>
    <t>Sale of stock, average price per share (in usd per share) | $ / shares</t>
  </si>
  <si>
    <t>At the Market | Subsequent Event</t>
  </si>
  <si>
    <t>Remaining amount of shares available for issuance</t>
  </si>
  <si>
    <t>At the Market | Maximum</t>
  </si>
  <si>
    <t>Maximum amount of common stock authorized</t>
  </si>
  <si>
    <t>At the Market | Maximum | Subsequent Event</t>
  </si>
  <si>
    <t>Share-based Compensation Arrangement by Share-based Payment Award [Line Items]</t>
  </si>
  <si>
    <t>Dividend distribution ratio</t>
  </si>
  <si>
    <t>Stockholders' Equity and Partners' Capital - Restricted Common Stock Activity (Details) - Restricted Common Stock - $ / shares</t>
  </si>
  <si>
    <t>Balance as of beginning of period (shares)</t>
  </si>
  <si>
    <t>Granted (shares)</t>
  </si>
  <si>
    <t>Vested (shares)</t>
  </si>
  <si>
    <t>Forfeited (shares)</t>
  </si>
  <si>
    <t>Balance as of end of period (shares)</t>
  </si>
  <si>
    <t>Weighted Average Grant Date Fair Value</t>
  </si>
  <si>
    <t>Balance as of beginning of period (usd per share)</t>
  </si>
  <si>
    <t>Granted (usd per share)</t>
  </si>
  <si>
    <t>Vested (usd per share)</t>
  </si>
  <si>
    <t>Forfeited (usd per share)</t>
  </si>
  <si>
    <t>Balance as of end of period (usd per share)</t>
  </si>
  <si>
    <t>Fair Value of Financial Instruments - Assets and Liabilities at Fair Value (Details) - USD ($) $ in Thousands</t>
  </si>
  <si>
    <t>Fair Value, Measurements, Recurring</t>
  </si>
  <si>
    <t>Fair Value, Measurements, Recurring | Level 1</t>
  </si>
  <si>
    <t>Fair Value, Measurements, Recurring | Level 2</t>
  </si>
  <si>
    <t>Fair Value, Measurements, Recurring | Level 3</t>
  </si>
  <si>
    <t>Fair Value of Financial Instruments - Assets on Nonrecurring Basis (Details) - USD ($)</t>
  </si>
  <si>
    <t>Fair Value, Assets and Liabilities Measured on Nonrecurring Basis [Line Items]</t>
  </si>
  <si>
    <t>Assets: MOB</t>
  </si>
  <si>
    <t>Fair Value of Financial Instruments - Textuals (Details) - USD ($) $ in Thousands</t>
  </si>
  <si>
    <t>Debt, fair value</t>
  </si>
  <si>
    <t>Debt, carrying value</t>
  </si>
  <si>
    <t>Per Share Data of HTA (Details) - USD ($) $ / shares in Units, shares in Thousands, $ in Thousands</t>
  </si>
  <si>
    <t>3 Months Ended</t>
  </si>
  <si>
    <t>Sep. 30, 2015</t>
  </si>
  <si>
    <t>Mar. 31, 2015</t>
  </si>
  <si>
    <t>Sep. 30, 2014</t>
  </si>
  <si>
    <t>Jun. 30, 2014</t>
  </si>
  <si>
    <t>Mar. 31, 2014</t>
  </si>
  <si>
    <t>Numerator:</t>
  </si>
  <si>
    <t>Denominator:</t>
  </si>
  <si>
    <t>Weighted average shares outstanding - basic</t>
  </si>
  <si>
    <t>Weighted average number of shares/units outstanding — diluted</t>
  </si>
  <si>
    <t>Earnings per common share - basic:</t>
  </si>
  <si>
    <t>Net income attributable to common stockholders (usd per share)</t>
  </si>
  <si>
    <t>Earnings per common share - diluted:</t>
  </si>
  <si>
    <t>Dilutive shares</t>
  </si>
  <si>
    <t>Per Unit Data of HTALP (Details) - USD ($) $ / shares in Units, shares in Thousands, $ in Thousands</t>
  </si>
  <si>
    <t>Weighted average units outstanding - basic</t>
  </si>
  <si>
    <t>Earnings per common unit - basic:</t>
  </si>
  <si>
    <t>Net income attributable to common unitholders (usd per share)</t>
  </si>
  <si>
    <t>Earnings per common unit - diluted:</t>
  </si>
  <si>
    <t>Dilutive units</t>
  </si>
  <si>
    <t>Supplemental Cash Flow Information (Details) - USD ($) $ in Thousands</t>
  </si>
  <si>
    <t>Supplemental Disclosure of Cash Flow Information:</t>
  </si>
  <si>
    <t>Interest paid</t>
  </si>
  <si>
    <t>Income taxes paid</t>
  </si>
  <si>
    <t>Investing Activities:</t>
  </si>
  <si>
    <t>Accrued capital expenditures</t>
  </si>
  <si>
    <t>Note receivable included in the consideration of an acquisition</t>
  </si>
  <si>
    <t>Debt and interest rate swaps assumed in acquisitions</t>
  </si>
  <si>
    <t>Financing Activities:</t>
  </si>
  <si>
    <t>Dividend distributions declared, but not paid</t>
  </si>
  <si>
    <t>Tax Treatment of Dividends of HTA (Details) - $ / shares</t>
  </si>
  <si>
    <t>Ordinary income</t>
  </si>
  <si>
    <t>Return of capital</t>
  </si>
  <si>
    <t>Capital gain</t>
  </si>
  <si>
    <t>Future Minimum Rent (Details) $ in Thousands</t>
  </si>
  <si>
    <t>Operating Leases, Future Minimum Payments Receivable [Abstract]</t>
  </si>
  <si>
    <t>Selected Quarterly Financial Data of HTA (Unaudited) (Details) - USD ($) $ / shares in Units, $ in Thousands</t>
  </si>
  <si>
    <t>Net income attributable to common stockholders</t>
  </si>
  <si>
    <t>Selected Quarterly Financial Data of HTALP (Unaudited) (Details) - USD ($) $ / shares in Units, $ in Thousands</t>
  </si>
  <si>
    <t>Net income attributable to common unitholders</t>
  </si>
  <si>
    <t>Schedule II - Valuation and Qualifying Accounts (Details) - Allowance for doubtful accounts - USD ($) $ in Thousands</t>
  </si>
  <si>
    <t>Movement in Valuation Allowances and Reserves [Roll Forward]</t>
  </si>
  <si>
    <t>Balance at Beginning of Period</t>
  </si>
  <si>
    <t>Charged to Expenses</t>
  </si>
  <si>
    <t>Adjustments to Valuation Accounts</t>
  </si>
  <si>
    <t>Deductions</t>
  </si>
  <si>
    <t>Balance at End of Period</t>
  </si>
  <si>
    <t>Schedule III - Real Estate and Accumulated Depreciation - Real Estate Investments and Accumulated Depreciation (Details) - USD ($) $ in Thousands</t>
  </si>
  <si>
    <t>Dec. 31, 2012</t>
  </si>
  <si>
    <t>SEC Schedule III, Real Estate and Accumulated Depreciation [Line Items]</t>
  </si>
  <si>
    <t>Encumbrances</t>
  </si>
  <si>
    <t>Initial Cost to Company</t>
  </si>
  <si>
    <t>Buildings, Improvements and Fixtures</t>
  </si>
  <si>
    <t>Cost Capitalized Subsequent to Acquisition</t>
  </si>
  <si>
    <t>Gross Amount at Which Carried at Close of Period</t>
  </si>
  <si>
    <t>Accumulated Depreciation</t>
  </si>
  <si>
    <t>Phoenix Med Center</t>
  </si>
  <si>
    <t>Life on Which Building Depreciation in Income Statement is Computed</t>
  </si>
  <si>
    <t>Thunderbird MOP</t>
  </si>
  <si>
    <t>Peoria MOB</t>
  </si>
  <si>
    <t>Baptist MC</t>
  </si>
  <si>
    <t>Desert Ridge MOB</t>
  </si>
  <si>
    <t>Estrella Med Center</t>
  </si>
  <si>
    <t>Sun City Boswell MOBs</t>
  </si>
  <si>
    <t>Sun City Boswell West</t>
  </si>
  <si>
    <t>Sun City Webb MP</t>
  </si>
  <si>
    <t>Sun City West MOBs</t>
  </si>
  <si>
    <t>Gateway Med Plaza</t>
  </si>
  <si>
    <t>Tucson Academy MOP</t>
  </si>
  <si>
    <t>Tucson Desert Life MOP</t>
  </si>
  <si>
    <t>5995 Plaza Drive</t>
  </si>
  <si>
    <t>Senior Care El Monte</t>
  </si>
  <si>
    <t>Senior Care Lomita</t>
  </si>
  <si>
    <t>St. Mary Physician’s Center</t>
  </si>
  <si>
    <t>San Luis Obispo MOB</t>
  </si>
  <si>
    <t>Hampden Place MOB</t>
  </si>
  <si>
    <t>Highlands Ranch MOP</t>
  </si>
  <si>
    <t>Lone Tree Medical Office Buildings</t>
  </si>
  <si>
    <t>Lincoln Medical Center</t>
  </si>
  <si>
    <t>Brandon MOP</t>
  </si>
  <si>
    <t>McMullen MOB</t>
  </si>
  <si>
    <t>Orlando Rehab Hospital</t>
  </si>
  <si>
    <t>Palmetto MOB</t>
  </si>
  <si>
    <t>East FL Senior Jacksonville</t>
  </si>
  <si>
    <t>King Street MOB</t>
  </si>
  <si>
    <t>Jupiter MP</t>
  </si>
  <si>
    <t>Central FL SC</t>
  </si>
  <si>
    <t>Vista Pro Center MOP</t>
  </si>
  <si>
    <t>Largo Medical Center</t>
  </si>
  <si>
    <t>Largo MOP</t>
  </si>
  <si>
    <t>FL Family Medical Center</t>
  </si>
  <si>
    <t>Northwest Medical Park</t>
  </si>
  <si>
    <t>North Shore MOB</t>
  </si>
  <si>
    <t>Sunset Professional and Kendall MOBs</t>
  </si>
  <si>
    <t>27 years</t>
  </si>
  <si>
    <t>Common V MOB</t>
  </si>
  <si>
    <t>Orlando Lake Underhill MOB</t>
  </si>
  <si>
    <t>Orlando Oviedo MOB</t>
  </si>
  <si>
    <t>Heart &amp; Family Health MOB</t>
  </si>
  <si>
    <t>St. Lucie MC</t>
  </si>
  <si>
    <t>East FL Senior Sunrise</t>
  </si>
  <si>
    <t>Tallahassee Rehab Hospital</t>
  </si>
  <si>
    <t>FL Ortho Institute</t>
  </si>
  <si>
    <t>Wellington MAP III</t>
  </si>
  <si>
    <t>Victor Farris MOB</t>
  </si>
  <si>
    <t>East FL Senior Winter Park</t>
  </si>
  <si>
    <t>Camp Creek Med Center</t>
  </si>
  <si>
    <t>Augusta Rehab Hospital</t>
  </si>
  <si>
    <t>Austell Medical Park</t>
  </si>
  <si>
    <t>Decatur MP</t>
  </si>
  <si>
    <t>Yorktown MC</t>
  </si>
  <si>
    <t>Gwinett MOP</t>
  </si>
  <si>
    <t>Marietta Health Park</t>
  </si>
  <si>
    <t>WellStar Tower MOB</t>
  </si>
  <si>
    <t>Shakerag MC</t>
  </si>
  <si>
    <t>Overlook at Eagle’s Landing</t>
  </si>
  <si>
    <t>SouthCrest MOP</t>
  </si>
  <si>
    <t>Cherokee Medical Center</t>
  </si>
  <si>
    <t>35 years</t>
  </si>
  <si>
    <t>Honolulu MOB</t>
  </si>
  <si>
    <t>Kapolei Medical Park</t>
  </si>
  <si>
    <t>Rush Oak Park MOB</t>
  </si>
  <si>
    <t>Brownsburg MOB</t>
  </si>
  <si>
    <t>Athens SC</t>
  </si>
  <si>
    <t>Crawfordsville MOB</t>
  </si>
  <si>
    <t>Deaconess Clinic Downtown</t>
  </si>
  <si>
    <t>Deaconess Clinic Westside</t>
  </si>
  <si>
    <t>Dupont MOB</t>
  </si>
  <si>
    <t>Ft. Wayne MOB</t>
  </si>
  <si>
    <t>Community MP</t>
  </si>
  <si>
    <t>Eagle Highlands MOP</t>
  </si>
  <si>
    <t>Epler Parke MOP</t>
  </si>
  <si>
    <t>Glendale Prof Plaza</t>
  </si>
  <si>
    <t>MMP Eagle Highlands</t>
  </si>
  <si>
    <t>MMP East</t>
  </si>
  <si>
    <t>MMP North</t>
  </si>
  <si>
    <t>MMP South</t>
  </si>
  <si>
    <t>Southpointe MOP</t>
  </si>
  <si>
    <t>Kokomo MOP</t>
  </si>
  <si>
    <t>Deaconess Clinic Gateway</t>
  </si>
  <si>
    <t>Community Health Pavilion</t>
  </si>
  <si>
    <t>Zionsville MC</t>
  </si>
  <si>
    <t>KS Doctors MOB</t>
  </si>
  <si>
    <t>Nashoba Valley Med Center MOB</t>
  </si>
  <si>
    <t>31 years</t>
  </si>
  <si>
    <t>670 Albany</t>
  </si>
  <si>
    <t>Tufts Medical Center</t>
  </si>
  <si>
    <t>St. Elizabeth’s Med Center</t>
  </si>
  <si>
    <t>Good Samaritan Cancer Center</t>
  </si>
  <si>
    <t>Good Samaritan Med Center MOB</t>
  </si>
  <si>
    <t>Carney Hospital MOB</t>
  </si>
  <si>
    <t>St. Anne’s Hospital MOB</t>
  </si>
  <si>
    <t>Norwood Hospital MOB</t>
  </si>
  <si>
    <t>Holy Family Hospital MOB</t>
  </si>
  <si>
    <t>N. Berkshire MOB</t>
  </si>
  <si>
    <t>Morton Hospital MOB</t>
  </si>
  <si>
    <t>Stetson MOB</t>
  </si>
  <si>
    <t>20 years</t>
  </si>
  <si>
    <t>Johnston Professional Building</t>
  </si>
  <si>
    <t>Triad Tech Center</t>
  </si>
  <si>
    <t>St. John Providence MOB</t>
  </si>
  <si>
    <t>Fort Road MOB</t>
  </si>
  <si>
    <t>Gallery Professional Building</t>
  </si>
  <si>
    <t>Chesterfield Rehab Hospital</t>
  </si>
  <si>
    <t>BJC West County MOB</t>
  </si>
  <si>
    <t>Winghaven MOB</t>
  </si>
  <si>
    <t>BJC MOB</t>
  </si>
  <si>
    <t>Des Peres MAP II</t>
  </si>
  <si>
    <t>Medical Park of Cary</t>
  </si>
  <si>
    <t>Rex Cary MOB</t>
  </si>
  <si>
    <t>Tryon Office Center</t>
  </si>
  <si>
    <t>3100 Blue Ridge</t>
  </si>
  <si>
    <t>Raleigh Medical Center</t>
  </si>
  <si>
    <t>Nutfield Professional Center</t>
  </si>
  <si>
    <t>Santa Fe 1640 MOB</t>
  </si>
  <si>
    <t>Santa Fe 440 MOB</t>
  </si>
  <si>
    <t>San Martin MAP</t>
  </si>
  <si>
    <t>Madison Ave MOB</t>
  </si>
  <si>
    <t>Patroon Creek HQ</t>
  </si>
  <si>
    <t>Patroon Creek MOB</t>
  </si>
  <si>
    <t>Washington Ave MOB</t>
  </si>
  <si>
    <t>Putnam MOB</t>
  </si>
  <si>
    <t>Capital Region Health Park</t>
  </si>
  <si>
    <t>St. Francis MAP</t>
  </si>
  <si>
    <t>Westchester MOBs</t>
  </si>
  <si>
    <t>29 years</t>
  </si>
  <si>
    <t>210 Westchester MOB</t>
  </si>
  <si>
    <t>Diley Ridge MOB</t>
  </si>
  <si>
    <t>Market Exchange MOP</t>
  </si>
  <si>
    <t>Hilliard MOB</t>
  </si>
  <si>
    <t>Park Place MOP</t>
  </si>
  <si>
    <t>Liberty Falls MP</t>
  </si>
  <si>
    <t>Parma Ridge MOB</t>
  </si>
  <si>
    <t>Deaconess MOP</t>
  </si>
  <si>
    <t>Monroeville MOB</t>
  </si>
  <si>
    <t>2750 Monroe MOB</t>
  </si>
  <si>
    <t>Federal North MOB</t>
  </si>
  <si>
    <t>Highmark Penn Ave</t>
  </si>
  <si>
    <t>WP Allegheny HQ MOB</t>
  </si>
  <si>
    <t>39 Broad Street</t>
  </si>
  <si>
    <t>Cannon Park Place</t>
  </si>
  <si>
    <t>Tides Medical Arts Center</t>
  </si>
  <si>
    <t>GHS Memorial</t>
  </si>
  <si>
    <t>GHS MMC</t>
  </si>
  <si>
    <t>GHS MOBs I</t>
  </si>
  <si>
    <t>GHS Patewood MOP</t>
  </si>
  <si>
    <t>GHS Greer MOBs</t>
  </si>
  <si>
    <t>Hilton Head Heritage MOP</t>
  </si>
  <si>
    <t>Hilton Head Moss Creek MOB</t>
  </si>
  <si>
    <t>East Cooper Medical Arts Center</t>
  </si>
  <si>
    <t>32 years</t>
  </si>
  <si>
    <t>East Cooper Medical Center</t>
  </si>
  <si>
    <t>MUSC University MOB</t>
  </si>
  <si>
    <t>36 years</t>
  </si>
  <si>
    <t>Mary Black MOB</t>
  </si>
  <si>
    <t>Lenox Office Park</t>
  </si>
  <si>
    <t>Mountain Empire MOBs</t>
  </si>
  <si>
    <t>Amarillo Hospital</t>
  </si>
  <si>
    <t>Senior Care - Meadowview</t>
  </si>
  <si>
    <t>Austin Heart MOB</t>
  </si>
  <si>
    <t>Post Oak North MC</t>
  </si>
  <si>
    <t>Texas A&amp;M Health Science Center</t>
  </si>
  <si>
    <t>Dallas Rehab Hospital</t>
  </si>
  <si>
    <t>Cedar Hill MOB</t>
  </si>
  <si>
    <t>Corsicana MOB</t>
  </si>
  <si>
    <t>Dallas LTAC Hospital</t>
  </si>
  <si>
    <t>Forest Park Pavilion</t>
  </si>
  <si>
    <t>Forest Park Tower</t>
  </si>
  <si>
    <t>Denton Med Rehab Hospital</t>
  </si>
  <si>
    <t>Denton MOB</t>
  </si>
  <si>
    <t>Forest Park Frisco MC</t>
  </si>
  <si>
    <t>Senior Care Galveston</t>
  </si>
  <si>
    <t>Greenville MOB</t>
  </si>
  <si>
    <t>7900 Fannin MOB</t>
  </si>
  <si>
    <t>Cypress Station MOB</t>
  </si>
  <si>
    <t>Triumph Hospital NW</t>
  </si>
  <si>
    <t>Lone Star Endoscopy MOB</t>
  </si>
  <si>
    <t>Lewisville MOB</t>
  </si>
  <si>
    <t>Pearland MOB</t>
  </si>
  <si>
    <t>Senior Care Port Arthur</t>
  </si>
  <si>
    <t>San Angelo MOB</t>
  </si>
  <si>
    <t>Mtn Plains Pecan Valley</t>
  </si>
  <si>
    <t>Sugar Land II MOB</t>
  </si>
  <si>
    <t>Triumph Hospital SW</t>
  </si>
  <si>
    <t>Senior Care Texas City</t>
  </si>
  <si>
    <t>Baylor MP</t>
  </si>
  <si>
    <t>Mtn Plains Clear Lake</t>
  </si>
  <si>
    <t>N. Texas Neurology MOB</t>
  </si>
  <si>
    <t>Renaissance MC</t>
  </si>
  <si>
    <t>Aurora - Franklin</t>
  </si>
  <si>
    <t>Aurora - Menomenee</t>
  </si>
  <si>
    <t>Aurora - Mequon</t>
  </si>
  <si>
    <t>Aurora - Milwaukee</t>
  </si>
  <si>
    <t>Schedule III - Real Estate and Accumulated Depreciation - Rollforward of Carrying Amount of Real Estate Assets (Details) - USD ($) $ in Thousands</t>
  </si>
  <si>
    <t>SEC Schedule III, Reconciliation of Carrying Amount of Real Estate Investments [Roll Forward]</t>
  </si>
  <si>
    <t>Balance as of the beginning of the year</t>
  </si>
  <si>
    <t>Acquisitions</t>
  </si>
  <si>
    <t>Additions</t>
  </si>
  <si>
    <t>Dispositions</t>
  </si>
  <si>
    <t>Impairments</t>
  </si>
  <si>
    <t>Balance as of the end of the year</t>
  </si>
  <si>
    <t>Federal income tax basis</t>
  </si>
  <si>
    <t>Schedule III - Real Estate and Accumulated Depreciation - Rollforward of Accumulated Depreciation (Details) - USD ($) $ in Thousands</t>
  </si>
  <si>
    <t>SEC Schedule III, Reconciliation of Real Estate Accumulated Depreciation [Roll Forward]</t>
  </si>
  <si>
    <t>Accumulated depreciation lease intangibles</t>
  </si>
  <si>
    <t>Estimated useful life</t>
  </si>
  <si>
    <t>Furniture and Fixtures</t>
  </si>
  <si>
    <t>Schedule IV - Mortgage Loans on Real Estate Assets (Details) - USD ($) $ in Thousands</t>
  </si>
  <si>
    <t>Movement in Mortgage Loans on Real Estate [Roll Forward]</t>
  </si>
  <si>
    <t>Additions:</t>
  </si>
  <si>
    <t>New mortgage loans</t>
  </si>
  <si>
    <t>Deductions:</t>
  </si>
  <si>
    <t>Mortgage loan included in the consideration for the acquisition of a building</t>
  </si>
  <si>
    <t>Collection of mortgage loans</t>
  </si>
</sst>
</file>

<file path=xl/styles.xml><?xml version="1.0" encoding="utf-8"?>
<styleSheet xmlns="http://schemas.openxmlformats.org/spreadsheetml/2006/main">
  <numFmts count="8">
    <numFmt formatCode="_(&quot;$ &quot;#,##0_);_(&quot;$ &quot;(#,##0)" numFmtId="165"/>
    <numFmt formatCode="_(&quot;$ &quot;#,##0.00_);_(&quot;$ &quot;(#,##0.00)" numFmtId="166"/>
    <numFmt formatCode="_(&quot;$ &quot;#,##0.000_);_(&quot;$ &quot;(#,##0.000)" numFmtId="167"/>
    <numFmt formatCode="_(&quot;$ &quot;#,##0.0_);_(&quot;$ &quot;(#,##0.0)" numFmtId="168"/>
    <numFmt formatCode="#,##0.0_);(#,##0.0)" numFmtId="169"/>
    <numFmt formatCode="_(&quot;Level &quot;#,##0_);_(&quot;Level &quot;(#,##0)" numFmtId="170"/>
    <numFmt formatCode="_(&quot;$ &quot;#,##0.0000_);_(&quot;$ &quot;(#,##0.0000)" numFmtId="171"/>
    <numFmt formatCode="#,##0.0000_);(#,##0.00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sharedStrings.xml" Type="http://schemas.openxmlformats.org/officeDocument/2006/relationships/sharedStrings"/><ns0:Relationship Id="rId88" Target="styles.xml" Type="http://schemas.openxmlformats.org/officeDocument/2006/relationships/styles"/><ns0:Relationship Id="rId8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57"/>
    <col customWidth="1" max="2" min="2" width="41"/>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n" r="B5" s="6">
        <v>1360604</v>
      </c>
    </row>
    <row r="6" spans="1:4">
      <c t="s" r="A6" s="4">
        <v>9</v>
      </c>
      <c t="s" r="B6" s="4">
        <v>10</v>
      </c>
    </row>
    <row r="7" spans="1:4">
      <c t="s" r="A7" s="4">
        <v>11</v>
      </c>
      <c t="s" r="B7" s="4">
        <v>12</v>
      </c>
    </row>
    <row r="8" spans="1:4">
      <c t="s" r="A8" s="4">
        <v>13</v>
      </c>
      <c t="s" r="B8" s="4">
        <v>14</v>
      </c>
    </row>
    <row r="9" spans="1:4">
      <c t="s" r="A9" s="4">
        <v>15</v>
      </c>
      <c t="n" r="B9" s="6">
        <v>2015</v>
      </c>
    </row>
    <row r="10" spans="1:4">
      <c t="s" r="A10" s="4">
        <v>16</v>
      </c>
      <c t="s" r="B10" s="4">
        <v>17</v>
      </c>
    </row>
    <row r="11" spans="1:4">
      <c t="s" r="A11" s="4">
        <v>18</v>
      </c>
      <c t="s" r="B11" s="4">
        <v>19</v>
      </c>
    </row>
    <row r="12" spans="1:4">
      <c t="s" r="A12" s="4">
        <v>20</v>
      </c>
      <c t="s" r="B12" s="4">
        <v>21</v>
      </c>
    </row>
    <row r="13" spans="1:4">
      <c t="s" r="A13" s="4">
        <v>22</v>
      </c>
      <c t="n" r="C13" s="6">
        <v>130510907</v>
      </c>
    </row>
    <row r="14" spans="1:4">
      <c t="s" r="A14" s="4">
        <v>23</v>
      </c>
      <c t="s" r="B14" s="4">
        <v>24</v>
      </c>
    </row>
    <row r="15" spans="1:4">
      <c t="s" r="A15" s="4">
        <v>25</v>
      </c>
      <c t="s" r="B15" s="4">
        <v>26</v>
      </c>
    </row>
    <row r="16" spans="1:4">
      <c t="s" r="A16" s="4">
        <v>27</v>
      </c>
      <c t="s" r="B16" s="4">
        <v>24</v>
      </c>
    </row>
    <row r="17" spans="1:4">
      <c t="s" r="A17" s="4">
        <v>28</v>
      </c>
      <c t="n" r="D17" s="7">
        <v>2975115</v>
      </c>
    </row>
    <row r="18" spans="1:4">
      <c t="s" r="A18" s="4">
        <v>29</v>
      </c>
    </row>
    <row r="19" spans="1:4">
      <c t="s" r="A19" s="3">
        <v>5</v>
      </c>
    </row>
    <row r="20" spans="1:4">
      <c t="s" r="A20" s="4">
        <v>6</v>
      </c>
      <c t="s" r="B20" s="4">
        <v>30</v>
      </c>
    </row>
    <row r="21" spans="1:4">
      <c t="s" r="A21" s="4">
        <v>8</v>
      </c>
      <c t="n" r="B21" s="6">
        <v>1495491</v>
      </c>
    </row>
    <row r="22" spans="1:4">
      <c t="s" r="A22" s="4">
        <v>9</v>
      </c>
      <c t="s" r="B22" s="4">
        <v>10</v>
      </c>
    </row>
    <row r="23" spans="1:4">
      <c t="s" r="A23" s="4">
        <v>11</v>
      </c>
      <c t="s" r="B23" s="4">
        <v>12</v>
      </c>
    </row>
    <row r="24" spans="1:4">
      <c t="s" r="A24" s="4">
        <v>13</v>
      </c>
      <c t="s" r="B24" s="4">
        <v>14</v>
      </c>
    </row>
    <row r="25" spans="1:4">
      <c t="s" r="A25" s="4">
        <v>15</v>
      </c>
      <c t="n" r="B25" s="6">
        <v>2015</v>
      </c>
    </row>
    <row r="26" spans="1:4">
      <c t="s" r="A26" s="4">
        <v>16</v>
      </c>
      <c t="s" r="B26" s="4">
        <v>17</v>
      </c>
    </row>
    <row r="27" spans="1:4">
      <c t="s" r="A27" s="4">
        <v>18</v>
      </c>
      <c t="s" r="B27" s="4">
        <v>19</v>
      </c>
    </row>
    <row r="28" spans="1:4">
      <c t="s" r="A28" s="4">
        <v>20</v>
      </c>
      <c t="s" r="B28" s="4">
        <v>31</v>
      </c>
    </row>
    <row r="29" spans="1:4">
      <c t="s" r="A29" s="4">
        <v>23</v>
      </c>
      <c t="s" r="B29" s="4">
        <v>24</v>
      </c>
    </row>
    <row r="30" spans="1:4">
      <c t="s" r="A30" s="4">
        <v>25</v>
      </c>
      <c t="s" r="B30" s="4">
        <v>26</v>
      </c>
    </row>
    <row r="31" spans="1:4">
      <c t="s" r="A31" s="4">
        <v>27</v>
      </c>
      <c t="s" r="B31" s="4">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23</v>
      </c>
      <c t="s" r="B1" s="2">
        <v>1</v>
      </c>
    </row>
    <row r="2" spans="1:2">
      <c t="s" r="B2" s="2">
        <v>2</v>
      </c>
    </row>
    <row r="3" spans="1:2">
      <c t="s" r="A3" s="3">
        <v>224</v>
      </c>
    </row>
    <row r="4" spans="1:2">
      <c t="s" r="A4" s="4">
        <v>223</v>
      </c>
      <c t="s" r="B4" s="4">
        <v>2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226</v>
      </c>
      <c t="s" r="B1" s="2">
        <v>1</v>
      </c>
    </row>
    <row r="2" spans="1:2">
      <c t="s" r="B2" s="2">
        <v>2</v>
      </c>
    </row>
    <row r="3" spans="1:2">
      <c t="s" r="A3" s="3">
        <v>227</v>
      </c>
    </row>
    <row r="4" spans="1:2">
      <c t="s" r="A4" s="4">
        <v>226</v>
      </c>
      <c t="s" r="B4" s="4">
        <v>2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29</v>
      </c>
      <c t="s" r="B1" s="2">
        <v>1</v>
      </c>
    </row>
    <row r="2" spans="1:2">
      <c t="s" r="B2" s="2">
        <v>2</v>
      </c>
    </row>
    <row r="3" spans="1:2">
      <c t="s" r="A3" s="3">
        <v>230</v>
      </c>
    </row>
    <row r="4" spans="1:2">
      <c t="s" r="A4" s="4">
        <v>229</v>
      </c>
      <c t="s" r="B4" s="4">
        <v>2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t="s" r="A1" s="1">
        <v>232</v>
      </c>
      <c t="s" r="B1" s="2">
        <v>1</v>
      </c>
    </row>
    <row r="2" spans="1:2">
      <c t="s" r="B2" s="2">
        <v>2</v>
      </c>
    </row>
    <row r="3" spans="1:2">
      <c t="s" r="A3" s="3">
        <v>233</v>
      </c>
    </row>
    <row r="4" spans="1:2">
      <c t="s" r="A4" s="4">
        <v>232</v>
      </c>
      <c t="s" r="B4" s="4">
        <v>2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235</v>
      </c>
      <c t="s" r="B1" s="2">
        <v>1</v>
      </c>
    </row>
    <row r="2" spans="1:2">
      <c t="s" r="B2" s="2">
        <v>2</v>
      </c>
    </row>
    <row r="3" spans="1:2">
      <c t="s" r="A3" s="3">
        <v>236</v>
      </c>
    </row>
    <row r="4" spans="1:2">
      <c t="s" r="A4" s="4">
        <v>235</v>
      </c>
      <c t="s" r="B4" s="4">
        <v>2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238</v>
      </c>
      <c t="s" r="B1" s="2">
        <v>1</v>
      </c>
    </row>
    <row r="2" spans="1:2">
      <c t="s" r="B2" s="2">
        <v>2</v>
      </c>
    </row>
    <row r="3" spans="1:2">
      <c t="s" r="A3" s="3">
        <v>239</v>
      </c>
    </row>
    <row r="4" spans="1:2">
      <c t="s" r="A4" s="4">
        <v>238</v>
      </c>
      <c t="s" r="B4" s="4">
        <v>2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47</v>
      </c>
      <c t="s" r="B1" s="2">
        <v>1</v>
      </c>
    </row>
    <row r="2" spans="1:2">
      <c t="s" r="B2" s="2">
        <v>2</v>
      </c>
    </row>
    <row r="3" spans="1:2">
      <c t="s" r="A3" s="3">
        <v>241</v>
      </c>
    </row>
    <row r="4" spans="1:2">
      <c t="s" r="A4" s="4">
        <v>47</v>
      </c>
      <c t="s" r="B4" s="4">
        <v>2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243</v>
      </c>
      <c t="s" r="B1" s="2">
        <v>1</v>
      </c>
    </row>
    <row r="2" spans="1:2">
      <c t="s" r="B2" s="2">
        <v>2</v>
      </c>
    </row>
    <row r="3" spans="1:2">
      <c t="s" r="A3" s="3">
        <v>244</v>
      </c>
    </row>
    <row r="4" spans="1:2">
      <c t="s" r="A4" s="4">
        <v>243</v>
      </c>
      <c t="s" r="B4" s="4">
        <v>2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46</v>
      </c>
      <c t="s" r="B1" s="2">
        <v>1</v>
      </c>
    </row>
    <row r="2" spans="1:2">
      <c t="s" r="B2" s="2">
        <v>2</v>
      </c>
    </row>
    <row r="3" spans="1:2">
      <c t="s" r="A3" s="3">
        <v>247</v>
      </c>
    </row>
    <row r="4" spans="1:2">
      <c t="s" r="A4" s="4">
        <v>246</v>
      </c>
      <c t="s" r="B4" s="4">
        <v>2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249</v>
      </c>
      <c t="s" r="B1" s="2">
        <v>1</v>
      </c>
    </row>
    <row r="2" spans="1:2">
      <c t="s" r="B2" s="2">
        <v>2</v>
      </c>
    </row>
    <row r="3" spans="1:2">
      <c t="s" r="A3" s="3">
        <v>250</v>
      </c>
    </row>
    <row r="4" spans="1:2">
      <c t="s" r="A4" s="4">
        <v>249</v>
      </c>
      <c t="s" r="B4" s="4">
        <v>2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2</v>
      </c>
      <c t="s" r="B1" s="2">
        <v>2</v>
      </c>
      <c t="s" r="C1" s="2">
        <v>33</v>
      </c>
    </row>
    <row r="2" spans="1:3">
      <c t="s" r="A2" s="3">
        <v>34</v>
      </c>
    </row>
    <row r="3" spans="1:3">
      <c t="s" r="A3" s="4">
        <v>35</v>
      </c>
      <c t="n" r="B3" s="7">
        <v>303706</v>
      </c>
      <c t="n" r="C3" s="7">
        <v>287755</v>
      </c>
    </row>
    <row r="4" spans="1:3">
      <c t="s" r="A4" s="4">
        <v>36</v>
      </c>
      <c t="n" r="B4" s="6">
        <v>2901157</v>
      </c>
      <c t="n" r="C4" s="6">
        <v>2665777</v>
      </c>
    </row>
    <row r="5" spans="1:3">
      <c t="s" r="A5" s="4">
        <v>37</v>
      </c>
      <c t="n" r="B5" s="6">
        <v>430749</v>
      </c>
      <c t="n" r="C5" s="6">
        <v>419288</v>
      </c>
    </row>
    <row r="6" spans="1:3">
      <c t="s" r="A6" s="4">
        <v>38</v>
      </c>
      <c t="n" r="B6" s="6">
        <v>3635612</v>
      </c>
      <c t="n" r="C6" s="6">
        <v>3372820</v>
      </c>
    </row>
    <row r="7" spans="1:3">
      <c t="s" r="A7" s="4">
        <v>39</v>
      </c>
      <c t="n" r="B7" s="6">
        <v>-676144</v>
      </c>
      <c t="n" r="C7" s="6">
        <v>-549976</v>
      </c>
    </row>
    <row r="8" spans="1:3">
      <c t="s" r="A8" s="4">
        <v>40</v>
      </c>
      <c t="n" r="B8" s="6">
        <v>2959468</v>
      </c>
      <c t="n" r="C8" s="6">
        <v>2822844</v>
      </c>
    </row>
    <row r="9" spans="1:3">
      <c t="s" r="A9" s="4">
        <v>41</v>
      </c>
      <c t="n" r="B9" s="6">
        <v>13070</v>
      </c>
      <c t="n" r="C9" s="6">
        <v>10413</v>
      </c>
    </row>
    <row r="10" spans="1:3">
      <c t="s" r="A10" s="4">
        <v>42</v>
      </c>
      <c t="n" r="B10" s="6">
        <v>15892</v>
      </c>
      <c t="n" r="C10" s="6">
        <v>20799</v>
      </c>
    </row>
    <row r="11" spans="1:3">
      <c t="s" r="A11" s="4">
        <v>43</v>
      </c>
      <c t="n" r="B11" s="6">
        <v>141703</v>
      </c>
      <c t="n" r="C11" s="6">
        <v>133840</v>
      </c>
    </row>
    <row r="12" spans="1:3">
      <c t="s" r="A12" s="4">
        <v>44</v>
      </c>
      <c t="n" r="B12" s="6">
        <v>42167</v>
      </c>
      <c t="n" r="C12" s="6">
        <v>43488</v>
      </c>
    </row>
    <row r="13" spans="1:3">
      <c t="s" r="A13" s="4">
        <v>45</v>
      </c>
      <c t="n" r="B13" s="6">
        <v>3172300</v>
      </c>
      <c t="n" r="C13" s="6">
        <v>3031384</v>
      </c>
    </row>
    <row r="14" spans="1:3">
      <c t="s" r="A14" s="3">
        <v>46</v>
      </c>
    </row>
    <row r="15" spans="1:3">
      <c t="s" r="A15" s="4">
        <v>47</v>
      </c>
      <c t="n" r="B15" s="6">
        <v>1590696</v>
      </c>
      <c t="n" r="C15" s="6">
        <v>1402195</v>
      </c>
    </row>
    <row r="16" spans="1:3">
      <c t="s" r="A16" s="4">
        <v>48</v>
      </c>
      <c t="n" r="B16" s="6">
        <v>94933</v>
      </c>
      <c t="n" r="C16" s="6">
        <v>101042</v>
      </c>
    </row>
    <row r="17" spans="1:3">
      <c t="s" r="A17" s="4">
        <v>49</v>
      </c>
      <c t="n" r="B17" s="6">
        <v>2370</v>
      </c>
      <c t="n" r="C17" s="6">
        <v>2888</v>
      </c>
    </row>
    <row r="18" spans="1:3">
      <c t="s" r="A18" s="4">
        <v>50</v>
      </c>
      <c t="n" r="B18" s="6">
        <v>46295</v>
      </c>
      <c t="n" r="C18" s="6">
        <v>32687</v>
      </c>
    </row>
    <row r="19" spans="1:3">
      <c t="s" r="A19" s="4">
        <v>51</v>
      </c>
      <c t="n" r="B19" s="6">
        <v>26611</v>
      </c>
      <c t="n" r="C19" s="6">
        <v>12425</v>
      </c>
    </row>
    <row r="20" spans="1:3">
      <c t="s" r="A20" s="4">
        <v>52</v>
      </c>
      <c t="n" r="B20" s="7">
        <v>1760905</v>
      </c>
      <c t="n" r="C20" s="7">
        <v>1551237</v>
      </c>
    </row>
    <row r="21" spans="1:3">
      <c t="s" r="A21" s="4">
        <v>53</v>
      </c>
      <c t="s" r="B21" s="4">
        <v>54</v>
      </c>
      <c t="s" r="C21" s="4">
        <v>54</v>
      </c>
    </row>
    <row r="22" spans="1:3">
      <c t="s" r="A22" s="4">
        <v>55</v>
      </c>
      <c t="n" r="B22" s="7">
        <v>4437</v>
      </c>
      <c t="n" r="C22" s="7">
        <v>3726</v>
      </c>
    </row>
    <row r="23" spans="1:3">
      <c t="s" r="A23" s="3">
        <v>56</v>
      </c>
    </row>
    <row r="24" spans="1:3">
      <c t="s" r="A24" s="4">
        <v>57</v>
      </c>
      <c t="n" r="B24" s="6">
        <v>0</v>
      </c>
      <c t="n" r="C24" s="6">
        <v>0</v>
      </c>
    </row>
    <row r="25" spans="1:3">
      <c t="s" r="A25" s="4">
        <v>58</v>
      </c>
      <c t="n" r="B25" s="6">
        <v>1270</v>
      </c>
      <c t="n" r="C25" s="6">
        <v>1251</v>
      </c>
    </row>
    <row r="26" spans="1:3">
      <c t="s" r="A26" s="4">
        <v>59</v>
      </c>
      <c t="n" r="B26" s="6">
        <v>2328806</v>
      </c>
      <c t="n" r="C26" s="6">
        <v>2281932</v>
      </c>
    </row>
    <row r="27" spans="1:3">
      <c t="s" r="A27" s="4">
        <v>60</v>
      </c>
      <c t="n" r="B27" s="6">
        <v>-950652</v>
      </c>
      <c t="n" r="C27" s="6">
        <v>-836044</v>
      </c>
    </row>
    <row r="28" spans="1:3">
      <c t="s" r="A28" s="4">
        <v>61</v>
      </c>
      <c t="n" r="B28" s="6">
        <v>1379424</v>
      </c>
      <c t="n" r="C28" s="6">
        <v>1447139</v>
      </c>
    </row>
    <row r="29" spans="1:3">
      <c t="s" r="A29" s="4">
        <v>62</v>
      </c>
      <c t="n" r="B29" s="6">
        <v>27534</v>
      </c>
      <c t="n" r="C29" s="6">
        <v>29282</v>
      </c>
    </row>
    <row r="30" spans="1:3">
      <c t="s" r="A30" s="4">
        <v>63</v>
      </c>
      <c t="n" r="B30" s="6">
        <v>1406958</v>
      </c>
      <c t="n" r="C30" s="6">
        <v>1476421</v>
      </c>
    </row>
    <row r="31" spans="1:3">
      <c t="s" r="A31" s="4">
        <v>64</v>
      </c>
      <c t="n" r="B31" s="6">
        <v>3172300</v>
      </c>
      <c t="n" r="C31" s="6">
        <v>3031384</v>
      </c>
    </row>
    <row r="32" spans="1:3">
      <c t="s" r="A32" s="4">
        <v>29</v>
      </c>
    </row>
    <row r="33" spans="1:3">
      <c t="s" r="A33" s="3">
        <v>34</v>
      </c>
    </row>
    <row r="34" spans="1:3">
      <c t="s" r="A34" s="4">
        <v>35</v>
      </c>
      <c t="n" r="B34" s="6">
        <v>303706</v>
      </c>
      <c t="n" r="C34" s="6">
        <v>287755</v>
      </c>
    </row>
    <row r="35" spans="1:3">
      <c t="s" r="A35" s="4">
        <v>36</v>
      </c>
      <c t="n" r="B35" s="6">
        <v>2901157</v>
      </c>
      <c t="n" r="C35" s="6">
        <v>2665777</v>
      </c>
    </row>
    <row r="36" spans="1:3">
      <c t="s" r="A36" s="4">
        <v>37</v>
      </c>
      <c t="n" r="B36" s="6">
        <v>430749</v>
      </c>
      <c t="n" r="C36" s="6">
        <v>419288</v>
      </c>
    </row>
    <row r="37" spans="1:3">
      <c t="s" r="A37" s="4">
        <v>38</v>
      </c>
      <c t="n" r="B37" s="6">
        <v>3635612</v>
      </c>
      <c t="n" r="C37" s="6">
        <v>3372820</v>
      </c>
    </row>
    <row r="38" spans="1:3">
      <c t="s" r="A38" s="4">
        <v>39</v>
      </c>
      <c t="n" r="B38" s="6">
        <v>-676144</v>
      </c>
      <c t="n" r="C38" s="6">
        <v>-549976</v>
      </c>
    </row>
    <row r="39" spans="1:3">
      <c t="s" r="A39" s="4">
        <v>40</v>
      </c>
      <c t="n" r="B39" s="6">
        <v>2959468</v>
      </c>
      <c t="n" r="C39" s="6">
        <v>2822844</v>
      </c>
    </row>
    <row r="40" spans="1:3">
      <c t="s" r="A40" s="4">
        <v>41</v>
      </c>
      <c t="n" r="B40" s="6">
        <v>13070</v>
      </c>
      <c t="n" r="C40" s="6">
        <v>10413</v>
      </c>
    </row>
    <row r="41" spans="1:3">
      <c t="s" r="A41" s="4">
        <v>42</v>
      </c>
      <c t="n" r="B41" s="6">
        <v>15892</v>
      </c>
      <c t="n" r="C41" s="6">
        <v>20799</v>
      </c>
    </row>
    <row r="42" spans="1:3">
      <c t="s" r="A42" s="4">
        <v>43</v>
      </c>
      <c t="n" r="B42" s="6">
        <v>141703</v>
      </c>
      <c t="n" r="C42" s="6">
        <v>133840</v>
      </c>
    </row>
    <row r="43" spans="1:3">
      <c t="s" r="A43" s="4">
        <v>44</v>
      </c>
      <c t="n" r="B43" s="6">
        <v>42167</v>
      </c>
      <c t="n" r="C43" s="6">
        <v>43488</v>
      </c>
    </row>
    <row r="44" spans="1:3">
      <c t="s" r="A44" s="4">
        <v>45</v>
      </c>
      <c t="n" r="B44" s="6">
        <v>3172300</v>
      </c>
      <c t="n" r="C44" s="6">
        <v>3031384</v>
      </c>
    </row>
    <row r="45" spans="1:3">
      <c t="s" r="A45" s="3">
        <v>46</v>
      </c>
    </row>
    <row r="46" spans="1:3">
      <c t="s" r="A46" s="4">
        <v>47</v>
      </c>
      <c t="n" r="B46" s="6">
        <v>1590696</v>
      </c>
      <c t="n" r="C46" s="6">
        <v>1402195</v>
      </c>
    </row>
    <row r="47" spans="1:3">
      <c t="s" r="A47" s="4">
        <v>48</v>
      </c>
      <c t="n" r="B47" s="6">
        <v>94933</v>
      </c>
      <c t="n" r="C47" s="6">
        <v>101042</v>
      </c>
    </row>
    <row r="48" spans="1:3">
      <c t="s" r="A48" s="4">
        <v>49</v>
      </c>
      <c t="n" r="B48" s="6">
        <v>2370</v>
      </c>
      <c t="n" r="C48" s="6">
        <v>2888</v>
      </c>
    </row>
    <row r="49" spans="1:3">
      <c t="s" r="A49" s="4">
        <v>50</v>
      </c>
      <c t="n" r="B49" s="6">
        <v>46295</v>
      </c>
      <c t="n" r="C49" s="6">
        <v>32687</v>
      </c>
    </row>
    <row r="50" spans="1:3">
      <c t="s" r="A50" s="4">
        <v>51</v>
      </c>
      <c t="n" r="B50" s="6">
        <v>26611</v>
      </c>
      <c t="n" r="C50" s="6">
        <v>12425</v>
      </c>
    </row>
    <row r="51" spans="1:3">
      <c t="s" r="A51" s="4">
        <v>52</v>
      </c>
      <c t="n" r="B51" s="7">
        <v>1760905</v>
      </c>
      <c t="n" r="C51" s="7">
        <v>1551237</v>
      </c>
    </row>
    <row r="52" spans="1:3">
      <c t="s" r="A52" s="4">
        <v>53</v>
      </c>
      <c t="s" r="B52" s="4">
        <v>54</v>
      </c>
      <c t="s" r="C52" s="4">
        <v>54</v>
      </c>
    </row>
    <row r="53" spans="1:3">
      <c t="s" r="A53" s="4">
        <v>55</v>
      </c>
      <c t="n" r="B53" s="7">
        <v>4437</v>
      </c>
      <c t="n" r="C53" s="7">
        <v>3726</v>
      </c>
    </row>
    <row r="54" spans="1:3">
      <c t="s" r="A54" s="3">
        <v>56</v>
      </c>
    </row>
    <row r="55" spans="1:3">
      <c t="s" r="A55" s="4">
        <v>65</v>
      </c>
      <c t="n" r="B55" s="6">
        <v>27264</v>
      </c>
      <c t="n" r="C55" s="6">
        <v>29012</v>
      </c>
    </row>
    <row r="56" spans="1:3">
      <c t="s" r="A56" s="4">
        <v>66</v>
      </c>
      <c t="n" r="B56" s="6">
        <v>1379694</v>
      </c>
      <c t="n" r="C56" s="6">
        <v>1447409</v>
      </c>
    </row>
    <row r="57" spans="1:3">
      <c t="s" r="A57" s="4">
        <v>67</v>
      </c>
      <c t="n" r="B57" s="6">
        <v>1406958</v>
      </c>
      <c t="n" r="C57" s="6">
        <v>1476421</v>
      </c>
    </row>
    <row r="58" spans="1:3">
      <c t="s" r="A58" s="4">
        <v>64</v>
      </c>
      <c t="n" r="B58" s="7">
        <v>3172300</v>
      </c>
      <c t="n" r="C58" s="7">
        <v>303138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252</v>
      </c>
      <c t="s" r="B1" s="2">
        <v>1</v>
      </c>
    </row>
    <row r="2" spans="1:2">
      <c t="s" r="B2" s="2">
        <v>2</v>
      </c>
    </row>
    <row r="3" spans="1:2">
      <c t="s" r="A3" s="3">
        <v>253</v>
      </c>
    </row>
    <row r="4" spans="1:2">
      <c t="s" r="A4" s="4">
        <v>252</v>
      </c>
      <c t="s" r="B4" s="4">
        <v>2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2"/>
    <col customWidth="1" max="2" min="2" width="80"/>
  </cols>
  <sheetData>
    <row r="1" spans="1:2">
      <c t="s" r="A1" s="1">
        <v>255</v>
      </c>
      <c t="s" r="B1" s="2">
        <v>1</v>
      </c>
    </row>
    <row r="2" spans="1:2">
      <c t="s" r="B2" s="2">
        <v>2</v>
      </c>
    </row>
    <row r="3" spans="1:2">
      <c t="s" r="A3" s="4">
        <v>256</v>
      </c>
    </row>
    <row r="4" spans="1:2">
      <c t="s" r="A4" s="3">
        <v>257</v>
      </c>
    </row>
    <row r="5" spans="1:2">
      <c t="s" r="A5" s="4">
        <v>255</v>
      </c>
      <c t="s" r="B5" s="4">
        <v>2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r="1" spans="1:2">
      <c t="s" r="A1" s="1">
        <v>259</v>
      </c>
      <c t="s" r="B1" s="2">
        <v>1</v>
      </c>
    </row>
    <row r="2" spans="1:2">
      <c t="s" r="B2" s="2">
        <v>2</v>
      </c>
    </row>
    <row r="3" spans="1:2">
      <c t="s" r="A3" s="4">
        <v>29</v>
      </c>
    </row>
    <row r="4" spans="1:2">
      <c t="s" r="A4" s="3">
        <v>257</v>
      </c>
    </row>
    <row r="5" spans="1:2">
      <c t="s" r="A5" s="4">
        <v>259</v>
      </c>
      <c t="s" r="B5" s="4">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261</v>
      </c>
      <c t="s" r="B1" s="2">
        <v>1</v>
      </c>
    </row>
    <row r="2" spans="1:2">
      <c t="s" r="B2" s="2">
        <v>2</v>
      </c>
    </row>
    <row r="3" spans="1:2">
      <c t="s" r="A3" s="3">
        <v>262</v>
      </c>
    </row>
    <row r="4" spans="1:2">
      <c t="s" r="A4" s="4">
        <v>261</v>
      </c>
      <c t="s" r="B4" s="4">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64</v>
      </c>
      <c t="s" r="B1" s="2">
        <v>1</v>
      </c>
    </row>
    <row r="2" spans="1:2">
      <c t="s" r="B2" s="2">
        <v>2</v>
      </c>
    </row>
    <row r="3" spans="1:2">
      <c t="s" r="A3" s="3">
        <v>265</v>
      </c>
    </row>
    <row r="4" spans="1:2">
      <c t="s" r="A4" s="4">
        <v>264</v>
      </c>
      <c t="s" r="B4" s="4">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t="s" r="A1" s="1">
        <v>267</v>
      </c>
      <c t="s" r="B1" s="2">
        <v>1</v>
      </c>
    </row>
    <row r="2" spans="1:2">
      <c t="s" r="B2" s="2">
        <v>2</v>
      </c>
    </row>
    <row r="3" spans="1:2">
      <c t="s" r="A3" s="3">
        <v>268</v>
      </c>
    </row>
    <row r="4" spans="1:2">
      <c t="s" r="A4" s="4">
        <v>267</v>
      </c>
      <c t="s" r="B4" s="4">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t="s" r="A1" s="1">
        <v>270</v>
      </c>
      <c t="s" r="B1" s="2">
        <v>1</v>
      </c>
    </row>
    <row r="2" spans="1:2">
      <c t="s" r="B2" s="2">
        <v>2</v>
      </c>
    </row>
    <row r="3" spans="1:2">
      <c t="s" r="A3" s="4">
        <v>256</v>
      </c>
    </row>
    <row r="4" spans="1:2">
      <c t="s" r="A4" s="3">
        <v>271</v>
      </c>
    </row>
    <row r="5" spans="1:2">
      <c t="s" r="A5" s="4">
        <v>270</v>
      </c>
      <c t="s" r="B5" s="4">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r="1" spans="1:2">
      <c t="s" r="A1" s="1">
        <v>273</v>
      </c>
      <c t="s" r="B1" s="2">
        <v>1</v>
      </c>
    </row>
    <row r="2" spans="1:2">
      <c t="s" r="B2" s="2">
        <v>2</v>
      </c>
    </row>
    <row r="3" spans="1:2">
      <c t="s" r="A3" s="4">
        <v>29</v>
      </c>
    </row>
    <row r="4" spans="1:2">
      <c t="s" r="A4" s="3">
        <v>271</v>
      </c>
    </row>
    <row r="5" spans="1:2">
      <c t="s" r="A5" s="4">
        <v>273</v>
      </c>
      <c t="s" r="B5" s="4">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275</v>
      </c>
      <c t="s" r="B1" s="2">
        <v>1</v>
      </c>
    </row>
    <row r="2" spans="1:2">
      <c t="s" r="B2" s="2">
        <v>2</v>
      </c>
    </row>
    <row r="3" spans="1:2">
      <c t="s" r="A3" s="3">
        <v>276</v>
      </c>
    </row>
    <row r="4" spans="1:2">
      <c t="s" r="A4" s="4">
        <v>275</v>
      </c>
      <c t="s" r="B4" s="4">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78</v>
      </c>
      <c t="s" r="B1" s="2">
        <v>1</v>
      </c>
    </row>
    <row r="2" spans="1:2">
      <c t="s" r="B2" s="2">
        <v>2</v>
      </c>
    </row>
    <row r="3" spans="1:2">
      <c t="s" r="A3" s="3">
        <v>279</v>
      </c>
    </row>
    <row r="4" spans="1:2">
      <c t="s" r="A4" s="4">
        <v>278</v>
      </c>
      <c t="s" r="B4" s="4">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8</v>
      </c>
      <c t="s" r="B1" s="2">
        <v>2</v>
      </c>
      <c t="s" r="C1" s="2">
        <v>33</v>
      </c>
    </row>
    <row r="2" spans="1:3">
      <c t="s" r="A2" s="3">
        <v>69</v>
      </c>
    </row>
    <row r="3" spans="1:3">
      <c t="s" r="A3" s="4">
        <v>70</v>
      </c>
      <c t="n" r="B3" s="8">
        <v>0.01</v>
      </c>
      <c t="n" r="C3" s="8">
        <v>0.01</v>
      </c>
    </row>
    <row r="4" spans="1:3">
      <c t="s" r="A4" s="4">
        <v>71</v>
      </c>
      <c t="n" r="B4" s="6">
        <v>200000000</v>
      </c>
      <c t="n" r="C4" s="6">
        <v>200000000</v>
      </c>
    </row>
    <row r="5" spans="1:3">
      <c t="s" r="A5" s="4">
        <v>72</v>
      </c>
      <c t="n" r="B5" s="6">
        <v>0</v>
      </c>
      <c t="n" r="C5" s="6">
        <v>0</v>
      </c>
    </row>
    <row r="6" spans="1:3">
      <c t="s" r="A6" s="4">
        <v>73</v>
      </c>
      <c t="n" r="B6" s="6">
        <v>0</v>
      </c>
      <c t="n" r="C6" s="6">
        <v>0</v>
      </c>
    </row>
    <row r="7" spans="1:3">
      <c t="s" r="A7" s="4">
        <v>74</v>
      </c>
    </row>
    <row r="8" spans="1:3">
      <c t="s" r="A8" s="3">
        <v>69</v>
      </c>
    </row>
    <row r="9" spans="1:3">
      <c t="s" r="A9" s="4">
        <v>75</v>
      </c>
      <c t="n" r="B9" s="8">
        <v>0.01</v>
      </c>
      <c t="n" r="C9" s="8">
        <v>0.01</v>
      </c>
    </row>
    <row r="10" spans="1:3">
      <c t="s" r="A10" s="4">
        <v>76</v>
      </c>
      <c t="n" r="B10" s="6">
        <v>1000000000</v>
      </c>
      <c t="n" r="C10" s="6">
        <v>1000000000</v>
      </c>
    </row>
    <row r="11" spans="1:3">
      <c t="s" r="A11" s="4">
        <v>77</v>
      </c>
      <c t="n" r="B11" s="6">
        <v>127026839</v>
      </c>
      <c t="n" r="C11" s="6">
        <v>125087268</v>
      </c>
    </row>
    <row r="12" spans="1:3">
      <c t="s" r="A12" s="4">
        <v>78</v>
      </c>
      <c t="n" r="B12" s="6">
        <v>127026839</v>
      </c>
      <c t="n" r="C12" s="6">
        <v>125087268</v>
      </c>
    </row>
    <row r="13" spans="1:3">
      <c t="s" r="A13" s="4">
        <v>79</v>
      </c>
    </row>
    <row r="14" spans="1:3">
      <c t="s" r="A14" s="4">
        <v>80</v>
      </c>
      <c t="n" r="B14" s="7">
        <v>0</v>
      </c>
      <c t="n" r="C14" s="7">
        <v>80419</v>
      </c>
    </row>
    <row r="15" spans="1:3">
      <c t="s" r="A15" s="4">
        <v>29</v>
      </c>
    </row>
    <row r="16" spans="1:3">
      <c t="s" r="A16" s="3">
        <v>81</v>
      </c>
    </row>
    <row r="17" spans="1:3">
      <c t="s" r="A17" s="4">
        <v>82</v>
      </c>
      <c t="n" r="B17" s="6">
        <v>1929942</v>
      </c>
      <c t="n" r="C17" s="6">
        <v>2154942</v>
      </c>
    </row>
    <row r="18" spans="1:3">
      <c t="s" r="A18" s="4">
        <v>83</v>
      </c>
      <c t="n" r="B18" s="6">
        <v>1929942</v>
      </c>
      <c t="n" r="C18" s="6">
        <v>2154942</v>
      </c>
    </row>
    <row r="19" spans="1:3">
      <c t="s" r="A19" s="4">
        <v>84</v>
      </c>
      <c t="n" r="B19" s="6">
        <v>127026839</v>
      </c>
      <c t="n" r="C19" s="6">
        <v>125087268</v>
      </c>
    </row>
    <row r="20" spans="1:3">
      <c t="s" r="A20" s="4">
        <v>85</v>
      </c>
      <c t="n" r="B20" s="6">
        <v>127026839</v>
      </c>
      <c t="n" r="C20" s="6">
        <v>125087268</v>
      </c>
    </row>
    <row r="21" spans="1:3">
      <c t="s" r="A21" s="4">
        <v>86</v>
      </c>
    </row>
    <row r="22" spans="1:3">
      <c t="s" r="A22" s="4">
        <v>80</v>
      </c>
      <c t="n" r="B22" s="7">
        <v>0</v>
      </c>
      <c t="n" r="C22" s="7">
        <v>8041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281</v>
      </c>
      <c t="s" r="B1" s="2">
        <v>1</v>
      </c>
    </row>
    <row r="2" spans="1:2">
      <c t="s" r="B2" s="2">
        <v>2</v>
      </c>
    </row>
    <row r="3" spans="1:2">
      <c t="s" r="A3" s="3">
        <v>282</v>
      </c>
    </row>
    <row r="4" spans="1:2">
      <c t="s" r="A4" s="4">
        <v>281</v>
      </c>
      <c t="s" r="B4" s="4">
        <v>2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60"/>
    <col customWidth="1" max="2" min="2" width="80"/>
  </cols>
  <sheetData>
    <row r="1" spans="1:2">
      <c t="s" r="A1" s="1">
        <v>284</v>
      </c>
      <c t="s" r="B1" s="2">
        <v>1</v>
      </c>
    </row>
    <row r="2" spans="1:2">
      <c t="s" r="B2" s="2">
        <v>2</v>
      </c>
    </row>
    <row r="3" spans="1:2">
      <c t="s" r="A3" s="3">
        <v>227</v>
      </c>
    </row>
    <row r="4" spans="1:2">
      <c t="s" r="A4" s="4">
        <v>285</v>
      </c>
      <c t="s" r="B4" s="4">
        <v>286</v>
      </c>
    </row>
    <row r="5" spans="1:2">
      <c t="s" r="A5" s="4">
        <v>287</v>
      </c>
      <c t="s" r="B5" s="4">
        <v>288</v>
      </c>
    </row>
    <row r="6" spans="1:2">
      <c t="s" r="A6" s="4">
        <v>289</v>
      </c>
      <c t="s" r="B6" s="4">
        <v>290</v>
      </c>
    </row>
    <row r="7" spans="1:2">
      <c t="s" r="A7" s="4">
        <v>291</v>
      </c>
      <c t="s" r="B7" s="4">
        <v>292</v>
      </c>
    </row>
    <row r="8" spans="1:2">
      <c t="s" r="A8" s="4">
        <v>293</v>
      </c>
      <c t="s" r="B8" s="4">
        <v>294</v>
      </c>
    </row>
    <row r="9" spans="1:2">
      <c t="s" r="A9" s="4">
        <v>295</v>
      </c>
      <c t="s" r="B9" s="4">
        <v>296</v>
      </c>
    </row>
    <row r="10" spans="1:2">
      <c t="s" r="A10" s="4">
        <v>297</v>
      </c>
      <c t="s" r="B10" s="4">
        <v>298</v>
      </c>
    </row>
    <row r="11" spans="1:2">
      <c t="s" r="A11" s="4">
        <v>229</v>
      </c>
      <c t="s" r="B11" s="4">
        <v>299</v>
      </c>
    </row>
    <row r="12" spans="1:2">
      <c t="s" r="A12" s="4">
        <v>300</v>
      </c>
      <c t="s" r="B12" s="4">
        <v>301</v>
      </c>
    </row>
    <row r="13" spans="1:2">
      <c t="s" r="A13" s="4">
        <v>302</v>
      </c>
      <c t="s" r="B13" s="4">
        <v>303</v>
      </c>
    </row>
    <row r="14" spans="1:2">
      <c t="s" r="A14" s="4">
        <v>304</v>
      </c>
      <c t="s" r="B14" s="4">
        <v>305</v>
      </c>
    </row>
    <row r="15" spans="1:2">
      <c t="s" r="A15" s="4">
        <v>243</v>
      </c>
      <c t="s" r="B15" s="4">
        <v>306</v>
      </c>
    </row>
    <row r="16" spans="1:2">
      <c t="s" r="A16" s="4">
        <v>307</v>
      </c>
      <c t="s" r="B16" s="4">
        <v>308</v>
      </c>
    </row>
    <row r="17" spans="1:2">
      <c t="s" r="A17" s="4">
        <v>238</v>
      </c>
      <c t="s" r="B17" s="4">
        <v>309</v>
      </c>
    </row>
    <row r="18" spans="1:2">
      <c t="s" r="A18" s="4">
        <v>310</v>
      </c>
      <c t="s" r="B18" s="4">
        <v>311</v>
      </c>
    </row>
    <row r="19" spans="1:2">
      <c t="s" r="A19" s="4">
        <v>312</v>
      </c>
      <c t="s" r="B19" s="4">
        <v>313</v>
      </c>
    </row>
    <row r="20" spans="1:2">
      <c t="s" r="A20" s="4">
        <v>314</v>
      </c>
      <c t="s" r="B20" s="4">
        <v>315</v>
      </c>
    </row>
    <row r="21" spans="1:2">
      <c t="s" r="A21" s="4">
        <v>316</v>
      </c>
      <c t="s" r="B21" s="4">
        <v>317</v>
      </c>
    </row>
    <row r="22" spans="1:2">
      <c t="s" r="A22" s="4">
        <v>318</v>
      </c>
      <c t="s" r="B22" s="4">
        <v>319</v>
      </c>
    </row>
    <row r="23" spans="1:2">
      <c t="s" r="A23" s="4">
        <v>320</v>
      </c>
      <c t="s" r="B23" s="4">
        <v>321</v>
      </c>
    </row>
    <row r="24" spans="1:2">
      <c t="s" r="A24" s="4">
        <v>322</v>
      </c>
      <c t="s" r="B24" s="4">
        <v>3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t="s" r="A1" s="1">
        <v>324</v>
      </c>
      <c t="s" r="B1" s="2">
        <v>1</v>
      </c>
    </row>
    <row r="2" spans="1:2">
      <c t="s" r="B2" s="2">
        <v>2</v>
      </c>
    </row>
    <row r="3" spans="1:2">
      <c t="s" r="A3" s="3">
        <v>227</v>
      </c>
    </row>
    <row r="4" spans="1:2">
      <c t="s" r="A4" s="4">
        <v>325</v>
      </c>
      <c t="s" r="B4" s="4">
        <v>32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t="s" r="A1" s="1">
        <v>327</v>
      </c>
      <c t="s" r="B1" s="2">
        <v>1</v>
      </c>
    </row>
    <row r="2" spans="1:2">
      <c t="s" r="B2" s="2">
        <v>2</v>
      </c>
    </row>
    <row r="3" spans="1:2">
      <c t="s" r="A3" s="3">
        <v>230</v>
      </c>
    </row>
    <row r="4" spans="1:2">
      <c t="s" r="A4" s="4">
        <v>328</v>
      </c>
      <c t="s" r="B4" s="4">
        <v>329</v>
      </c>
    </row>
    <row r="5" spans="1:2">
      <c t="s" r="A5" s="4">
        <v>330</v>
      </c>
      <c t="s" r="B5" s="4">
        <v>331</v>
      </c>
    </row>
    <row r="6" spans="1:2">
      <c t="s" r="A6" s="4">
        <v>332</v>
      </c>
      <c t="s" r="B6" s="4">
        <v>333</v>
      </c>
    </row>
    <row r="7" spans="1:2">
      <c t="s" r="A7" s="3">
        <v>334</v>
      </c>
    </row>
    <row r="8" spans="1:2">
      <c t="s" r="A8" s="4">
        <v>335</v>
      </c>
      <c t="s" r="B8" s="4">
        <v>336</v>
      </c>
    </row>
    <row r="9" spans="1:2">
      <c t="s" r="A9" s="4">
        <v>29</v>
      </c>
    </row>
    <row r="10" spans="1:2">
      <c t="s" r="A10" s="3">
        <v>334</v>
      </c>
    </row>
    <row r="11" spans="1:2">
      <c t="s" r="A11" s="4">
        <v>335</v>
      </c>
      <c t="s" r="B11" s="4">
        <v>33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0"/>
    <col customWidth="1" max="2" min="2" width="80"/>
  </cols>
  <sheetData>
    <row r="1" spans="1:2">
      <c t="s" r="A1" s="1">
        <v>338</v>
      </c>
      <c t="s" r="B1" s="2">
        <v>1</v>
      </c>
    </row>
    <row r="2" spans="1:2">
      <c t="s" r="B2" s="2">
        <v>2</v>
      </c>
    </row>
    <row r="3" spans="1:2">
      <c t="s" r="A3" s="3">
        <v>236</v>
      </c>
    </row>
    <row r="4" spans="1:2">
      <c t="s" r="A4" s="4">
        <v>339</v>
      </c>
      <c t="s" r="B4" s="4">
        <v>340</v>
      </c>
    </row>
    <row r="5" spans="1:2">
      <c t="s" r="A5" s="4">
        <v>341</v>
      </c>
      <c t="s" r="B5" s="4">
        <v>342</v>
      </c>
    </row>
    <row r="6" spans="1:2">
      <c t="s" r="A6" s="4">
        <v>343</v>
      </c>
      <c t="s" r="B6" s="4">
        <v>34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80"/>
  </cols>
  <sheetData>
    <row r="1" spans="1:2">
      <c t="s" r="A1" s="1">
        <v>345</v>
      </c>
      <c t="s" r="B1" s="2">
        <v>1</v>
      </c>
    </row>
    <row r="2" spans="1:2">
      <c t="s" r="B2" s="2">
        <v>2</v>
      </c>
    </row>
    <row r="3" spans="1:2">
      <c t="s" r="A3" s="3">
        <v>239</v>
      </c>
    </row>
    <row r="4" spans="1:2">
      <c t="s" r="A4" s="4">
        <v>346</v>
      </c>
      <c t="s" r="B4" s="4">
        <v>347</v>
      </c>
    </row>
    <row r="5" spans="1:2">
      <c t="s" r="A5" s="4">
        <v>348</v>
      </c>
      <c t="s" r="B5" s="4">
        <v>349</v>
      </c>
    </row>
    <row r="6" spans="1:2">
      <c t="s" r="A6" s="4">
        <v>350</v>
      </c>
      <c t="s" r="B6" s="4">
        <v>35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7"/>
    <col customWidth="1" max="2" min="2" width="80"/>
  </cols>
  <sheetData>
    <row r="1" spans="1:2">
      <c t="s" r="A1" s="1">
        <v>352</v>
      </c>
      <c t="s" r="B1" s="2">
        <v>1</v>
      </c>
    </row>
    <row r="2" spans="1:2">
      <c t="s" r="B2" s="2">
        <v>2</v>
      </c>
    </row>
    <row r="3" spans="1:2">
      <c t="s" r="A3" s="3">
        <v>241</v>
      </c>
    </row>
    <row r="4" spans="1:2">
      <c t="s" r="A4" s="4">
        <v>353</v>
      </c>
      <c t="s" r="B4" s="4">
        <v>354</v>
      </c>
    </row>
    <row r="5" spans="1:2">
      <c t="s" r="A5" s="4">
        <v>355</v>
      </c>
      <c t="s" r="B5" s="4">
        <v>356</v>
      </c>
    </row>
    <row r="6" spans="1:2">
      <c t="s" r="A6" s="4">
        <v>357</v>
      </c>
      <c t="s" r="B6" s="4">
        <v>35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r="1" spans="1:2">
      <c t="s" r="A1" s="1">
        <v>359</v>
      </c>
      <c t="s" r="B1" s="2">
        <v>1</v>
      </c>
    </row>
    <row r="2" spans="1:2">
      <c t="s" r="B2" s="2">
        <v>2</v>
      </c>
    </row>
    <row r="3" spans="1:2">
      <c t="s" r="A3" s="3">
        <v>244</v>
      </c>
    </row>
    <row r="4" spans="1:2">
      <c t="s" r="A4" s="4">
        <v>360</v>
      </c>
      <c t="s" r="B4" s="4">
        <v>361</v>
      </c>
    </row>
    <row r="5" spans="1:2">
      <c t="s" r="A5" s="4">
        <v>362</v>
      </c>
      <c t="s" r="B5" s="4">
        <v>363</v>
      </c>
    </row>
    <row r="6" spans="1:2">
      <c t="s" r="A6" s="4">
        <v>364</v>
      </c>
      <c t="s" r="B6" s="4">
        <v>36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366</v>
      </c>
      <c t="s" r="B1" s="2">
        <v>1</v>
      </c>
    </row>
    <row r="2" spans="1:2">
      <c t="s" r="B2" s="2">
        <v>2</v>
      </c>
    </row>
    <row r="3" spans="1:2">
      <c t="s" r="A3" s="3">
        <v>247</v>
      </c>
    </row>
    <row r="4" spans="1:2">
      <c t="s" r="A4" s="4">
        <v>367</v>
      </c>
      <c t="s" r="B4" s="4">
        <v>36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369</v>
      </c>
      <c t="s" r="B1" s="2">
        <v>1</v>
      </c>
    </row>
    <row r="2" spans="1:2">
      <c t="s" r="B2" s="2">
        <v>2</v>
      </c>
    </row>
    <row r="3" spans="1:2">
      <c t="s" r="A3" s="3">
        <v>250</v>
      </c>
    </row>
    <row r="4" spans="1:2">
      <c t="s" r="A4" s="4">
        <v>370</v>
      </c>
      <c t="s" r="B4" s="4">
        <v>37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F6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 customWidth="1" max="6" min="6" width="4"/>
  </cols>
  <sheetData>
    <row r="1" spans="1:6">
      <c t="s" r="A1" s="1">
        <v>87</v>
      </c>
      <c t="s" r="C1" s="2">
        <v>1</v>
      </c>
    </row>
    <row r="2" spans="1:6">
      <c t="s" r="C2" s="2">
        <v>2</v>
      </c>
      <c t="s" r="D2" s="2">
        <v>33</v>
      </c>
      <c t="s" r="E2" s="2">
        <v>88</v>
      </c>
    </row>
    <row r="3" spans="1:6">
      <c t="s" r="A3" s="3">
        <v>89</v>
      </c>
    </row>
    <row r="4" spans="1:6">
      <c t="s" r="A4" s="4">
        <v>90</v>
      </c>
      <c t="n" r="C4" s="7">
        <v>403553</v>
      </c>
      <c t="n" r="D4" s="7">
        <v>369571</v>
      </c>
      <c t="n" r="E4" s="7">
        <v>319043</v>
      </c>
    </row>
    <row r="5" spans="1:6">
      <c t="s" r="A5" s="4">
        <v>91</v>
      </c>
      <c t="n" r="C5" s="6">
        <v>269</v>
      </c>
      <c t="n" r="D5" s="6">
        <v>1934</v>
      </c>
      <c t="n" r="E5" s="6">
        <v>2558</v>
      </c>
    </row>
    <row r="6" spans="1:6">
      <c t="s" r="A6" s="4">
        <v>92</v>
      </c>
      <c t="n" r="C6" s="6">
        <v>403822</v>
      </c>
      <c t="n" r="D6" s="6">
        <v>371505</v>
      </c>
      <c t="n" r="E6" s="6">
        <v>321601</v>
      </c>
    </row>
    <row r="7" spans="1:6">
      <c t="s" r="A7" s="3">
        <v>93</v>
      </c>
    </row>
    <row r="8" spans="1:6">
      <c t="s" r="A8" s="4">
        <v>94</v>
      </c>
      <c t="n" r="C8" s="6">
        <v>123390</v>
      </c>
      <c t="n" r="D8" s="6">
        <v>113508</v>
      </c>
      <c t="n" r="E8" s="6">
        <v>97316</v>
      </c>
    </row>
    <row r="9" spans="1:6">
      <c t="s" r="A9" s="4">
        <v>95</v>
      </c>
      <c t="n" r="C9" s="6">
        <v>25578</v>
      </c>
      <c t="n" r="D9" s="6">
        <v>24947</v>
      </c>
      <c t="n" r="E9" s="6">
        <v>24448</v>
      </c>
    </row>
    <row r="10" spans="1:6">
      <c t="s" r="A10" s="4">
        <v>96</v>
      </c>
      <c t="n" r="C10" s="6">
        <v>4555</v>
      </c>
      <c t="n" r="D10" s="6">
        <v>9545</v>
      </c>
      <c t="n" r="E10" s="6">
        <v>7523</v>
      </c>
    </row>
    <row r="11" spans="1:6">
      <c t="s" r="A11" s="4">
        <v>97</v>
      </c>
      <c t="n" r="C11" s="6">
        <v>154134</v>
      </c>
      <c t="n" r="D11" s="6">
        <v>140432</v>
      </c>
      <c t="n" r="E11" s="6">
        <v>121647</v>
      </c>
    </row>
    <row r="12" spans="1:6">
      <c t="s" r="A12" s="4">
        <v>98</v>
      </c>
      <c t="n" r="C12" s="6">
        <v>0</v>
      </c>
      <c t="n" r="D12" s="6">
        <v>0</v>
      </c>
      <c t="n" r="E12" s="6">
        <v>4405</v>
      </c>
    </row>
    <row r="13" spans="1:6">
      <c t="s" r="A13" s="4">
        <v>99</v>
      </c>
      <c t="n" r="C13" s="6">
        <v>2581</v>
      </c>
      <c t="n" r="D13" s="6">
        <v>0</v>
      </c>
      <c t="n" r="E13" s="6">
        <v>0</v>
      </c>
    </row>
    <row r="14" spans="1:6">
      <c t="s" r="A14" s="4">
        <v>100</v>
      </c>
      <c t="n" r="C14" s="6">
        <v>310238</v>
      </c>
      <c t="n" r="D14" s="6">
        <v>288432</v>
      </c>
      <c t="n" r="E14" s="6">
        <v>255339</v>
      </c>
    </row>
    <row r="15" spans="1:6">
      <c t="s" r="A15" s="4">
        <v>101</v>
      </c>
      <c t="n" r="C15" s="6">
        <v>93584</v>
      </c>
      <c t="n" r="D15" s="6">
        <v>83073</v>
      </c>
      <c t="n" r="E15" s="6">
        <v>66262</v>
      </c>
    </row>
    <row r="16" spans="1:6">
      <c t="s" r="A16" s="3">
        <v>102</v>
      </c>
    </row>
    <row r="17" spans="1:6">
      <c t="s" r="A17" s="4">
        <v>103</v>
      </c>
      <c t="n" r="C17" s="6">
        <v>-3140</v>
      </c>
      <c t="n" r="D17" s="6">
        <v>-5904</v>
      </c>
      <c t="n" r="E17" s="6">
        <v>-5314</v>
      </c>
    </row>
    <row r="18" spans="1:6">
      <c t="s" r="A18" s="4">
        <v>104</v>
      </c>
      <c t="n" r="C18" s="6">
        <v>-769</v>
      </c>
      <c t="n" r="D18" s="6">
        <v>-2870</v>
      </c>
      <c t="n" r="E18" s="6">
        <v>10796</v>
      </c>
    </row>
    <row r="19" spans="1:6">
      <c t="s" r="A19" s="4">
        <v>105</v>
      </c>
      <c t="n" r="C19" s="6">
        <v>-3909</v>
      </c>
      <c t="n" r="D19" s="6">
        <v>-8774</v>
      </c>
      <c t="n" r="E19" s="6">
        <v>5482</v>
      </c>
    </row>
    <row r="20" spans="1:6">
      <c t="s" r="A20" s="4">
        <v>106</v>
      </c>
      <c t="n" r="C20" s="6">
        <v>-54967</v>
      </c>
      <c t="n" r="D20" s="6">
        <v>-51585</v>
      </c>
      <c t="n" r="E20" s="6">
        <v>-47102</v>
      </c>
    </row>
    <row r="21" spans="1:6">
      <c t="s" r="A21" s="4">
        <v>107</v>
      </c>
      <c t="n" r="C21" s="6">
        <v>152</v>
      </c>
      <c t="n" r="D21" s="6">
        <v>27894</v>
      </c>
      <c t="n" r="E21" s="6">
        <v>0</v>
      </c>
    </row>
    <row r="22" spans="1:6">
      <c t="s" r="A22" s="4">
        <v>108</v>
      </c>
      <c t="n" r="C22" s="6">
        <v>123</v>
      </c>
      <c t="n" r="D22" s="6">
        <v>-4663</v>
      </c>
      <c t="n" r="E22" s="6">
        <v>0</v>
      </c>
    </row>
    <row r="23" spans="1:6">
      <c t="s" r="A23" s="4">
        <v>109</v>
      </c>
      <c t="n" r="C23" s="6">
        <v>-1426</v>
      </c>
      <c t="n" r="D23" s="6">
        <v>49</v>
      </c>
      <c t="n" r="E23" s="6">
        <v>42</v>
      </c>
    </row>
    <row r="24" spans="1:6">
      <c t="s" r="A24" s="4">
        <v>110</v>
      </c>
      <c t="n" r="C24" s="6">
        <v>33557</v>
      </c>
      <c t="n" r="D24" s="6">
        <v>45994</v>
      </c>
      <c t="n" r="E24" s="6">
        <v>24684</v>
      </c>
    </row>
    <row r="25" spans="1:6">
      <c t="s" r="A25" s="4">
        <v>111</v>
      </c>
      <c t="s" r="B25" s="4">
        <v>112</v>
      </c>
      <c t="n" r="C25" s="6">
        <v>-626</v>
      </c>
      <c t="n" r="D25" s="6">
        <v>-623</v>
      </c>
      <c t="n" r="E25" s="6">
        <v>-423</v>
      </c>
    </row>
    <row r="26" spans="1:6">
      <c t="s" r="A26" s="4">
        <v>113</v>
      </c>
      <c t="n" r="C26" s="7">
        <v>32931</v>
      </c>
      <c t="n" r="D26" s="7">
        <v>45371</v>
      </c>
      <c t="n" r="E26" s="7">
        <v>24261</v>
      </c>
    </row>
    <row r="27" spans="1:6">
      <c t="s" r="A27" s="3">
        <v>114</v>
      </c>
    </row>
    <row r="28" spans="1:6">
      <c t="s" r="A28" s="4">
        <v>115</v>
      </c>
      <c t="n" r="C28" s="8">
        <v>0.26</v>
      </c>
      <c t="n" r="D28" s="8">
        <v>0.38</v>
      </c>
      <c t="n" r="E28" s="8">
        <v>0.21</v>
      </c>
      <c t="s" r="F28" s="4">
        <v>116</v>
      </c>
    </row>
    <row r="29" spans="1:6">
      <c t="s" r="A29" s="3">
        <v>117</v>
      </c>
    </row>
    <row r="30" spans="1:6">
      <c t="s" r="A30" s="4">
        <v>115</v>
      </c>
      <c t="n" r="C30" s="8">
        <v>0.26</v>
      </c>
      <c t="n" r="D30" s="8">
        <v>0.37</v>
      </c>
      <c t="n" r="E30" s="8">
        <v>0.21</v>
      </c>
      <c t="s" r="F30" s="4">
        <v>116</v>
      </c>
    </row>
    <row r="31" spans="1:6">
      <c t="s" r="A31" s="3">
        <v>118</v>
      </c>
    </row>
    <row r="32" spans="1:6">
      <c t="s" r="A32" s="4">
        <v>119</v>
      </c>
      <c t="n" r="C32" s="6">
        <v>126074</v>
      </c>
      <c t="n" r="D32" s="6">
        <v>119904</v>
      </c>
      <c t="n" r="E32" s="6">
        <v>114038</v>
      </c>
      <c t="s" r="F32" s="4">
        <v>116</v>
      </c>
    </row>
    <row r="33" spans="1:6">
      <c t="s" r="A33" s="4">
        <v>120</v>
      </c>
      <c t="n" r="C33" s="6">
        <v>128004</v>
      </c>
      <c t="n" r="D33" s="6">
        <v>121168</v>
      </c>
      <c t="n" r="E33" s="6">
        <v>114970</v>
      </c>
      <c t="s" r="F33" s="4">
        <v>116</v>
      </c>
    </row>
    <row r="34" spans="1:6">
      <c t="s" r="A34" s="4">
        <v>29</v>
      </c>
    </row>
    <row r="35" spans="1:6">
      <c t="s" r="A35" s="3">
        <v>89</v>
      </c>
    </row>
    <row r="36" spans="1:6">
      <c t="s" r="A36" s="4">
        <v>90</v>
      </c>
      <c t="n" r="C36" s="7">
        <v>403553</v>
      </c>
      <c t="n" r="D36" s="7">
        <v>369571</v>
      </c>
      <c t="n" r="E36" s="7">
        <v>319043</v>
      </c>
    </row>
    <row r="37" spans="1:6">
      <c t="s" r="A37" s="4">
        <v>91</v>
      </c>
      <c t="n" r="C37" s="6">
        <v>269</v>
      </c>
      <c t="n" r="D37" s="6">
        <v>1934</v>
      </c>
      <c t="n" r="E37" s="6">
        <v>2558</v>
      </c>
    </row>
    <row r="38" spans="1:6">
      <c t="s" r="A38" s="4">
        <v>92</v>
      </c>
      <c t="n" r="C38" s="6">
        <v>403822</v>
      </c>
      <c t="n" r="D38" s="6">
        <v>371505</v>
      </c>
      <c t="n" r="E38" s="6">
        <v>321601</v>
      </c>
    </row>
    <row r="39" spans="1:6">
      <c t="s" r="A39" s="3">
        <v>93</v>
      </c>
    </row>
    <row r="40" spans="1:6">
      <c t="s" r="A40" s="4">
        <v>94</v>
      </c>
      <c t="n" r="C40" s="6">
        <v>123390</v>
      </c>
      <c t="n" r="D40" s="6">
        <v>113508</v>
      </c>
      <c t="n" r="E40" s="6">
        <v>97316</v>
      </c>
    </row>
    <row r="41" spans="1:6">
      <c t="s" r="A41" s="4">
        <v>95</v>
      </c>
      <c t="n" r="C41" s="6">
        <v>25578</v>
      </c>
      <c t="n" r="D41" s="6">
        <v>24947</v>
      </c>
      <c t="n" r="E41" s="6">
        <v>24448</v>
      </c>
    </row>
    <row r="42" spans="1:6">
      <c t="s" r="A42" s="4">
        <v>96</v>
      </c>
      <c t="n" r="C42" s="6">
        <v>4555</v>
      </c>
      <c t="n" r="D42" s="6">
        <v>9545</v>
      </c>
      <c t="n" r="E42" s="6">
        <v>7523</v>
      </c>
    </row>
    <row r="43" spans="1:6">
      <c t="s" r="A43" s="4">
        <v>97</v>
      </c>
      <c t="n" r="C43" s="6">
        <v>154134</v>
      </c>
      <c t="n" r="D43" s="6">
        <v>140432</v>
      </c>
      <c t="n" r="E43" s="6">
        <v>121647</v>
      </c>
    </row>
    <row r="44" spans="1:6">
      <c t="s" r="A44" s="4">
        <v>98</v>
      </c>
      <c t="n" r="C44" s="6">
        <v>0</v>
      </c>
      <c t="n" r="D44" s="6">
        <v>0</v>
      </c>
      <c t="n" r="E44" s="6">
        <v>4405</v>
      </c>
    </row>
    <row r="45" spans="1:6">
      <c t="s" r="A45" s="4">
        <v>99</v>
      </c>
      <c t="n" r="C45" s="6">
        <v>2581</v>
      </c>
      <c t="n" r="D45" s="6">
        <v>0</v>
      </c>
      <c t="n" r="E45" s="6">
        <v>0</v>
      </c>
    </row>
    <row r="46" spans="1:6">
      <c t="s" r="A46" s="4">
        <v>100</v>
      </c>
      <c t="n" r="C46" s="6">
        <v>310238</v>
      </c>
      <c t="n" r="D46" s="6">
        <v>288432</v>
      </c>
      <c t="n" r="E46" s="6">
        <v>255339</v>
      </c>
    </row>
    <row r="47" spans="1:6">
      <c t="s" r="A47" s="4">
        <v>101</v>
      </c>
      <c t="n" r="C47" s="6">
        <v>93584</v>
      </c>
      <c t="n" r="D47" s="6">
        <v>83073</v>
      </c>
      <c t="n" r="E47" s="6">
        <v>66262</v>
      </c>
    </row>
    <row r="48" spans="1:6">
      <c t="s" r="A48" s="3">
        <v>102</v>
      </c>
    </row>
    <row r="49" spans="1:6">
      <c t="s" r="A49" s="4">
        <v>103</v>
      </c>
      <c t="n" r="C49" s="6">
        <v>-3140</v>
      </c>
      <c t="n" r="D49" s="6">
        <v>-5904</v>
      </c>
      <c t="n" r="E49" s="6">
        <v>-5314</v>
      </c>
    </row>
    <row r="50" spans="1:6">
      <c t="s" r="A50" s="4">
        <v>104</v>
      </c>
      <c t="n" r="C50" s="6">
        <v>-769</v>
      </c>
      <c t="n" r="D50" s="6">
        <v>-2870</v>
      </c>
      <c t="n" r="E50" s="6">
        <v>10796</v>
      </c>
    </row>
    <row r="51" spans="1:6">
      <c t="s" r="A51" s="4">
        <v>105</v>
      </c>
      <c t="n" r="C51" s="6">
        <v>-3909</v>
      </c>
      <c t="n" r="D51" s="6">
        <v>-8774</v>
      </c>
      <c t="n" r="E51" s="6">
        <v>5482</v>
      </c>
    </row>
    <row r="52" spans="1:6">
      <c t="s" r="A52" s="4">
        <v>106</v>
      </c>
      <c t="n" r="C52" s="6">
        <v>-54967</v>
      </c>
      <c t="n" r="D52" s="6">
        <v>-51585</v>
      </c>
      <c t="n" r="E52" s="6">
        <v>-47102</v>
      </c>
    </row>
    <row r="53" spans="1:6">
      <c t="s" r="A53" s="4">
        <v>107</v>
      </c>
      <c t="n" r="C53" s="6">
        <v>152</v>
      </c>
      <c t="n" r="D53" s="6">
        <v>27894</v>
      </c>
      <c t="n" r="E53" s="6">
        <v>0</v>
      </c>
    </row>
    <row r="54" spans="1:6">
      <c t="s" r="A54" s="4">
        <v>108</v>
      </c>
      <c t="n" r="C54" s="6">
        <v>123</v>
      </c>
      <c t="n" r="D54" s="6">
        <v>-4663</v>
      </c>
      <c t="n" r="E54" s="6">
        <v>0</v>
      </c>
    </row>
    <row r="55" spans="1:6">
      <c t="s" r="A55" s="4">
        <v>109</v>
      </c>
      <c t="n" r="C55" s="6">
        <v>-1426</v>
      </c>
      <c t="n" r="D55" s="6">
        <v>49</v>
      </c>
      <c t="n" r="E55" s="6">
        <v>42</v>
      </c>
    </row>
    <row r="56" spans="1:6">
      <c t="s" r="A56" s="4">
        <v>110</v>
      </c>
      <c t="n" r="C56" s="6">
        <v>33557</v>
      </c>
      <c t="n" r="D56" s="6">
        <v>45994</v>
      </c>
      <c t="n" r="E56" s="6">
        <v>24684</v>
      </c>
    </row>
    <row r="57" spans="1:6">
      <c t="s" r="A57" s="4">
        <v>111</v>
      </c>
      <c t="n" r="C57" s="6">
        <v>-112</v>
      </c>
      <c t="n" r="D57" s="6">
        <v>-133</v>
      </c>
      <c t="n" r="E57" s="6">
        <v>-51</v>
      </c>
    </row>
    <row r="58" spans="1:6">
      <c t="s" r="A58" s="4">
        <v>113</v>
      </c>
      <c t="n" r="C58" s="7">
        <v>33445</v>
      </c>
      <c t="n" r="D58" s="7">
        <v>45861</v>
      </c>
      <c t="n" r="E58" s="7">
        <v>24633</v>
      </c>
    </row>
    <row r="59" spans="1:6">
      <c t="s" r="A59" s="3">
        <v>114</v>
      </c>
    </row>
    <row r="60" spans="1:6">
      <c t="s" r="A60" s="4">
        <v>115</v>
      </c>
      <c t="n" r="C60" s="8">
        <v>0.26</v>
      </c>
      <c t="n" r="D60" s="8">
        <v>0.38</v>
      </c>
      <c t="n" r="E60" s="8">
        <v>0.21</v>
      </c>
      <c t="s" r="F60" s="4">
        <v>116</v>
      </c>
    </row>
    <row r="61" spans="1:6">
      <c t="s" r="A61" s="3">
        <v>117</v>
      </c>
    </row>
    <row r="62" spans="1:6">
      <c t="s" r="A62" s="4">
        <v>115</v>
      </c>
      <c t="n" r="C62" s="8">
        <v>0.26</v>
      </c>
      <c t="n" r="D62" s="8">
        <v>0.38</v>
      </c>
      <c t="n" r="E62" s="8">
        <v>0.21</v>
      </c>
      <c t="s" r="F62" s="4">
        <v>116</v>
      </c>
    </row>
    <row r="63" spans="1:6">
      <c t="s" r="A63" s="3">
        <v>118</v>
      </c>
    </row>
    <row r="64" spans="1:6">
      <c t="s" r="A64" s="4">
        <v>119</v>
      </c>
      <c t="n" r="C64" s="6">
        <v>128079</v>
      </c>
      <c t="n" r="D64" s="6">
        <v>121340</v>
      </c>
      <c t="n" r="E64" s="6">
        <v>115565</v>
      </c>
      <c t="s" r="F64" s="4">
        <v>116</v>
      </c>
    </row>
    <row r="65" spans="1:6">
      <c t="s" r="A65" s="4">
        <v>120</v>
      </c>
      <c t="n" r="C65" s="6">
        <v>128079</v>
      </c>
      <c t="n" r="D65" s="6">
        <v>121340</v>
      </c>
      <c t="n" r="E65" s="6">
        <v>115565</v>
      </c>
      <c t="s" r="F65" s="4">
        <v>116</v>
      </c>
    </row>
    <row r="66" spans="1:6">
      <c t="n" r="A66"/>
    </row>
    <row r="67" spans="1:6">
      <c t="s" r="A67" s="4">
        <v>112</v>
      </c>
      <c t="s" r="B67" s="4">
        <v>121</v>
      </c>
    </row>
    <row r="68" spans="1:6">
      <c t="s" r="A68" s="4">
        <v>116</v>
      </c>
      <c t="s" r="B68" s="4">
        <v>122</v>
      </c>
    </row>
  </sheetData>
  <mergeCells count="6">
    <mergeCell ref="A1:B2"/>
    <mergeCell ref="C1:F1"/>
    <mergeCell ref="E2:F2"/>
    <mergeCell ref="A66:E66"/>
    <mergeCell ref="B67:E67"/>
    <mergeCell ref="B68:E68"/>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r="1" spans="1:2">
      <c t="s" r="A1" s="1">
        <v>372</v>
      </c>
      <c t="s" r="B1" s="2">
        <v>1</v>
      </c>
    </row>
    <row r="2" spans="1:2">
      <c t="s" r="B2" s="2">
        <v>2</v>
      </c>
    </row>
    <row r="3" spans="1:2">
      <c t="s" r="A3" s="3">
        <v>253</v>
      </c>
    </row>
    <row r="4" spans="1:2">
      <c t="s" r="A4" s="4">
        <v>373</v>
      </c>
      <c t="s" r="B4" s="4">
        <v>374</v>
      </c>
    </row>
    <row r="5" spans="1:2">
      <c t="s" r="A5" s="4">
        <v>375</v>
      </c>
      <c t="s" r="B5" s="4">
        <v>37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r="1" spans="1:2">
      <c t="s" r="A1" s="1">
        <v>377</v>
      </c>
      <c t="s" r="B1" s="2">
        <v>1</v>
      </c>
    </row>
    <row r="2" spans="1:2">
      <c t="s" r="B2" s="2">
        <v>2</v>
      </c>
    </row>
    <row r="3" spans="1:2">
      <c t="s" r="A3" s="4">
        <v>256</v>
      </c>
    </row>
    <row r="4" spans="1:2">
      <c t="s" r="A4" s="3">
        <v>257</v>
      </c>
    </row>
    <row r="5" spans="1:2">
      <c t="s" r="A5" s="4">
        <v>378</v>
      </c>
      <c t="s" r="B5" s="4">
        <v>37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r="1" spans="1:2">
      <c t="s" r="A1" s="1">
        <v>380</v>
      </c>
      <c t="s" r="B1" s="2">
        <v>1</v>
      </c>
    </row>
    <row r="2" spans="1:2">
      <c t="s" r="B2" s="2">
        <v>2</v>
      </c>
    </row>
    <row r="3" spans="1:2">
      <c t="s" r="A3" s="4">
        <v>29</v>
      </c>
    </row>
    <row r="4" spans="1:2">
      <c t="s" r="A4" s="3">
        <v>257</v>
      </c>
    </row>
    <row r="5" spans="1:2">
      <c t="s" r="A5" s="4">
        <v>381</v>
      </c>
      <c t="s" r="B5" s="4">
        <v>38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383</v>
      </c>
      <c t="s" r="B1" s="2">
        <v>1</v>
      </c>
    </row>
    <row r="2" spans="1:2">
      <c t="s" r="B2" s="2">
        <v>2</v>
      </c>
    </row>
    <row r="3" spans="1:2">
      <c t="s" r="A3" s="3">
        <v>262</v>
      </c>
    </row>
    <row r="4" spans="1:2">
      <c t="s" r="A4" s="4">
        <v>384</v>
      </c>
      <c t="s" r="B4" s="4">
        <v>38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386</v>
      </c>
      <c t="s" r="B1" s="2">
        <v>1</v>
      </c>
    </row>
    <row r="2" spans="1:2">
      <c t="s" r="B2" s="2">
        <v>2</v>
      </c>
    </row>
    <row r="3" spans="1:2">
      <c t="s" r="A3" s="3">
        <v>265</v>
      </c>
    </row>
    <row r="4" spans="1:2">
      <c t="s" r="A4" s="4">
        <v>387</v>
      </c>
      <c t="s" r="B4" s="4">
        <v>38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t="s" r="A1" s="1">
        <v>389</v>
      </c>
      <c t="s" r="B1" s="2">
        <v>1</v>
      </c>
    </row>
    <row r="2" spans="1:2">
      <c t="s" r="B2" s="2">
        <v>2</v>
      </c>
    </row>
    <row r="3" spans="1:2">
      <c t="s" r="A3" s="3">
        <v>268</v>
      </c>
    </row>
    <row r="4" spans="1:2">
      <c t="s" r="A4" s="4">
        <v>390</v>
      </c>
      <c t="s" r="B4" s="4">
        <v>39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r="1" spans="1:2">
      <c t="s" r="A1" s="1">
        <v>392</v>
      </c>
      <c t="s" r="B1" s="2">
        <v>1</v>
      </c>
    </row>
    <row r="2" spans="1:2">
      <c t="s" r="B2" s="2">
        <v>2</v>
      </c>
    </row>
    <row r="3" spans="1:2">
      <c t="s" r="A3" s="4">
        <v>256</v>
      </c>
    </row>
    <row r="4" spans="1:2">
      <c t="s" r="A4" s="3">
        <v>271</v>
      </c>
    </row>
    <row r="5" spans="1:2">
      <c t="s" r="A5" s="4">
        <v>393</v>
      </c>
      <c t="s" r="B5" s="4">
        <v>39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r="1" spans="1:2">
      <c t="s" r="A1" s="1">
        <v>395</v>
      </c>
      <c t="s" r="B1" s="2">
        <v>1</v>
      </c>
    </row>
    <row r="2" spans="1:2">
      <c t="s" r="B2" s="2">
        <v>2</v>
      </c>
    </row>
    <row r="3" spans="1:2">
      <c t="s" r="A3" s="4">
        <v>29</v>
      </c>
    </row>
    <row r="4" spans="1:2">
      <c t="s" r="A4" s="3">
        <v>271</v>
      </c>
    </row>
    <row r="5" spans="1:2">
      <c t="s" r="A5" s="4">
        <v>393</v>
      </c>
      <c t="s" r="B5" s="4">
        <v>39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21"/>
  </cols>
  <sheetData>
    <row r="1" spans="1:3">
      <c t="s" r="A1" s="1">
        <v>397</v>
      </c>
      <c t="s" r="B1" s="2">
        <v>398</v>
      </c>
      <c t="s" r="C1" s="2">
        <v>399</v>
      </c>
    </row>
    <row r="2" spans="1:3">
      <c t="s" r="A2" s="3">
        <v>224</v>
      </c>
    </row>
    <row r="3" spans="1:3">
      <c t="s" r="A3" s="4">
        <v>400</v>
      </c>
      <c t="s" r="C3" s="4">
        <v>401</v>
      </c>
    </row>
    <row r="4" spans="1:3">
      <c t="s" r="A4" s="4">
        <v>402</v>
      </c>
      <c t="n" r="C4" s="10">
        <v>3.6</v>
      </c>
    </row>
    <row r="5" spans="1:3">
      <c t="s" r="A5" s="4">
        <v>403</v>
      </c>
      <c t="n" r="B5" s="11">
        <v>0.5</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72"/>
    <col customWidth="1" max="2" min="2" width="28"/>
    <col customWidth="1" max="3" min="3" width="27"/>
    <col customWidth="1" max="4" min="4" width="21"/>
  </cols>
  <sheetData>
    <row r="1" spans="1:4">
      <c t="s" r="A1" s="1">
        <v>404</v>
      </c>
      <c t="s" r="B1" s="2">
        <v>1</v>
      </c>
    </row>
    <row r="2" spans="1:4">
      <c t="s" r="B2" s="2">
        <v>405</v>
      </c>
      <c t="s" r="C2" s="2">
        <v>406</v>
      </c>
      <c t="s" r="D2" s="2">
        <v>407</v>
      </c>
    </row>
    <row r="3" spans="1:4">
      <c t="s" r="A3" s="3">
        <v>227</v>
      </c>
    </row>
    <row r="4" spans="1:4">
      <c t="s" r="A4" s="4">
        <v>408</v>
      </c>
      <c t="n" r="B4" s="7">
        <v>2200000</v>
      </c>
      <c t="n" r="C4" s="7">
        <v>2000000</v>
      </c>
      <c t="n" r="D4" s="7">
        <v>2100000</v>
      </c>
    </row>
    <row r="5" spans="1:4">
      <c t="s" r="A5" s="4">
        <v>188</v>
      </c>
      <c t="n" r="B5" s="7">
        <v>828000</v>
      </c>
      <c t="n" r="C5" s="6">
        <v>312000</v>
      </c>
      <c t="n" r="D5" s="6">
        <v>453000</v>
      </c>
    </row>
    <row r="6" spans="1:4">
      <c t="s" r="A6" s="4">
        <v>409</v>
      </c>
      <c t="n" r="C6" s="7">
        <v>80500000</v>
      </c>
    </row>
    <row r="7" spans="1:4">
      <c t="s" r="A7" s="4">
        <v>410</v>
      </c>
      <c t="n" r="C7" s="6">
        <v>5</v>
      </c>
    </row>
    <row r="8" spans="1:4">
      <c t="s" r="A8" s="3">
        <v>411</v>
      </c>
    </row>
    <row r="9" spans="1:4">
      <c t="s" r="A9" s="4">
        <v>412</v>
      </c>
      <c t="s" r="B9" s="4">
        <v>413</v>
      </c>
    </row>
    <row r="10" spans="1:4">
      <c t="s" r="A10" s="4">
        <v>414</v>
      </c>
      <c t="n" r="B10" s="7">
        <v>0</v>
      </c>
      <c t="n" r="C10" s="7">
        <v>0</v>
      </c>
      <c t="n" r="D10" s="6">
        <v>0</v>
      </c>
    </row>
    <row r="11" spans="1:4">
      <c t="s" r="A11" s="4">
        <v>415</v>
      </c>
      <c t="n" r="B11" s="6">
        <v>2581000</v>
      </c>
      <c t="n" r="C11" s="6">
        <v>0</v>
      </c>
      <c t="n" r="D11" s="6">
        <v>0</v>
      </c>
    </row>
    <row r="12" spans="1:4">
      <c t="s" r="A12" s="4">
        <v>416</v>
      </c>
      <c t="n" r="B12" s="6">
        <v>0</v>
      </c>
      <c t="n" r="C12" s="6">
        <v>0</v>
      </c>
      <c t="n" r="D12" s="6">
        <v>0</v>
      </c>
    </row>
    <row r="13" spans="1:4">
      <c t="s" r="A13" s="4">
        <v>417</v>
      </c>
      <c t="n" r="B13" s="6">
        <v>356200000</v>
      </c>
    </row>
    <row r="14" spans="1:4">
      <c t="s" r="A14" s="4">
        <v>418</v>
      </c>
      <c t="n" r="B14" s="7">
        <v>15000000</v>
      </c>
    </row>
    <row r="15" spans="1:4">
      <c t="s" r="A15" s="4">
        <v>419</v>
      </c>
      <c t="n" r="B15" s="6">
        <v>1</v>
      </c>
    </row>
    <row r="16" spans="1:4">
      <c t="s" r="A16" s="4">
        <v>420</v>
      </c>
    </row>
    <row r="17" spans="1:4">
      <c t="s" r="A17" s="3">
        <v>411</v>
      </c>
    </row>
    <row r="18" spans="1:4">
      <c t="s" r="A18" s="4">
        <v>421</v>
      </c>
      <c t="s" r="B18" s="4">
        <v>422</v>
      </c>
    </row>
    <row r="19" spans="1:4">
      <c t="s" r="A19" s="4">
        <v>423</v>
      </c>
    </row>
    <row r="20" spans="1:4">
      <c t="s" r="A20" s="3">
        <v>411</v>
      </c>
    </row>
    <row r="21" spans="1:4">
      <c t="s" r="A21" s="4">
        <v>424</v>
      </c>
      <c t="s" r="B21" s="4">
        <v>425</v>
      </c>
    </row>
    <row r="22" spans="1:4">
      <c t="s" r="A22" s="4">
        <v>426</v>
      </c>
    </row>
    <row r="23" spans="1:4">
      <c t="s" r="A23" s="3">
        <v>411</v>
      </c>
    </row>
    <row r="24" spans="1:4">
      <c t="s" r="A24" s="4">
        <v>424</v>
      </c>
      <c t="s" r="B24" s="4">
        <v>427</v>
      </c>
    </row>
    <row r="25" spans="1:4">
      <c t="s" r="A25" s="4">
        <v>428</v>
      </c>
    </row>
    <row r="26" spans="1:4">
      <c t="s" r="A26" s="3">
        <v>411</v>
      </c>
    </row>
    <row r="27" spans="1:4">
      <c t="s" r="A27" s="4">
        <v>424</v>
      </c>
      <c t="s" r="B27" s="4">
        <v>429</v>
      </c>
    </row>
    <row r="28" spans="1:4">
      <c t="s" r="A28" s="4">
        <v>430</v>
      </c>
    </row>
    <row r="29" spans="1:4">
      <c t="s" r="A29" s="3">
        <v>411</v>
      </c>
    </row>
    <row r="30" spans="1:4">
      <c t="s" r="A30" s="4">
        <v>424</v>
      </c>
      <c t="s" r="B30" s="4">
        <v>431</v>
      </c>
    </row>
    <row r="31" spans="1:4">
      <c t="s" r="A31" s="4">
        <v>432</v>
      </c>
    </row>
    <row r="32" spans="1:4">
      <c t="s" r="A32" s="3">
        <v>411</v>
      </c>
    </row>
    <row r="33" spans="1:4">
      <c t="s" r="A33" s="4">
        <v>433</v>
      </c>
      <c t="n" r="B33" s="7">
        <v>101200000</v>
      </c>
      <c t="n" r="C33" s="7">
        <v>87900000</v>
      </c>
      <c t="n" r="D33" s="7">
        <v>756000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M43"/>
  <sheetViews>
    <sheetView workbookViewId="0">
      <selection activeCell="A1" sqref="A1"/>
    </sheetView>
  </sheetViews>
  <sheetFormatPr baseColWidth="10" defaultRowHeight="15"/>
  <cols>
    <col customWidth="1" max="1" min="1" width="72"/>
    <col customWidth="1" max="2" min="2" width="80"/>
    <col customWidth="1" max="3" min="3" width="12"/>
    <col customWidth="1" max="4" min="4" width="10"/>
    <col customWidth="1" max="5" min="5" width="13"/>
    <col customWidth="1" max="6" min="6" width="4"/>
    <col customWidth="1" max="7" min="7" width="20"/>
    <col customWidth="1" max="8" min="8" width="20"/>
    <col customWidth="1" max="9" min="9" width="27"/>
    <col customWidth="1" max="10" min="10" width="4"/>
    <col customWidth="1" max="11" min="11" width="43"/>
    <col customWidth="1" max="12" min="12" width="27"/>
    <col customWidth="1" max="13" min="13" width="24"/>
  </cols>
  <sheetData>
    <row r="1" spans="1:13">
      <c t="s" r="A1" s="1">
        <v>123</v>
      </c>
      <c t="s" r="C1" s="2">
        <v>124</v>
      </c>
      <c t="s" r="D1" s="2">
        <v>125</v>
      </c>
      <c t="s" r="E1" s="2">
        <v>126</v>
      </c>
      <c t="s" r="G1" s="2">
        <v>127</v>
      </c>
      <c t="s" r="H1" s="2">
        <v>128</v>
      </c>
      <c t="s" r="I1" s="2">
        <v>129</v>
      </c>
      <c t="s" r="K1" s="2">
        <v>130</v>
      </c>
      <c t="s" r="L1" s="2">
        <v>131</v>
      </c>
      <c t="s" r="M1" s="2">
        <v>132</v>
      </c>
    </row>
    <row r="2" spans="1:13">
      <c t="s" r="A2" s="4">
        <v>133</v>
      </c>
      <c t="s" r="B2" s="4">
        <v>112</v>
      </c>
      <c t="n" r="G2" s="6">
        <v>50043000</v>
      </c>
      <c t="n" r="H2" s="6">
        <v>57283000</v>
      </c>
    </row>
    <row r="3" spans="1:13">
      <c t="s" r="A3" s="4">
        <v>134</v>
      </c>
      <c t="n" r="C3" s="7">
        <v>1264595</v>
      </c>
      <c t="n" r="E3" s="7">
        <v>1074</v>
      </c>
      <c t="s" r="F3" s="4">
        <v>112</v>
      </c>
      <c t="n" r="I3" s="7">
        <v>1886909</v>
      </c>
      <c t="s" r="J3" s="4">
        <v>112</v>
      </c>
      <c t="n" r="K3" s="7">
        <v>-633717</v>
      </c>
      <c t="n" r="L3" s="7">
        <v>1254266</v>
      </c>
      <c t="n" r="M3" s="7">
        <v>10329</v>
      </c>
    </row>
    <row r="4" spans="1:13">
      <c t="s" r="A4" s="3">
        <v>135</v>
      </c>
    </row>
    <row r="5" spans="1:13">
      <c t="s" r="A5" s="4">
        <v>136</v>
      </c>
      <c t="s" r="B5" s="4">
        <v>112</v>
      </c>
      <c t="n" r="G5" s="6">
        <v>10937000</v>
      </c>
    </row>
    <row r="6" spans="1:13">
      <c t="s" r="A6" s="4">
        <v>137</v>
      </c>
      <c t="n" r="C6" s="6">
        <v>239334</v>
      </c>
      <c t="n" r="E6" s="6">
        <v>109</v>
      </c>
      <c t="s" r="F6" s="4">
        <v>112</v>
      </c>
      <c t="n" r="I6" s="6">
        <v>239225</v>
      </c>
      <c t="s" r="J6" s="4">
        <v>112</v>
      </c>
      <c t="n" r="L6" s="6">
        <v>239334</v>
      </c>
    </row>
    <row r="7" spans="1:13">
      <c t="s" r="A7" s="4">
        <v>138</v>
      </c>
      <c t="s" r="B7" s="4">
        <v>112</v>
      </c>
      <c t="n" r="G7" s="6">
        <v>211000</v>
      </c>
      <c t="n" r="H7" s="6">
        <v>-8000</v>
      </c>
    </row>
    <row r="8" spans="1:13">
      <c t="s" r="A8" s="4">
        <v>139</v>
      </c>
      <c t="n" r="C8" s="6">
        <v>5724</v>
      </c>
      <c t="n" r="E8" s="6">
        <v>2</v>
      </c>
      <c t="s" r="F8" s="4">
        <v>112</v>
      </c>
      <c t="n" r="I8" s="6">
        <v>2469</v>
      </c>
      <c t="s" r="J8" s="4">
        <v>112</v>
      </c>
      <c t="n" r="K8" s="6">
        <v>76</v>
      </c>
      <c t="n" r="L8" s="6">
        <v>2547</v>
      </c>
      <c t="n" r="M8" s="6">
        <v>3177</v>
      </c>
    </row>
    <row r="9" spans="1:13">
      <c t="s" r="A9" s="4">
        <v>140</v>
      </c>
      <c t="s" r="B9" s="4">
        <v>112</v>
      </c>
      <c t="n" r="G9" s="6">
        <v>-26000</v>
      </c>
    </row>
    <row r="10" spans="1:13">
      <c t="s" r="A10" s="4">
        <v>141</v>
      </c>
      <c t="n" r="C10" s="6">
        <v>-522</v>
      </c>
      <c t="n" r="E10" s="6">
        <v>-1</v>
      </c>
      <c t="s" r="F10" s="4">
        <v>112</v>
      </c>
      <c t="n" r="I10" s="6">
        <v>-521</v>
      </c>
      <c t="s" r="J10" s="4">
        <v>112</v>
      </c>
      <c t="n" r="L10" s="6">
        <v>-522</v>
      </c>
    </row>
    <row r="11" spans="1:13">
      <c t="s" r="A11" s="4">
        <v>142</v>
      </c>
      <c t="s" r="B11" s="4">
        <v>112</v>
      </c>
      <c t="n" r="G11" s="6">
        <v>57275000</v>
      </c>
      <c t="n" r="H11" s="6">
        <v>-57275000</v>
      </c>
    </row>
    <row r="12" spans="1:13">
      <c t="s" r="A12" s="4">
        <v>143</v>
      </c>
      <c t="s" r="B12" s="4">
        <v>112</v>
      </c>
      <c t="n" r="C12" s="6">
        <v>-133984</v>
      </c>
      <c t="n" r="K12" s="6">
        <v>-132680</v>
      </c>
      <c t="n" r="L12" s="6">
        <v>-132680</v>
      </c>
      <c t="n" r="M12" s="6">
        <v>-1304</v>
      </c>
    </row>
    <row r="13" spans="1:13">
      <c t="s" r="A13" s="4">
        <v>144</v>
      </c>
      <c t="n" r="C13" s="6">
        <v>24602</v>
      </c>
      <c t="n" r="K13" s="6">
        <v>24261</v>
      </c>
      <c t="n" r="L13" s="6">
        <v>24261</v>
      </c>
      <c t="n" r="M13" s="6">
        <v>341</v>
      </c>
    </row>
    <row r="14" spans="1:13">
      <c t="s" r="A14" s="4">
        <v>145</v>
      </c>
      <c t="s" r="B14" s="4">
        <v>112</v>
      </c>
      <c t="n" r="G14" s="6">
        <v>118440000</v>
      </c>
      <c t="n" r="H14" s="6">
        <v>0</v>
      </c>
    </row>
    <row r="15" spans="1:13">
      <c t="s" r="A15" s="4">
        <v>146</v>
      </c>
      <c t="n" r="C15" s="6">
        <v>1399749</v>
      </c>
      <c t="n" r="E15" s="6">
        <v>1184</v>
      </c>
      <c t="s" r="F15" s="4">
        <v>112</v>
      </c>
      <c t="n" r="I15" s="6">
        <v>2128082</v>
      </c>
      <c t="s" r="J15" s="4">
        <v>112</v>
      </c>
      <c t="n" r="K15" s="6">
        <v>-742060</v>
      </c>
      <c t="n" r="L15" s="6">
        <v>1387206</v>
      </c>
      <c t="n" r="M15" s="6">
        <v>12543</v>
      </c>
    </row>
    <row r="16" spans="1:13">
      <c t="s" r="A16" s="3">
        <v>135</v>
      </c>
    </row>
    <row r="17" spans="1:13">
      <c t="s" r="A17" s="4">
        <v>136</v>
      </c>
      <c t="n" r="G17" s="6">
        <v>6371000</v>
      </c>
    </row>
    <row r="18" spans="1:13">
      <c t="s" r="A18" s="4">
        <v>137</v>
      </c>
      <c t="n" r="C18" s="6">
        <v>152014</v>
      </c>
      <c t="n" r="E18" s="6">
        <v>64</v>
      </c>
      <c t="n" r="I18" s="6">
        <v>151950</v>
      </c>
      <c t="n" r="L18" s="6">
        <v>152014</v>
      </c>
    </row>
    <row r="19" spans="1:13">
      <c t="s" r="A19" s="4">
        <v>147</v>
      </c>
      <c t="n" r="C19" s="6">
        <v>16960</v>
      </c>
      <c t="n" r="M19" s="6">
        <v>16960</v>
      </c>
    </row>
    <row r="20" spans="1:13">
      <c t="s" r="A20" s="4">
        <v>138</v>
      </c>
      <c t="n" r="G20" s="6">
        <v>263000</v>
      </c>
    </row>
    <row r="21" spans="1:13">
      <c t="s" r="A21" s="4">
        <v>139</v>
      </c>
      <c t="n" r="C21" s="6">
        <v>4383</v>
      </c>
      <c t="n" r="E21" s="6">
        <v>3</v>
      </c>
      <c t="n" r="I21" s="6">
        <v>4380</v>
      </c>
      <c t="n" r="L21" s="6">
        <v>4383</v>
      </c>
    </row>
    <row r="22" spans="1:13">
      <c t="s" r="A22" s="4">
        <v>140</v>
      </c>
      <c t="n" r="G22" s="6">
        <v>-48000</v>
      </c>
    </row>
    <row r="23" spans="1:13">
      <c t="s" r="A23" s="4">
        <v>141</v>
      </c>
      <c t="n" r="C23" s="6">
        <v>-1056</v>
      </c>
      <c t="n" r="E23" s="6">
        <v>-1</v>
      </c>
      <c t="n" r="I23" s="6">
        <v>-1055</v>
      </c>
      <c t="n" r="L23" s="6">
        <v>-1056</v>
      </c>
    </row>
    <row r="24" spans="1:13">
      <c t="s" r="A24" s="4">
        <v>148</v>
      </c>
      <c t="n" r="G24" s="6">
        <v>61000</v>
      </c>
    </row>
    <row r="25" spans="1:13">
      <c t="s" r="A25" s="4">
        <v>149</v>
      </c>
      <c t="n" r="C25" s="6">
        <v>-429</v>
      </c>
      <c t="n" r="E25" s="6">
        <v>1</v>
      </c>
      <c t="n" r="I25" s="6">
        <v>-1425</v>
      </c>
      <c t="n" r="L25" s="6">
        <v>-1424</v>
      </c>
      <c t="n" r="M25" s="6">
        <v>995</v>
      </c>
    </row>
    <row r="26" spans="1:13">
      <c t="s" r="A26" s="4">
        <v>143</v>
      </c>
      <c t="n" r="C26" s="6">
        <v>-141010</v>
      </c>
      <c t="n" r="K26" s="6">
        <v>-139355</v>
      </c>
      <c t="n" r="L26" s="6">
        <v>-139355</v>
      </c>
      <c t="n" r="M26" s="6">
        <v>-1655</v>
      </c>
    </row>
    <row r="27" spans="1:13">
      <c t="s" r="A27" s="4">
        <v>144</v>
      </c>
      <c t="n" r="C27" s="6">
        <v>45810</v>
      </c>
      <c t="n" r="K27" s="6">
        <v>45371</v>
      </c>
      <c t="n" r="L27" s="6">
        <v>45371</v>
      </c>
      <c t="n" r="M27" s="6">
        <v>439</v>
      </c>
    </row>
    <row r="28" spans="1:13">
      <c t="s" r="A28" s="4">
        <v>150</v>
      </c>
      <c t="n" r="D28" s="6">
        <v>125087268</v>
      </c>
      <c t="n" r="G28" s="6">
        <v>125087000</v>
      </c>
    </row>
    <row r="29" spans="1:13">
      <c t="s" r="A29" s="4">
        <v>151</v>
      </c>
      <c t="n" r="C29" s="6">
        <v>1476421</v>
      </c>
      <c t="n" r="E29" s="6">
        <v>1251</v>
      </c>
      <c t="n" r="I29" s="6">
        <v>2281932</v>
      </c>
      <c t="n" r="K29" s="6">
        <v>-836044</v>
      </c>
      <c t="n" r="L29" s="6">
        <v>1447139</v>
      </c>
      <c t="n" r="M29" s="6">
        <v>29282</v>
      </c>
    </row>
    <row r="30" spans="1:13">
      <c t="s" r="A30" s="3">
        <v>135</v>
      </c>
    </row>
    <row r="31" spans="1:13">
      <c t="s" r="A31" s="4">
        <v>136</v>
      </c>
      <c t="n" r="G31" s="6">
        <v>1800000</v>
      </c>
    </row>
    <row r="32" spans="1:13">
      <c t="s" r="A32" s="4">
        <v>137</v>
      </c>
      <c t="n" r="C32" s="6">
        <v>43649</v>
      </c>
      <c t="n" r="E32" s="6">
        <v>18</v>
      </c>
      <c t="n" r="I32" s="6">
        <v>43631</v>
      </c>
      <c t="n" r="L32" s="6">
        <v>43649</v>
      </c>
    </row>
    <row r="33" spans="1:13">
      <c t="s" r="A33" s="4">
        <v>138</v>
      </c>
      <c t="n" r="G33" s="6">
        <v>202000</v>
      </c>
    </row>
    <row r="34" spans="1:13">
      <c t="s" r="A34" s="4">
        <v>139</v>
      </c>
      <c t="n" r="C34" s="6">
        <v>5724</v>
      </c>
      <c t="n" r="E34" s="6">
        <v>2</v>
      </c>
      <c t="n" r="I34" s="6">
        <v>5722</v>
      </c>
      <c t="n" r="L34" s="6">
        <v>5724</v>
      </c>
    </row>
    <row r="35" spans="1:13">
      <c t="s" r="A35" s="4">
        <v>140</v>
      </c>
      <c t="n" r="G35" s="6">
        <v>-62000</v>
      </c>
    </row>
    <row r="36" spans="1:13">
      <c t="s" r="A36" s="4">
        <v>141</v>
      </c>
      <c t="n" r="C36" s="6">
        <v>-1667</v>
      </c>
      <c t="n" r="E36" s="6">
        <v>-1</v>
      </c>
      <c t="n" r="I36" s="6">
        <v>-1666</v>
      </c>
      <c t="n" r="L36" s="6">
        <v>-1667</v>
      </c>
    </row>
    <row r="37" spans="1:13">
      <c t="s" r="A37" s="4">
        <v>149</v>
      </c>
      <c t="n" r="C37" s="6">
        <v>-813</v>
      </c>
      <c t="n" r="I37" s="6">
        <v>-813</v>
      </c>
      <c t="n" r="L37" s="6">
        <v>-813</v>
      </c>
    </row>
    <row r="38" spans="1:13">
      <c t="s" r="A38" s="4">
        <v>143</v>
      </c>
      <c t="n" r="C38" s="6">
        <v>-149801</v>
      </c>
      <c t="n" r="K38" s="6">
        <v>-147539</v>
      </c>
      <c t="n" r="L38" s="6">
        <v>-147539</v>
      </c>
      <c t="n" r="M38" s="6">
        <v>-2262</v>
      </c>
    </row>
    <row r="39" spans="1:13">
      <c t="s" r="A39" s="4">
        <v>144</v>
      </c>
      <c t="n" r="C39" s="6">
        <v>33445</v>
      </c>
      <c t="n" r="K39" s="6">
        <v>32931</v>
      </c>
      <c t="n" r="L39" s="6">
        <v>32931</v>
      </c>
      <c t="n" r="M39" s="6">
        <v>514</v>
      </c>
    </row>
    <row r="40" spans="1:13">
      <c t="s" r="A40" s="4">
        <v>152</v>
      </c>
      <c t="n" r="D40" s="6">
        <v>127026839</v>
      </c>
      <c t="n" r="G40" s="6">
        <v>127027000</v>
      </c>
    </row>
    <row r="41" spans="1:13">
      <c t="s" r="A41" s="4">
        <v>153</v>
      </c>
      <c t="n" r="C41" s="7">
        <v>1406958</v>
      </c>
      <c t="n" r="E41" s="7">
        <v>1270</v>
      </c>
      <c t="n" r="I41" s="7">
        <v>2328806</v>
      </c>
      <c t="n" r="K41" s="7">
        <v>-950652</v>
      </c>
      <c t="n" r="L41" s="7">
        <v>1379424</v>
      </c>
      <c t="n" r="M41" s="7">
        <v>27534</v>
      </c>
    </row>
    <row r="42" spans="1:13">
      <c t="n" r="A42"/>
    </row>
    <row r="43" spans="1:13">
      <c t="s" r="A43" s="4">
        <v>112</v>
      </c>
      <c t="s" r="B43" s="4">
        <v>122</v>
      </c>
    </row>
  </sheetData>
  <mergeCells count="5">
    <mergeCell ref="A1:B1"/>
    <mergeCell ref="E1:F1"/>
    <mergeCell ref="I1:J1"/>
    <mergeCell ref="A42:L42"/>
    <mergeCell ref="B43:L43"/>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34</v>
      </c>
      <c t="s" r="B1" s="2">
        <v>2</v>
      </c>
      <c t="s" r="C1" s="2">
        <v>33</v>
      </c>
    </row>
    <row r="2" spans="1:3">
      <c t="s" r="A2" s="3">
        <v>435</v>
      </c>
    </row>
    <row r="3" spans="1:3">
      <c t="s" r="A3" s="4">
        <v>43</v>
      </c>
      <c t="n" r="B3" s="7">
        <v>141703</v>
      </c>
      <c t="n" r="C3" s="7">
        <v>133840</v>
      </c>
    </row>
    <row r="4" spans="1:3">
      <c t="s" r="A4" s="4">
        <v>45</v>
      </c>
      <c t="n" r="B4" s="6">
        <v>3172300</v>
      </c>
      <c t="n" r="C4" s="6">
        <v>3031384</v>
      </c>
    </row>
    <row r="5" spans="1:3">
      <c t="s" r="A5" s="4">
        <v>47</v>
      </c>
      <c t="n" r="B5" s="6">
        <v>1590696</v>
      </c>
      <c t="n" r="C5" s="6">
        <v>1402195</v>
      </c>
    </row>
    <row r="6" spans="1:3">
      <c t="s" r="A6" s="4">
        <v>52</v>
      </c>
      <c t="n" r="B6" s="6">
        <v>1760905</v>
      </c>
      <c t="n" r="C6" s="6">
        <v>1551237</v>
      </c>
    </row>
    <row r="7" spans="1:3">
      <c t="s" r="A7" s="4">
        <v>436</v>
      </c>
      <c t="n" r="B7" s="7">
        <v>3172300</v>
      </c>
      <c t="n" r="C7" s="6">
        <v>3031384</v>
      </c>
    </row>
    <row r="8" spans="1:3">
      <c t="s" r="A8" s="4">
        <v>437</v>
      </c>
    </row>
    <row r="9" spans="1:3">
      <c t="s" r="A9" s="3">
        <v>435</v>
      </c>
    </row>
    <row r="10" spans="1:3">
      <c t="s" r="A10" s="4">
        <v>43</v>
      </c>
      <c t="n" r="C10" s="6">
        <v>144106</v>
      </c>
    </row>
    <row r="11" spans="1:3">
      <c t="s" r="A11" s="4">
        <v>45</v>
      </c>
      <c t="n" r="C11" s="6">
        <v>3041650</v>
      </c>
    </row>
    <row r="12" spans="1:3">
      <c t="s" r="A12" s="4">
        <v>47</v>
      </c>
      <c t="n" r="C12" s="6">
        <v>1412461</v>
      </c>
    </row>
    <row r="13" spans="1:3">
      <c t="s" r="A13" s="4">
        <v>52</v>
      </c>
      <c t="n" r="C13" s="6">
        <v>1561503</v>
      </c>
    </row>
    <row r="14" spans="1:3">
      <c t="s" r="A14" s="4">
        <v>436</v>
      </c>
      <c t="n" r="C14" s="7">
        <v>304165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77"/>
    <col customWidth="1" max="2" min="2" width="15"/>
    <col customWidth="1" max="3" min="3" width="16"/>
    <col customWidth="1" max="4" min="4" width="14"/>
    <col customWidth="1" max="5" min="5" width="14"/>
  </cols>
  <sheetData>
    <row r="1" spans="1:5">
      <c t="s" r="A1" s="1">
        <v>438</v>
      </c>
      <c t="s" r="B1" s="2">
        <v>439</v>
      </c>
      <c t="s" r="C1" s="2">
        <v>1</v>
      </c>
    </row>
    <row r="2" spans="1:5">
      <c t="s" r="B2" s="2">
        <v>3</v>
      </c>
      <c t="s" r="C2" s="2">
        <v>2</v>
      </c>
      <c t="s" r="D2" s="2">
        <v>33</v>
      </c>
      <c t="s" r="E2" s="2">
        <v>88</v>
      </c>
    </row>
    <row r="3" spans="1:5">
      <c t="s" r="A3" s="3">
        <v>230</v>
      </c>
    </row>
    <row r="4" spans="1:5">
      <c t="s" r="A4" s="4">
        <v>440</v>
      </c>
      <c t="n" r="C4" s="7">
        <v>1400</v>
      </c>
    </row>
    <row r="5" spans="1:5">
      <c t="s" r="A5" s="3">
        <v>441</v>
      </c>
    </row>
    <row r="6" spans="1:5">
      <c t="s" r="A6" s="4">
        <v>35</v>
      </c>
      <c t="n" r="C6" s="6">
        <v>19828</v>
      </c>
      <c t="n" r="D6" s="7">
        <v>85442</v>
      </c>
      <c t="n" r="E6" s="7">
        <v>16192</v>
      </c>
    </row>
    <row r="7" spans="1:5">
      <c t="s" r="A7" s="4">
        <v>36</v>
      </c>
      <c t="n" r="C7" s="6">
        <v>246911</v>
      </c>
      <c t="n" r="D7" s="6">
        <v>325290</v>
      </c>
      <c t="n" r="E7" s="6">
        <v>292037</v>
      </c>
    </row>
    <row r="8" spans="1:5">
      <c t="s" r="A8" s="4">
        <v>442</v>
      </c>
      <c t="n" r="C8" s="6">
        <v>2698</v>
      </c>
      <c t="n" r="D8" s="6">
        <v>1625</v>
      </c>
      <c t="n" r="E8" s="6">
        <v>10317</v>
      </c>
    </row>
    <row r="9" spans="1:5">
      <c t="s" r="A9" s="4">
        <v>443</v>
      </c>
      <c t="n" r="C9" s="6">
        <v>1336</v>
      </c>
      <c t="n" r="D9" s="6">
        <v>2325</v>
      </c>
      <c t="n" r="E9" s="6">
        <v>2999</v>
      </c>
    </row>
    <row r="10" spans="1:5">
      <c t="s" r="A10" s="4">
        <v>444</v>
      </c>
      <c t="n" r="C10" s="6">
        <v>24646</v>
      </c>
      <c t="n" r="D10" s="6">
        <v>31437</v>
      </c>
      <c t="n" r="E10" s="6">
        <v>52845</v>
      </c>
    </row>
    <row r="11" spans="1:5">
      <c t="s" r="A11" s="4">
        <v>445</v>
      </c>
      <c t="n" r="C11" s="6">
        <v>0</v>
      </c>
      <c t="n" r="D11" s="6">
        <v>0</v>
      </c>
      <c t="n" r="E11" s="6">
        <v>25119</v>
      </c>
    </row>
    <row r="12" spans="1:5">
      <c t="s" r="A12" s="4">
        <v>446</v>
      </c>
      <c t="n" r="C12" s="6">
        <v>-8360</v>
      </c>
      <c t="n" r="D12" s="6">
        <v>-2218</v>
      </c>
      <c t="n" r="E12" s="6">
        <v>-2104</v>
      </c>
    </row>
    <row r="13" spans="1:5">
      <c t="s" r="A13" s="4">
        <v>447</v>
      </c>
      <c t="n" r="C13" s="6">
        <v>0</v>
      </c>
      <c t="n" r="D13" s="6">
        <v>-3766</v>
      </c>
      <c t="n" r="E13" s="6">
        <v>-694</v>
      </c>
    </row>
    <row r="14" spans="1:5">
      <c t="s" r="A14" s="4">
        <v>448</v>
      </c>
      <c t="n" r="C14" s="6">
        <v>-7725</v>
      </c>
      <c t="n" r="D14" s="6">
        <v>0</v>
      </c>
      <c t="n" r="E14" s="6">
        <v>0</v>
      </c>
    </row>
    <row r="15" spans="1:5">
      <c t="s" r="A15" s="4">
        <v>449</v>
      </c>
      <c t="n" r="C15" s="6">
        <v>0</v>
      </c>
      <c t="n" r="D15" s="6">
        <v>0</v>
      </c>
      <c t="n" r="E15" s="6">
        <v>-2600</v>
      </c>
    </row>
    <row r="16" spans="1:5">
      <c t="s" r="A16" s="4">
        <v>450</v>
      </c>
      <c t="n" r="C16" s="6">
        <v>279334</v>
      </c>
      <c t="n" r="D16" s="6">
        <v>440135</v>
      </c>
      <c t="n" r="E16" s="6">
        <v>394111</v>
      </c>
    </row>
    <row r="17" spans="1:5">
      <c t="s" r="A17" s="4">
        <v>451</v>
      </c>
      <c t="n" r="C17" s="6">
        <v>1526</v>
      </c>
      <c t="n" r="D17" s="6">
        <v>-605</v>
      </c>
      <c t="n" r="E17" s="6">
        <v>3715</v>
      </c>
    </row>
    <row r="18" spans="1:5">
      <c t="s" r="A18" s="4">
        <v>452</v>
      </c>
      <c t="n" r="C18" s="7">
        <v>280860</v>
      </c>
      <c t="n" r="D18" s="7">
        <v>439530</v>
      </c>
      <c t="n" r="E18" s="7">
        <v>397826</v>
      </c>
    </row>
    <row r="19" spans="1:5">
      <c t="s" r="A19" s="4">
        <v>453</v>
      </c>
    </row>
    <row r="20" spans="1:5">
      <c t="s" r="A20" s="3">
        <v>441</v>
      </c>
    </row>
    <row r="21" spans="1:5">
      <c t="s" r="A21" s="4">
        <v>35</v>
      </c>
      <c t="n" r="B21" s="7">
        <v>37557</v>
      </c>
    </row>
    <row r="22" spans="1:5">
      <c t="s" r="A22" s="4">
        <v>36</v>
      </c>
      <c t="n" r="B22" s="6">
        <v>105630</v>
      </c>
    </row>
    <row r="23" spans="1:5">
      <c t="s" r="A23" s="4">
        <v>454</v>
      </c>
      <c t="n" r="B23" s="6">
        <v>12650</v>
      </c>
    </row>
    <row r="24" spans="1:5">
      <c t="s" r="A24" s="4">
        <v>450</v>
      </c>
      <c t="n" r="B24" s="6">
        <v>155837</v>
      </c>
    </row>
    <row r="25" spans="1:5">
      <c t="s" r="A25" s="4">
        <v>452</v>
      </c>
      <c t="n" r="B25" s="7">
        <v>155800</v>
      </c>
    </row>
  </sheetData>
  <mergeCells count="2">
    <mergeCell ref="A1:A2"/>
    <mergeCell ref="C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2"/>
    <col customWidth="1" max="2" min="2" width="26"/>
    <col customWidth="1" max="3" min="3" width="26"/>
    <col customWidth="1" max="4" min="4" width="25"/>
  </cols>
  <sheetData>
    <row r="1" spans="1:4">
      <c t="s" r="A1" s="1">
        <v>455</v>
      </c>
      <c t="s" r="B1" s="2">
        <v>1</v>
      </c>
    </row>
    <row r="2" spans="1:4">
      <c t="s" r="B2" s="2">
        <v>2</v>
      </c>
      <c t="s" r="C2" s="2">
        <v>33</v>
      </c>
      <c t="s" r="D2" s="2">
        <v>88</v>
      </c>
    </row>
    <row r="3" spans="1:4">
      <c t="s" r="A3" s="3">
        <v>230</v>
      </c>
    </row>
    <row r="4" spans="1:4">
      <c t="s" r="A4" s="4">
        <v>456</v>
      </c>
      <c t="s" r="B4" s="4">
        <v>457</v>
      </c>
      <c t="s" r="C4" s="4">
        <v>458</v>
      </c>
      <c t="s" r="D4" s="4">
        <v>459</v>
      </c>
    </row>
    <row r="5" spans="1:4">
      <c t="s" r="A5" s="4">
        <v>460</v>
      </c>
      <c t="s" r="B5" s="4">
        <v>461</v>
      </c>
      <c t="s" r="C5" s="4">
        <v>462</v>
      </c>
      <c t="s" r="D5" s="4">
        <v>463</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64</v>
      </c>
      <c t="s" r="B1" s="2">
        <v>1</v>
      </c>
    </row>
    <row r="2" spans="1:4">
      <c t="s" r="B2" s="2">
        <v>2</v>
      </c>
      <c t="s" r="C2" s="2">
        <v>33</v>
      </c>
      <c t="s" r="D2" s="2">
        <v>88</v>
      </c>
    </row>
    <row r="3" spans="1:4">
      <c t="s" r="A3" s="3">
        <v>230</v>
      </c>
    </row>
    <row r="4" spans="1:4">
      <c t="s" r="A4" s="4">
        <v>465</v>
      </c>
      <c t="n" r="B4" s="7">
        <v>17746</v>
      </c>
      <c t="n" r="C4" s="7">
        <v>15528</v>
      </c>
      <c t="n" r="D4" s="7">
        <v>15361</v>
      </c>
    </row>
    <row r="5" spans="1:4">
      <c t="s" r="A5" s="4">
        <v>110</v>
      </c>
      <c t="n" r="B5" s="7">
        <v>5190</v>
      </c>
      <c t="n" r="C5" s="7">
        <v>3161</v>
      </c>
      <c t="n" r="D5" s="7">
        <v>206</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66</v>
      </c>
      <c t="s" r="B1" s="2">
        <v>1</v>
      </c>
    </row>
    <row r="2" spans="1:4">
      <c t="s" r="B2" s="2">
        <v>2</v>
      </c>
      <c t="s" r="C2" s="2">
        <v>33</v>
      </c>
      <c t="s" r="D2" s="2">
        <v>88</v>
      </c>
    </row>
    <row r="3" spans="1:4">
      <c t="s" r="A3" s="3">
        <v>334</v>
      </c>
    </row>
    <row r="4" spans="1:4">
      <c t="s" r="A4" s="4">
        <v>467</v>
      </c>
      <c t="n" r="B4" s="7">
        <v>1400</v>
      </c>
    </row>
    <row r="5" spans="1:4">
      <c t="s" r="A5" s="4">
        <v>468</v>
      </c>
    </row>
    <row r="6" spans="1:4">
      <c t="s" r="A6" s="3">
        <v>334</v>
      </c>
    </row>
    <row r="7" spans="1:4">
      <c t="s" r="A7" s="4">
        <v>467</v>
      </c>
      <c t="n" r="B7" s="6">
        <v>1400</v>
      </c>
    </row>
    <row r="8" spans="1:4">
      <c t="s" r="A8" s="4">
        <v>465</v>
      </c>
      <c t="n" r="B8" s="6">
        <v>418499</v>
      </c>
      <c t="n" r="C8" s="7">
        <v>403670</v>
      </c>
    </row>
    <row r="9" spans="1:4">
      <c t="s" r="A9" s="4">
        <v>113</v>
      </c>
      <c t="n" r="B9" s="7">
        <v>36275</v>
      </c>
      <c t="n" r="C9" s="7">
        <v>50973</v>
      </c>
    </row>
    <row r="10" spans="1:4">
      <c t="s" r="A10" s="4">
        <v>469</v>
      </c>
      <c t="n" r="B10" s="8">
        <v>0.29</v>
      </c>
      <c t="n" r="C10" s="8">
        <v>0.42</v>
      </c>
    </row>
    <row r="11" spans="1:4">
      <c t="s" r="A11" s="4">
        <v>470</v>
      </c>
      <c t="n" r="B11" s="8">
        <v>0.28</v>
      </c>
      <c t="n" r="C11" s="8">
        <v>0.42</v>
      </c>
    </row>
    <row r="12" spans="1:4">
      <c t="s" r="A12" s="4">
        <v>471</v>
      </c>
    </row>
    <row r="13" spans="1:4">
      <c t="s" r="A13" s="3">
        <v>334</v>
      </c>
    </row>
    <row r="14" spans="1:4">
      <c t="s" r="A14" s="4">
        <v>467</v>
      </c>
      <c t="n" r="C14" s="7">
        <v>6300</v>
      </c>
    </row>
    <row r="15" spans="1:4">
      <c t="s" r="A15" s="4">
        <v>465</v>
      </c>
      <c t="n" r="C15" s="6">
        <v>399500</v>
      </c>
      <c t="n" r="D15" s="7">
        <v>365064</v>
      </c>
    </row>
    <row r="16" spans="1:4">
      <c t="s" r="A16" s="4">
        <v>113</v>
      </c>
      <c t="n" r="C16" s="7">
        <v>56290</v>
      </c>
      <c t="n" r="D16" s="7">
        <v>31915</v>
      </c>
    </row>
    <row r="17" spans="1:4">
      <c t="s" r="A17" s="4">
        <v>469</v>
      </c>
      <c t="n" r="C17" s="8">
        <v>0.45</v>
      </c>
      <c t="n" r="D17" s="8">
        <v>0.27</v>
      </c>
    </row>
    <row r="18" spans="1:4">
      <c t="s" r="A18" s="4">
        <v>470</v>
      </c>
      <c t="n" r="C18" s="8">
        <v>0.44</v>
      </c>
      <c t="n" r="D18" s="8">
        <v>0.26</v>
      </c>
    </row>
    <row r="19" spans="1:4">
      <c t="s" r="A19" s="4">
        <v>472</v>
      </c>
    </row>
    <row r="20" spans="1:4">
      <c t="s" r="A20" s="3">
        <v>334</v>
      </c>
    </row>
    <row r="21" spans="1:4">
      <c t="s" r="A21" s="4">
        <v>467</v>
      </c>
      <c t="n" r="D21" s="7">
        <v>4800</v>
      </c>
    </row>
    <row r="22" spans="1:4">
      <c t="s" r="A22" s="4">
        <v>465</v>
      </c>
      <c t="n" r="D22" s="6">
        <v>351515</v>
      </c>
    </row>
    <row r="23" spans="1:4">
      <c t="s" r="A23" s="4">
        <v>113</v>
      </c>
      <c t="n" r="D23" s="7">
        <v>28017</v>
      </c>
    </row>
    <row r="24" spans="1:4">
      <c t="s" r="A24" s="4">
        <v>469</v>
      </c>
      <c t="n" r="D24" s="8">
        <v>0.24</v>
      </c>
    </row>
    <row r="25" spans="1:4">
      <c t="s" r="A25" s="4">
        <v>470</v>
      </c>
      <c t="n" r="D25" s="8">
        <v>0.23</v>
      </c>
    </row>
    <row r="26" spans="1:4">
      <c t="s" r="A26" s="4">
        <v>473</v>
      </c>
    </row>
    <row r="27" spans="1:4">
      <c t="s" r="A27" s="3">
        <v>334</v>
      </c>
    </row>
    <row r="28" spans="1:4">
      <c t="s" r="A28" s="4">
        <v>467</v>
      </c>
      <c t="n" r="B28" s="7">
        <v>1400</v>
      </c>
    </row>
    <row r="29" spans="1:4">
      <c t="s" r="A29" s="4">
        <v>465</v>
      </c>
      <c t="n" r="B29" s="6">
        <v>418499</v>
      </c>
      <c t="n" r="C29" s="7">
        <v>403670</v>
      </c>
    </row>
    <row r="30" spans="1:4">
      <c t="s" r="A30" s="4">
        <v>113</v>
      </c>
      <c t="n" r="B30" s="7">
        <v>36790</v>
      </c>
      <c t="n" r="C30" s="7">
        <v>51464</v>
      </c>
    </row>
    <row r="31" spans="1:4">
      <c t="s" r="A31" s="4">
        <v>469</v>
      </c>
      <c t="n" r="B31" s="8">
        <v>0.29</v>
      </c>
      <c t="n" r="C31" s="8">
        <v>0.42</v>
      </c>
    </row>
    <row r="32" spans="1:4">
      <c t="s" r="A32" s="4">
        <v>470</v>
      </c>
      <c t="n" r="B32" s="8">
        <v>0.29</v>
      </c>
      <c t="n" r="C32" s="8">
        <v>0.42</v>
      </c>
    </row>
    <row r="33" spans="1:4">
      <c t="s" r="A33" s="4">
        <v>474</v>
      </c>
    </row>
    <row r="34" spans="1:4">
      <c t="s" r="A34" s="3">
        <v>334</v>
      </c>
    </row>
    <row r="35" spans="1:4">
      <c t="s" r="A35" s="4">
        <v>467</v>
      </c>
      <c t="n" r="C35" s="7">
        <v>6300</v>
      </c>
    </row>
    <row r="36" spans="1:4">
      <c t="s" r="A36" s="4">
        <v>465</v>
      </c>
      <c t="n" r="C36" s="6">
        <v>399500</v>
      </c>
      <c t="n" r="D36" s="7">
        <v>365064</v>
      </c>
    </row>
    <row r="37" spans="1:4">
      <c t="s" r="A37" s="4">
        <v>113</v>
      </c>
      <c t="n" r="C37" s="7">
        <v>56780</v>
      </c>
      <c t="n" r="D37" s="7">
        <v>32287</v>
      </c>
    </row>
    <row r="38" spans="1:4">
      <c t="s" r="A38" s="4">
        <v>469</v>
      </c>
      <c t="n" r="C38" s="8">
        <v>0.45</v>
      </c>
      <c t="n" r="D38" s="8">
        <v>0.26</v>
      </c>
    </row>
    <row r="39" spans="1:4">
      <c t="s" r="A39" s="4">
        <v>470</v>
      </c>
      <c t="n" r="C39" s="8">
        <v>0.45</v>
      </c>
      <c t="n" r="D39" s="8">
        <v>0.26</v>
      </c>
    </row>
    <row r="40" spans="1:4">
      <c t="s" r="A40" s="4">
        <v>475</v>
      </c>
    </row>
    <row r="41" spans="1:4">
      <c t="s" r="A41" s="3">
        <v>334</v>
      </c>
    </row>
    <row r="42" spans="1:4">
      <c t="s" r="A42" s="4">
        <v>467</v>
      </c>
      <c t="n" r="D42" s="7">
        <v>4800</v>
      </c>
    </row>
    <row r="43" spans="1:4">
      <c t="s" r="A43" s="4">
        <v>465</v>
      </c>
      <c t="n" r="D43" s="6">
        <v>351515</v>
      </c>
    </row>
    <row r="44" spans="1:4">
      <c t="s" r="A44" s="4">
        <v>113</v>
      </c>
      <c t="n" r="D44" s="7">
        <v>28389</v>
      </c>
    </row>
    <row r="45" spans="1:4">
      <c t="s" r="A45" s="4">
        <v>469</v>
      </c>
      <c t="n" r="D45" s="8">
        <v>0.24</v>
      </c>
    </row>
    <row r="46" spans="1:4">
      <c t="s" r="A46" s="4">
        <v>470</v>
      </c>
      <c t="n" r="D46" s="8">
        <v>0.24</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9"/>
    <col customWidth="1" max="2" min="2" width="29"/>
    <col customWidth="1" max="3" min="3" width="30"/>
    <col customWidth="1" max="4" min="4" width="21"/>
  </cols>
  <sheetData>
    <row r="1" spans="1:4">
      <c t="s" r="A1" s="1">
        <v>476</v>
      </c>
      <c t="s" r="B1" s="2">
        <v>1</v>
      </c>
    </row>
    <row r="2" spans="1:4">
      <c t="s" r="B2" s="2">
        <v>477</v>
      </c>
      <c t="s" r="C2" s="2">
        <v>478</v>
      </c>
      <c t="s" r="D2" s="2">
        <v>407</v>
      </c>
    </row>
    <row r="3" spans="1:4">
      <c t="s" r="A3" s="3">
        <v>233</v>
      </c>
    </row>
    <row r="4" spans="1:4">
      <c t="s" r="A4" s="4">
        <v>479</v>
      </c>
      <c t="n" r="B4" s="6">
        <v>6</v>
      </c>
    </row>
    <row r="5" spans="1:4">
      <c t="s" r="A5" s="4">
        <v>480</v>
      </c>
      <c t="n" r="B5" s="7">
        <v>35700</v>
      </c>
    </row>
    <row r="6" spans="1:4">
      <c t="s" r="A6" s="4">
        <v>481</v>
      </c>
      <c t="n" r="B6" s="6">
        <v>152</v>
      </c>
      <c t="n" r="C6" s="7">
        <v>27894</v>
      </c>
      <c t="n" r="D6" s="7">
        <v>0</v>
      </c>
    </row>
    <row r="7" spans="1:4">
      <c t="s" r="A7" s="4">
        <v>482</v>
      </c>
      <c t="n" r="B7" s="6">
        <v>2581</v>
      </c>
      <c t="n" r="C7" s="7">
        <v>0</v>
      </c>
      <c t="n" r="D7" s="7">
        <v>0</v>
      </c>
    </row>
    <row r="8" spans="1:4">
      <c t="s" r="A8" s="4">
        <v>483</v>
      </c>
      <c t="n" r="B8" s="6">
        <v>1700</v>
      </c>
    </row>
    <row r="9" spans="1:4">
      <c t="s" r="A9" s="4">
        <v>484</v>
      </c>
      <c t="n" r="B9" s="7">
        <v>900</v>
      </c>
    </row>
    <row r="10" spans="1:4">
      <c t="s" r="A10" s="4">
        <v>485</v>
      </c>
      <c t="n" r="C10" s="6">
        <v>3</v>
      </c>
    </row>
    <row r="11" spans="1:4">
      <c t="s" r="A11" s="4">
        <v>486</v>
      </c>
      <c t="n" r="C11" s="7">
        <v>829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26"/>
    <col customWidth="1" max="3" min="3" width="26"/>
  </cols>
  <sheetData>
    <row r="1" spans="1:3">
      <c t="s" r="A1" s="1">
        <v>487</v>
      </c>
      <c t="s" r="B1" s="2">
        <v>1</v>
      </c>
    </row>
    <row r="2" spans="1:3">
      <c t="s" r="B2" s="2">
        <v>2</v>
      </c>
      <c t="s" r="C2" s="2">
        <v>33</v>
      </c>
    </row>
    <row r="3" spans="1:3">
      <c t="s" r="A3" s="3">
        <v>488</v>
      </c>
    </row>
    <row r="4" spans="1:3">
      <c t="s" r="A4" s="4">
        <v>489</v>
      </c>
      <c t="n" r="B4" s="7">
        <v>490329</v>
      </c>
      <c t="n" r="C4" s="7">
        <v>478914</v>
      </c>
    </row>
    <row r="5" spans="1:3">
      <c t="s" r="A5" s="4">
        <v>490</v>
      </c>
      <c t="n" r="B5" s="6">
        <v>-219334</v>
      </c>
      <c t="n" r="C5" s="6">
        <v>-182149</v>
      </c>
    </row>
    <row r="6" spans="1:3">
      <c t="s" r="A6" s="4">
        <v>124</v>
      </c>
      <c t="n" r="B6" s="7">
        <v>270995</v>
      </c>
      <c t="n" r="C6" s="7">
        <v>296765</v>
      </c>
    </row>
    <row r="7" spans="1:3">
      <c t="s" r="A7" s="4">
        <v>491</v>
      </c>
      <c t="s" r="B7" s="4">
        <v>492</v>
      </c>
      <c t="s" r="C7" s="4">
        <v>493</v>
      </c>
    </row>
    <row r="8" spans="1:3">
      <c t="s" r="A8" s="3">
        <v>46</v>
      </c>
    </row>
    <row r="9" spans="1:3">
      <c t="s" r="A9" s="4">
        <v>489</v>
      </c>
      <c t="n" r="B9" s="7">
        <v>33822</v>
      </c>
      <c t="n" r="C9" s="7">
        <v>18045</v>
      </c>
    </row>
    <row r="10" spans="1:3">
      <c t="s" r="A10" s="4">
        <v>490</v>
      </c>
      <c t="n" r="B10" s="6">
        <v>-7211</v>
      </c>
      <c t="n" r="C10" s="6">
        <v>-5620</v>
      </c>
    </row>
    <row r="11" spans="1:3">
      <c t="s" r="A11" s="4">
        <v>124</v>
      </c>
      <c t="n" r="B11" s="7">
        <v>26611</v>
      </c>
      <c t="n" r="C11" s="7">
        <v>12425</v>
      </c>
    </row>
    <row r="12" spans="1:3">
      <c t="s" r="A12" s="4">
        <v>491</v>
      </c>
      <c t="s" r="B12" s="4">
        <v>494</v>
      </c>
      <c t="s" r="C12" s="4">
        <v>495</v>
      </c>
    </row>
    <row r="13" spans="1:3">
      <c t="s" r="A13" s="4">
        <v>446</v>
      </c>
    </row>
    <row r="14" spans="1:3">
      <c t="s" r="A14" s="3">
        <v>46</v>
      </c>
    </row>
    <row r="15" spans="1:3">
      <c t="s" r="A15" s="4">
        <v>489</v>
      </c>
      <c t="n" r="B15" s="7">
        <v>22240</v>
      </c>
      <c t="n" r="C15" s="7">
        <v>14188</v>
      </c>
    </row>
    <row r="16" spans="1:3">
      <c t="s" r="A16" s="4">
        <v>491</v>
      </c>
      <c t="s" r="B16" s="4">
        <v>496</v>
      </c>
      <c t="s" r="C16" s="4">
        <v>497</v>
      </c>
    </row>
    <row r="17" spans="1:3">
      <c t="s" r="A17" s="4">
        <v>448</v>
      </c>
    </row>
    <row r="18" spans="1:3">
      <c t="s" r="A18" s="3">
        <v>46</v>
      </c>
    </row>
    <row r="19" spans="1:3">
      <c t="s" r="A19" s="4">
        <v>489</v>
      </c>
      <c t="n" r="B19" s="7">
        <v>11582</v>
      </c>
      <c t="n" r="C19" s="7">
        <v>3857</v>
      </c>
    </row>
    <row r="20" spans="1:3">
      <c t="s" r="A20" s="4">
        <v>491</v>
      </c>
      <c t="s" r="B20" s="4">
        <v>498</v>
      </c>
      <c t="s" r="C20" s="4">
        <v>499</v>
      </c>
    </row>
    <row r="21" spans="1:3">
      <c t="s" r="A21" s="4">
        <v>444</v>
      </c>
    </row>
    <row r="22" spans="1:3">
      <c t="s" r="A22" s="3">
        <v>488</v>
      </c>
    </row>
    <row r="23" spans="1:3">
      <c t="s" r="A23" s="4">
        <v>489</v>
      </c>
      <c t="n" r="B23" s="7">
        <v>249824</v>
      </c>
      <c t="n" r="C23" s="7">
        <v>231370</v>
      </c>
    </row>
    <row r="24" spans="1:3">
      <c t="s" r="A24" s="4">
        <v>491</v>
      </c>
      <c t="s" r="B24" s="4">
        <v>500</v>
      </c>
      <c t="s" r="C24" s="4">
        <v>501</v>
      </c>
    </row>
    <row r="25" spans="1:3">
      <c t="s" r="A25" s="4">
        <v>445</v>
      </c>
    </row>
    <row r="26" spans="1:3">
      <c t="s" r="A26" s="3">
        <v>488</v>
      </c>
    </row>
    <row r="27" spans="1:3">
      <c t="s" r="A27" s="4">
        <v>489</v>
      </c>
      <c t="n" r="B27" s="7">
        <v>180925</v>
      </c>
      <c t="n" r="C27" s="7">
        <v>187918</v>
      </c>
    </row>
    <row r="28" spans="1:3">
      <c t="s" r="A28" s="4">
        <v>491</v>
      </c>
      <c t="s" r="B28" s="4">
        <v>502</v>
      </c>
      <c t="s" r="C28" s="4">
        <v>503</v>
      </c>
    </row>
    <row r="29" spans="1:3">
      <c t="s" r="A29" s="4">
        <v>443</v>
      </c>
    </row>
    <row r="30" spans="1:3">
      <c t="s" r="A30" s="3">
        <v>488</v>
      </c>
    </row>
    <row r="31" spans="1:3">
      <c t="s" r="A31" s="4">
        <v>489</v>
      </c>
      <c t="n" r="B31" s="7">
        <v>24974</v>
      </c>
      <c t="n" r="C31" s="7">
        <v>26676</v>
      </c>
    </row>
    <row r="32" spans="1:3">
      <c t="s" r="A32" s="4">
        <v>491</v>
      </c>
      <c t="s" r="B32" s="4">
        <v>504</v>
      </c>
      <c t="s" r="C32" s="4">
        <v>505</v>
      </c>
    </row>
    <row r="33" spans="1:3">
      <c t="s" r="A33" s="4">
        <v>442</v>
      </c>
    </row>
    <row r="34" spans="1:3">
      <c t="s" r="A34" s="3">
        <v>488</v>
      </c>
    </row>
    <row r="35" spans="1:3">
      <c t="s" r="A35" s="4">
        <v>489</v>
      </c>
      <c t="n" r="B35" s="7">
        <v>34606</v>
      </c>
      <c t="n" r="C35" s="7">
        <v>32950</v>
      </c>
    </row>
    <row r="36" spans="1:3">
      <c t="s" r="A36" s="4">
        <v>491</v>
      </c>
      <c t="s" r="B36" s="4">
        <v>506</v>
      </c>
      <c t="s" r="C36" s="4">
        <v>50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08</v>
      </c>
      <c t="s" r="B1" s="2">
        <v>1</v>
      </c>
    </row>
    <row r="2" spans="1:4">
      <c t="s" r="B2" s="2">
        <v>2</v>
      </c>
      <c t="s" r="C2" s="2">
        <v>33</v>
      </c>
      <c t="s" r="D2" s="2">
        <v>88</v>
      </c>
    </row>
    <row r="3" spans="1:4">
      <c t="s" r="A3" s="4">
        <v>509</v>
      </c>
    </row>
    <row r="4" spans="1:4">
      <c t="s" r="A4" s="3">
        <v>510</v>
      </c>
    </row>
    <row r="5" spans="1:4">
      <c t="s" r="A5" s="4">
        <v>511</v>
      </c>
      <c t="n" r="B5" s="7">
        <v>1936</v>
      </c>
      <c t="n" r="C5" s="7">
        <v>2096</v>
      </c>
      <c t="n" r="D5" s="7">
        <v>1772</v>
      </c>
    </row>
    <row r="6" spans="1:4">
      <c t="s" r="A6" s="4">
        <v>512</v>
      </c>
    </row>
    <row r="7" spans="1:4">
      <c t="s" r="A7" s="3">
        <v>510</v>
      </c>
    </row>
    <row r="8" spans="1:4">
      <c t="s" r="A8" s="4">
        <v>511</v>
      </c>
      <c t="n" r="B8" s="6">
        <v>414</v>
      </c>
      <c t="n" r="C8" s="6">
        <v>457</v>
      </c>
      <c t="n" r="D8" s="6">
        <v>346</v>
      </c>
    </row>
    <row r="9" spans="1:4">
      <c t="s" r="A9" s="4">
        <v>513</v>
      </c>
    </row>
    <row r="10" spans="1:4">
      <c t="s" r="A10" s="3">
        <v>510</v>
      </c>
    </row>
    <row r="11" spans="1:4">
      <c t="s" r="A11" s="4">
        <v>511</v>
      </c>
      <c t="n" r="B11" s="7">
        <v>47444</v>
      </c>
      <c t="n" r="C11" s="7">
        <v>48465</v>
      </c>
      <c t="n" r="D11" s="7">
        <v>42878</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14</v>
      </c>
      <c t="s" r="B1" s="2">
        <v>2</v>
      </c>
      <c t="s" r="C1" s="2">
        <v>33</v>
      </c>
    </row>
    <row r="2" spans="1:3">
      <c t="s" r="A2" s="3">
        <v>515</v>
      </c>
    </row>
    <row r="3" spans="1:3">
      <c t="n" r="A3" s="6">
        <v>2016</v>
      </c>
      <c t="n" r="B3" s="7">
        <v>44015</v>
      </c>
    </row>
    <row r="4" spans="1:3">
      <c t="n" r="A4" s="6">
        <v>2017</v>
      </c>
      <c t="n" r="B4" s="6">
        <v>37660</v>
      </c>
    </row>
    <row r="5" spans="1:3">
      <c t="n" r="A5" s="6">
        <v>2018</v>
      </c>
      <c t="n" r="B5" s="6">
        <v>31548</v>
      </c>
    </row>
    <row r="6" spans="1:3">
      <c t="n" r="A6" s="6">
        <v>2019</v>
      </c>
      <c t="n" r="B6" s="6">
        <v>27263</v>
      </c>
    </row>
    <row r="7" spans="1:3">
      <c t="n" r="A7" s="6">
        <v>2020</v>
      </c>
      <c t="n" r="B7" s="6">
        <v>21865</v>
      </c>
    </row>
    <row r="8" spans="1:3">
      <c t="s" r="A8" s="4">
        <v>516</v>
      </c>
      <c t="n" r="B8" s="6">
        <v>108644</v>
      </c>
    </row>
    <row r="9" spans="1:3">
      <c t="s" r="A9" s="4">
        <v>124</v>
      </c>
      <c t="n" r="B9" s="6">
        <v>270995</v>
      </c>
      <c t="n" r="C9" s="7">
        <v>296765</v>
      </c>
    </row>
    <row r="10" spans="1:3">
      <c t="s" r="A10" s="3">
        <v>517</v>
      </c>
    </row>
    <row r="11" spans="1:3">
      <c t="n" r="A11" s="6">
        <v>2016</v>
      </c>
      <c t="n" r="B11" s="6">
        <v>1854</v>
      </c>
    </row>
    <row r="12" spans="1:3">
      <c t="n" r="A12" s="6">
        <v>2017</v>
      </c>
      <c t="n" r="B12" s="6">
        <v>1557</v>
      </c>
    </row>
    <row r="13" spans="1:3">
      <c t="n" r="A13" s="6">
        <v>2018</v>
      </c>
      <c t="n" r="B13" s="6">
        <v>1480</v>
      </c>
    </row>
    <row r="14" spans="1:3">
      <c t="n" r="A14" s="6">
        <v>2019</v>
      </c>
      <c t="n" r="B14" s="6">
        <v>1375</v>
      </c>
    </row>
    <row r="15" spans="1:3">
      <c t="n" r="A15" s="6">
        <v>2020</v>
      </c>
      <c t="n" r="B15" s="6">
        <v>1206</v>
      </c>
    </row>
    <row r="16" spans="1:3">
      <c t="s" r="A16" s="4">
        <v>516</v>
      </c>
      <c t="n" r="B16" s="6">
        <v>19139</v>
      </c>
    </row>
    <row r="17" spans="1:3">
      <c t="s" r="A17" s="4">
        <v>124</v>
      </c>
      <c t="n" r="B17" s="7">
        <v>26611</v>
      </c>
      <c t="n" r="C17" s="7">
        <v>12425</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18</v>
      </c>
      <c t="s" r="B1" s="2">
        <v>2</v>
      </c>
      <c t="s" r="C1" s="2">
        <v>33</v>
      </c>
    </row>
    <row r="2" spans="1:3">
      <c t="s" r="A2" s="3">
        <v>239</v>
      </c>
    </row>
    <row r="3" spans="1:3">
      <c t="s" r="A3" s="4">
        <v>519</v>
      </c>
      <c t="n" r="B3" s="7">
        <v>5820</v>
      </c>
      <c t="n" r="C3" s="7">
        <v>11896</v>
      </c>
    </row>
    <row r="4" spans="1:3">
      <c t="s" r="A4" s="4">
        <v>520</v>
      </c>
      <c t="n" r="B4" s="6">
        <v>11882</v>
      </c>
      <c t="n" r="C4" s="6">
        <v>5539</v>
      </c>
    </row>
    <row r="5" spans="1:3">
      <c t="s" r="A5" s="4">
        <v>521</v>
      </c>
      <c t="n" r="B5" s="6">
        <v>5524</v>
      </c>
      <c t="n" r="C5" s="6">
        <v>6663</v>
      </c>
    </row>
    <row r="6" spans="1:3">
      <c t="s" r="A6" s="4">
        <v>522</v>
      </c>
      <c t="n" r="B6" s="6">
        <v>17923</v>
      </c>
      <c t="n" r="C6" s="6">
        <v>17281</v>
      </c>
    </row>
    <row r="7" spans="1:3">
      <c t="s" r="A7" s="4">
        <v>523</v>
      </c>
      <c t="n" r="B7" s="6">
        <v>65543</v>
      </c>
      <c t="n" r="C7" s="6">
        <v>56433</v>
      </c>
    </row>
    <row r="8" spans="1:3">
      <c t="s" r="A8" s="4">
        <v>524</v>
      </c>
      <c t="n" r="B8" s="6">
        <v>34584</v>
      </c>
      <c t="n" r="C8" s="6">
        <v>34314</v>
      </c>
    </row>
    <row r="9" spans="1:3">
      <c t="s" r="A9" s="4">
        <v>525</v>
      </c>
      <c t="n" r="B9" s="6">
        <v>427</v>
      </c>
      <c t="n" r="C9" s="6">
        <v>1714</v>
      </c>
    </row>
    <row r="10" spans="1:3">
      <c t="s" r="A10" s="4">
        <v>124</v>
      </c>
      <c t="n" r="B10" s="7">
        <v>141703</v>
      </c>
      <c t="n" r="C10" s="7">
        <v>13384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r="1" spans="1:4">
      <c t="s" r="A1" s="1">
        <v>154</v>
      </c>
      <c t="s" r="B1" s="2">
        <v>1</v>
      </c>
    </row>
    <row r="2" spans="1:4">
      <c t="s" r="B2" s="2">
        <v>2</v>
      </c>
      <c t="s" r="C2" s="2">
        <v>33</v>
      </c>
      <c t="s" r="D2" s="2">
        <v>88</v>
      </c>
    </row>
    <row r="3" spans="1:4">
      <c t="s" r="A3" s="3">
        <v>155</v>
      </c>
    </row>
    <row r="4" spans="1:4">
      <c t="s" r="A4" s="4">
        <v>156</v>
      </c>
      <c t="n" r="B4" s="9">
        <v>1.17</v>
      </c>
      <c t="n" r="C4" s="9">
        <v>1.155</v>
      </c>
      <c t="n" r="D4" s="9">
        <v>1.1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t="s" r="A1" s="1">
        <v>526</v>
      </c>
      <c t="s" r="B1" s="2">
        <v>1</v>
      </c>
    </row>
    <row r="2" spans="1:4">
      <c t="s" r="B2" s="2">
        <v>2</v>
      </c>
      <c t="s" r="C2" s="2">
        <v>33</v>
      </c>
      <c t="s" r="D2" s="2">
        <v>88</v>
      </c>
    </row>
    <row r="3" spans="1:4">
      <c t="s" r="A3" s="3">
        <v>239</v>
      </c>
    </row>
    <row r="4" spans="1:4">
      <c t="s" r="A4" s="4">
        <v>527</v>
      </c>
      <c t="n" r="B4" s="7">
        <v>4177</v>
      </c>
      <c t="n" r="C4" s="7">
        <v>3319</v>
      </c>
      <c t="n" r="D4" s="7">
        <v>2654</v>
      </c>
    </row>
    <row r="5" spans="1:4">
      <c t="s" r="A5" s="4">
        <v>528</v>
      </c>
      <c t="n" r="B5" s="7">
        <v>1339</v>
      </c>
      <c t="n" r="C5" s="7">
        <v>1810</v>
      </c>
      <c t="n" r="D5" s="7">
        <v>1436</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t="s" r="A1" s="1">
        <v>529</v>
      </c>
      <c t="s" r="B1" s="2">
        <v>399</v>
      </c>
    </row>
    <row r="2" spans="1:2">
      <c t="s" r="A2" s="3">
        <v>239</v>
      </c>
    </row>
    <row r="3" spans="1:2">
      <c t="n" r="A3" s="6">
        <v>2016</v>
      </c>
      <c t="n" r="B3" s="7">
        <v>5073</v>
      </c>
    </row>
    <row r="4" spans="1:2">
      <c t="n" r="A4" s="6">
        <v>2017</v>
      </c>
      <c t="n" r="B4" s="6">
        <v>4596</v>
      </c>
    </row>
    <row r="5" spans="1:2">
      <c t="n" r="A5" s="6">
        <v>2018</v>
      </c>
      <c t="n" r="B5" s="6">
        <v>4024</v>
      </c>
    </row>
    <row r="6" spans="1:2">
      <c t="n" r="A6" s="6">
        <v>2019</v>
      </c>
      <c t="n" r="B6" s="6">
        <v>3276</v>
      </c>
    </row>
    <row r="7" spans="1:2">
      <c t="n" r="A7" s="6">
        <v>2020</v>
      </c>
      <c t="n" r="B7" s="6">
        <v>1760</v>
      </c>
    </row>
    <row r="8" spans="1:2">
      <c t="s" r="A8" s="4">
        <v>516</v>
      </c>
      <c t="n" r="B8" s="6">
        <v>4718</v>
      </c>
    </row>
    <row r="9" spans="1:2">
      <c t="s" r="A9" s="4">
        <v>124</v>
      </c>
      <c t="n" r="B9" s="7">
        <v>23447</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t="s" r="A1" s="1">
        <v>530</v>
      </c>
      <c t="s" r="B1" s="2">
        <v>2</v>
      </c>
      <c t="s" r="C1" s="2">
        <v>33</v>
      </c>
    </row>
    <row r="2" spans="1:3">
      <c t="s" r="A2" s="3">
        <v>531</v>
      </c>
    </row>
    <row r="3" spans="1:3">
      <c t="s" r="A3" s="4">
        <v>532</v>
      </c>
      <c t="n" r="B3" s="7">
        <v>1600018</v>
      </c>
      <c t="n" r="C3" s="7">
        <v>1412873</v>
      </c>
    </row>
    <row r="4" spans="1:3">
      <c t="s" r="A4" s="4">
        <v>521</v>
      </c>
      <c t="n" r="B4" s="6">
        <v>-8411</v>
      </c>
      <c t="n" r="C4" s="6">
        <v>-10266</v>
      </c>
    </row>
    <row r="5" spans="1:3">
      <c t="s" r="A5" s="4">
        <v>533</v>
      </c>
      <c t="n" r="B5" s="6">
        <v>-911</v>
      </c>
      <c t="n" r="C5" s="6">
        <v>-412</v>
      </c>
    </row>
    <row r="6" spans="1:3">
      <c t="s" r="A6" s="4">
        <v>124</v>
      </c>
      <c t="n" r="B6" s="6">
        <v>1590696</v>
      </c>
      <c t="n" r="C6" s="6">
        <v>1402195</v>
      </c>
    </row>
    <row r="7" spans="1:3">
      <c t="s" r="A7" s="4">
        <v>534</v>
      </c>
    </row>
    <row r="8" spans="1:3">
      <c t="s" r="A8" s="3">
        <v>531</v>
      </c>
    </row>
    <row r="9" spans="1:3">
      <c t="s" r="A9" s="4">
        <v>532</v>
      </c>
      <c t="n" r="B9" s="6">
        <v>455000</v>
      </c>
      <c t="n" r="C9" s="6">
        <v>355000</v>
      </c>
    </row>
    <row r="10" spans="1:3">
      <c t="s" r="A10" s="4">
        <v>535</v>
      </c>
    </row>
    <row r="11" spans="1:3">
      <c t="s" r="A11" s="3">
        <v>531</v>
      </c>
    </row>
    <row r="12" spans="1:3">
      <c t="s" r="A12" s="4">
        <v>532</v>
      </c>
      <c t="n" r="B12" s="6">
        <v>600000</v>
      </c>
      <c t="n" r="C12" s="6">
        <v>600000</v>
      </c>
    </row>
    <row r="13" spans="1:3">
      <c t="s" r="A13" s="4">
        <v>536</v>
      </c>
    </row>
    <row r="14" spans="1:3">
      <c t="s" r="A14" s="3">
        <v>531</v>
      </c>
    </row>
    <row r="15" spans="1:3">
      <c t="s" r="A15" s="4">
        <v>532</v>
      </c>
      <c t="n" r="B15" s="6">
        <v>298030</v>
      </c>
      <c t="n" r="C15" s="6">
        <v>392399</v>
      </c>
    </row>
    <row r="16" spans="1:3">
      <c t="s" r="A16" s="4">
        <v>537</v>
      </c>
    </row>
    <row r="17" spans="1:3">
      <c t="s" r="A17" s="3">
        <v>531</v>
      </c>
    </row>
    <row r="18" spans="1:3">
      <c t="s" r="A18" s="4">
        <v>532</v>
      </c>
      <c t="n" r="B18" s="6">
        <v>28988</v>
      </c>
      <c t="n" r="C18" s="6">
        <v>29474</v>
      </c>
    </row>
    <row r="19" spans="1:3">
      <c t="s" r="A19" s="4">
        <v>538</v>
      </c>
    </row>
    <row r="20" spans="1:3">
      <c t="s" r="A20" s="3">
        <v>531</v>
      </c>
    </row>
    <row r="21" spans="1:3">
      <c t="s" r="A21" s="4">
        <v>539</v>
      </c>
      <c t="n" r="B21" s="7">
        <v>218000</v>
      </c>
      <c t="n" r="C21" s="7">
        <v>360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E65"/>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5"/>
    <col customWidth="1" max="5" min="5" width="14"/>
  </cols>
  <sheetData>
    <row r="1" spans="1:5">
      <c t="s" r="A1" s="1">
        <v>540</v>
      </c>
      <c t="s" r="B1" s="2">
        <v>1</v>
      </c>
    </row>
    <row r="2" spans="1:5">
      <c t="s" r="B2" s="2">
        <v>2</v>
      </c>
      <c t="s" r="C2" s="2">
        <v>541</v>
      </c>
      <c t="s" r="D2" s="2">
        <v>33</v>
      </c>
      <c t="s" r="E2" s="2">
        <v>542</v>
      </c>
    </row>
    <row r="3" spans="1:5">
      <c t="s" r="A3" s="3">
        <v>531</v>
      </c>
    </row>
    <row r="4" spans="1:5">
      <c t="s" r="A4" s="4">
        <v>543</v>
      </c>
      <c t="n" r="B4" s="7">
        <v>1600018000</v>
      </c>
      <c t="n" r="D4" s="7">
        <v>1412873000</v>
      </c>
    </row>
    <row r="5" spans="1:5">
      <c t="s" r="A5" s="4">
        <v>534</v>
      </c>
    </row>
    <row r="6" spans="1:5">
      <c t="s" r="A6" s="3">
        <v>531</v>
      </c>
    </row>
    <row r="7" spans="1:5">
      <c t="s" r="A7" s="4">
        <v>543</v>
      </c>
      <c t="n" r="B7" s="7">
        <v>455000000</v>
      </c>
      <c t="n" r="D7" s="6">
        <v>355000000</v>
      </c>
    </row>
    <row r="8" spans="1:5">
      <c t="s" r="A8" s="4">
        <v>544</v>
      </c>
    </row>
    <row r="9" spans="1:5">
      <c t="s" r="A9" s="3">
        <v>531</v>
      </c>
    </row>
    <row r="10" spans="1:5">
      <c t="s" r="A10" s="4">
        <v>545</v>
      </c>
      <c t="s" r="B10" s="4">
        <v>546</v>
      </c>
    </row>
    <row r="11" spans="1:5">
      <c t="s" r="A11" s="4">
        <v>543</v>
      </c>
      <c t="n" r="B11" s="7">
        <v>300000000</v>
      </c>
    </row>
    <row r="12" spans="1:5">
      <c t="s" r="A12" s="4">
        <v>547</v>
      </c>
      <c t="n" r="B12" s="7">
        <v>100000000</v>
      </c>
    </row>
    <row r="13" spans="1:5">
      <c t="s" r="A13" s="4">
        <v>548</v>
      </c>
      <c t="s" r="B13" s="4">
        <v>413</v>
      </c>
    </row>
    <row r="14" spans="1:5">
      <c t="s" r="A14" s="4">
        <v>549</v>
      </c>
      <c t="s" r="B14" s="4">
        <v>550</v>
      </c>
    </row>
    <row r="15" spans="1:5">
      <c t="s" r="A15" s="4">
        <v>551</v>
      </c>
    </row>
    <row r="16" spans="1:5">
      <c t="s" r="A16" s="3">
        <v>531</v>
      </c>
    </row>
    <row r="17" spans="1:5">
      <c t="s" r="A17" s="4">
        <v>545</v>
      </c>
      <c t="s" r="B17" s="4">
        <v>552</v>
      </c>
    </row>
    <row r="18" spans="1:5">
      <c t="s" r="A18" s="4">
        <v>553</v>
      </c>
    </row>
    <row r="19" spans="1:5">
      <c t="s" r="A19" s="3">
        <v>531</v>
      </c>
    </row>
    <row r="20" spans="1:5">
      <c t="s" r="A20" s="4">
        <v>545</v>
      </c>
      <c t="s" r="B20" s="4">
        <v>554</v>
      </c>
    </row>
    <row r="21" spans="1:5">
      <c t="s" r="A21" s="4">
        <v>555</v>
      </c>
    </row>
    <row r="22" spans="1:5">
      <c t="s" r="A22" s="3">
        <v>531</v>
      </c>
    </row>
    <row r="23" spans="1:5">
      <c t="s" r="A23" s="4">
        <v>545</v>
      </c>
      <c t="s" r="B23" s="4">
        <v>556</v>
      </c>
    </row>
    <row r="24" spans="1:5">
      <c t="s" r="A24" s="4">
        <v>557</v>
      </c>
      <c t="n" r="B24" s="7">
        <v>155000000</v>
      </c>
    </row>
    <row r="25" spans="1:5">
      <c t="s" r="A25" s="4">
        <v>549</v>
      </c>
      <c t="s" r="B25" s="4">
        <v>558</v>
      </c>
    </row>
    <row r="26" spans="1:5">
      <c t="s" r="A26" s="4">
        <v>559</v>
      </c>
    </row>
    <row r="27" spans="1:5">
      <c t="s" r="A27" s="3">
        <v>531</v>
      </c>
    </row>
    <row r="28" spans="1:5">
      <c t="s" r="A28" s="4">
        <v>545</v>
      </c>
      <c t="s" r="B28" s="4">
        <v>560</v>
      </c>
    </row>
    <row r="29" spans="1:5">
      <c t="s" r="A29" s="4">
        <v>561</v>
      </c>
    </row>
    <row r="30" spans="1:5">
      <c t="s" r="A30" s="3">
        <v>531</v>
      </c>
    </row>
    <row r="31" spans="1:5">
      <c t="s" r="A31" s="4">
        <v>545</v>
      </c>
      <c t="s" r="B31" s="4">
        <v>562</v>
      </c>
    </row>
    <row r="32" spans="1:5">
      <c t="s" r="A32" s="4">
        <v>535</v>
      </c>
    </row>
    <row r="33" spans="1:5">
      <c t="s" r="A33" s="3">
        <v>531</v>
      </c>
    </row>
    <row r="34" spans="1:5">
      <c t="s" r="A34" s="4">
        <v>543</v>
      </c>
      <c t="n" r="B34" s="7">
        <v>600000000</v>
      </c>
      <c t="n" r="D34" s="7">
        <v>600000000</v>
      </c>
    </row>
    <row r="35" spans="1:5">
      <c t="s" r="A35" s="4">
        <v>563</v>
      </c>
    </row>
    <row r="36" spans="1:5">
      <c t="s" r="A36" s="3">
        <v>531</v>
      </c>
    </row>
    <row r="37" spans="1:5">
      <c t="s" r="A37" s="4">
        <v>557</v>
      </c>
      <c t="n" r="B37" s="7">
        <v>300000000</v>
      </c>
    </row>
    <row r="38" spans="1:5">
      <c t="s" r="A38" s="4">
        <v>564</v>
      </c>
      <c t="s" r="B38" s="4">
        <v>565</v>
      </c>
    </row>
    <row r="39" spans="1:5">
      <c t="s" r="A39" s="4">
        <v>566</v>
      </c>
      <c t="s" r="B39" s="4">
        <v>567</v>
      </c>
    </row>
    <row r="40" spans="1:5">
      <c t="s" r="A40" s="4">
        <v>568</v>
      </c>
      <c t="s" r="B40" s="4">
        <v>569</v>
      </c>
    </row>
    <row r="41" spans="1:5">
      <c t="s" r="A41" s="4">
        <v>570</v>
      </c>
    </row>
    <row r="42" spans="1:5">
      <c t="s" r="A42" s="3">
        <v>531</v>
      </c>
    </row>
    <row r="43" spans="1:5">
      <c t="s" r="A43" s="4">
        <v>557</v>
      </c>
      <c t="n" r="B43" s="7">
        <v>300000000</v>
      </c>
    </row>
    <row r="44" spans="1:5">
      <c t="s" r="A44" s="4">
        <v>564</v>
      </c>
      <c t="s" r="B44" s="4">
        <v>571</v>
      </c>
    </row>
    <row r="45" spans="1:5">
      <c t="s" r="A45" s="4">
        <v>566</v>
      </c>
      <c t="s" r="B45" s="4">
        <v>572</v>
      </c>
    </row>
    <row r="46" spans="1:5">
      <c t="s" r="A46" s="4">
        <v>568</v>
      </c>
      <c t="s" r="B46" s="4">
        <v>573</v>
      </c>
    </row>
    <row r="47" spans="1:5">
      <c t="s" r="A47" s="4">
        <v>574</v>
      </c>
    </row>
    <row r="48" spans="1:5">
      <c t="s" r="A48" s="3">
        <v>531</v>
      </c>
    </row>
    <row r="49" spans="1:5">
      <c t="s" r="A49" s="4">
        <v>549</v>
      </c>
      <c t="s" r="B49" s="4">
        <v>575</v>
      </c>
    </row>
    <row r="50" spans="1:5">
      <c t="s" r="A50" s="4">
        <v>576</v>
      </c>
      <c t="s" r="B50" s="4">
        <v>577</v>
      </c>
    </row>
    <row r="51" spans="1:5">
      <c t="s" r="A51" s="4">
        <v>578</v>
      </c>
      <c t="s" r="B51" s="4">
        <v>579</v>
      </c>
    </row>
    <row r="52" spans="1:5">
      <c t="s" r="A52" s="4">
        <v>580</v>
      </c>
      <c t="s" r="B52" s="4">
        <v>581</v>
      </c>
    </row>
    <row r="53" spans="1:5">
      <c t="s" r="A53" s="4">
        <v>538</v>
      </c>
    </row>
    <row r="54" spans="1:5">
      <c t="s" r="A54" s="3">
        <v>531</v>
      </c>
    </row>
    <row r="55" spans="1:5">
      <c t="s" r="A55" s="4">
        <v>582</v>
      </c>
      <c t="n" r="C55" s="7">
        <v>850000000</v>
      </c>
      <c t="n" r="E55" s="7">
        <v>800000000</v>
      </c>
    </row>
    <row r="56" spans="1:5">
      <c t="s" r="A56" s="4">
        <v>545</v>
      </c>
      <c t="s" r="B56" s="4">
        <v>583</v>
      </c>
    </row>
    <row r="57" spans="1:5">
      <c t="s" r="A57" s="4">
        <v>584</v>
      </c>
      <c t="s" r="B57" s="4">
        <v>585</v>
      </c>
    </row>
    <row r="58" spans="1:5">
      <c t="s" r="A58" s="4">
        <v>586</v>
      </c>
    </row>
    <row r="59" spans="1:5">
      <c t="s" r="A59" s="3">
        <v>531</v>
      </c>
    </row>
    <row r="60" spans="1:5">
      <c t="s" r="A60" s="4">
        <v>545</v>
      </c>
      <c t="s" r="B60" s="4">
        <v>587</v>
      </c>
    </row>
    <row r="61" spans="1:5">
      <c t="s" r="A61" s="4">
        <v>584</v>
      </c>
      <c t="s" r="B61" s="4">
        <v>588</v>
      </c>
    </row>
    <row r="62" spans="1:5">
      <c t="s" r="A62" s="4">
        <v>589</v>
      </c>
    </row>
    <row r="63" spans="1:5">
      <c t="s" r="A63" s="3">
        <v>531</v>
      </c>
    </row>
    <row r="64" spans="1:5">
      <c t="s" r="A64" s="4">
        <v>545</v>
      </c>
      <c t="s" r="B64" s="4">
        <v>560</v>
      </c>
    </row>
    <row r="65" spans="1:5">
      <c t="s" r="A65" s="4">
        <v>584</v>
      </c>
      <c t="s" r="B65" s="4">
        <v>59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t="s" r="A1" s="1">
        <v>591</v>
      </c>
      <c t="s" r="B1" s="2">
        <v>2</v>
      </c>
      <c t="s" r="C1" s="2">
        <v>33</v>
      </c>
    </row>
    <row r="2" spans="1:3">
      <c t="s" r="A2" s="3">
        <v>241</v>
      </c>
    </row>
    <row r="3" spans="1:3">
      <c t="n" r="A3" s="6">
        <v>2016</v>
      </c>
      <c t="n" r="B3" s="7">
        <v>52774</v>
      </c>
    </row>
    <row r="4" spans="1:3">
      <c t="n" r="A4" s="6">
        <v>2017</v>
      </c>
      <c t="n" r="B4" s="6">
        <v>116626</v>
      </c>
    </row>
    <row r="5" spans="1:3">
      <c t="n" r="A5" s="6">
        <v>2018</v>
      </c>
      <c t="n" r="B5" s="6">
        <v>14429</v>
      </c>
    </row>
    <row r="6" spans="1:3">
      <c t="n" r="A6" s="6">
        <v>2019</v>
      </c>
      <c t="n" r="B6" s="6">
        <v>464281</v>
      </c>
    </row>
    <row r="7" spans="1:3">
      <c t="n" r="A7" s="6">
        <v>2020</v>
      </c>
      <c t="n" r="B7" s="6">
        <v>266904</v>
      </c>
    </row>
    <row r="8" spans="1:3">
      <c t="s" r="A8" s="4">
        <v>516</v>
      </c>
      <c t="n" r="B8" s="6">
        <v>685004</v>
      </c>
    </row>
    <row r="9" spans="1:3">
      <c t="s" r="A9" s="4">
        <v>124</v>
      </c>
      <c t="n" r="B9" s="7">
        <v>1600018</v>
      </c>
      <c t="n" r="C9" s="7">
        <v>1412873</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92</v>
      </c>
      <c t="s" r="B1" s="2">
        <v>2</v>
      </c>
      <c t="s" r="C1" s="2">
        <v>33</v>
      </c>
    </row>
    <row r="2" spans="1:3">
      <c t="s" r="A2" s="3">
        <v>241</v>
      </c>
    </row>
    <row r="3" spans="1:3">
      <c t="n" r="A3" s="6">
        <v>2016</v>
      </c>
      <c t="n" r="B3" s="7">
        <v>1792</v>
      </c>
    </row>
    <row r="4" spans="1:3">
      <c t="n" r="A4" s="6">
        <v>2017</v>
      </c>
      <c t="n" r="B4" s="6">
        <v>1640</v>
      </c>
    </row>
    <row r="5" spans="1:3">
      <c t="n" r="A5" s="6">
        <v>2018</v>
      </c>
      <c t="n" r="B5" s="6">
        <v>1547</v>
      </c>
    </row>
    <row r="6" spans="1:3">
      <c t="n" r="A6" s="6">
        <v>2019</v>
      </c>
      <c t="n" r="B6" s="6">
        <v>1442</v>
      </c>
    </row>
    <row r="7" spans="1:3">
      <c t="n" r="A7" s="6">
        <v>2020</v>
      </c>
      <c t="n" r="B7" s="6">
        <v>893</v>
      </c>
    </row>
    <row r="8" spans="1:3">
      <c t="s" r="A8" s="4">
        <v>516</v>
      </c>
      <c t="n" r="B8" s="6">
        <v>1097</v>
      </c>
    </row>
    <row r="9" spans="1:3">
      <c t="s" r="A9" s="4">
        <v>124</v>
      </c>
      <c t="n" r="B9" s="7">
        <v>8411</v>
      </c>
      <c t="n" r="C9" s="7">
        <v>10266</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6"/>
    <col customWidth="1" max="3" min="3" width="15"/>
  </cols>
  <sheetData>
    <row r="1" spans="1:3">
      <c t="s" r="A1" s="1">
        <v>593</v>
      </c>
      <c t="s" r="B1" s="2">
        <v>1</v>
      </c>
    </row>
    <row r="2" spans="1:3">
      <c t="s" r="B2" s="2">
        <v>2</v>
      </c>
      <c t="s" r="C2" s="2">
        <v>33</v>
      </c>
    </row>
    <row r="3" spans="1:3">
      <c t="s" r="A3" s="3">
        <v>594</v>
      </c>
    </row>
    <row r="4" spans="1:3">
      <c t="s" r="A4" s="4">
        <v>595</v>
      </c>
      <c t="n" r="B4" s="7">
        <v>-2370</v>
      </c>
      <c t="n" r="C4" s="7">
        <v>-2888</v>
      </c>
    </row>
    <row r="5" spans="1:3">
      <c t="s" r="A5" s="4">
        <v>596</v>
      </c>
      <c t="n" r="B5" s="6">
        <v>427</v>
      </c>
      <c t="n" r="C5" s="6">
        <v>1714</v>
      </c>
    </row>
    <row r="6" spans="1:3">
      <c t="s" r="A6" s="4">
        <v>597</v>
      </c>
    </row>
    <row r="7" spans="1:3">
      <c t="s" r="A7" s="3">
        <v>594</v>
      </c>
    </row>
    <row r="8" spans="1:3">
      <c t="s" r="A8" s="4">
        <v>598</v>
      </c>
      <c t="n" r="B8" s="7">
        <v>100000</v>
      </c>
      <c t="n" r="C8" s="7">
        <v>100000</v>
      </c>
    </row>
    <row r="9" spans="1:3">
      <c t="s" r="A9" s="4">
        <v>599</v>
      </c>
      <c t="s" r="B9" s="4">
        <v>600</v>
      </c>
      <c t="s" r="C9" s="4">
        <v>600</v>
      </c>
    </row>
    <row r="10" spans="1:3">
      <c t="s" r="A10" s="4">
        <v>601</v>
      </c>
      <c t="s" r="B10" s="4">
        <v>602</v>
      </c>
      <c t="s" r="C10" s="4">
        <v>602</v>
      </c>
    </row>
    <row r="11" spans="1:3">
      <c t="s" r="A11" s="4">
        <v>595</v>
      </c>
      <c t="n" r="B11" s="7">
        <v>-142</v>
      </c>
      <c t="n" r="C11" s="7">
        <v>-443</v>
      </c>
    </row>
    <row r="12" spans="1:3">
      <c t="s" r="A12" s="4">
        <v>603</v>
      </c>
    </row>
    <row r="13" spans="1:3">
      <c t="s" r="A13" s="3">
        <v>594</v>
      </c>
    </row>
    <row r="14" spans="1:3">
      <c t="s" r="A14" s="4">
        <v>598</v>
      </c>
      <c t="n" r="B14" s="7">
        <v>50000</v>
      </c>
      <c t="n" r="C14" s="7">
        <v>50000</v>
      </c>
    </row>
    <row r="15" spans="1:3">
      <c t="s" r="A15" s="4">
        <v>599</v>
      </c>
      <c t="s" r="B15" s="4">
        <v>600</v>
      </c>
      <c t="s" r="C15" s="4">
        <v>600</v>
      </c>
    </row>
    <row r="16" spans="1:3">
      <c t="s" r="A16" s="4">
        <v>601</v>
      </c>
      <c t="s" r="B16" s="4">
        <v>604</v>
      </c>
      <c t="s" r="C16" s="4">
        <v>604</v>
      </c>
    </row>
    <row r="17" spans="1:3">
      <c t="s" r="A17" s="4">
        <v>595</v>
      </c>
      <c t="n" r="B17" s="7">
        <v>-71</v>
      </c>
    </row>
    <row r="18" spans="1:3">
      <c t="s" r="A18" s="4">
        <v>596</v>
      </c>
      <c t="n" r="C18" s="7">
        <v>317</v>
      </c>
    </row>
    <row r="19" spans="1:3">
      <c t="s" r="A19" s="4">
        <v>605</v>
      </c>
    </row>
    <row r="20" spans="1:3">
      <c t="s" r="A20" s="3">
        <v>594</v>
      </c>
    </row>
    <row r="21" spans="1:3">
      <c t="s" r="A21" s="4">
        <v>598</v>
      </c>
      <c t="n" r="B21" s="7">
        <v>105000</v>
      </c>
      <c t="n" r="C21" s="7">
        <v>105000</v>
      </c>
    </row>
    <row r="22" spans="1:3">
      <c t="s" r="A22" s="4">
        <v>599</v>
      </c>
      <c t="s" r="B22" s="4">
        <v>600</v>
      </c>
      <c t="s" r="C22" s="4">
        <v>600</v>
      </c>
    </row>
    <row r="23" spans="1:3">
      <c t="s" r="A23" s="4">
        <v>601</v>
      </c>
      <c t="s" r="B23" s="4">
        <v>606</v>
      </c>
      <c t="s" r="C23" s="4">
        <v>606</v>
      </c>
    </row>
    <row r="24" spans="1:3">
      <c t="s" r="A24" s="4">
        <v>596</v>
      </c>
      <c t="n" r="B24" s="7">
        <v>427</v>
      </c>
      <c t="n" r="C24" s="7">
        <v>1397</v>
      </c>
    </row>
    <row r="25" spans="1:3">
      <c t="s" r="A25" s="4">
        <v>607</v>
      </c>
    </row>
    <row r="26" spans="1:3">
      <c t="s" r="A26" s="3">
        <v>594</v>
      </c>
    </row>
    <row r="27" spans="1:3">
      <c t="s" r="A27" s="4">
        <v>598</v>
      </c>
      <c t="n" r="B27" s="7">
        <v>26092</v>
      </c>
      <c t="n" r="C27" s="7">
        <v>26874</v>
      </c>
    </row>
    <row r="28" spans="1:3">
      <c t="s" r="A28" s="4">
        <v>599</v>
      </c>
      <c t="s" r="B28" s="4">
        <v>608</v>
      </c>
      <c t="s" r="C28" s="4">
        <v>608</v>
      </c>
    </row>
    <row r="29" spans="1:3">
      <c t="s" r="A29" s="4">
        <v>601</v>
      </c>
      <c t="s" r="B29" s="4">
        <v>609</v>
      </c>
      <c t="s" r="C29" s="4">
        <v>609</v>
      </c>
    </row>
    <row r="30" spans="1:3">
      <c t="s" r="A30" s="4">
        <v>595</v>
      </c>
      <c t="n" r="B30" s="7">
        <v>-2157</v>
      </c>
      <c t="n" r="C30" s="7">
        <v>-2445</v>
      </c>
    </row>
    <row r="31" spans="1:3">
      <c t="s" r="A31" s="4">
        <v>545</v>
      </c>
      <c t="s" r="B31" s="4">
        <v>610</v>
      </c>
      <c t="s" r="C31" s="4">
        <v>61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11</v>
      </c>
      <c t="s" r="B1" s="2">
        <v>2</v>
      </c>
      <c t="s" r="C1" s="2">
        <v>33</v>
      </c>
    </row>
    <row r="2" spans="1:3">
      <c t="s" r="A2" s="3">
        <v>612</v>
      </c>
    </row>
    <row r="3" spans="1:3">
      <c t="s" r="A3" s="4">
        <v>525</v>
      </c>
      <c t="n" r="B3" s="7">
        <v>427</v>
      </c>
      <c t="n" r="C3" s="7">
        <v>1714</v>
      </c>
    </row>
    <row r="4" spans="1:3">
      <c t="s" r="A4" s="4">
        <v>613</v>
      </c>
      <c t="n" r="B4" s="6">
        <v>2370</v>
      </c>
      <c t="n" r="C4" s="6">
        <v>2888</v>
      </c>
    </row>
    <row r="5" spans="1:3">
      <c t="s" r="A5" s="4">
        <v>614</v>
      </c>
    </row>
    <row r="6" spans="1:3">
      <c t="s" r="A6" s="3">
        <v>612</v>
      </c>
    </row>
    <row r="7" spans="1:3">
      <c t="s" r="A7" s="4">
        <v>525</v>
      </c>
      <c t="n" r="B7" s="6">
        <v>427</v>
      </c>
      <c t="n" r="C7" s="6">
        <v>1714</v>
      </c>
    </row>
    <row r="8" spans="1:3">
      <c t="s" r="A8" s="4">
        <v>615</v>
      </c>
    </row>
    <row r="9" spans="1:3">
      <c t="s" r="A9" s="3">
        <v>612</v>
      </c>
    </row>
    <row r="10" spans="1:3">
      <c t="s" r="A10" s="4">
        <v>613</v>
      </c>
      <c t="n" r="B10" s="7">
        <v>2370</v>
      </c>
      <c t="n" r="C10" s="7">
        <v>2888</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16</v>
      </c>
      <c t="s" r="B1" s="2">
        <v>2</v>
      </c>
      <c t="s" r="C1" s="2">
        <v>33</v>
      </c>
    </row>
    <row r="2" spans="1:3">
      <c t="s" r="A2" s="3">
        <v>617</v>
      </c>
    </row>
    <row r="3" spans="1:3">
      <c t="s" r="A3" s="4">
        <v>618</v>
      </c>
      <c t="n" r="B3" s="7">
        <v>427</v>
      </c>
      <c t="n" r="C3" s="7">
        <v>1714</v>
      </c>
    </row>
    <row r="4" spans="1:3">
      <c t="s" r="A4" s="4">
        <v>619</v>
      </c>
      <c t="n" r="B4" s="6">
        <v>-427</v>
      </c>
      <c t="n" r="C4" s="6">
        <v>0</v>
      </c>
    </row>
    <row r="5" spans="1:3">
      <c t="s" r="A5" s="4">
        <v>620</v>
      </c>
      <c t="n" r="B5" s="6">
        <v>0</v>
      </c>
      <c t="n" r="C5" s="6">
        <v>1714</v>
      </c>
    </row>
    <row r="6" spans="1:3">
      <c t="s" r="A6" s="3">
        <v>621</v>
      </c>
    </row>
    <row r="7" spans="1:3">
      <c t="s" r="A7" s="4">
        <v>618</v>
      </c>
      <c t="n" r="B7" s="6">
        <v>2370</v>
      </c>
      <c t="n" r="C7" s="6">
        <v>2888</v>
      </c>
    </row>
    <row r="8" spans="1:3">
      <c t="s" r="A8" s="4">
        <v>619</v>
      </c>
      <c t="n" r="B8" s="6">
        <v>-427</v>
      </c>
      <c t="n" r="C8" s="6">
        <v>0</v>
      </c>
    </row>
    <row r="9" spans="1:3">
      <c t="s" r="A9" s="4">
        <v>620</v>
      </c>
      <c t="n" r="B9" s="7">
        <v>1943</v>
      </c>
      <c t="n" r="C9" s="7">
        <v>2888</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t="s" r="A1" s="1">
        <v>622</v>
      </c>
      <c t="s" r="B1" s="2">
        <v>1</v>
      </c>
    </row>
    <row r="2" spans="1:4">
      <c t="s" r="B2" s="2">
        <v>2</v>
      </c>
      <c t="s" r="C2" s="2">
        <v>33</v>
      </c>
      <c t="s" r="D2" s="2">
        <v>88</v>
      </c>
    </row>
    <row r="3" spans="1:4">
      <c t="s" r="A3" s="3">
        <v>623</v>
      </c>
    </row>
    <row r="4" spans="1:4">
      <c t="n" r="A4" s="6">
        <v>2016</v>
      </c>
      <c t="n" r="B4" s="7">
        <v>6006</v>
      </c>
    </row>
    <row r="5" spans="1:4">
      <c t="n" r="A5" s="6">
        <v>2017</v>
      </c>
      <c t="n" r="B5" s="6">
        <v>6148</v>
      </c>
    </row>
    <row r="6" spans="1:4">
      <c t="n" r="A6" s="6">
        <v>2018</v>
      </c>
      <c t="n" r="B6" s="6">
        <v>6127</v>
      </c>
    </row>
    <row r="7" spans="1:4">
      <c t="n" r="A7" s="6">
        <v>2019</v>
      </c>
      <c t="n" r="B7" s="6">
        <v>6208</v>
      </c>
    </row>
    <row r="8" spans="1:4">
      <c t="n" r="A8" s="6">
        <v>2020</v>
      </c>
      <c t="n" r="B8" s="6">
        <v>6292</v>
      </c>
    </row>
    <row r="9" spans="1:4">
      <c t="s" r="A9" s="4">
        <v>516</v>
      </c>
      <c t="n" r="B9" s="6">
        <v>498464</v>
      </c>
    </row>
    <row r="10" spans="1:4">
      <c t="s" r="A10" s="4">
        <v>124</v>
      </c>
      <c t="n" r="B10" s="6">
        <v>529245</v>
      </c>
    </row>
    <row r="11" spans="1:4">
      <c t="s" r="A11" s="4">
        <v>624</v>
      </c>
      <c t="n" r="B11" s="7">
        <v>6900</v>
      </c>
      <c t="n" r="C11" s="7">
        <v>4800</v>
      </c>
      <c t="n" r="D11" s="7">
        <v>4300</v>
      </c>
    </row>
    <row r="12" spans="1:4">
      <c t="s" r="A12" s="4">
        <v>625</v>
      </c>
    </row>
    <row r="13" spans="1:4">
      <c t="s" r="A13" s="3">
        <v>626</v>
      </c>
    </row>
    <row r="14" spans="1:4">
      <c t="s" r="A14" s="4">
        <v>627</v>
      </c>
      <c t="s" r="B14" s="4">
        <v>62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F43"/>
  <sheetViews>
    <sheetView workbookViewId="0">
      <selection activeCell="A1" sqref="A1"/>
    </sheetView>
  </sheetViews>
  <sheetFormatPr baseColWidth="10" defaultRowHeight="15"/>
  <cols>
    <col customWidth="1" max="1" min="1" width="80"/>
    <col customWidth="1" max="2" min="2" width="80"/>
    <col customWidth="1" max="3" min="3" width="10"/>
    <col customWidth="1" max="4" min="4" width="49"/>
    <col customWidth="1" max="5" min="5" width="74"/>
    <col customWidth="1" max="6" min="6" width="74"/>
  </cols>
  <sheetData>
    <row r="1" spans="1:6">
      <c t="s" r="A1" s="1">
        <v>157</v>
      </c>
      <c t="s" r="C1" s="2">
        <v>124</v>
      </c>
      <c t="s" r="D1" s="2">
        <v>29</v>
      </c>
      <c t="s" r="E1" s="2">
        <v>158</v>
      </c>
      <c t="s" r="F1" s="2">
        <v>159</v>
      </c>
    </row>
    <row r="2" spans="1:6">
      <c t="s" r="A2" s="4">
        <v>160</v>
      </c>
      <c t="s" r="B2" s="4">
        <v>112</v>
      </c>
      <c t="n" r="E2" s="6">
        <v>107326000</v>
      </c>
      <c t="n" r="F2" s="6">
        <v>1528000</v>
      </c>
    </row>
    <row r="3" spans="1:6">
      <c t="s" r="A3" s="4">
        <v>161</v>
      </c>
      <c t="n" r="D3" s="7">
        <v>1266199</v>
      </c>
      <c t="n" r="E3" s="7">
        <v>1254536</v>
      </c>
      <c t="n" r="F3" s="7">
        <v>11663</v>
      </c>
    </row>
    <row r="4" spans="1:6">
      <c t="s" r="A4" s="3">
        <v>162</v>
      </c>
    </row>
    <row r="5" spans="1:6">
      <c t="s" r="A5" s="4">
        <v>163</v>
      </c>
      <c t="s" r="B5" s="4">
        <v>112</v>
      </c>
      <c t="n" r="E5" s="6">
        <v>10937000</v>
      </c>
    </row>
    <row r="6" spans="1:6">
      <c t="s" r="A6" s="4">
        <v>164</v>
      </c>
      <c t="n" r="D6" s="6">
        <v>239334</v>
      </c>
      <c t="n" r="E6" s="7">
        <v>239334</v>
      </c>
    </row>
    <row r="7" spans="1:6">
      <c t="s" r="A7" s="4">
        <v>165</v>
      </c>
      <c t="s" r="B7" s="4">
        <v>112</v>
      </c>
      <c t="n" r="E7" s="6">
        <v>203000</v>
      </c>
      <c t="n" r="F7" s="6">
        <v>-1000</v>
      </c>
    </row>
    <row r="8" spans="1:6">
      <c t="s" r="A8" s="4">
        <v>139</v>
      </c>
      <c t="n" r="D8" s="6">
        <v>5724</v>
      </c>
      <c t="n" r="E8" s="7">
        <v>2547</v>
      </c>
      <c t="n" r="F8" s="7">
        <v>3177</v>
      </c>
    </row>
    <row r="9" spans="1:6">
      <c t="s" r="A9" s="4">
        <v>166</v>
      </c>
      <c t="s" r="B9" s="4">
        <v>112</v>
      </c>
      <c t="n" r="E9" s="6">
        <v>-26000</v>
      </c>
    </row>
    <row r="10" spans="1:6">
      <c t="s" r="A10" s="4">
        <v>167</v>
      </c>
      <c t="n" r="D10" s="6">
        <v>-522</v>
      </c>
      <c t="n" r="E10" s="7">
        <v>-522</v>
      </c>
    </row>
    <row r="11" spans="1:6">
      <c t="s" r="A11" s="4">
        <v>168</v>
      </c>
      <c t="s" r="B11" s="4">
        <v>112</v>
      </c>
      <c t="n" r="D11" s="6">
        <v>-134074</v>
      </c>
      <c t="n" r="E11" s="6">
        <v>-132680</v>
      </c>
      <c t="n" r="F11" s="6">
        <v>-1394</v>
      </c>
    </row>
    <row r="12" spans="1:6">
      <c t="s" r="A12" s="4">
        <v>110</v>
      </c>
      <c t="n" r="C12" s="7">
        <v>24261</v>
      </c>
      <c t="n" r="D12" s="6">
        <v>24633</v>
      </c>
      <c t="n" r="E12" s="7">
        <v>24261</v>
      </c>
      <c t="n" r="F12" s="7">
        <v>372</v>
      </c>
    </row>
    <row r="13" spans="1:6">
      <c t="s" r="A13" s="4">
        <v>169</v>
      </c>
      <c t="s" r="B13" s="4">
        <v>112</v>
      </c>
      <c t="n" r="E13" s="6">
        <v>118440000</v>
      </c>
      <c t="n" r="F13" s="6">
        <v>1527000</v>
      </c>
    </row>
    <row r="14" spans="1:6">
      <c t="s" r="A14" s="4">
        <v>170</v>
      </c>
      <c t="n" r="D14" s="6">
        <v>1401294</v>
      </c>
      <c t="n" r="E14" s="7">
        <v>1387476</v>
      </c>
      <c t="n" r="F14" s="7">
        <v>13818</v>
      </c>
    </row>
    <row r="15" spans="1:6">
      <c t="s" r="A15" s="3">
        <v>162</v>
      </c>
    </row>
    <row r="16" spans="1:6">
      <c t="s" r="A16" s="4">
        <v>163</v>
      </c>
      <c t="n" r="E16" s="6">
        <v>6371000</v>
      </c>
    </row>
    <row r="17" spans="1:6">
      <c t="s" r="A17" s="4">
        <v>164</v>
      </c>
      <c t="n" r="D17" s="6">
        <v>152014</v>
      </c>
      <c t="n" r="E17" s="7">
        <v>152014</v>
      </c>
    </row>
    <row r="18" spans="1:6">
      <c t="s" r="A18" s="4">
        <v>171</v>
      </c>
      <c t="n" r="F18" s="6">
        <v>692000</v>
      </c>
    </row>
    <row r="19" spans="1:6">
      <c t="s" r="A19" s="4">
        <v>172</v>
      </c>
      <c t="n" r="D19" s="6">
        <v>16960</v>
      </c>
      <c t="n" r="F19" s="7">
        <v>16960</v>
      </c>
    </row>
    <row r="20" spans="1:6">
      <c t="s" r="A20" s="4">
        <v>165</v>
      </c>
      <c t="n" r="E20" s="6">
        <v>263000</v>
      </c>
      <c t="n" r="F20" s="6">
        <v>-3000</v>
      </c>
    </row>
    <row r="21" spans="1:6">
      <c t="s" r="A21" s="4">
        <v>139</v>
      </c>
      <c t="n" r="D21" s="6">
        <v>4383</v>
      </c>
      <c t="n" r="E21" s="7">
        <v>4383</v>
      </c>
    </row>
    <row r="22" spans="1:6">
      <c t="s" r="A22" s="4">
        <v>166</v>
      </c>
      <c t="n" r="E22" s="6">
        <v>-48000</v>
      </c>
    </row>
    <row r="23" spans="1:6">
      <c t="s" r="A23" s="4">
        <v>167</v>
      </c>
      <c t="n" r="D23" s="6">
        <v>-1056</v>
      </c>
      <c t="n" r="E23" s="7">
        <v>-1056</v>
      </c>
    </row>
    <row r="24" spans="1:6">
      <c t="s" r="A24" s="4">
        <v>173</v>
      </c>
      <c t="n" r="E24" s="6">
        <v>61000</v>
      </c>
      <c t="n" r="F24" s="6">
        <v>-61000</v>
      </c>
    </row>
    <row r="25" spans="1:6">
      <c t="s" r="A25" s="4">
        <v>174</v>
      </c>
      <c t="n" r="D25" s="6">
        <v>-2025</v>
      </c>
      <c t="n" r="E25" s="7">
        <v>-1424</v>
      </c>
      <c t="n" r="F25" s="7">
        <v>-601</v>
      </c>
    </row>
    <row r="26" spans="1:6">
      <c t="s" r="A26" s="4">
        <v>168</v>
      </c>
      <c t="n" r="D26" s="6">
        <v>-141010</v>
      </c>
      <c t="n" r="E26" s="6">
        <v>-139355</v>
      </c>
      <c t="n" r="F26" s="6">
        <v>-1655</v>
      </c>
    </row>
    <row r="27" spans="1:6">
      <c t="s" r="A27" s="4">
        <v>110</v>
      </c>
      <c t="n" r="C27" s="6">
        <v>45371</v>
      </c>
      <c t="n" r="D27" s="6">
        <v>45861</v>
      </c>
      <c t="n" r="E27" s="7">
        <v>45371</v>
      </c>
      <c t="n" r="F27" s="7">
        <v>490</v>
      </c>
    </row>
    <row r="28" spans="1:6">
      <c t="s" r="A28" s="4">
        <v>175</v>
      </c>
      <c t="n" r="E28" s="6">
        <v>125087000</v>
      </c>
      <c t="n" r="F28" s="6">
        <v>2155000</v>
      </c>
    </row>
    <row r="29" spans="1:6">
      <c t="s" r="A29" s="4">
        <v>176</v>
      </c>
      <c t="n" r="D29" s="6">
        <v>1476421</v>
      </c>
      <c t="n" r="E29" s="7">
        <v>1447409</v>
      </c>
      <c t="n" r="F29" s="7">
        <v>29012</v>
      </c>
    </row>
    <row r="30" spans="1:6">
      <c t="s" r="A30" s="3">
        <v>162</v>
      </c>
    </row>
    <row r="31" spans="1:6">
      <c t="s" r="A31" s="4">
        <v>163</v>
      </c>
      <c t="n" r="E31" s="6">
        <v>1800000</v>
      </c>
    </row>
    <row r="32" spans="1:6">
      <c t="s" r="A32" s="4">
        <v>164</v>
      </c>
      <c t="n" r="D32" s="6">
        <v>43649</v>
      </c>
      <c t="n" r="E32" s="7">
        <v>43649</v>
      </c>
    </row>
    <row r="33" spans="1:6">
      <c t="s" r="A33" s="4">
        <v>165</v>
      </c>
      <c t="n" r="E33" s="6">
        <v>202000</v>
      </c>
      <c t="n" r="F33" s="6">
        <v>-225000</v>
      </c>
    </row>
    <row r="34" spans="1:6">
      <c t="s" r="A34" s="4">
        <v>139</v>
      </c>
      <c t="n" r="D34" s="6">
        <v>5724</v>
      </c>
      <c t="n" r="E34" s="7">
        <v>5724</v>
      </c>
    </row>
    <row r="35" spans="1:6">
      <c t="s" r="A35" s="4">
        <v>166</v>
      </c>
      <c t="n" r="E35" s="6">
        <v>-62000</v>
      </c>
    </row>
    <row r="36" spans="1:6">
      <c t="s" r="A36" s="4">
        <v>167</v>
      </c>
      <c t="n" r="D36" s="6">
        <v>-1667</v>
      </c>
      <c t="n" r="E36" s="7">
        <v>-1667</v>
      </c>
    </row>
    <row r="37" spans="1:6">
      <c t="s" r="A37" s="4">
        <v>174</v>
      </c>
      <c t="n" r="D37" s="6">
        <v>-813</v>
      </c>
      <c t="n" r="E37" s="6">
        <v>-813</v>
      </c>
    </row>
    <row r="38" spans="1:6">
      <c t="s" r="A38" s="4">
        <v>168</v>
      </c>
      <c t="n" r="D38" s="6">
        <v>-149801</v>
      </c>
      <c t="n" r="E38" s="6">
        <v>-147539</v>
      </c>
      <c t="n" r="F38" s="7">
        <v>-2262</v>
      </c>
    </row>
    <row r="39" spans="1:6">
      <c t="s" r="A39" s="4">
        <v>110</v>
      </c>
      <c t="n" r="C39" s="7">
        <v>32931</v>
      </c>
      <c t="n" r="D39" s="6">
        <v>33445</v>
      </c>
      <c t="n" r="E39" s="7">
        <v>32931</v>
      </c>
      <c t="n" r="F39" s="7">
        <v>514</v>
      </c>
    </row>
    <row r="40" spans="1:6">
      <c t="s" r="A40" s="4">
        <v>177</v>
      </c>
      <c t="n" r="E40" s="6">
        <v>127027000</v>
      </c>
      <c t="n" r="F40" s="6">
        <v>1930000</v>
      </c>
    </row>
    <row r="41" spans="1:6">
      <c t="s" r="A41" s="4">
        <v>178</v>
      </c>
      <c t="n" r="D41" s="7">
        <v>1406958</v>
      </c>
      <c t="n" r="E41" s="7">
        <v>1379694</v>
      </c>
      <c t="n" r="F41" s="7">
        <v>27264</v>
      </c>
    </row>
    <row r="42" spans="1:6">
      <c t="n" r="A42"/>
    </row>
    <row r="43" spans="1:6">
      <c t="s" r="A43" s="4">
        <v>112</v>
      </c>
      <c t="s" r="B43" s="4">
        <v>122</v>
      </c>
    </row>
  </sheetData>
  <mergeCells count="3">
    <mergeCell ref="A1:B1"/>
    <mergeCell ref="A42:E42"/>
    <mergeCell ref="B43:E43"/>
  </mergeCells>
  <pageMargins bottom="1" footer="0.5" header="0.5" left="0.75" right="0.75" top="1"/>
</worksheet>
</file>

<file path=xl/worksheets/sheet70.xml><?xml version="1.0" encoding="utf-8"?>
<worksheet xmlns="http://schemas.openxmlformats.org/spreadsheetml/2006/main">
  <sheetPr>
    <outlinePr summaryBelow="1" summaryRight="1"/>
  </sheetPr>
  <dimension ref="A1:I57"/>
  <sheetViews>
    <sheetView workbookViewId="0">
      <selection activeCell="A1" sqref="A1"/>
    </sheetView>
  </sheetViews>
  <sheetFormatPr baseColWidth="10" defaultRowHeight="15"/>
  <cols>
    <col customWidth="1" max="1" min="1" width="80"/>
    <col customWidth="1" max="2" min="2" width="24"/>
    <col customWidth="1" max="3" min="3" width="21"/>
    <col customWidth="1" max="4" min="4" width="37"/>
    <col customWidth="1" max="5" min="5" width="30"/>
    <col customWidth="1" max="6" min="6" width="21"/>
    <col customWidth="1" max="7" min="7" width="37"/>
    <col customWidth="1" max="8" min="8" width="37"/>
    <col customWidth="1" max="9" min="9" width="31"/>
  </cols>
  <sheetData>
    <row r="1" spans="1:9">
      <c t="s" r="A1" s="1">
        <v>629</v>
      </c>
      <c t="s" r="B1" s="2">
        <v>630</v>
      </c>
      <c t="s" r="C1" s="2">
        <v>631</v>
      </c>
      <c t="s" r="D1" s="2">
        <v>632</v>
      </c>
      <c t="s" r="E1" s="2">
        <v>633</v>
      </c>
      <c t="s" r="F1" s="2">
        <v>634</v>
      </c>
      <c t="s" r="G1" s="2">
        <v>635</v>
      </c>
      <c t="s" r="H1" s="2">
        <v>636</v>
      </c>
      <c t="s" r="I1" s="2">
        <v>637</v>
      </c>
    </row>
    <row r="2" spans="1:9">
      <c t="s" r="A2" s="3">
        <v>638</v>
      </c>
    </row>
    <row r="3" spans="1:9">
      <c t="s" r="A3" s="4">
        <v>639</v>
      </c>
      <c t="n" r="G3" s="9">
        <v>1.17</v>
      </c>
      <c t="n" r="H3" s="9">
        <v>1.155</v>
      </c>
      <c t="n" r="I3" s="9">
        <v>1.15</v>
      </c>
    </row>
    <row r="4" spans="1:9">
      <c t="s" r="A4" s="4">
        <v>640</v>
      </c>
    </row>
    <row r="5" spans="1:9">
      <c t="s" r="A5" s="3">
        <v>641</v>
      </c>
    </row>
    <row r="6" spans="1:9">
      <c t="s" r="A6" s="4">
        <v>642</v>
      </c>
      <c t="n" r="G6" s="7">
        <v>0</v>
      </c>
      <c t="n" r="H6" s="7">
        <v>300000</v>
      </c>
      <c t="n" r="I6" s="7">
        <v>13200000</v>
      </c>
    </row>
    <row r="7" spans="1:9">
      <c t="s" r="A7" s="4">
        <v>643</v>
      </c>
      <c t="n" r="E7" s="6">
        <v>225000</v>
      </c>
    </row>
    <row r="8" spans="1:9">
      <c t="s" r="A8" s="4">
        <v>644</v>
      </c>
      <c t="n" r="E8" s="7">
        <v>20</v>
      </c>
    </row>
    <row r="9" spans="1:9">
      <c t="s" r="A9" s="4">
        <v>645</v>
      </c>
    </row>
    <row r="10" spans="1:9">
      <c t="s" r="A10" s="3">
        <v>641</v>
      </c>
    </row>
    <row r="11" spans="1:9">
      <c t="s" r="A11" s="4">
        <v>646</v>
      </c>
      <c t="n" r="G11" s="6">
        <v>0</v>
      </c>
      <c t="n" r="H11" s="6">
        <v>0</v>
      </c>
      <c t="n" r="I11" s="6">
        <v>3200000</v>
      </c>
    </row>
    <row r="12" spans="1:9">
      <c t="s" r="A12" s="4">
        <v>647</v>
      </c>
    </row>
    <row r="13" spans="1:9">
      <c t="s" r="A13" s="3">
        <v>641</v>
      </c>
    </row>
    <row r="14" spans="1:9">
      <c t="s" r="A14" s="4">
        <v>642</v>
      </c>
      <c t="n" r="G14" s="7">
        <v>4600000</v>
      </c>
      <c t="n" r="H14" s="7">
        <v>900000</v>
      </c>
      <c t="n" r="I14" s="6">
        <v>1400000</v>
      </c>
    </row>
    <row r="15" spans="1:9">
      <c t="s" r="A15" s="4">
        <v>646</v>
      </c>
      <c t="n" r="I15" s="7">
        <v>2500000</v>
      </c>
    </row>
    <row r="16" spans="1:9">
      <c t="s" r="A16" s="4">
        <v>643</v>
      </c>
      <c t="n" r="G16" s="6">
        <v>27751</v>
      </c>
      <c t="n" r="H16" s="6">
        <v>29050</v>
      </c>
    </row>
    <row r="17" spans="1:9">
      <c t="s" r="A17" s="4">
        <v>644</v>
      </c>
      <c t="n" r="G17" s="8">
        <v>23.03</v>
      </c>
      <c t="n" r="H17" s="8">
        <v>20.28</v>
      </c>
    </row>
    <row r="18" spans="1:9">
      <c t="s" r="A18" s="4">
        <v>648</v>
      </c>
      <c t="n" r="G18" s="8">
        <v>26.52</v>
      </c>
      <c t="n" r="H18" s="8">
        <v>21.08</v>
      </c>
      <c t="n" r="I18" s="8">
        <v>20.98</v>
      </c>
    </row>
    <row r="19" spans="1:9">
      <c t="s" r="A19" s="4">
        <v>649</v>
      </c>
      <c t="n" r="G19" s="7">
        <v>4300000</v>
      </c>
    </row>
    <row r="20" spans="1:9">
      <c t="s" r="A20" s="4">
        <v>650</v>
      </c>
      <c t="s" r="G20" s="4">
        <v>651</v>
      </c>
    </row>
    <row r="21" spans="1:9">
      <c t="s" r="A21" s="4">
        <v>652</v>
      </c>
    </row>
    <row r="22" spans="1:9">
      <c t="s" r="A22" s="3">
        <v>641</v>
      </c>
    </row>
    <row r="23" spans="1:9">
      <c t="s" r="A23" s="4">
        <v>646</v>
      </c>
      <c t="n" r="I23" s="7">
        <v>600000</v>
      </c>
    </row>
    <row r="24" spans="1:9">
      <c t="s" r="A24" s="4">
        <v>653</v>
      </c>
    </row>
    <row r="25" spans="1:9">
      <c t="s" r="A25" s="3">
        <v>641</v>
      </c>
    </row>
    <row r="26" spans="1:9">
      <c t="s" r="A26" s="4">
        <v>646</v>
      </c>
      <c t="n" r="G26" s="7">
        <v>5700000</v>
      </c>
      <c t="n" r="H26" s="7">
        <v>4400000</v>
      </c>
      <c t="n" r="I26" s="7">
        <v>1900000</v>
      </c>
    </row>
    <row r="27" spans="1:9">
      <c t="s" r="A27" s="4">
        <v>654</v>
      </c>
    </row>
    <row r="28" spans="1:9">
      <c t="s" r="A28" s="3">
        <v>641</v>
      </c>
    </row>
    <row r="29" spans="1:9">
      <c t="s" r="A29" s="4">
        <v>655</v>
      </c>
      <c t="n" r="G29" s="6">
        <v>5000000</v>
      </c>
    </row>
    <row r="30" spans="1:9">
      <c t="s" r="A30" s="4">
        <v>656</v>
      </c>
      <c t="n" r="G30" s="6">
        <v>2314329</v>
      </c>
    </row>
    <row r="31" spans="1:9">
      <c t="s" r="A31" s="4">
        <v>453</v>
      </c>
    </row>
    <row r="32" spans="1:9">
      <c t="s" r="A32" s="3">
        <v>638</v>
      </c>
    </row>
    <row r="33" spans="1:9">
      <c t="s" r="A33" s="4">
        <v>639</v>
      </c>
      <c t="n" r="B33" s="9">
        <v>0.295</v>
      </c>
    </row>
    <row r="34" spans="1:9">
      <c t="s" r="A34" s="4">
        <v>657</v>
      </c>
    </row>
    <row r="35" spans="1:9">
      <c t="s" r="A35" s="3">
        <v>641</v>
      </c>
    </row>
    <row r="36" spans="1:9">
      <c t="s" r="A36" s="4">
        <v>658</v>
      </c>
      <c t="s" r="G36" s="4">
        <v>659</v>
      </c>
    </row>
    <row r="37" spans="1:9">
      <c t="s" r="A37" s="4">
        <v>660</v>
      </c>
    </row>
    <row r="38" spans="1:9">
      <c t="s" r="A38" s="3">
        <v>641</v>
      </c>
    </row>
    <row r="39" spans="1:9">
      <c t="s" r="A39" s="4">
        <v>658</v>
      </c>
      <c t="s" r="G39" s="4">
        <v>661</v>
      </c>
    </row>
    <row r="40" spans="1:9">
      <c t="s" r="A40" s="4">
        <v>662</v>
      </c>
    </row>
    <row r="41" spans="1:9">
      <c t="s" r="A41" s="3">
        <v>663</v>
      </c>
    </row>
    <row r="42" spans="1:9">
      <c t="s" r="A42" s="4">
        <v>664</v>
      </c>
      <c t="n" r="G42" s="6">
        <v>1800000</v>
      </c>
    </row>
    <row r="43" spans="1:9">
      <c t="s" r="A43" s="4">
        <v>665</v>
      </c>
      <c t="n" r="G43" s="7">
        <v>25</v>
      </c>
    </row>
    <row r="44" spans="1:9">
      <c t="s" r="A44" s="4">
        <v>666</v>
      </c>
    </row>
    <row r="45" spans="1:9">
      <c t="s" r="A45" s="3">
        <v>663</v>
      </c>
    </row>
    <row r="46" spans="1:9">
      <c t="s" r="A46" s="4">
        <v>664</v>
      </c>
      <c t="n" r="D46" s="6">
        <v>3400000</v>
      </c>
    </row>
    <row r="47" spans="1:9">
      <c t="s" r="A47" s="4">
        <v>665</v>
      </c>
      <c t="n" r="D47" s="8">
        <v>27.25</v>
      </c>
    </row>
    <row r="48" spans="1:9">
      <c t="s" r="A48" s="4">
        <v>667</v>
      </c>
      <c t="n" r="C48" s="7">
        <v>206800000</v>
      </c>
    </row>
    <row r="49" spans="1:9">
      <c t="s" r="A49" s="4">
        <v>668</v>
      </c>
    </row>
    <row r="50" spans="1:9">
      <c t="s" r="A50" s="3">
        <v>663</v>
      </c>
    </row>
    <row r="51" spans="1:9">
      <c t="s" r="A51" s="4">
        <v>669</v>
      </c>
      <c t="n" r="F51" s="7">
        <v>300000000</v>
      </c>
    </row>
    <row r="52" spans="1:9">
      <c t="s" r="A52" s="4">
        <v>670</v>
      </c>
    </row>
    <row r="53" spans="1:9">
      <c t="s" r="A53" s="3">
        <v>663</v>
      </c>
    </row>
    <row r="54" spans="1:9">
      <c t="s" r="A54" s="4">
        <v>669</v>
      </c>
      <c t="n" r="D54" s="7">
        <v>300000000</v>
      </c>
    </row>
    <row r="55" spans="1:9">
      <c t="s" r="A55" s="4">
        <v>29</v>
      </c>
    </row>
    <row r="56" spans="1:9">
      <c t="s" r="A56" s="3">
        <v>671</v>
      </c>
    </row>
    <row r="57" spans="1:9">
      <c t="s" r="A57" s="4">
        <v>672</v>
      </c>
      <c t="n" r="G57" s="6">
        <v>1</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73</v>
      </c>
      <c t="s" r="B1" s="2">
        <v>1</v>
      </c>
    </row>
    <row r="2" spans="1:4">
      <c t="s" r="B2" s="2">
        <v>2</v>
      </c>
      <c t="s" r="C2" s="2">
        <v>33</v>
      </c>
      <c t="s" r="D2" s="2">
        <v>88</v>
      </c>
    </row>
    <row r="3" spans="1:4">
      <c t="s" r="A3" s="3">
        <v>647</v>
      </c>
    </row>
    <row r="4" spans="1:4">
      <c t="s" r="A4" s="4">
        <v>674</v>
      </c>
      <c t="n" r="B4" s="6">
        <v>463050</v>
      </c>
      <c t="n" r="C4" s="6">
        <v>320500</v>
      </c>
    </row>
    <row r="5" spans="1:4">
      <c t="s" r="A5" s="4">
        <v>675</v>
      </c>
      <c t="n" r="B5" s="6">
        <v>229281</v>
      </c>
      <c t="n" r="C5" s="6">
        <v>292100</v>
      </c>
    </row>
    <row r="6" spans="1:4">
      <c t="s" r="A6" s="4">
        <v>676</v>
      </c>
      <c t="n" r="B6" s="6">
        <v>-176730</v>
      </c>
      <c t="n" r="C6" s="6">
        <v>-120500</v>
      </c>
    </row>
    <row r="7" spans="1:4">
      <c t="s" r="A7" s="4">
        <v>677</v>
      </c>
      <c t="n" r="B7" s="6">
        <v>-27751</v>
      </c>
      <c t="n" r="C7" s="6">
        <v>-29050</v>
      </c>
    </row>
    <row r="8" spans="1:4">
      <c t="s" r="A8" s="4">
        <v>678</v>
      </c>
      <c t="n" r="B8" s="6">
        <v>487850</v>
      </c>
      <c t="n" r="C8" s="6">
        <v>463050</v>
      </c>
      <c t="n" r="D8" s="6">
        <v>320500</v>
      </c>
    </row>
    <row r="9" spans="1:4">
      <c t="s" r="A9" s="3">
        <v>679</v>
      </c>
    </row>
    <row r="10" spans="1:4">
      <c t="s" r="A10" s="4">
        <v>680</v>
      </c>
      <c t="n" r="B10" s="8">
        <v>20.9</v>
      </c>
      <c t="n" r="C10" s="8">
        <v>20.68</v>
      </c>
    </row>
    <row r="11" spans="1:4">
      <c t="s" r="A11" s="4">
        <v>681</v>
      </c>
      <c t="n" r="B11" s="12">
        <v>26.52</v>
      </c>
      <c t="n" r="C11" s="12">
        <v>21.08</v>
      </c>
      <c t="n" r="D11" s="8">
        <v>20.98</v>
      </c>
    </row>
    <row r="12" spans="1:4">
      <c t="s" r="A12" s="4">
        <v>682</v>
      </c>
      <c t="n" r="B12" s="12">
        <v>21.48</v>
      </c>
      <c t="n" r="C12" s="12">
        <v>20.93</v>
      </c>
    </row>
    <row r="13" spans="1:4">
      <c t="s" r="A13" s="4">
        <v>683</v>
      </c>
      <c t="n" r="B13" s="12">
        <v>23.03</v>
      </c>
      <c t="n" r="C13" s="12">
        <v>20.28</v>
      </c>
    </row>
    <row r="14" spans="1:4">
      <c t="s" r="A14" s="4">
        <v>684</v>
      </c>
      <c t="n" r="B14" s="8">
        <v>23.13</v>
      </c>
      <c t="n" r="C14" s="8">
        <v>20.9</v>
      </c>
      <c t="n" r="D14" s="8">
        <v>20.68</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85</v>
      </c>
      <c t="s" r="B1" s="2">
        <v>2</v>
      </c>
      <c t="s" r="C1" s="2">
        <v>33</v>
      </c>
    </row>
    <row r="2" spans="1:3">
      <c t="s" r="A2" s="3">
        <v>488</v>
      </c>
    </row>
    <row r="3" spans="1:3">
      <c t="s" r="A3" s="4">
        <v>525</v>
      </c>
      <c t="n" r="B3" s="7">
        <v>427</v>
      </c>
      <c t="n" r="C3" s="7">
        <v>1714</v>
      </c>
    </row>
    <row r="4" spans="1:3">
      <c t="s" r="A4" s="3">
        <v>46</v>
      </c>
    </row>
    <row r="5" spans="1:3">
      <c t="s" r="A5" s="4">
        <v>613</v>
      </c>
      <c t="n" r="B5" s="6">
        <v>2370</v>
      </c>
      <c t="n" r="C5" s="6">
        <v>2888</v>
      </c>
    </row>
    <row r="6" spans="1:3">
      <c t="s" r="A6" s="4">
        <v>686</v>
      </c>
    </row>
    <row r="7" spans="1:3">
      <c t="s" r="A7" s="3">
        <v>488</v>
      </c>
    </row>
    <row r="8" spans="1:3">
      <c t="s" r="A8" s="4">
        <v>525</v>
      </c>
      <c t="n" r="B8" s="6">
        <v>427</v>
      </c>
      <c t="n" r="C8" s="6">
        <v>1714</v>
      </c>
    </row>
    <row r="9" spans="1:3">
      <c t="s" r="A9" s="3">
        <v>46</v>
      </c>
    </row>
    <row r="10" spans="1:3">
      <c t="s" r="A10" s="4">
        <v>613</v>
      </c>
      <c t="n" r="B10" s="6">
        <v>2370</v>
      </c>
      <c t="n" r="C10" s="6">
        <v>2888</v>
      </c>
    </row>
    <row r="11" spans="1:3">
      <c t="s" r="A11" s="4">
        <v>687</v>
      </c>
    </row>
    <row r="12" spans="1:3">
      <c t="s" r="A12" s="3">
        <v>488</v>
      </c>
    </row>
    <row r="13" spans="1:3">
      <c t="s" r="A13" s="4">
        <v>525</v>
      </c>
      <c t="n" r="B13" s="6">
        <v>0</v>
      </c>
      <c t="n" r="C13" s="6">
        <v>0</v>
      </c>
    </row>
    <row r="14" spans="1:3">
      <c t="s" r="A14" s="3">
        <v>46</v>
      </c>
    </row>
    <row r="15" spans="1:3">
      <c t="s" r="A15" s="4">
        <v>613</v>
      </c>
      <c t="n" r="B15" s="6">
        <v>0</v>
      </c>
      <c t="n" r="C15" s="6">
        <v>0</v>
      </c>
    </row>
    <row r="16" spans="1:3">
      <c t="s" r="A16" s="4">
        <v>688</v>
      </c>
    </row>
    <row r="17" spans="1:3">
      <c t="s" r="A17" s="3">
        <v>488</v>
      </c>
    </row>
    <row r="18" spans="1:3">
      <c t="s" r="A18" s="4">
        <v>525</v>
      </c>
      <c t="n" r="B18" s="6">
        <v>427</v>
      </c>
      <c t="n" r="C18" s="6">
        <v>1714</v>
      </c>
    </row>
    <row r="19" spans="1:3">
      <c t="s" r="A19" s="3">
        <v>46</v>
      </c>
    </row>
    <row r="20" spans="1:3">
      <c t="s" r="A20" s="4">
        <v>613</v>
      </c>
      <c t="n" r="B20" s="6">
        <v>2370</v>
      </c>
      <c t="n" r="C20" s="6">
        <v>2888</v>
      </c>
    </row>
    <row r="21" spans="1:3">
      <c t="s" r="A21" s="4">
        <v>689</v>
      </c>
    </row>
    <row r="22" spans="1:3">
      <c t="s" r="A22" s="3">
        <v>488</v>
      </c>
    </row>
    <row r="23" spans="1:3">
      <c t="s" r="A23" s="4">
        <v>525</v>
      </c>
      <c t="n" r="B23" s="6">
        <v>0</v>
      </c>
      <c t="n" r="C23" s="6">
        <v>0</v>
      </c>
    </row>
    <row r="24" spans="1:3">
      <c t="s" r="A24" s="3">
        <v>46</v>
      </c>
    </row>
    <row r="25" spans="1:3">
      <c t="s" r="A25" s="4">
        <v>613</v>
      </c>
      <c t="n" r="B25" s="7">
        <v>0</v>
      </c>
      <c t="n" r="C25" s="7">
        <v>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690</v>
      </c>
      <c t="s" r="B1" s="2">
        <v>1</v>
      </c>
    </row>
    <row r="2" spans="1:3">
      <c t="s" r="B2" s="2">
        <v>2</v>
      </c>
      <c t="s" r="C2" s="2">
        <v>33</v>
      </c>
    </row>
    <row r="3" spans="1:3">
      <c t="s" r="A3" s="3">
        <v>691</v>
      </c>
    </row>
    <row r="4" spans="1:3">
      <c t="s" r="A4" s="4">
        <v>692</v>
      </c>
      <c t="n" r="B4" s="7">
        <v>547000</v>
      </c>
      <c t="n" r="C4" s="7">
        <v>0</v>
      </c>
    </row>
    <row r="5" spans="1:3">
      <c t="s" r="A5" s="4">
        <v>484</v>
      </c>
      <c t="n" r="B5" s="6">
        <v>900000</v>
      </c>
    </row>
    <row r="6" spans="1:3">
      <c t="n" r="A6" s="13">
        <v>1</v>
      </c>
    </row>
    <row r="7" spans="1:3">
      <c t="s" r="A7" s="3">
        <v>691</v>
      </c>
    </row>
    <row r="8" spans="1:3">
      <c t="s" r="A8" s="4">
        <v>692</v>
      </c>
      <c t="n" r="B8" s="6">
        <v>0</v>
      </c>
    </row>
    <row r="9" spans="1:3">
      <c t="n" r="A9" s="13">
        <v>2</v>
      </c>
    </row>
    <row r="10" spans="1:3">
      <c t="s" r="A10" s="3">
        <v>691</v>
      </c>
    </row>
    <row r="11" spans="1:3">
      <c t="s" r="A11" s="4">
        <v>692</v>
      </c>
      <c t="n" r="B11" s="6">
        <v>547000</v>
      </c>
    </row>
    <row r="12" spans="1:3">
      <c t="n" r="A12" s="13">
        <v>3</v>
      </c>
    </row>
    <row r="13" spans="1:3">
      <c t="s" r="A13" s="3">
        <v>691</v>
      </c>
    </row>
    <row r="14" spans="1:3">
      <c t="s" r="A14" s="4">
        <v>692</v>
      </c>
      <c t="n" r="B14" s="7">
        <v>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93</v>
      </c>
      <c t="s" r="B1" s="2">
        <v>2</v>
      </c>
      <c t="s" r="C1" s="2">
        <v>33</v>
      </c>
    </row>
    <row r="2" spans="1:3">
      <c t="s" r="A2" s="3">
        <v>253</v>
      </c>
    </row>
    <row r="3" spans="1:3">
      <c t="s" r="A3" s="4">
        <v>694</v>
      </c>
      <c t="n" r="B3" s="7">
        <v>1619700</v>
      </c>
      <c t="n" r="C3" s="7">
        <v>1447400</v>
      </c>
    </row>
    <row r="4" spans="1:3">
      <c t="s" r="A4" s="4">
        <v>695</v>
      </c>
      <c t="n" r="B4" s="7">
        <v>1590696</v>
      </c>
      <c t="n" r="C4" s="7">
        <v>1402195</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N2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 customWidth="1" max="14" min="14" width="4"/>
  </cols>
  <sheetData>
    <row r="1" spans="1:14">
      <c t="s" r="A1" s="1">
        <v>696</v>
      </c>
      <c t="s" r="C1" s="2">
        <v>697</v>
      </c>
      <c t="s" r="K1" s="2">
        <v>1</v>
      </c>
    </row>
    <row r="2" spans="1:14">
      <c t="s" r="C2" s="2">
        <v>2</v>
      </c>
      <c t="s" r="D2" s="2">
        <v>698</v>
      </c>
      <c t="s" r="E2" s="2">
        <v>4</v>
      </c>
      <c t="s" r="F2" s="2">
        <v>699</v>
      </c>
      <c t="s" r="G2" s="2">
        <v>33</v>
      </c>
      <c t="s" r="H2" s="2">
        <v>700</v>
      </c>
      <c t="s" r="I2" s="2">
        <v>701</v>
      </c>
      <c t="s" r="J2" s="2">
        <v>702</v>
      </c>
      <c t="s" r="K2" s="2">
        <v>2</v>
      </c>
      <c t="s" r="L2" s="2">
        <v>33</v>
      </c>
      <c t="s" r="M2" s="2">
        <v>88</v>
      </c>
    </row>
    <row r="3" spans="1:14">
      <c t="s" r="A3" s="3">
        <v>703</v>
      </c>
    </row>
    <row r="4" spans="1:14">
      <c t="s" r="A4" s="4">
        <v>110</v>
      </c>
      <c t="n" r="K4" s="7">
        <v>33557</v>
      </c>
      <c t="n" r="L4" s="7">
        <v>45994</v>
      </c>
      <c t="n" r="M4" s="7">
        <v>24684</v>
      </c>
    </row>
    <row r="5" spans="1:14">
      <c t="s" r="A5" s="4">
        <v>111</v>
      </c>
      <c t="s" r="B5" s="4">
        <v>112</v>
      </c>
      <c t="n" r="K5" s="6">
        <v>-626</v>
      </c>
      <c t="n" r="L5" s="6">
        <v>-623</v>
      </c>
      <c t="n" r="M5" s="6">
        <v>-423</v>
      </c>
    </row>
    <row r="6" spans="1:14">
      <c t="s" r="A6" s="4">
        <v>113</v>
      </c>
      <c t="n" r="K6" s="7">
        <v>32931</v>
      </c>
      <c t="n" r="L6" s="7">
        <v>45371</v>
      </c>
      <c t="n" r="M6" s="7">
        <v>24261</v>
      </c>
    </row>
    <row r="7" spans="1:14">
      <c t="s" r="A7" s="3">
        <v>704</v>
      </c>
    </row>
    <row r="8" spans="1:14">
      <c t="s" r="A8" s="4">
        <v>705</v>
      </c>
      <c t="n" r="K8" s="6">
        <v>126074</v>
      </c>
      <c t="n" r="L8" s="6">
        <v>119904</v>
      </c>
      <c t="n" r="M8" s="6">
        <v>114038</v>
      </c>
      <c t="s" r="N8" s="4">
        <v>116</v>
      </c>
    </row>
    <row r="9" spans="1:14">
      <c t="s" r="A9" s="4">
        <v>706</v>
      </c>
      <c t="n" r="K9" s="6">
        <v>128004</v>
      </c>
      <c t="n" r="L9" s="6">
        <v>121168</v>
      </c>
      <c t="n" r="M9" s="6">
        <v>114970</v>
      </c>
      <c t="s" r="N9" s="4">
        <v>116</v>
      </c>
    </row>
    <row r="10" spans="1:14">
      <c t="s" r="A10" s="3">
        <v>707</v>
      </c>
    </row>
    <row r="11" spans="1:14">
      <c t="s" r="A11" s="4">
        <v>708</v>
      </c>
      <c t="n" r="K11" s="8">
        <v>0.26</v>
      </c>
      <c t="n" r="L11" s="8">
        <v>0.38</v>
      </c>
      <c t="n" r="M11" s="8">
        <v>0.21</v>
      </c>
      <c t="s" r="N11" s="4">
        <v>116</v>
      </c>
    </row>
    <row r="12" spans="1:14">
      <c t="s" r="A12" s="3">
        <v>709</v>
      </c>
    </row>
    <row r="13" spans="1:14">
      <c t="s" r="A13" s="4">
        <v>708</v>
      </c>
      <c t="n" r="K13" s="8">
        <v>0.26</v>
      </c>
      <c t="n" r="L13" s="8">
        <v>0.37</v>
      </c>
      <c t="n" r="M13" s="8">
        <v>0.21</v>
      </c>
      <c t="s" r="N13" s="4">
        <v>116</v>
      </c>
    </row>
    <row r="14" spans="1:14">
      <c t="s" r="A14" s="4">
        <v>256</v>
      </c>
    </row>
    <row r="15" spans="1:14">
      <c t="s" r="A15" s="3">
        <v>703</v>
      </c>
    </row>
    <row r="16" spans="1:14">
      <c t="s" r="A16" s="4">
        <v>110</v>
      </c>
      <c t="n" r="C16" s="7">
        <v>10573</v>
      </c>
      <c t="n" r="D16" s="7">
        <v>6554</v>
      </c>
      <c t="n" r="E16" s="7">
        <v>9488</v>
      </c>
      <c t="n" r="F16" s="7">
        <v>6942</v>
      </c>
      <c t="n" r="G16" s="7">
        <v>21457</v>
      </c>
      <c t="n" r="H16" s="7">
        <v>16220</v>
      </c>
      <c t="n" r="I16" s="7">
        <v>2883</v>
      </c>
      <c t="n" r="J16" s="7">
        <v>5434</v>
      </c>
      <c t="n" r="K16" s="7">
        <v>33557</v>
      </c>
      <c t="n" r="L16" s="7">
        <v>45994</v>
      </c>
      <c t="n" r="M16" s="7">
        <v>24684</v>
      </c>
    </row>
    <row r="17" spans="1:14">
      <c t="s" r="A17" s="4">
        <v>111</v>
      </c>
      <c t="n" r="K17" s="6">
        <v>-626</v>
      </c>
      <c t="n" r="L17" s="6">
        <v>-623</v>
      </c>
      <c t="n" r="M17" s="6">
        <v>-423</v>
      </c>
    </row>
    <row r="18" spans="1:14">
      <c t="s" r="A18" s="4">
        <v>113</v>
      </c>
      <c t="n" r="C18" s="7">
        <v>10372</v>
      </c>
      <c t="n" r="D18" s="7">
        <v>6463</v>
      </c>
      <c t="n" r="E18" s="7">
        <v>9292</v>
      </c>
      <c t="n" r="F18" s="7">
        <v>6804</v>
      </c>
      <c t="n" r="G18" s="7">
        <v>21192</v>
      </c>
      <c t="n" r="H18" s="7">
        <v>16032</v>
      </c>
      <c t="n" r="I18" s="7">
        <v>2855</v>
      </c>
      <c t="n" r="J18" s="7">
        <v>5292</v>
      </c>
      <c t="n" r="K18" s="7">
        <v>32931</v>
      </c>
      <c t="n" r="L18" s="7">
        <v>45371</v>
      </c>
      <c t="n" r="M18" s="7">
        <v>24261</v>
      </c>
    </row>
    <row r="19" spans="1:14">
      <c t="s" r="A19" s="3">
        <v>704</v>
      </c>
    </row>
    <row r="20" spans="1:14">
      <c t="s" r="A20" s="4">
        <v>705</v>
      </c>
      <c t="n" r="K20" s="6">
        <v>126074</v>
      </c>
      <c t="n" r="L20" s="6">
        <v>119904</v>
      </c>
      <c t="n" r="M20" s="6">
        <v>114038</v>
      </c>
      <c t="s" r="N20" s="4">
        <v>116</v>
      </c>
    </row>
    <row r="21" spans="1:14">
      <c t="s" r="A21" s="4">
        <v>710</v>
      </c>
      <c t="n" r="K21" s="6">
        <v>1930</v>
      </c>
      <c t="n" r="L21" s="6">
        <v>1264</v>
      </c>
      <c t="n" r="M21" s="6">
        <v>932</v>
      </c>
      <c t="s" r="N21" s="4">
        <v>116</v>
      </c>
    </row>
    <row r="22" spans="1:14">
      <c t="s" r="A22" s="4">
        <v>706</v>
      </c>
      <c t="n" r="K22" s="6">
        <v>128004</v>
      </c>
      <c t="n" r="L22" s="6">
        <v>121168</v>
      </c>
      <c t="n" r="M22" s="6">
        <v>114970</v>
      </c>
      <c t="s" r="N22" s="4">
        <v>116</v>
      </c>
    </row>
    <row r="23" spans="1:14">
      <c t="s" r="A23" s="3">
        <v>707</v>
      </c>
    </row>
    <row r="24" spans="1:14">
      <c t="s" r="A24" s="4">
        <v>708</v>
      </c>
      <c t="n" r="C24" s="8">
        <v>0.08</v>
      </c>
      <c t="n" r="D24" s="8">
        <v>0.05</v>
      </c>
      <c t="n" r="E24" s="8">
        <v>0.07000000000000001</v>
      </c>
      <c t="n" r="F24" s="8">
        <v>0.05</v>
      </c>
      <c t="n" r="G24" s="8">
        <v>0.17</v>
      </c>
      <c t="n" r="H24" s="8">
        <v>0.13</v>
      </c>
      <c t="n" r="I24" s="8">
        <v>0.02</v>
      </c>
      <c t="n" r="J24" s="8">
        <v>0.04</v>
      </c>
      <c t="n" r="K24" s="8">
        <v>0.26</v>
      </c>
      <c t="n" r="L24" s="8">
        <v>0.38</v>
      </c>
      <c t="n" r="M24" s="8">
        <v>0.21</v>
      </c>
      <c t="s" r="N24" s="4">
        <v>116</v>
      </c>
    </row>
    <row r="25" spans="1:14">
      <c t="s" r="A25" s="3">
        <v>709</v>
      </c>
    </row>
    <row r="26" spans="1:14">
      <c t="s" r="A26" s="4">
        <v>708</v>
      </c>
      <c t="n" r="C26" s="8">
        <v>0.08</v>
      </c>
      <c t="n" r="D26" s="8">
        <v>0.05</v>
      </c>
      <c t="n" r="E26" s="8">
        <v>0.07000000000000001</v>
      </c>
      <c t="n" r="F26" s="8">
        <v>0.05</v>
      </c>
      <c t="n" r="G26" s="8">
        <v>0.17</v>
      </c>
      <c t="n" r="H26" s="8">
        <v>0.13</v>
      </c>
      <c t="n" r="I26" s="8">
        <v>0.02</v>
      </c>
      <c t="n" r="J26" s="8">
        <v>0.04</v>
      </c>
      <c t="n" r="K26" s="8">
        <v>0.26</v>
      </c>
      <c t="n" r="L26" s="8">
        <v>0.37</v>
      </c>
      <c t="n" r="M26" s="8">
        <v>0.21</v>
      </c>
      <c t="s" r="N26" s="4">
        <v>116</v>
      </c>
    </row>
    <row r="27" spans="1:14">
      <c t="n" r="A27"/>
    </row>
    <row r="28" spans="1:14">
      <c t="s" r="A28" s="4">
        <v>112</v>
      </c>
      <c t="s" r="B28" s="4">
        <v>121</v>
      </c>
    </row>
    <row r="29" spans="1:14">
      <c t="s" r="A29" s="4">
        <v>116</v>
      </c>
      <c t="s" r="B29" s="4">
        <v>122</v>
      </c>
    </row>
  </sheetData>
  <mergeCells count="7">
    <mergeCell ref="A1:B2"/>
    <mergeCell ref="C1:J1"/>
    <mergeCell ref="K1:N1"/>
    <mergeCell ref="M2:N2"/>
    <mergeCell ref="A27:M27"/>
    <mergeCell ref="B28:M28"/>
    <mergeCell ref="B29:M29"/>
  </mergeCells>
  <pageMargins bottom="1" footer="0.5" header="0.5" left="0.75" right="0.75" top="1"/>
</worksheet>
</file>

<file path=xl/worksheets/sheet76.xml><?xml version="1.0" encoding="utf-8"?>
<worksheet xmlns="http://schemas.openxmlformats.org/spreadsheetml/2006/main">
  <sheetPr>
    <outlinePr summaryBelow="1" summaryRight="1"/>
  </sheetPr>
  <dimension ref="A1:N2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 customWidth="1" max="14" min="14" width="4"/>
  </cols>
  <sheetData>
    <row r="1" spans="1:14">
      <c t="s" r="A1" s="1">
        <v>711</v>
      </c>
      <c t="s" r="C1" s="2">
        <v>697</v>
      </c>
      <c t="s" r="K1" s="2">
        <v>1</v>
      </c>
    </row>
    <row r="2" spans="1:14">
      <c t="s" r="C2" s="2">
        <v>2</v>
      </c>
      <c t="s" r="D2" s="2">
        <v>698</v>
      </c>
      <c t="s" r="E2" s="2">
        <v>4</v>
      </c>
      <c t="s" r="F2" s="2">
        <v>699</v>
      </c>
      <c t="s" r="G2" s="2">
        <v>33</v>
      </c>
      <c t="s" r="H2" s="2">
        <v>700</v>
      </c>
      <c t="s" r="I2" s="2">
        <v>701</v>
      </c>
      <c t="s" r="J2" s="2">
        <v>702</v>
      </c>
      <c t="s" r="K2" s="2">
        <v>2</v>
      </c>
      <c t="s" r="L2" s="2">
        <v>33</v>
      </c>
      <c t="s" r="M2" s="2">
        <v>88</v>
      </c>
    </row>
    <row r="3" spans="1:14">
      <c t="s" r="A3" s="3">
        <v>703</v>
      </c>
    </row>
    <row r="4" spans="1:14">
      <c t="s" r="A4" s="4">
        <v>110</v>
      </c>
      <c t="n" r="K4" s="7">
        <v>33557</v>
      </c>
      <c t="n" r="L4" s="7">
        <v>45994</v>
      </c>
      <c t="n" r="M4" s="7">
        <v>24684</v>
      </c>
    </row>
    <row r="5" spans="1:14">
      <c t="s" r="A5" s="4">
        <v>111</v>
      </c>
      <c t="s" r="B5" s="4">
        <v>112</v>
      </c>
      <c t="n" r="K5" s="6">
        <v>-626</v>
      </c>
      <c t="n" r="L5" s="6">
        <v>-623</v>
      </c>
      <c t="n" r="M5" s="6">
        <v>-423</v>
      </c>
    </row>
    <row r="6" spans="1:14">
      <c t="s" r="A6" s="4">
        <v>113</v>
      </c>
      <c t="n" r="K6" s="7">
        <v>32931</v>
      </c>
      <c t="n" r="L6" s="7">
        <v>45371</v>
      </c>
      <c t="n" r="M6" s="7">
        <v>24261</v>
      </c>
    </row>
    <row r="7" spans="1:14">
      <c t="s" r="A7" s="3">
        <v>704</v>
      </c>
    </row>
    <row r="8" spans="1:14">
      <c t="s" r="A8" s="4">
        <v>712</v>
      </c>
      <c t="n" r="K8" s="6">
        <v>126074</v>
      </c>
      <c t="n" r="L8" s="6">
        <v>119904</v>
      </c>
      <c t="n" r="M8" s="6">
        <v>114038</v>
      </c>
      <c t="s" r="N8" s="4">
        <v>116</v>
      </c>
    </row>
    <row r="9" spans="1:14">
      <c t="s" r="A9" s="4">
        <v>706</v>
      </c>
      <c t="n" r="K9" s="6">
        <v>128004</v>
      </c>
      <c t="n" r="L9" s="6">
        <v>121168</v>
      </c>
      <c t="n" r="M9" s="6">
        <v>114970</v>
      </c>
      <c t="s" r="N9" s="4">
        <v>116</v>
      </c>
    </row>
    <row r="10" spans="1:14">
      <c t="s" r="A10" s="3">
        <v>713</v>
      </c>
    </row>
    <row r="11" spans="1:14">
      <c t="s" r="A11" s="4">
        <v>714</v>
      </c>
      <c t="n" r="K11" s="8">
        <v>0.26</v>
      </c>
      <c t="n" r="L11" s="8">
        <v>0.38</v>
      </c>
      <c t="n" r="M11" s="8">
        <v>0.21</v>
      </c>
      <c t="s" r="N11" s="4">
        <v>116</v>
      </c>
    </row>
    <row r="12" spans="1:14">
      <c t="s" r="A12" s="3">
        <v>715</v>
      </c>
    </row>
    <row r="13" spans="1:14">
      <c t="s" r="A13" s="4">
        <v>714</v>
      </c>
      <c t="n" r="K13" s="8">
        <v>0.26</v>
      </c>
      <c t="n" r="L13" s="8">
        <v>0.37</v>
      </c>
      <c t="n" r="M13" s="8">
        <v>0.21</v>
      </c>
      <c t="s" r="N13" s="4">
        <v>116</v>
      </c>
    </row>
    <row r="14" spans="1:14">
      <c t="s" r="A14" s="4">
        <v>29</v>
      </c>
    </row>
    <row r="15" spans="1:14">
      <c t="s" r="A15" s="3">
        <v>703</v>
      </c>
    </row>
    <row r="16" spans="1:14">
      <c t="s" r="A16" s="4">
        <v>110</v>
      </c>
      <c t="n" r="C16" s="7">
        <v>10573</v>
      </c>
      <c t="n" r="D16" s="7">
        <v>6554</v>
      </c>
      <c t="n" r="E16" s="7">
        <v>9488</v>
      </c>
      <c t="n" r="F16" s="7">
        <v>6942</v>
      </c>
      <c t="n" r="G16" s="7">
        <v>21457</v>
      </c>
      <c t="n" r="H16" s="7">
        <v>16220</v>
      </c>
      <c t="n" r="I16" s="7">
        <v>2883</v>
      </c>
      <c t="n" r="J16" s="7">
        <v>5434</v>
      </c>
      <c t="n" r="K16" s="7">
        <v>33557</v>
      </c>
      <c t="n" r="L16" s="7">
        <v>45994</v>
      </c>
      <c t="n" r="M16" s="7">
        <v>24684</v>
      </c>
    </row>
    <row r="17" spans="1:14">
      <c t="s" r="A17" s="4">
        <v>111</v>
      </c>
      <c t="n" r="K17" s="6">
        <v>-112</v>
      </c>
      <c t="n" r="L17" s="6">
        <v>-133</v>
      </c>
      <c t="n" r="M17" s="6">
        <v>-51</v>
      </c>
    </row>
    <row r="18" spans="1:14">
      <c t="s" r="A18" s="4">
        <v>113</v>
      </c>
      <c t="n" r="C18" s="7">
        <v>10538</v>
      </c>
      <c t="n" r="D18" s="7">
        <v>6534</v>
      </c>
      <c t="n" r="E18" s="7">
        <v>9464</v>
      </c>
      <c t="n" r="F18" s="7">
        <v>6909</v>
      </c>
      <c t="n" r="G18" s="7">
        <v>21430</v>
      </c>
      <c t="n" r="H18" s="7">
        <v>16192</v>
      </c>
      <c t="n" r="I18" s="7">
        <v>2843</v>
      </c>
      <c t="n" r="J18" s="7">
        <v>5396</v>
      </c>
      <c t="n" r="K18" s="7">
        <v>33445</v>
      </c>
      <c t="n" r="L18" s="7">
        <v>45861</v>
      </c>
      <c t="n" r="M18" s="7">
        <v>24633</v>
      </c>
    </row>
    <row r="19" spans="1:14">
      <c t="s" r="A19" s="3">
        <v>704</v>
      </c>
    </row>
    <row r="20" spans="1:14">
      <c t="s" r="A20" s="4">
        <v>712</v>
      </c>
      <c t="n" r="K20" s="6">
        <v>128079</v>
      </c>
      <c t="n" r="L20" s="6">
        <v>121340</v>
      </c>
      <c t="n" r="M20" s="6">
        <v>115565</v>
      </c>
      <c t="s" r="N20" s="4">
        <v>116</v>
      </c>
    </row>
    <row r="21" spans="1:14">
      <c t="s" r="A21" s="4">
        <v>716</v>
      </c>
      <c t="n" r="K21" s="6">
        <v>0</v>
      </c>
      <c t="n" r="L21" s="6">
        <v>0</v>
      </c>
      <c t="n" r="M21" s="6">
        <v>0</v>
      </c>
      <c t="s" r="N21" s="4">
        <v>116</v>
      </c>
    </row>
    <row r="22" spans="1:14">
      <c t="s" r="A22" s="4">
        <v>706</v>
      </c>
      <c t="n" r="K22" s="6">
        <v>128079</v>
      </c>
      <c t="n" r="L22" s="6">
        <v>121340</v>
      </c>
      <c t="n" r="M22" s="6">
        <v>115565</v>
      </c>
      <c t="s" r="N22" s="4">
        <v>116</v>
      </c>
    </row>
    <row r="23" spans="1:14">
      <c t="s" r="A23" s="3">
        <v>713</v>
      </c>
    </row>
    <row r="24" spans="1:14">
      <c t="s" r="A24" s="4">
        <v>714</v>
      </c>
      <c t="n" r="C24" s="8">
        <v>0.08</v>
      </c>
      <c t="n" r="D24" s="8">
        <v>0.05</v>
      </c>
      <c t="n" r="E24" s="8">
        <v>0.07000000000000001</v>
      </c>
      <c t="n" r="F24" s="8">
        <v>0.05</v>
      </c>
      <c t="n" r="G24" s="8">
        <v>0.17</v>
      </c>
      <c t="n" r="H24" s="8">
        <v>0.13</v>
      </c>
      <c t="n" r="I24" s="8">
        <v>0.02</v>
      </c>
      <c t="n" r="J24" s="8">
        <v>0.04</v>
      </c>
      <c t="n" r="K24" s="8">
        <v>0.26</v>
      </c>
      <c t="n" r="L24" s="8">
        <v>0.38</v>
      </c>
      <c t="n" r="M24" s="8">
        <v>0.21</v>
      </c>
      <c t="s" r="N24" s="4">
        <v>116</v>
      </c>
    </row>
    <row r="25" spans="1:14">
      <c t="s" r="A25" s="3">
        <v>715</v>
      </c>
    </row>
    <row r="26" spans="1:14">
      <c t="s" r="A26" s="4">
        <v>714</v>
      </c>
      <c t="n" r="C26" s="8">
        <v>0.08</v>
      </c>
      <c t="n" r="D26" s="8">
        <v>0.05</v>
      </c>
      <c t="n" r="E26" s="8">
        <v>0.07000000000000001</v>
      </c>
      <c t="n" r="F26" s="8">
        <v>0.05</v>
      </c>
      <c t="n" r="G26" s="8">
        <v>0.17</v>
      </c>
      <c t="n" r="H26" s="8">
        <v>0.13</v>
      </c>
      <c t="n" r="I26" s="8">
        <v>0.02</v>
      </c>
      <c t="n" r="J26" s="8">
        <v>0.04</v>
      </c>
      <c t="n" r="K26" s="8">
        <v>0.26</v>
      </c>
      <c t="n" r="L26" s="8">
        <v>0.38</v>
      </c>
      <c t="n" r="M26" s="8">
        <v>0.21</v>
      </c>
      <c t="s" r="N26" s="4">
        <v>116</v>
      </c>
    </row>
    <row r="27" spans="1:14">
      <c t="n" r="A27"/>
    </row>
    <row r="28" spans="1:14">
      <c t="s" r="A28" s="4">
        <v>112</v>
      </c>
      <c t="s" r="B28" s="4">
        <v>121</v>
      </c>
    </row>
    <row r="29" spans="1:14">
      <c t="s" r="A29" s="4">
        <v>116</v>
      </c>
      <c t="s" r="B29" s="4">
        <v>122</v>
      </c>
    </row>
  </sheetData>
  <mergeCells count="7">
    <mergeCell ref="A1:B2"/>
    <mergeCell ref="C1:J1"/>
    <mergeCell ref="K1:N1"/>
    <mergeCell ref="M2:N2"/>
    <mergeCell ref="A27:M27"/>
    <mergeCell ref="B28:M28"/>
    <mergeCell ref="B29:M29"/>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r="1" spans="1:4">
      <c t="s" r="A1" s="1">
        <v>717</v>
      </c>
      <c t="s" r="B1" s="2">
        <v>1</v>
      </c>
    </row>
    <row r="2" spans="1:4">
      <c t="s" r="B2" s="2">
        <v>2</v>
      </c>
      <c t="s" r="C2" s="2">
        <v>33</v>
      </c>
      <c t="s" r="D2" s="2">
        <v>88</v>
      </c>
    </row>
    <row r="3" spans="1:4">
      <c t="s" r="A3" s="3">
        <v>718</v>
      </c>
    </row>
    <row r="4" spans="1:4">
      <c t="s" r="A4" s="4">
        <v>719</v>
      </c>
      <c t="n" r="B4" s="7">
        <v>52688</v>
      </c>
      <c t="n" r="C4" s="7">
        <v>42666</v>
      </c>
      <c t="n" r="D4" s="7">
        <v>41460</v>
      </c>
    </row>
    <row r="5" spans="1:4">
      <c t="s" r="A5" s="4">
        <v>720</v>
      </c>
      <c t="n" r="B5" s="6">
        <v>996</v>
      </c>
      <c t="n" r="C5" s="6">
        <v>889</v>
      </c>
      <c t="n" r="D5" s="6">
        <v>669</v>
      </c>
    </row>
    <row r="6" spans="1:4">
      <c t="s" r="A6" s="3">
        <v>721</v>
      </c>
    </row>
    <row r="7" spans="1:4">
      <c t="s" r="A7" s="4">
        <v>722</v>
      </c>
      <c t="n" r="B7" s="6">
        <v>5696</v>
      </c>
      <c t="n" r="C7" s="6">
        <v>3853</v>
      </c>
      <c t="n" r="D7" s="6">
        <v>1783</v>
      </c>
    </row>
    <row r="8" spans="1:4">
      <c t="s" r="A8" s="4">
        <v>723</v>
      </c>
      <c t="n" r="B8" s="6">
        <v>0</v>
      </c>
      <c t="n" r="C8" s="6">
        <v>11924</v>
      </c>
      <c t="n" r="D8" s="6">
        <v>0</v>
      </c>
    </row>
    <row r="9" spans="1:4">
      <c t="s" r="A9" s="4">
        <v>724</v>
      </c>
      <c t="n" r="B9" s="6">
        <v>0</v>
      </c>
      <c t="n" r="C9" s="6">
        <v>103980</v>
      </c>
      <c t="n" r="D9" s="6">
        <v>55977</v>
      </c>
    </row>
    <row r="10" spans="1:4">
      <c t="s" r="A10" s="3">
        <v>725</v>
      </c>
    </row>
    <row r="11" spans="1:4">
      <c t="s" r="A11" s="4">
        <v>726</v>
      </c>
      <c t="n" r="B11" s="6">
        <v>37886</v>
      </c>
      <c t="n" r="C11" s="6">
        <v>36275</v>
      </c>
      <c t="n" r="D11" s="6">
        <v>34177</v>
      </c>
    </row>
    <row r="12" spans="1:4">
      <c t="s" r="A12" s="4">
        <v>147</v>
      </c>
      <c t="n" r="B12" s="7">
        <v>0</v>
      </c>
      <c t="n" r="C12" s="7">
        <v>16960</v>
      </c>
      <c t="n" r="D12" s="7">
        <v>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7"/>
    <col customWidth="1" max="2" min="2" width="16"/>
    <col customWidth="1" max="3" min="3" width="14"/>
    <col customWidth="1" max="4" min="4" width="14"/>
  </cols>
  <sheetData>
    <row r="1" spans="1:4">
      <c t="s" r="A1" s="1">
        <v>727</v>
      </c>
      <c t="s" r="B1" s="2">
        <v>1</v>
      </c>
    </row>
    <row r="2" spans="1:4">
      <c t="s" r="B2" s="2">
        <v>2</v>
      </c>
      <c t="s" r="C2" s="2">
        <v>33</v>
      </c>
      <c t="s" r="D2" s="2">
        <v>88</v>
      </c>
    </row>
    <row r="3" spans="1:4">
      <c t="s" r="A3" s="3">
        <v>265</v>
      </c>
    </row>
    <row r="4" spans="1:4">
      <c t="s" r="A4" s="4">
        <v>728</v>
      </c>
      <c t="n" r="B4" s="14">
        <v>0.6634</v>
      </c>
      <c t="n" r="C4" s="14">
        <v>0.6850000000000001</v>
      </c>
      <c t="n" r="D4" s="14">
        <v>0.7131999999999999</v>
      </c>
    </row>
    <row r="5" spans="1:4">
      <c t="s" r="A5" s="4">
        <v>729</v>
      </c>
      <c t="n" r="B5" s="15">
        <v>0.2116</v>
      </c>
      <c t="n" r="C5" s="15">
        <v>0.47</v>
      </c>
      <c t="n" r="D5" s="15">
        <v>0.435</v>
      </c>
    </row>
    <row r="6" spans="1:4">
      <c t="s" r="A6" s="4">
        <v>730</v>
      </c>
      <c t="n" r="B6" s="6">
        <v>0</v>
      </c>
      <c t="n" r="C6" s="6">
        <v>0</v>
      </c>
      <c t="n" r="D6" s="15">
        <v>0.0018</v>
      </c>
    </row>
    <row r="7" spans="1:4">
      <c t="s" r="A7" s="4">
        <v>124</v>
      </c>
      <c t="n" r="B7" s="14">
        <v>0.875</v>
      </c>
      <c t="n" r="C7" s="14">
        <v>1.155</v>
      </c>
      <c t="n" r="D7" s="14">
        <v>1.15</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4"/>
    <col customWidth="1" max="2" min="2" width="21"/>
  </cols>
  <sheetData>
    <row r="1" spans="1:2">
      <c t="s" r="A1" s="1">
        <v>731</v>
      </c>
      <c t="s" r="B1" s="2">
        <v>399</v>
      </c>
    </row>
    <row r="2" spans="1:2">
      <c t="s" r="A2" s="3">
        <v>732</v>
      </c>
    </row>
    <row r="3" spans="1:2">
      <c t="n" r="A3" s="6">
        <v>2016</v>
      </c>
      <c t="n" r="B3" s="7">
        <v>341140</v>
      </c>
    </row>
    <row r="4" spans="1:2">
      <c t="n" r="A4" s="6">
        <v>2017</v>
      </c>
      <c t="n" r="B4" s="6">
        <v>314607</v>
      </c>
    </row>
    <row r="5" spans="1:2">
      <c t="n" r="A5" s="6">
        <v>2018</v>
      </c>
      <c t="n" r="B5" s="6">
        <v>276486</v>
      </c>
    </row>
    <row r="6" spans="1:2">
      <c t="n" r="A6" s="6">
        <v>2019</v>
      </c>
      <c t="n" r="B6" s="6">
        <v>247757</v>
      </c>
    </row>
    <row r="7" spans="1:2">
      <c t="n" r="A7" s="6">
        <v>2020</v>
      </c>
      <c t="n" r="B7" s="6">
        <v>217378</v>
      </c>
    </row>
    <row r="8" spans="1:2">
      <c t="s" r="A8" s="4">
        <v>516</v>
      </c>
      <c t="n" r="B8" s="6">
        <v>775896</v>
      </c>
    </row>
    <row r="9" spans="1:2">
      <c t="s" r="A9" s="4">
        <v>124</v>
      </c>
      <c t="n" r="B9" s="7">
        <v>2173264</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79</v>
      </c>
      <c t="s" r="B1" s="2">
        <v>1</v>
      </c>
    </row>
    <row r="2" spans="1:4">
      <c t="s" r="B2" s="2">
        <v>2</v>
      </c>
      <c t="s" r="C2" s="2">
        <v>33</v>
      </c>
      <c t="s" r="D2" s="2">
        <v>88</v>
      </c>
    </row>
    <row r="3" spans="1:4">
      <c t="s" r="A3" s="4">
        <v>180</v>
      </c>
    </row>
    <row r="4" spans="1:4">
      <c t="s" r="A4" s="4">
        <v>181</v>
      </c>
      <c t="n" r="B4" s="9">
        <v>1.17</v>
      </c>
      <c t="n" r="C4" s="9">
        <v>1.155</v>
      </c>
      <c t="n" r="D4" s="9">
        <v>1.15</v>
      </c>
    </row>
    <row r="5" spans="1:4">
      <c t="s" r="A5" s="4">
        <v>182</v>
      </c>
    </row>
    <row r="6" spans="1:4">
      <c t="s" r="A6" s="4">
        <v>181</v>
      </c>
      <c t="n" r="B6" s="9">
        <v>1.17</v>
      </c>
      <c t="n" r="C6" s="9">
        <v>1.155</v>
      </c>
      <c t="n" r="D6" s="9">
        <v>1.15</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M2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4"/>
  </cols>
  <sheetData>
    <row r="1" spans="1:13">
      <c t="s" r="A1" s="1">
        <v>733</v>
      </c>
      <c t="s" r="B1" s="2">
        <v>697</v>
      </c>
      <c t="s" r="J1" s="2">
        <v>1</v>
      </c>
    </row>
    <row r="2" spans="1:13">
      <c t="s" r="B2" s="2">
        <v>2</v>
      </c>
      <c t="s" r="C2" s="2">
        <v>698</v>
      </c>
      <c t="s" r="D2" s="2">
        <v>4</v>
      </c>
      <c t="s" r="E2" s="2">
        <v>699</v>
      </c>
      <c t="s" r="F2" s="2">
        <v>33</v>
      </c>
      <c t="s" r="G2" s="2">
        <v>700</v>
      </c>
      <c t="s" r="H2" s="2">
        <v>701</v>
      </c>
      <c t="s" r="I2" s="2">
        <v>702</v>
      </c>
      <c t="s" r="J2" s="2">
        <v>2</v>
      </c>
      <c t="s" r="K2" s="2">
        <v>33</v>
      </c>
      <c t="s" r="L2" s="2">
        <v>88</v>
      </c>
    </row>
    <row r="3" spans="1:13">
      <c t="s" r="A3" s="3">
        <v>271</v>
      </c>
    </row>
    <row r="4" spans="1:13">
      <c t="s" r="A4" s="4">
        <v>465</v>
      </c>
      <c t="n" r="J4" s="7">
        <v>403822</v>
      </c>
      <c t="n" r="K4" s="7">
        <v>371505</v>
      </c>
      <c t="n" r="L4" s="7">
        <v>321601</v>
      </c>
    </row>
    <row r="5" spans="1:13">
      <c t="s" r="A5" s="4">
        <v>110</v>
      </c>
      <c t="n" r="J5" s="6">
        <v>33557</v>
      </c>
      <c t="n" r="K5" s="6">
        <v>45994</v>
      </c>
      <c t="n" r="L5" s="6">
        <v>24684</v>
      </c>
    </row>
    <row r="6" spans="1:13">
      <c t="s" r="A6" s="4">
        <v>734</v>
      </c>
      <c t="n" r="J6" s="7">
        <v>32931</v>
      </c>
      <c t="n" r="K6" s="7">
        <v>45371</v>
      </c>
      <c t="n" r="L6" s="7">
        <v>24261</v>
      </c>
    </row>
    <row r="7" spans="1:13">
      <c t="s" r="A7" s="3">
        <v>707</v>
      </c>
    </row>
    <row r="8" spans="1:13">
      <c t="s" r="A8" s="4">
        <v>708</v>
      </c>
      <c t="n" r="J8" s="8">
        <v>0.26</v>
      </c>
      <c t="n" r="K8" s="8">
        <v>0.38</v>
      </c>
      <c t="n" r="L8" s="8">
        <v>0.21</v>
      </c>
      <c t="s" r="M8" s="4">
        <v>112</v>
      </c>
    </row>
    <row r="9" spans="1:13">
      <c t="s" r="A9" s="3">
        <v>709</v>
      </c>
    </row>
    <row r="10" spans="1:13">
      <c t="s" r="A10" s="4">
        <v>708</v>
      </c>
      <c t="n" r="J10" s="8">
        <v>0.26</v>
      </c>
      <c t="n" r="K10" s="8">
        <v>0.37</v>
      </c>
      <c t="n" r="L10" s="8">
        <v>0.21</v>
      </c>
      <c t="s" r="M10" s="4">
        <v>112</v>
      </c>
    </row>
    <row r="11" spans="1:13">
      <c t="s" r="A11" s="4">
        <v>256</v>
      </c>
    </row>
    <row r="12" spans="1:13">
      <c t="s" r="A12" s="3">
        <v>271</v>
      </c>
    </row>
    <row r="13" spans="1:13">
      <c t="s" r="A13" s="4">
        <v>465</v>
      </c>
      <c t="n" r="B13" s="7">
        <v>102049</v>
      </c>
      <c t="n" r="C13" s="7">
        <v>103942</v>
      </c>
      <c t="n" r="D13" s="7">
        <v>99311</v>
      </c>
      <c t="n" r="E13" s="7">
        <v>98520</v>
      </c>
      <c t="n" r="F13" s="7">
        <v>94996</v>
      </c>
      <c t="n" r="G13" s="7">
        <v>95534</v>
      </c>
      <c t="n" r="H13" s="7">
        <v>89671</v>
      </c>
      <c t="n" r="I13" s="7">
        <v>91304</v>
      </c>
    </row>
    <row r="14" spans="1:13">
      <c t="s" r="A14" s="4">
        <v>110</v>
      </c>
      <c t="n" r="B14" s="6">
        <v>10573</v>
      </c>
      <c t="n" r="C14" s="6">
        <v>6554</v>
      </c>
      <c t="n" r="D14" s="6">
        <v>9488</v>
      </c>
      <c t="n" r="E14" s="6">
        <v>6942</v>
      </c>
      <c t="n" r="F14" s="6">
        <v>21457</v>
      </c>
      <c t="n" r="G14" s="6">
        <v>16220</v>
      </c>
      <c t="n" r="H14" s="6">
        <v>2883</v>
      </c>
      <c t="n" r="I14" s="6">
        <v>5434</v>
      </c>
      <c t="n" r="J14" s="7">
        <v>33557</v>
      </c>
      <c t="n" r="K14" s="7">
        <v>45994</v>
      </c>
      <c t="n" r="L14" s="7">
        <v>24684</v>
      </c>
    </row>
    <row r="15" spans="1:13">
      <c t="s" r="A15" s="4">
        <v>734</v>
      </c>
      <c t="n" r="B15" s="7">
        <v>10372</v>
      </c>
      <c t="n" r="C15" s="7">
        <v>6463</v>
      </c>
      <c t="n" r="D15" s="7">
        <v>9292</v>
      </c>
      <c t="n" r="E15" s="7">
        <v>6804</v>
      </c>
      <c t="n" r="F15" s="7">
        <v>21192</v>
      </c>
      <c t="n" r="G15" s="7">
        <v>16032</v>
      </c>
      <c t="n" r="H15" s="7">
        <v>2855</v>
      </c>
      <c t="n" r="I15" s="7">
        <v>5292</v>
      </c>
      <c t="n" r="J15" s="7">
        <v>32931</v>
      </c>
      <c t="n" r="K15" s="7">
        <v>45371</v>
      </c>
      <c t="n" r="L15" s="7">
        <v>24261</v>
      </c>
    </row>
    <row r="16" spans="1:13">
      <c t="s" r="A16" s="3">
        <v>707</v>
      </c>
    </row>
    <row r="17" spans="1:13">
      <c t="s" r="A17" s="4">
        <v>708</v>
      </c>
      <c t="n" r="B17" s="8">
        <v>0.08</v>
      </c>
      <c t="n" r="C17" s="8">
        <v>0.05</v>
      </c>
      <c t="n" r="D17" s="8">
        <v>0.07000000000000001</v>
      </c>
      <c t="n" r="E17" s="8">
        <v>0.05</v>
      </c>
      <c t="n" r="F17" s="8">
        <v>0.17</v>
      </c>
      <c t="n" r="G17" s="8">
        <v>0.13</v>
      </c>
      <c t="n" r="H17" s="8">
        <v>0.02</v>
      </c>
      <c t="n" r="I17" s="8">
        <v>0.04</v>
      </c>
      <c t="n" r="J17" s="8">
        <v>0.26</v>
      </c>
      <c t="n" r="K17" s="8">
        <v>0.38</v>
      </c>
      <c t="n" r="L17" s="8">
        <v>0.21</v>
      </c>
      <c t="s" r="M17" s="4">
        <v>112</v>
      </c>
    </row>
    <row r="18" spans="1:13">
      <c t="s" r="A18" s="3">
        <v>709</v>
      </c>
    </row>
    <row r="19" spans="1:13">
      <c t="s" r="A19" s="4">
        <v>708</v>
      </c>
      <c t="n" r="B19" s="8">
        <v>0.08</v>
      </c>
      <c t="n" r="C19" s="8">
        <v>0.05</v>
      </c>
      <c t="n" r="D19" s="8">
        <v>0.07000000000000001</v>
      </c>
      <c t="n" r="E19" s="8">
        <v>0.05</v>
      </c>
      <c t="n" r="F19" s="8">
        <v>0.17</v>
      </c>
      <c t="n" r="G19" s="8">
        <v>0.13</v>
      </c>
      <c t="n" r="H19" s="8">
        <v>0.02</v>
      </c>
      <c t="n" r="I19" s="8">
        <v>0.04</v>
      </c>
      <c t="n" r="J19" s="8">
        <v>0.26</v>
      </c>
      <c t="n" r="K19" s="8">
        <v>0.37</v>
      </c>
      <c t="n" r="L19" s="8">
        <v>0.21</v>
      </c>
      <c t="s" r="M19" s="4">
        <v>112</v>
      </c>
    </row>
    <row r="20" spans="1:13">
      <c t="n" r="A20"/>
    </row>
    <row r="21" spans="1:13">
      <c t="s" r="A21" s="4">
        <v>112</v>
      </c>
      <c t="s" r="B21" s="4">
        <v>122</v>
      </c>
    </row>
  </sheetData>
  <mergeCells count="6">
    <mergeCell ref="A1:A2"/>
    <mergeCell ref="B1:I1"/>
    <mergeCell ref="J1:M1"/>
    <mergeCell ref="L2:M2"/>
    <mergeCell ref="A20:M20"/>
    <mergeCell ref="B21:M2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M2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4"/>
  </cols>
  <sheetData>
    <row r="1" spans="1:13">
      <c t="s" r="A1" s="1">
        <v>735</v>
      </c>
      <c t="s" r="B1" s="2">
        <v>697</v>
      </c>
      <c t="s" r="J1" s="2">
        <v>1</v>
      </c>
    </row>
    <row r="2" spans="1:13">
      <c t="s" r="B2" s="2">
        <v>2</v>
      </c>
      <c t="s" r="C2" s="2">
        <v>698</v>
      </c>
      <c t="s" r="D2" s="2">
        <v>4</v>
      </c>
      <c t="s" r="E2" s="2">
        <v>699</v>
      </c>
      <c t="s" r="F2" s="2">
        <v>33</v>
      </c>
      <c t="s" r="G2" s="2">
        <v>700</v>
      </c>
      <c t="s" r="H2" s="2">
        <v>701</v>
      </c>
      <c t="s" r="I2" s="2">
        <v>702</v>
      </c>
      <c t="s" r="J2" s="2">
        <v>2</v>
      </c>
      <c t="s" r="K2" s="2">
        <v>33</v>
      </c>
      <c t="s" r="L2" s="2">
        <v>88</v>
      </c>
    </row>
    <row r="3" spans="1:13">
      <c t="s" r="A3" s="3">
        <v>271</v>
      </c>
    </row>
    <row r="4" spans="1:13">
      <c t="s" r="A4" s="4">
        <v>465</v>
      </c>
      <c t="n" r="J4" s="7">
        <v>403822</v>
      </c>
      <c t="n" r="K4" s="7">
        <v>371505</v>
      </c>
      <c t="n" r="L4" s="7">
        <v>321601</v>
      </c>
    </row>
    <row r="5" spans="1:13">
      <c t="s" r="A5" s="4">
        <v>110</v>
      </c>
      <c t="n" r="J5" s="6">
        <v>33557</v>
      </c>
      <c t="n" r="K5" s="6">
        <v>45994</v>
      </c>
      <c t="n" r="L5" s="6">
        <v>24684</v>
      </c>
    </row>
    <row r="6" spans="1:13">
      <c t="s" r="A6" s="4">
        <v>736</v>
      </c>
      <c t="n" r="J6" s="7">
        <v>32931</v>
      </c>
      <c t="n" r="K6" s="7">
        <v>45371</v>
      </c>
      <c t="n" r="L6" s="7">
        <v>24261</v>
      </c>
    </row>
    <row r="7" spans="1:13">
      <c t="s" r="A7" s="3">
        <v>713</v>
      </c>
    </row>
    <row r="8" spans="1:13">
      <c t="s" r="A8" s="4">
        <v>714</v>
      </c>
      <c t="n" r="J8" s="8">
        <v>0.26</v>
      </c>
      <c t="n" r="K8" s="8">
        <v>0.38</v>
      </c>
      <c t="n" r="L8" s="8">
        <v>0.21</v>
      </c>
      <c t="s" r="M8" s="4">
        <v>112</v>
      </c>
    </row>
    <row r="9" spans="1:13">
      <c t="s" r="A9" s="3">
        <v>715</v>
      </c>
    </row>
    <row r="10" spans="1:13">
      <c t="s" r="A10" s="4">
        <v>714</v>
      </c>
      <c t="n" r="J10" s="8">
        <v>0.26</v>
      </c>
      <c t="n" r="K10" s="8">
        <v>0.37</v>
      </c>
      <c t="n" r="L10" s="8">
        <v>0.21</v>
      </c>
      <c t="s" r="M10" s="4">
        <v>112</v>
      </c>
    </row>
    <row r="11" spans="1:13">
      <c t="s" r="A11" s="4">
        <v>29</v>
      </c>
    </row>
    <row r="12" spans="1:13">
      <c t="s" r="A12" s="3">
        <v>271</v>
      </c>
    </row>
    <row r="13" spans="1:13">
      <c t="s" r="A13" s="4">
        <v>465</v>
      </c>
      <c t="n" r="B13" s="7">
        <v>102049</v>
      </c>
      <c t="n" r="C13" s="7">
        <v>103942</v>
      </c>
      <c t="n" r="D13" s="7">
        <v>99311</v>
      </c>
      <c t="n" r="E13" s="7">
        <v>98520</v>
      </c>
      <c t="n" r="F13" s="7">
        <v>94996</v>
      </c>
      <c t="n" r="G13" s="7">
        <v>95534</v>
      </c>
      <c t="n" r="H13" s="7">
        <v>89671</v>
      </c>
      <c t="n" r="I13" s="7">
        <v>91304</v>
      </c>
      <c t="n" r="J13" s="7">
        <v>403822</v>
      </c>
      <c t="n" r="K13" s="7">
        <v>371505</v>
      </c>
      <c t="n" r="L13" s="7">
        <v>321601</v>
      </c>
    </row>
    <row r="14" spans="1:13">
      <c t="s" r="A14" s="4">
        <v>110</v>
      </c>
      <c t="n" r="B14" s="6">
        <v>10573</v>
      </c>
      <c t="n" r="C14" s="6">
        <v>6554</v>
      </c>
      <c t="n" r="D14" s="6">
        <v>9488</v>
      </c>
      <c t="n" r="E14" s="6">
        <v>6942</v>
      </c>
      <c t="n" r="F14" s="6">
        <v>21457</v>
      </c>
      <c t="n" r="G14" s="6">
        <v>16220</v>
      </c>
      <c t="n" r="H14" s="6">
        <v>2883</v>
      </c>
      <c t="n" r="I14" s="6">
        <v>5434</v>
      </c>
      <c t="n" r="J14" s="6">
        <v>33557</v>
      </c>
      <c t="n" r="K14" s="6">
        <v>45994</v>
      </c>
      <c t="n" r="L14" s="6">
        <v>24684</v>
      </c>
    </row>
    <row r="15" spans="1:13">
      <c t="s" r="A15" s="4">
        <v>736</v>
      </c>
      <c t="n" r="B15" s="7">
        <v>10538</v>
      </c>
      <c t="n" r="C15" s="7">
        <v>6534</v>
      </c>
      <c t="n" r="D15" s="7">
        <v>9464</v>
      </c>
      <c t="n" r="E15" s="7">
        <v>6909</v>
      </c>
      <c t="n" r="F15" s="7">
        <v>21430</v>
      </c>
      <c t="n" r="G15" s="7">
        <v>16192</v>
      </c>
      <c t="n" r="H15" s="7">
        <v>2843</v>
      </c>
      <c t="n" r="I15" s="7">
        <v>5396</v>
      </c>
      <c t="n" r="J15" s="7">
        <v>33445</v>
      </c>
      <c t="n" r="K15" s="7">
        <v>45861</v>
      </c>
      <c t="n" r="L15" s="7">
        <v>24633</v>
      </c>
    </row>
    <row r="16" spans="1:13">
      <c t="s" r="A16" s="3">
        <v>713</v>
      </c>
    </row>
    <row r="17" spans="1:13">
      <c t="s" r="A17" s="4">
        <v>714</v>
      </c>
      <c t="n" r="B17" s="8">
        <v>0.08</v>
      </c>
      <c t="n" r="C17" s="8">
        <v>0.05</v>
      </c>
      <c t="n" r="D17" s="8">
        <v>0.07000000000000001</v>
      </c>
      <c t="n" r="E17" s="8">
        <v>0.05</v>
      </c>
      <c t="n" r="F17" s="8">
        <v>0.17</v>
      </c>
      <c t="n" r="G17" s="8">
        <v>0.13</v>
      </c>
      <c t="n" r="H17" s="8">
        <v>0.02</v>
      </c>
      <c t="n" r="I17" s="8">
        <v>0.04</v>
      </c>
      <c t="n" r="J17" s="8">
        <v>0.26</v>
      </c>
      <c t="n" r="K17" s="8">
        <v>0.38</v>
      </c>
      <c t="n" r="L17" s="8">
        <v>0.21</v>
      </c>
      <c t="s" r="M17" s="4">
        <v>112</v>
      </c>
    </row>
    <row r="18" spans="1:13">
      <c t="s" r="A18" s="3">
        <v>715</v>
      </c>
    </row>
    <row r="19" spans="1:13">
      <c t="s" r="A19" s="4">
        <v>714</v>
      </c>
      <c t="n" r="B19" s="8">
        <v>0.08</v>
      </c>
      <c t="n" r="C19" s="8">
        <v>0.05</v>
      </c>
      <c t="n" r="D19" s="8">
        <v>0.07000000000000001</v>
      </c>
      <c t="n" r="E19" s="8">
        <v>0.05</v>
      </c>
      <c t="n" r="F19" s="8">
        <v>0.17</v>
      </c>
      <c t="n" r="G19" s="8">
        <v>0.13</v>
      </c>
      <c t="n" r="H19" s="8">
        <v>0.02</v>
      </c>
      <c t="n" r="I19" s="8">
        <v>0.04</v>
      </c>
      <c t="n" r="J19" s="8">
        <v>0.26</v>
      </c>
      <c t="n" r="K19" s="8">
        <v>0.38</v>
      </c>
      <c t="n" r="L19" s="8">
        <v>0.21</v>
      </c>
      <c t="s" r="M19" s="4">
        <v>112</v>
      </c>
    </row>
    <row r="20" spans="1:13">
      <c t="n" r="A20"/>
    </row>
    <row r="21" spans="1:13">
      <c t="s" r="A21" s="4">
        <v>112</v>
      </c>
      <c t="s" r="B21" s="4">
        <v>122</v>
      </c>
    </row>
  </sheetData>
  <mergeCells count="6">
    <mergeCell ref="A1:A2"/>
    <mergeCell ref="B1:I1"/>
    <mergeCell ref="J1:M1"/>
    <mergeCell ref="L2:M2"/>
    <mergeCell ref="A20:M20"/>
    <mergeCell ref="B21:M2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37</v>
      </c>
      <c t="s" r="B1" s="2">
        <v>1</v>
      </c>
    </row>
    <row r="2" spans="1:4">
      <c t="s" r="B2" s="2">
        <v>2</v>
      </c>
      <c t="s" r="C2" s="2">
        <v>33</v>
      </c>
      <c t="s" r="D2" s="2">
        <v>88</v>
      </c>
    </row>
    <row r="3" spans="1:4">
      <c t="s" r="A3" s="3">
        <v>738</v>
      </c>
    </row>
    <row r="4" spans="1:4">
      <c t="s" r="A4" s="4">
        <v>739</v>
      </c>
      <c t="n" r="B4" s="7">
        <v>2017</v>
      </c>
      <c t="n" r="C4" s="7">
        <v>2121</v>
      </c>
      <c t="n" r="D4" s="7">
        <v>2168</v>
      </c>
    </row>
    <row r="5" spans="1:4">
      <c t="s" r="A5" s="4">
        <v>740</v>
      </c>
      <c t="n" r="B5" s="6">
        <v>828</v>
      </c>
      <c t="n" r="C5" s="6">
        <v>312</v>
      </c>
      <c t="n" r="D5" s="6">
        <v>453</v>
      </c>
    </row>
    <row r="6" spans="1:4">
      <c t="s" r="A6" s="4">
        <v>741</v>
      </c>
      <c t="n" r="B6" s="6">
        <v>0</v>
      </c>
      <c t="n" r="C6" s="6">
        <v>0</v>
      </c>
      <c t="n" r="D6" s="6">
        <v>0</v>
      </c>
    </row>
    <row r="7" spans="1:4">
      <c t="s" r="A7" s="4">
        <v>742</v>
      </c>
      <c t="n" r="B7" s="6">
        <v>-695</v>
      </c>
      <c t="n" r="C7" s="6">
        <v>-416</v>
      </c>
      <c t="n" r="D7" s="6">
        <v>-500</v>
      </c>
    </row>
    <row r="8" spans="1:4">
      <c t="s" r="A8" s="4">
        <v>743</v>
      </c>
      <c t="n" r="B8" s="7">
        <v>2150</v>
      </c>
      <c t="n" r="C8" s="7">
        <v>2017</v>
      </c>
      <c t="n" r="D8" s="7">
        <v>2121</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E247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t="s" r="A1" s="1">
        <v>744</v>
      </c>
      <c t="s" r="B1" s="2">
        <v>1</v>
      </c>
    </row>
    <row r="2" spans="1:5">
      <c t="s" r="B2" s="2">
        <v>2</v>
      </c>
      <c t="s" r="C2" s="2">
        <v>33</v>
      </c>
      <c t="s" r="D2" s="2">
        <v>88</v>
      </c>
      <c t="s" r="E2" s="2">
        <v>745</v>
      </c>
    </row>
    <row r="3" spans="1:5">
      <c t="s" r="A3" s="3">
        <v>746</v>
      </c>
    </row>
    <row r="4" spans="1:5">
      <c t="s" r="A4" s="4">
        <v>747</v>
      </c>
      <c t="n" r="B4" s="7">
        <v>327016</v>
      </c>
    </row>
    <row r="5" spans="1:5">
      <c t="s" r="A5" s="3">
        <v>748</v>
      </c>
    </row>
    <row r="6" spans="1:5">
      <c t="s" r="A6" s="4">
        <v>35</v>
      </c>
      <c t="n" r="B6" s="6">
        <v>300708</v>
      </c>
    </row>
    <row r="7" spans="1:5">
      <c t="s" r="A7" s="4">
        <v>749</v>
      </c>
      <c t="n" r="B7" s="6">
        <v>2793467</v>
      </c>
    </row>
    <row r="8" spans="1:5">
      <c t="s" r="A8" s="4">
        <v>750</v>
      </c>
      <c t="n" r="B8" s="6">
        <v>110688</v>
      </c>
    </row>
    <row r="9" spans="1:5">
      <c t="s" r="A9" s="3">
        <v>751</v>
      </c>
    </row>
    <row r="10" spans="1:5">
      <c t="s" r="A10" s="4">
        <v>35</v>
      </c>
      <c t="n" r="B10" s="6">
        <v>303706</v>
      </c>
    </row>
    <row r="11" spans="1:5">
      <c t="s" r="A11" s="4">
        <v>749</v>
      </c>
      <c t="n" r="B11" s="6">
        <v>2901157</v>
      </c>
    </row>
    <row r="12" spans="1:5">
      <c t="s" r="A12" s="4">
        <v>124</v>
      </c>
      <c t="n" r="B12" s="6">
        <v>3204863</v>
      </c>
      <c t="n" r="C12" s="7">
        <v>2953532</v>
      </c>
      <c t="n" r="D12" s="7">
        <v>2561073</v>
      </c>
      <c t="n" r="E12" s="7">
        <v>2227764</v>
      </c>
    </row>
    <row r="13" spans="1:5">
      <c t="s" r="A13" s="4">
        <v>752</v>
      </c>
      <c t="n" r="B13" s="6">
        <v>-474223</v>
      </c>
      <c t="n" r="C13" s="7">
        <v>-383966</v>
      </c>
      <c t="n" r="D13" s="7">
        <v>-308173</v>
      </c>
      <c t="n" r="E13" s="7">
        <v>-235157</v>
      </c>
    </row>
    <row r="14" spans="1:5">
      <c t="s" r="A14" s="4">
        <v>753</v>
      </c>
    </row>
    <row r="15" spans="1:5">
      <c t="s" r="A15" s="3">
        <v>746</v>
      </c>
    </row>
    <row r="16" spans="1:5">
      <c t="s" r="A16" s="4">
        <v>747</v>
      </c>
      <c t="n" r="B16" s="6">
        <v>1970</v>
      </c>
    </row>
    <row r="17" spans="1:5">
      <c t="s" r="A17" s="3">
        <v>748</v>
      </c>
    </row>
    <row r="18" spans="1:5">
      <c t="s" r="A18" s="4">
        <v>35</v>
      </c>
      <c t="n" r="B18" s="6">
        <v>453</v>
      </c>
    </row>
    <row r="19" spans="1:5">
      <c t="s" r="A19" s="4">
        <v>749</v>
      </c>
      <c t="n" r="B19" s="6">
        <v>2768</v>
      </c>
    </row>
    <row r="20" spans="1:5">
      <c t="s" r="A20" s="4">
        <v>750</v>
      </c>
      <c t="n" r="B20" s="6">
        <v>411</v>
      </c>
    </row>
    <row r="21" spans="1:5">
      <c t="s" r="A21" s="3">
        <v>751</v>
      </c>
    </row>
    <row r="22" spans="1:5">
      <c t="s" r="A22" s="4">
        <v>35</v>
      </c>
      <c t="n" r="B22" s="6">
        <v>453</v>
      </c>
    </row>
    <row r="23" spans="1:5">
      <c t="s" r="A23" s="4">
        <v>749</v>
      </c>
      <c t="n" r="B23" s="6">
        <v>3179</v>
      </c>
    </row>
    <row r="24" spans="1:5">
      <c t="s" r="A24" s="4">
        <v>124</v>
      </c>
      <c t="n" r="B24" s="6">
        <v>3632</v>
      </c>
    </row>
    <row r="25" spans="1:5">
      <c t="s" r="A25" s="4">
        <v>752</v>
      </c>
      <c t="n" r="B25" s="7">
        <v>-749</v>
      </c>
    </row>
    <row r="26" spans="1:5">
      <c t="s" r="A26" s="4">
        <v>754</v>
      </c>
      <c t="s" r="B26" s="4">
        <v>425</v>
      </c>
    </row>
    <row r="27" spans="1:5">
      <c t="s" r="A27" s="4">
        <v>755</v>
      </c>
    </row>
    <row r="28" spans="1:5">
      <c t="s" r="A28" s="3">
        <v>746</v>
      </c>
    </row>
    <row r="29" spans="1:5">
      <c t="s" r="A29" s="4">
        <v>747</v>
      </c>
      <c t="n" r="B29" s="7">
        <v>12691</v>
      </c>
    </row>
    <row r="30" spans="1:5">
      <c t="s" r="A30" s="3">
        <v>748</v>
      </c>
    </row>
    <row r="31" spans="1:5">
      <c t="s" r="A31" s="4">
        <v>35</v>
      </c>
      <c t="n" r="B31" s="6">
        <v>3842</v>
      </c>
    </row>
    <row r="32" spans="1:5">
      <c t="s" r="A32" s="4">
        <v>749</v>
      </c>
      <c t="n" r="B32" s="6">
        <v>19679</v>
      </c>
    </row>
    <row r="33" spans="1:5">
      <c t="s" r="A33" s="4">
        <v>750</v>
      </c>
      <c t="n" r="B33" s="6">
        <v>3357</v>
      </c>
    </row>
    <row r="34" spans="1:5">
      <c t="s" r="A34" s="3">
        <v>751</v>
      </c>
    </row>
    <row r="35" spans="1:5">
      <c t="s" r="A35" s="4">
        <v>35</v>
      </c>
      <c t="n" r="B35" s="6">
        <v>3842</v>
      </c>
    </row>
    <row r="36" spans="1:5">
      <c t="s" r="A36" s="4">
        <v>749</v>
      </c>
      <c t="n" r="B36" s="6">
        <v>23036</v>
      </c>
    </row>
    <row r="37" spans="1:5">
      <c t="s" r="A37" s="4">
        <v>124</v>
      </c>
      <c t="n" r="B37" s="6">
        <v>26878</v>
      </c>
    </row>
    <row r="38" spans="1:5">
      <c t="s" r="A38" s="4">
        <v>752</v>
      </c>
      <c t="n" r="B38" s="7">
        <v>-7501</v>
      </c>
    </row>
    <row r="39" spans="1:5">
      <c t="s" r="A39" s="4">
        <v>754</v>
      </c>
      <c t="s" r="B39" s="4">
        <v>425</v>
      </c>
    </row>
    <row r="40" spans="1:5">
      <c t="s" r="A40" s="4">
        <v>756</v>
      </c>
    </row>
    <row r="41" spans="1:5">
      <c t="s" r="A41" s="3">
        <v>746</v>
      </c>
    </row>
    <row r="42" spans="1:5">
      <c t="s" r="A42" s="4">
        <v>747</v>
      </c>
      <c t="n" r="B42" s="7">
        <v>3992</v>
      </c>
    </row>
    <row r="43" spans="1:5">
      <c t="s" r="A43" s="3">
        <v>748</v>
      </c>
    </row>
    <row r="44" spans="1:5">
      <c t="s" r="A44" s="4">
        <v>35</v>
      </c>
      <c t="n" r="B44" s="6">
        <v>605</v>
      </c>
    </row>
    <row r="45" spans="1:5">
      <c t="s" r="A45" s="4">
        <v>749</v>
      </c>
      <c t="n" r="B45" s="6">
        <v>4394</v>
      </c>
    </row>
    <row r="46" spans="1:5">
      <c t="s" r="A46" s="4">
        <v>750</v>
      </c>
      <c t="n" r="B46" s="6">
        <v>354</v>
      </c>
    </row>
    <row r="47" spans="1:5">
      <c t="s" r="A47" s="3">
        <v>751</v>
      </c>
    </row>
    <row r="48" spans="1:5">
      <c t="s" r="A48" s="4">
        <v>35</v>
      </c>
      <c t="n" r="B48" s="6">
        <v>605</v>
      </c>
    </row>
    <row r="49" spans="1:5">
      <c t="s" r="A49" s="4">
        <v>749</v>
      </c>
      <c t="n" r="B49" s="6">
        <v>4748</v>
      </c>
    </row>
    <row r="50" spans="1:5">
      <c t="s" r="A50" s="4">
        <v>124</v>
      </c>
      <c t="n" r="B50" s="6">
        <v>5353</v>
      </c>
    </row>
    <row r="51" spans="1:5">
      <c t="s" r="A51" s="4">
        <v>752</v>
      </c>
      <c t="n" r="B51" s="7">
        <v>-1048</v>
      </c>
    </row>
    <row r="52" spans="1:5">
      <c t="s" r="A52" s="4">
        <v>754</v>
      </c>
      <c t="s" r="B52" s="4">
        <v>425</v>
      </c>
    </row>
    <row r="53" spans="1:5">
      <c t="s" r="A53" s="4">
        <v>757</v>
      </c>
    </row>
    <row r="54" spans="1:5">
      <c t="s" r="A54" s="3">
        <v>746</v>
      </c>
    </row>
    <row r="55" spans="1:5">
      <c t="s" r="A55" s="4">
        <v>747</v>
      </c>
      <c t="n" r="B55" s="7">
        <v>6623</v>
      </c>
    </row>
    <row r="56" spans="1:5">
      <c t="s" r="A56" s="3">
        <v>748</v>
      </c>
    </row>
    <row r="57" spans="1:5">
      <c t="s" r="A57" s="4">
        <v>35</v>
      </c>
      <c t="n" r="B57" s="6">
        <v>0</v>
      </c>
    </row>
    <row r="58" spans="1:5">
      <c t="s" r="A58" s="4">
        <v>749</v>
      </c>
      <c t="n" r="B58" s="6">
        <v>12637</v>
      </c>
    </row>
    <row r="59" spans="1:5">
      <c t="s" r="A59" s="4">
        <v>750</v>
      </c>
      <c t="n" r="B59" s="6">
        <v>1597</v>
      </c>
    </row>
    <row r="60" spans="1:5">
      <c t="s" r="A60" s="3">
        <v>751</v>
      </c>
    </row>
    <row r="61" spans="1:5">
      <c t="s" r="A61" s="4">
        <v>35</v>
      </c>
      <c t="n" r="B61" s="6">
        <v>0</v>
      </c>
    </row>
    <row r="62" spans="1:5">
      <c t="s" r="A62" s="4">
        <v>749</v>
      </c>
      <c t="n" r="B62" s="6">
        <v>14234</v>
      </c>
    </row>
    <row r="63" spans="1:5">
      <c t="s" r="A63" s="4">
        <v>124</v>
      </c>
      <c t="n" r="B63" s="6">
        <v>14234</v>
      </c>
    </row>
    <row r="64" spans="1:5">
      <c t="s" r="A64" s="4">
        <v>752</v>
      </c>
      <c t="n" r="B64" s="7">
        <v>-3146</v>
      </c>
    </row>
    <row r="65" spans="1:5">
      <c t="s" r="A65" s="4">
        <v>754</v>
      </c>
      <c t="s" r="B65" s="4">
        <v>425</v>
      </c>
    </row>
    <row r="66" spans="1:5">
      <c t="s" r="A66" s="4">
        <v>758</v>
      </c>
    </row>
    <row r="67" spans="1:5">
      <c t="s" r="A67" s="3">
        <v>746</v>
      </c>
    </row>
    <row r="68" spans="1:5">
      <c t="s" r="A68" s="4">
        <v>747</v>
      </c>
      <c t="n" r="B68" s="7">
        <v>0</v>
      </c>
    </row>
    <row r="69" spans="1:5">
      <c t="s" r="A69" s="3">
        <v>748</v>
      </c>
    </row>
    <row r="70" spans="1:5">
      <c t="s" r="A70" s="4">
        <v>35</v>
      </c>
      <c t="n" r="B70" s="6">
        <v>0</v>
      </c>
    </row>
    <row r="71" spans="1:5">
      <c t="s" r="A71" s="4">
        <v>749</v>
      </c>
      <c t="n" r="B71" s="6">
        <v>27738</v>
      </c>
    </row>
    <row r="72" spans="1:5">
      <c t="s" r="A72" s="4">
        <v>750</v>
      </c>
      <c t="n" r="B72" s="6">
        <v>1973</v>
      </c>
    </row>
    <row r="73" spans="1:5">
      <c t="s" r="A73" s="3">
        <v>751</v>
      </c>
    </row>
    <row r="74" spans="1:5">
      <c t="s" r="A74" s="4">
        <v>35</v>
      </c>
      <c t="n" r="B74" s="6">
        <v>0</v>
      </c>
    </row>
    <row r="75" spans="1:5">
      <c t="s" r="A75" s="4">
        <v>749</v>
      </c>
      <c t="n" r="B75" s="6">
        <v>29711</v>
      </c>
    </row>
    <row r="76" spans="1:5">
      <c t="s" r="A76" s="4">
        <v>124</v>
      </c>
      <c t="n" r="B76" s="6">
        <v>29711</v>
      </c>
    </row>
    <row r="77" spans="1:5">
      <c t="s" r="A77" s="4">
        <v>752</v>
      </c>
      <c t="n" r="B77" s="7">
        <v>-3914</v>
      </c>
    </row>
    <row r="78" spans="1:5">
      <c t="s" r="A78" s="4">
        <v>754</v>
      </c>
      <c t="s" r="B78" s="4">
        <v>425</v>
      </c>
    </row>
    <row r="79" spans="1:5">
      <c t="s" r="A79" s="4">
        <v>759</v>
      </c>
    </row>
    <row r="80" spans="1:5">
      <c t="s" r="A80" s="3">
        <v>746</v>
      </c>
    </row>
    <row r="81" spans="1:5">
      <c t="s" r="A81" s="4">
        <v>747</v>
      </c>
      <c t="n" r="B81" s="7">
        <v>19293</v>
      </c>
    </row>
    <row r="82" spans="1:5">
      <c t="s" r="A82" s="3">
        <v>748</v>
      </c>
    </row>
    <row r="83" spans="1:5">
      <c t="s" r="A83" s="4">
        <v>35</v>
      </c>
      <c t="n" r="B83" s="6">
        <v>0</v>
      </c>
    </row>
    <row r="84" spans="1:5">
      <c t="s" r="A84" s="4">
        <v>749</v>
      </c>
      <c t="n" r="B84" s="6">
        <v>24703</v>
      </c>
    </row>
    <row r="85" spans="1:5">
      <c t="s" r="A85" s="4">
        <v>750</v>
      </c>
      <c t="n" r="B85" s="6">
        <v>1442</v>
      </c>
    </row>
    <row r="86" spans="1:5">
      <c t="s" r="A86" s="3">
        <v>751</v>
      </c>
    </row>
    <row r="87" spans="1:5">
      <c t="s" r="A87" s="4">
        <v>35</v>
      </c>
      <c t="n" r="B87" s="6">
        <v>0</v>
      </c>
    </row>
    <row r="88" spans="1:5">
      <c t="s" r="A88" s="4">
        <v>749</v>
      </c>
      <c t="n" r="B88" s="6">
        <v>26145</v>
      </c>
    </row>
    <row r="89" spans="1:5">
      <c t="s" r="A89" s="4">
        <v>124</v>
      </c>
      <c t="n" r="B89" s="6">
        <v>26145</v>
      </c>
    </row>
    <row r="90" spans="1:5">
      <c t="s" r="A90" s="4">
        <v>752</v>
      </c>
      <c t="n" r="B90" s="7">
        <v>-4882</v>
      </c>
    </row>
    <row r="91" spans="1:5">
      <c t="s" r="A91" s="4">
        <v>754</v>
      </c>
      <c t="s" r="B91" s="4">
        <v>425</v>
      </c>
    </row>
    <row r="92" spans="1:5">
      <c t="s" r="A92" s="4">
        <v>760</v>
      </c>
    </row>
    <row r="93" spans="1:5">
      <c t="s" r="A93" s="3">
        <v>746</v>
      </c>
    </row>
    <row r="94" spans="1:5">
      <c t="s" r="A94" s="4">
        <v>747</v>
      </c>
      <c t="n" r="B94" s="7">
        <v>0</v>
      </c>
    </row>
    <row r="95" spans="1:5">
      <c t="s" r="A95" s="3">
        <v>748</v>
      </c>
    </row>
    <row r="96" spans="1:5">
      <c t="s" r="A96" s="4">
        <v>35</v>
      </c>
      <c t="n" r="B96" s="6">
        <v>0</v>
      </c>
    </row>
    <row r="97" spans="1:5">
      <c t="s" r="A97" s="4">
        <v>749</v>
      </c>
      <c t="n" r="B97" s="6">
        <v>12775</v>
      </c>
    </row>
    <row r="98" spans="1:5">
      <c t="s" r="A98" s="4">
        <v>750</v>
      </c>
      <c t="n" r="B98" s="6">
        <v>2042</v>
      </c>
    </row>
    <row r="99" spans="1:5">
      <c t="s" r="A99" s="3">
        <v>751</v>
      </c>
    </row>
    <row r="100" spans="1:5">
      <c t="s" r="A100" s="4">
        <v>35</v>
      </c>
      <c t="n" r="B100" s="6">
        <v>0</v>
      </c>
    </row>
    <row r="101" spans="1:5">
      <c t="s" r="A101" s="4">
        <v>749</v>
      </c>
      <c t="n" r="B101" s="6">
        <v>14817</v>
      </c>
    </row>
    <row r="102" spans="1:5">
      <c t="s" r="A102" s="4">
        <v>124</v>
      </c>
      <c t="n" r="B102" s="6">
        <v>14817</v>
      </c>
    </row>
    <row r="103" spans="1:5">
      <c t="s" r="A103" s="4">
        <v>752</v>
      </c>
      <c t="n" r="B103" s="7">
        <v>-4246</v>
      </c>
    </row>
    <row r="104" spans="1:5">
      <c t="s" r="A104" s="4">
        <v>754</v>
      </c>
      <c t="s" r="B104" s="4">
        <v>425</v>
      </c>
    </row>
    <row r="105" spans="1:5">
      <c t="s" r="A105" s="4">
        <v>761</v>
      </c>
    </row>
    <row r="106" spans="1:5">
      <c t="s" r="A106" s="3">
        <v>746</v>
      </c>
    </row>
    <row r="107" spans="1:5">
      <c t="s" r="A107" s="4">
        <v>747</v>
      </c>
      <c t="n" r="B107" s="7">
        <v>0</v>
      </c>
    </row>
    <row r="108" spans="1:5">
      <c t="s" r="A108" s="3">
        <v>748</v>
      </c>
    </row>
    <row r="109" spans="1:5">
      <c t="s" r="A109" s="4">
        <v>35</v>
      </c>
      <c t="n" r="B109" s="6">
        <v>0</v>
      </c>
    </row>
    <row r="110" spans="1:5">
      <c t="s" r="A110" s="4">
        <v>749</v>
      </c>
      <c t="n" r="B110" s="6">
        <v>6610</v>
      </c>
    </row>
    <row r="111" spans="1:5">
      <c t="s" r="A111" s="4">
        <v>750</v>
      </c>
      <c t="n" r="B111" s="6">
        <v>2078</v>
      </c>
    </row>
    <row r="112" spans="1:5">
      <c t="s" r="A112" s="3">
        <v>751</v>
      </c>
    </row>
    <row r="113" spans="1:5">
      <c t="s" r="A113" s="4">
        <v>35</v>
      </c>
      <c t="n" r="B113" s="6">
        <v>0</v>
      </c>
    </row>
    <row r="114" spans="1:5">
      <c t="s" r="A114" s="4">
        <v>749</v>
      </c>
      <c t="n" r="B114" s="6">
        <v>8688</v>
      </c>
    </row>
    <row r="115" spans="1:5">
      <c t="s" r="A115" s="4">
        <v>124</v>
      </c>
      <c t="n" r="B115" s="6">
        <v>8688</v>
      </c>
    </row>
    <row r="116" spans="1:5">
      <c t="s" r="A116" s="4">
        <v>752</v>
      </c>
      <c t="n" r="B116" s="7">
        <v>-1948</v>
      </c>
    </row>
    <row r="117" spans="1:5">
      <c t="s" r="A117" s="4">
        <v>754</v>
      </c>
      <c t="s" r="B117" s="4">
        <v>425</v>
      </c>
    </row>
    <row r="118" spans="1:5">
      <c t="s" r="A118" s="4">
        <v>762</v>
      </c>
    </row>
    <row r="119" spans="1:5">
      <c t="s" r="A119" s="3">
        <v>746</v>
      </c>
    </row>
    <row r="120" spans="1:5">
      <c t="s" r="A120" s="4">
        <v>747</v>
      </c>
      <c t="n" r="B120" s="7">
        <v>0</v>
      </c>
    </row>
    <row r="121" spans="1:5">
      <c t="s" r="A121" s="3">
        <v>748</v>
      </c>
    </row>
    <row r="122" spans="1:5">
      <c t="s" r="A122" s="4">
        <v>35</v>
      </c>
      <c t="n" r="B122" s="6">
        <v>0</v>
      </c>
    </row>
    <row r="123" spans="1:5">
      <c t="s" r="A123" s="4">
        <v>749</v>
      </c>
      <c t="n" r="B123" s="6">
        <v>16188</v>
      </c>
    </row>
    <row r="124" spans="1:5">
      <c t="s" r="A124" s="4">
        <v>750</v>
      </c>
      <c t="n" r="B124" s="6">
        <v>1863</v>
      </c>
    </row>
    <row r="125" spans="1:5">
      <c t="s" r="A125" s="3">
        <v>751</v>
      </c>
    </row>
    <row r="126" spans="1:5">
      <c t="s" r="A126" s="4">
        <v>35</v>
      </c>
      <c t="n" r="B126" s="6">
        <v>0</v>
      </c>
    </row>
    <row r="127" spans="1:5">
      <c t="s" r="A127" s="4">
        <v>749</v>
      </c>
      <c t="n" r="B127" s="6">
        <v>18051</v>
      </c>
    </row>
    <row r="128" spans="1:5">
      <c t="s" r="A128" s="4">
        <v>124</v>
      </c>
      <c t="n" r="B128" s="6">
        <v>18051</v>
      </c>
    </row>
    <row r="129" spans="1:5">
      <c t="s" r="A129" s="4">
        <v>752</v>
      </c>
      <c t="n" r="B129" s="7">
        <v>-4133</v>
      </c>
    </row>
    <row r="130" spans="1:5">
      <c t="s" r="A130" s="4">
        <v>754</v>
      </c>
      <c t="s" r="B130" s="4">
        <v>425</v>
      </c>
    </row>
    <row r="131" spans="1:5">
      <c t="s" r="A131" s="4">
        <v>763</v>
      </c>
    </row>
    <row r="132" spans="1:5">
      <c t="s" r="A132" s="3">
        <v>746</v>
      </c>
    </row>
    <row r="133" spans="1:5">
      <c t="s" r="A133" s="4">
        <v>747</v>
      </c>
      <c t="n" r="B133" s="7">
        <v>0</v>
      </c>
    </row>
    <row r="134" spans="1:5">
      <c t="s" r="A134" s="3">
        <v>748</v>
      </c>
    </row>
    <row r="135" spans="1:5">
      <c t="s" r="A135" s="4">
        <v>35</v>
      </c>
      <c t="n" r="B135" s="6">
        <v>744</v>
      </c>
    </row>
    <row r="136" spans="1:5">
      <c t="s" r="A136" s="4">
        <v>749</v>
      </c>
      <c t="n" r="B136" s="6">
        <v>13466</v>
      </c>
    </row>
    <row r="137" spans="1:5">
      <c t="s" r="A137" s="4">
        <v>750</v>
      </c>
      <c t="n" r="B137" s="6">
        <v>1377</v>
      </c>
    </row>
    <row r="138" spans="1:5">
      <c t="s" r="A138" s="3">
        <v>751</v>
      </c>
    </row>
    <row r="139" spans="1:5">
      <c t="s" r="A139" s="4">
        <v>35</v>
      </c>
      <c t="n" r="B139" s="6">
        <v>744</v>
      </c>
    </row>
    <row r="140" spans="1:5">
      <c t="s" r="A140" s="4">
        <v>749</v>
      </c>
      <c t="n" r="B140" s="6">
        <v>14843</v>
      </c>
    </row>
    <row r="141" spans="1:5">
      <c t="s" r="A141" s="4">
        <v>124</v>
      </c>
      <c t="n" r="B141" s="6">
        <v>15587</v>
      </c>
    </row>
    <row r="142" spans="1:5">
      <c t="s" r="A142" s="4">
        <v>752</v>
      </c>
      <c t="n" r="B142" s="7">
        <v>-4194</v>
      </c>
    </row>
    <row r="143" spans="1:5">
      <c t="s" r="A143" s="4">
        <v>754</v>
      </c>
      <c t="s" r="B143" s="4">
        <v>425</v>
      </c>
    </row>
    <row r="144" spans="1:5">
      <c t="s" r="A144" s="4">
        <v>764</v>
      </c>
    </row>
    <row r="145" spans="1:5">
      <c t="s" r="A145" s="3">
        <v>746</v>
      </c>
    </row>
    <row r="146" spans="1:5">
      <c t="s" r="A146" s="4">
        <v>747</v>
      </c>
      <c t="n" r="B146" s="7">
        <v>9458</v>
      </c>
    </row>
    <row r="147" spans="1:5">
      <c t="s" r="A147" s="3">
        <v>748</v>
      </c>
    </row>
    <row r="148" spans="1:5">
      <c t="s" r="A148" s="4">
        <v>35</v>
      </c>
      <c t="n" r="B148" s="6">
        <v>0</v>
      </c>
    </row>
    <row r="149" spans="1:5">
      <c t="s" r="A149" s="4">
        <v>749</v>
      </c>
      <c t="n" r="B149" s="6">
        <v>14005</v>
      </c>
    </row>
    <row r="150" spans="1:5">
      <c t="s" r="A150" s="4">
        <v>750</v>
      </c>
      <c t="n" r="B150" s="6">
        <v>-84</v>
      </c>
    </row>
    <row r="151" spans="1:5">
      <c t="s" r="A151" s="3">
        <v>751</v>
      </c>
    </row>
    <row r="152" spans="1:5">
      <c t="s" r="A152" s="4">
        <v>35</v>
      </c>
      <c t="n" r="B152" s="6">
        <v>0</v>
      </c>
    </row>
    <row r="153" spans="1:5">
      <c t="s" r="A153" s="4">
        <v>749</v>
      </c>
      <c t="n" r="B153" s="6">
        <v>13921</v>
      </c>
    </row>
    <row r="154" spans="1:5">
      <c t="s" r="A154" s="4">
        <v>124</v>
      </c>
      <c t="n" r="B154" s="6">
        <v>13921</v>
      </c>
    </row>
    <row r="155" spans="1:5">
      <c t="s" r="A155" s="4">
        <v>752</v>
      </c>
      <c t="n" r="B155" s="7">
        <v>-2217</v>
      </c>
    </row>
    <row r="156" spans="1:5">
      <c t="s" r="A156" s="4">
        <v>754</v>
      </c>
      <c t="s" r="B156" s="4">
        <v>425</v>
      </c>
    </row>
    <row r="157" spans="1:5">
      <c t="s" r="A157" s="4">
        <v>765</v>
      </c>
    </row>
    <row r="158" spans="1:5">
      <c t="s" r="A158" s="3">
        <v>746</v>
      </c>
    </row>
    <row r="159" spans="1:5">
      <c t="s" r="A159" s="4">
        <v>747</v>
      </c>
      <c t="n" r="B159" s="7">
        <v>0</v>
      </c>
    </row>
    <row r="160" spans="1:5">
      <c t="s" r="A160" s="3">
        <v>748</v>
      </c>
    </row>
    <row r="161" spans="1:5">
      <c t="s" r="A161" s="4">
        <v>35</v>
      </c>
      <c t="n" r="B161" s="6">
        <v>1193</v>
      </c>
    </row>
    <row r="162" spans="1:5">
      <c t="s" r="A162" s="4">
        <v>749</v>
      </c>
      <c t="n" r="B162" s="6">
        <v>6107</v>
      </c>
    </row>
    <row r="163" spans="1:5">
      <c t="s" r="A163" s="4">
        <v>750</v>
      </c>
      <c t="n" r="B163" s="6">
        <v>1215</v>
      </c>
    </row>
    <row r="164" spans="1:5">
      <c t="s" r="A164" s="3">
        <v>751</v>
      </c>
    </row>
    <row r="165" spans="1:5">
      <c t="s" r="A165" s="4">
        <v>35</v>
      </c>
      <c t="n" r="B165" s="6">
        <v>1193</v>
      </c>
    </row>
    <row r="166" spans="1:5">
      <c t="s" r="A166" s="4">
        <v>749</v>
      </c>
      <c t="n" r="B166" s="6">
        <v>7322</v>
      </c>
    </row>
    <row r="167" spans="1:5">
      <c t="s" r="A167" s="4">
        <v>124</v>
      </c>
      <c t="n" r="B167" s="6">
        <v>8515</v>
      </c>
    </row>
    <row r="168" spans="1:5">
      <c t="s" r="A168" s="4">
        <v>752</v>
      </c>
      <c t="n" r="B168" s="7">
        <v>-2244</v>
      </c>
    </row>
    <row r="169" spans="1:5">
      <c t="s" r="A169" s="4">
        <v>754</v>
      </c>
      <c t="s" r="B169" s="4">
        <v>425</v>
      </c>
    </row>
    <row r="170" spans="1:5">
      <c t="s" r="A170" s="4">
        <v>766</v>
      </c>
    </row>
    <row r="171" spans="1:5">
      <c t="s" r="A171" s="3">
        <v>746</v>
      </c>
    </row>
    <row r="172" spans="1:5">
      <c t="s" r="A172" s="4">
        <v>747</v>
      </c>
      <c t="n" r="B172" s="7">
        <v>0</v>
      </c>
    </row>
    <row r="173" spans="1:5">
      <c t="s" r="A173" s="3">
        <v>748</v>
      </c>
    </row>
    <row r="174" spans="1:5">
      <c t="s" r="A174" s="4">
        <v>35</v>
      </c>
      <c t="n" r="B174" s="6">
        <v>1309</v>
      </c>
    </row>
    <row r="175" spans="1:5">
      <c t="s" r="A175" s="4">
        <v>749</v>
      </c>
      <c t="n" r="B175" s="6">
        <v>17572</v>
      </c>
    </row>
    <row r="176" spans="1:5">
      <c t="s" r="A176" s="4">
        <v>750</v>
      </c>
      <c t="n" r="B176" s="6">
        <v>1251</v>
      </c>
    </row>
    <row r="177" spans="1:5">
      <c t="s" r="A177" s="3">
        <v>751</v>
      </c>
    </row>
    <row r="178" spans="1:5">
      <c t="s" r="A178" s="4">
        <v>35</v>
      </c>
      <c t="n" r="B178" s="6">
        <v>1309</v>
      </c>
    </row>
    <row r="179" spans="1:5">
      <c t="s" r="A179" s="4">
        <v>749</v>
      </c>
      <c t="n" r="B179" s="6">
        <v>18823</v>
      </c>
    </row>
    <row r="180" spans="1:5">
      <c t="s" r="A180" s="4">
        <v>124</v>
      </c>
      <c t="n" r="B180" s="6">
        <v>20132</v>
      </c>
    </row>
    <row r="181" spans="1:5">
      <c t="s" r="A181" s="4">
        <v>752</v>
      </c>
      <c t="n" r="B181" s="7">
        <v>-5475</v>
      </c>
    </row>
    <row r="182" spans="1:5">
      <c t="s" r="A182" s="4">
        <v>754</v>
      </c>
      <c t="s" r="B182" s="4">
        <v>425</v>
      </c>
    </row>
    <row r="183" spans="1:5">
      <c t="s" r="A183" s="4">
        <v>767</v>
      </c>
    </row>
    <row r="184" spans="1:5">
      <c t="s" r="A184" s="3">
        <v>746</v>
      </c>
    </row>
    <row r="185" spans="1:5">
      <c t="s" r="A185" s="4">
        <v>747</v>
      </c>
      <c t="n" r="B185" s="7">
        <v>0</v>
      </c>
    </row>
    <row r="186" spans="1:5">
      <c t="s" r="A186" s="3">
        <v>748</v>
      </c>
    </row>
    <row r="187" spans="1:5">
      <c t="s" r="A187" s="4">
        <v>35</v>
      </c>
      <c t="n" r="B187" s="6">
        <v>5109</v>
      </c>
    </row>
    <row r="188" spans="1:5">
      <c t="s" r="A188" s="4">
        <v>749</v>
      </c>
      <c t="n" r="B188" s="6">
        <v>17961</v>
      </c>
    </row>
    <row r="189" spans="1:5">
      <c t="s" r="A189" s="4">
        <v>750</v>
      </c>
      <c t="n" r="B189" s="6">
        <v>336</v>
      </c>
    </row>
    <row r="190" spans="1:5">
      <c t="s" r="A190" s="3">
        <v>751</v>
      </c>
    </row>
    <row r="191" spans="1:5">
      <c t="s" r="A191" s="4">
        <v>35</v>
      </c>
      <c t="n" r="B191" s="6">
        <v>5109</v>
      </c>
    </row>
    <row r="192" spans="1:5">
      <c t="s" r="A192" s="4">
        <v>749</v>
      </c>
      <c t="n" r="B192" s="6">
        <v>18297</v>
      </c>
    </row>
    <row r="193" spans="1:5">
      <c t="s" r="A193" s="4">
        <v>124</v>
      </c>
      <c t="n" r="B193" s="6">
        <v>23406</v>
      </c>
    </row>
    <row r="194" spans="1:5">
      <c t="s" r="A194" s="4">
        <v>752</v>
      </c>
      <c t="n" r="B194" s="7">
        <v>-4419</v>
      </c>
    </row>
    <row r="195" spans="1:5">
      <c t="s" r="A195" s="4">
        <v>754</v>
      </c>
      <c t="s" r="B195" s="4">
        <v>425</v>
      </c>
    </row>
    <row r="196" spans="1:5">
      <c t="s" r="A196" s="4">
        <v>768</v>
      </c>
    </row>
    <row r="197" spans="1:5">
      <c t="s" r="A197" s="3">
        <v>746</v>
      </c>
    </row>
    <row r="198" spans="1:5">
      <c t="s" r="A198" s="4">
        <v>747</v>
      </c>
      <c t="n" r="B198" s="7">
        <v>0</v>
      </c>
    </row>
    <row r="199" spans="1:5">
      <c t="s" r="A199" s="3">
        <v>748</v>
      </c>
    </row>
    <row r="200" spans="1:5">
      <c t="s" r="A200" s="4">
        <v>35</v>
      </c>
      <c t="n" r="B200" s="6">
        <v>1534</v>
      </c>
    </row>
    <row r="201" spans="1:5">
      <c t="s" r="A201" s="4">
        <v>749</v>
      </c>
      <c t="n" r="B201" s="6">
        <v>3545</v>
      </c>
    </row>
    <row r="202" spans="1:5">
      <c t="s" r="A202" s="4">
        <v>750</v>
      </c>
      <c t="n" r="B202" s="6">
        <v>-17</v>
      </c>
    </row>
    <row r="203" spans="1:5">
      <c t="s" r="A203" s="3">
        <v>751</v>
      </c>
    </row>
    <row r="204" spans="1:5">
      <c t="s" r="A204" s="4">
        <v>35</v>
      </c>
      <c t="n" r="B204" s="6">
        <v>1534</v>
      </c>
    </row>
    <row r="205" spans="1:5">
      <c t="s" r="A205" s="4">
        <v>749</v>
      </c>
      <c t="n" r="B205" s="6">
        <v>3528</v>
      </c>
    </row>
    <row r="206" spans="1:5">
      <c t="s" r="A206" s="4">
        <v>124</v>
      </c>
      <c t="n" r="B206" s="6">
        <v>5062</v>
      </c>
    </row>
    <row r="207" spans="1:5">
      <c t="s" r="A207" s="4">
        <v>752</v>
      </c>
      <c t="n" r="B207" s="7">
        <v>-787</v>
      </c>
    </row>
    <row r="208" spans="1:5">
      <c t="s" r="A208" s="4">
        <v>754</v>
      </c>
      <c t="s" r="B208" s="4">
        <v>425</v>
      </c>
    </row>
    <row r="209" spans="1:5">
      <c t="s" r="A209" s="4">
        <v>769</v>
      </c>
    </row>
    <row r="210" spans="1:5">
      <c t="s" r="A210" s="3">
        <v>746</v>
      </c>
    </row>
    <row r="211" spans="1:5">
      <c t="s" r="A211" s="4">
        <v>747</v>
      </c>
      <c t="n" r="B211" s="7">
        <v>0</v>
      </c>
    </row>
    <row r="212" spans="1:5">
      <c t="s" r="A212" s="3">
        <v>748</v>
      </c>
    </row>
    <row r="213" spans="1:5">
      <c t="s" r="A213" s="4">
        <v>35</v>
      </c>
      <c t="n" r="B213" s="6">
        <v>1035</v>
      </c>
    </row>
    <row r="214" spans="1:5">
      <c t="s" r="A214" s="4">
        <v>749</v>
      </c>
      <c t="n" r="B214" s="6">
        <v>2083</v>
      </c>
    </row>
    <row r="215" spans="1:5">
      <c t="s" r="A215" s="4">
        <v>750</v>
      </c>
      <c t="n" r="B215" s="6">
        <v>-8</v>
      </c>
    </row>
    <row r="216" spans="1:5">
      <c t="s" r="A216" s="3">
        <v>751</v>
      </c>
    </row>
    <row r="217" spans="1:5">
      <c t="s" r="A217" s="4">
        <v>35</v>
      </c>
      <c t="n" r="B217" s="6">
        <v>1035</v>
      </c>
    </row>
    <row r="218" spans="1:5">
      <c t="s" r="A218" s="4">
        <v>749</v>
      </c>
      <c t="n" r="B218" s="6">
        <v>2075</v>
      </c>
    </row>
    <row r="219" spans="1:5">
      <c t="s" r="A219" s="4">
        <v>124</v>
      </c>
      <c t="n" r="B219" s="6">
        <v>3110</v>
      </c>
    </row>
    <row r="220" spans="1:5">
      <c t="s" r="A220" s="4">
        <v>752</v>
      </c>
      <c t="n" r="B220" s="7">
        <v>-488</v>
      </c>
    </row>
    <row r="221" spans="1:5">
      <c t="s" r="A221" s="4">
        <v>754</v>
      </c>
      <c t="s" r="B221" s="4">
        <v>425</v>
      </c>
    </row>
    <row r="222" spans="1:5">
      <c t="s" r="A222" s="4">
        <v>770</v>
      </c>
    </row>
    <row r="223" spans="1:5">
      <c t="s" r="A223" s="3">
        <v>746</v>
      </c>
    </row>
    <row r="224" spans="1:5">
      <c t="s" r="A224" s="4">
        <v>747</v>
      </c>
      <c t="n" r="B224" s="7">
        <v>0</v>
      </c>
    </row>
    <row r="225" spans="1:5">
      <c t="s" r="A225" s="3">
        <v>748</v>
      </c>
    </row>
    <row r="226" spans="1:5">
      <c t="s" r="A226" s="4">
        <v>35</v>
      </c>
      <c t="n" r="B226" s="6">
        <v>1815</v>
      </c>
    </row>
    <row r="227" spans="1:5">
      <c t="s" r="A227" s="4">
        <v>749</v>
      </c>
      <c t="n" r="B227" s="6">
        <v>10242</v>
      </c>
    </row>
    <row r="228" spans="1:5">
      <c t="s" r="A228" s="4">
        <v>750</v>
      </c>
      <c t="n" r="B228" s="6">
        <v>939</v>
      </c>
    </row>
    <row r="229" spans="1:5">
      <c t="s" r="A229" s="3">
        <v>751</v>
      </c>
    </row>
    <row r="230" spans="1:5">
      <c t="s" r="A230" s="4">
        <v>35</v>
      </c>
      <c t="n" r="B230" s="6">
        <v>1815</v>
      </c>
    </row>
    <row r="231" spans="1:5">
      <c t="s" r="A231" s="4">
        <v>749</v>
      </c>
      <c t="n" r="B231" s="6">
        <v>11181</v>
      </c>
    </row>
    <row r="232" spans="1:5">
      <c t="s" r="A232" s="4">
        <v>124</v>
      </c>
      <c t="n" r="B232" s="6">
        <v>12996</v>
      </c>
    </row>
    <row r="233" spans="1:5">
      <c t="s" r="A233" s="4">
        <v>752</v>
      </c>
      <c t="n" r="B233" s="7">
        <v>-2629</v>
      </c>
    </row>
    <row r="234" spans="1:5">
      <c t="s" r="A234" s="4">
        <v>754</v>
      </c>
      <c t="s" r="B234" s="4">
        <v>425</v>
      </c>
    </row>
    <row r="235" spans="1:5">
      <c t="s" r="A235" s="4">
        <v>771</v>
      </c>
    </row>
    <row r="236" spans="1:5">
      <c t="s" r="A236" s="3">
        <v>746</v>
      </c>
    </row>
    <row r="237" spans="1:5">
      <c t="s" r="A237" s="4">
        <v>747</v>
      </c>
      <c t="n" r="B237" s="7">
        <v>0</v>
      </c>
    </row>
    <row r="238" spans="1:5">
      <c t="s" r="A238" s="3">
        <v>748</v>
      </c>
    </row>
    <row r="239" spans="1:5">
      <c t="s" r="A239" s="4">
        <v>35</v>
      </c>
      <c t="n" r="B239" s="6">
        <v>0</v>
      </c>
    </row>
    <row r="240" spans="1:5">
      <c t="s" r="A240" s="4">
        <v>749</v>
      </c>
      <c t="n" r="B240" s="6">
        <v>11900</v>
      </c>
    </row>
    <row r="241" spans="1:5">
      <c t="s" r="A241" s="4">
        <v>750</v>
      </c>
      <c t="n" r="B241" s="6">
        <v>2604</v>
      </c>
    </row>
    <row r="242" spans="1:5">
      <c t="s" r="A242" s="3">
        <v>751</v>
      </c>
    </row>
    <row r="243" spans="1:5">
      <c t="s" r="A243" s="4">
        <v>35</v>
      </c>
      <c t="n" r="B243" s="6">
        <v>0</v>
      </c>
    </row>
    <row r="244" spans="1:5">
      <c t="s" r="A244" s="4">
        <v>749</v>
      </c>
      <c t="n" r="B244" s="6">
        <v>14504</v>
      </c>
    </row>
    <row r="245" spans="1:5">
      <c t="s" r="A245" s="4">
        <v>124</v>
      </c>
      <c t="n" r="B245" s="6">
        <v>14504</v>
      </c>
    </row>
    <row r="246" spans="1:5">
      <c t="s" r="A246" s="4">
        <v>752</v>
      </c>
      <c t="n" r="B246" s="7">
        <v>-2741</v>
      </c>
    </row>
    <row r="247" spans="1:5">
      <c t="s" r="A247" s="4">
        <v>754</v>
      </c>
      <c t="s" r="B247" s="4">
        <v>425</v>
      </c>
    </row>
    <row r="248" spans="1:5">
      <c t="s" r="A248" s="4">
        <v>772</v>
      </c>
    </row>
    <row r="249" spans="1:5">
      <c t="s" r="A249" s="3">
        <v>746</v>
      </c>
    </row>
    <row r="250" spans="1:5">
      <c t="s" r="A250" s="4">
        <v>747</v>
      </c>
      <c t="n" r="B250" s="7">
        <v>0</v>
      </c>
    </row>
    <row r="251" spans="1:5">
      <c t="s" r="A251" s="3">
        <v>748</v>
      </c>
    </row>
    <row r="252" spans="1:5">
      <c t="s" r="A252" s="4">
        <v>35</v>
      </c>
      <c t="n" r="B252" s="6">
        <v>3032</v>
      </c>
    </row>
    <row r="253" spans="1:5">
      <c t="s" r="A253" s="4">
        <v>749</v>
      </c>
      <c t="n" r="B253" s="6">
        <v>12553</v>
      </c>
    </row>
    <row r="254" spans="1:5">
      <c t="s" r="A254" s="4">
        <v>750</v>
      </c>
      <c t="n" r="B254" s="6">
        <v>272</v>
      </c>
    </row>
    <row r="255" spans="1:5">
      <c t="s" r="A255" s="3">
        <v>751</v>
      </c>
    </row>
    <row r="256" spans="1:5">
      <c t="s" r="A256" s="4">
        <v>35</v>
      </c>
      <c t="n" r="B256" s="6">
        <v>3032</v>
      </c>
    </row>
    <row r="257" spans="1:5">
      <c t="s" r="A257" s="4">
        <v>749</v>
      </c>
      <c t="n" r="B257" s="6">
        <v>12825</v>
      </c>
    </row>
    <row r="258" spans="1:5">
      <c t="s" r="A258" s="4">
        <v>124</v>
      </c>
      <c t="n" r="B258" s="6">
        <v>15857</v>
      </c>
    </row>
    <row r="259" spans="1:5">
      <c t="s" r="A259" s="4">
        <v>752</v>
      </c>
      <c t="n" r="B259" s="7">
        <v>-2739</v>
      </c>
    </row>
    <row r="260" spans="1:5">
      <c t="s" r="A260" s="4">
        <v>754</v>
      </c>
      <c t="s" r="B260" s="4">
        <v>425</v>
      </c>
    </row>
    <row r="261" spans="1:5">
      <c t="s" r="A261" s="4">
        <v>773</v>
      </c>
    </row>
    <row r="262" spans="1:5">
      <c t="s" r="A262" s="3">
        <v>746</v>
      </c>
    </row>
    <row r="263" spans="1:5">
      <c t="s" r="A263" s="4">
        <v>747</v>
      </c>
      <c t="n" r="B263" s="7">
        <v>0</v>
      </c>
    </row>
    <row r="264" spans="1:5">
      <c t="s" r="A264" s="3">
        <v>748</v>
      </c>
    </row>
    <row r="265" spans="1:5">
      <c t="s" r="A265" s="4">
        <v>35</v>
      </c>
      <c t="n" r="B265" s="6">
        <v>2240</v>
      </c>
    </row>
    <row r="266" spans="1:5">
      <c t="s" r="A266" s="4">
        <v>749</v>
      </c>
      <c t="n" r="B266" s="6">
        <v>10426</v>
      </c>
    </row>
    <row r="267" spans="1:5">
      <c t="s" r="A267" s="4">
        <v>750</v>
      </c>
      <c t="n" r="B267" s="6">
        <v>2624</v>
      </c>
    </row>
    <row r="268" spans="1:5">
      <c t="s" r="A268" s="3">
        <v>751</v>
      </c>
    </row>
    <row r="269" spans="1:5">
      <c t="s" r="A269" s="4">
        <v>35</v>
      </c>
      <c t="n" r="B269" s="6">
        <v>2240</v>
      </c>
    </row>
    <row r="270" spans="1:5">
      <c t="s" r="A270" s="4">
        <v>749</v>
      </c>
      <c t="n" r="B270" s="6">
        <v>13050</v>
      </c>
    </row>
    <row r="271" spans="1:5">
      <c t="s" r="A271" s="4">
        <v>124</v>
      </c>
      <c t="n" r="B271" s="6">
        <v>15290</v>
      </c>
    </row>
    <row r="272" spans="1:5">
      <c t="s" r="A272" s="4">
        <v>752</v>
      </c>
      <c t="n" r="B272" s="7">
        <v>-3867</v>
      </c>
    </row>
    <row r="273" spans="1:5">
      <c t="s" r="A273" s="4">
        <v>754</v>
      </c>
      <c t="s" r="B273" s="4">
        <v>425</v>
      </c>
    </row>
    <row r="274" spans="1:5">
      <c t="s" r="A274" s="4">
        <v>774</v>
      </c>
    </row>
    <row r="275" spans="1:5">
      <c t="s" r="A275" s="3">
        <v>746</v>
      </c>
    </row>
    <row r="276" spans="1:5">
      <c t="s" r="A276" s="4">
        <v>747</v>
      </c>
      <c t="n" r="B276" s="7">
        <v>0</v>
      </c>
    </row>
    <row r="277" spans="1:5">
      <c t="s" r="A277" s="3">
        <v>748</v>
      </c>
    </row>
    <row r="278" spans="1:5">
      <c t="s" r="A278" s="4">
        <v>35</v>
      </c>
      <c t="n" r="B278" s="6">
        <v>3736</v>
      </c>
    </row>
    <row r="279" spans="1:5">
      <c t="s" r="A279" s="4">
        <v>749</v>
      </c>
      <c t="n" r="B279" s="6">
        <v>29546</v>
      </c>
    </row>
    <row r="280" spans="1:5">
      <c t="s" r="A280" s="4">
        <v>750</v>
      </c>
      <c t="n" r="B280" s="6">
        <v>660</v>
      </c>
    </row>
    <row r="281" spans="1:5">
      <c t="s" r="A281" s="3">
        <v>751</v>
      </c>
    </row>
    <row r="282" spans="1:5">
      <c t="s" r="A282" s="4">
        <v>35</v>
      </c>
      <c t="n" r="B282" s="6">
        <v>3736</v>
      </c>
    </row>
    <row r="283" spans="1:5">
      <c t="s" r="A283" s="4">
        <v>749</v>
      </c>
      <c t="n" r="B283" s="6">
        <v>30206</v>
      </c>
    </row>
    <row r="284" spans="1:5">
      <c t="s" r="A284" s="4">
        <v>124</v>
      </c>
      <c t="n" r="B284" s="6">
        <v>33942</v>
      </c>
    </row>
    <row r="285" spans="1:5">
      <c t="s" r="A285" s="4">
        <v>752</v>
      </c>
      <c t="n" r="B285" s="7">
        <v>-1120</v>
      </c>
    </row>
    <row r="286" spans="1:5">
      <c t="s" r="A286" s="4">
        <v>754</v>
      </c>
      <c t="s" r="B286" s="4">
        <v>494</v>
      </c>
    </row>
    <row r="287" spans="1:5">
      <c t="s" r="A287" s="4">
        <v>775</v>
      </c>
    </row>
    <row r="288" spans="1:5">
      <c t="s" r="A288" s="3">
        <v>746</v>
      </c>
    </row>
    <row r="289" spans="1:5">
      <c t="s" r="A289" s="4">
        <v>747</v>
      </c>
      <c t="n" r="B289" s="7">
        <v>0</v>
      </c>
    </row>
    <row r="290" spans="1:5">
      <c t="s" r="A290" s="3">
        <v>748</v>
      </c>
    </row>
    <row r="291" spans="1:5">
      <c t="s" r="A291" s="4">
        <v>35</v>
      </c>
      <c t="n" r="B291" s="6">
        <v>5142</v>
      </c>
    </row>
    <row r="292" spans="1:5">
      <c t="s" r="A292" s="4">
        <v>749</v>
      </c>
      <c t="n" r="B292" s="6">
        <v>28638</v>
      </c>
    </row>
    <row r="293" spans="1:5">
      <c t="s" r="A293" s="4">
        <v>750</v>
      </c>
      <c t="n" r="B293" s="6">
        <v>159</v>
      </c>
    </row>
    <row r="294" spans="1:5">
      <c t="s" r="A294" s="3">
        <v>751</v>
      </c>
    </row>
    <row r="295" spans="1:5">
      <c t="s" r="A295" s="4">
        <v>35</v>
      </c>
      <c t="n" r="B295" s="6">
        <v>5142</v>
      </c>
    </row>
    <row r="296" spans="1:5">
      <c t="s" r="A296" s="4">
        <v>749</v>
      </c>
      <c t="n" r="B296" s="6">
        <v>28797</v>
      </c>
    </row>
    <row r="297" spans="1:5">
      <c t="s" r="A297" s="4">
        <v>124</v>
      </c>
      <c t="n" r="B297" s="6">
        <v>33939</v>
      </c>
    </row>
    <row r="298" spans="1:5">
      <c t="s" r="A298" s="4">
        <v>752</v>
      </c>
      <c t="n" r="B298" s="7">
        <v>-2490</v>
      </c>
    </row>
    <row r="299" spans="1:5">
      <c t="s" r="A299" s="4">
        <v>754</v>
      </c>
      <c t="s" r="B299" s="4">
        <v>425</v>
      </c>
    </row>
    <row r="300" spans="1:5">
      <c t="s" r="A300" s="4">
        <v>776</v>
      </c>
    </row>
    <row r="301" spans="1:5">
      <c t="s" r="A301" s="3">
        <v>746</v>
      </c>
    </row>
    <row r="302" spans="1:5">
      <c t="s" r="A302" s="4">
        <v>747</v>
      </c>
      <c t="n" r="B302" s="7">
        <v>0</v>
      </c>
    </row>
    <row r="303" spans="1:5">
      <c t="s" r="A303" s="3">
        <v>748</v>
      </c>
    </row>
    <row r="304" spans="1:5">
      <c t="s" r="A304" s="4">
        <v>35</v>
      </c>
      <c t="n" r="B304" s="6">
        <v>901</v>
      </c>
    </row>
    <row r="305" spans="1:5">
      <c t="s" r="A305" s="4">
        <v>749</v>
      </c>
      <c t="n" r="B305" s="6">
        <v>6946</v>
      </c>
    </row>
    <row r="306" spans="1:5">
      <c t="s" r="A306" s="4">
        <v>750</v>
      </c>
      <c t="n" r="B306" s="6">
        <v>582</v>
      </c>
    </row>
    <row r="307" spans="1:5">
      <c t="s" r="A307" s="3">
        <v>751</v>
      </c>
    </row>
    <row r="308" spans="1:5">
      <c t="s" r="A308" s="4">
        <v>35</v>
      </c>
      <c t="n" r="B308" s="6">
        <v>901</v>
      </c>
    </row>
    <row r="309" spans="1:5">
      <c t="s" r="A309" s="4">
        <v>749</v>
      </c>
      <c t="n" r="B309" s="6">
        <v>7528</v>
      </c>
    </row>
    <row r="310" spans="1:5">
      <c t="s" r="A310" s="4">
        <v>124</v>
      </c>
      <c t="n" r="B310" s="6">
        <v>8429</v>
      </c>
    </row>
    <row r="311" spans="1:5">
      <c t="s" r="A311" s="4">
        <v>752</v>
      </c>
      <c t="n" r="B311" s="7">
        <v>-2026</v>
      </c>
    </row>
    <row r="312" spans="1:5">
      <c t="s" r="A312" s="4">
        <v>754</v>
      </c>
      <c t="s" r="B312" s="4">
        <v>425</v>
      </c>
    </row>
    <row r="313" spans="1:5">
      <c t="s" r="A313" s="4">
        <v>777</v>
      </c>
    </row>
    <row r="314" spans="1:5">
      <c t="s" r="A314" s="3">
        <v>746</v>
      </c>
    </row>
    <row r="315" spans="1:5">
      <c t="s" r="A315" s="4">
        <v>747</v>
      </c>
      <c t="n" r="B315" s="7">
        <v>0</v>
      </c>
    </row>
    <row r="316" spans="1:5">
      <c t="s" r="A316" s="3">
        <v>748</v>
      </c>
    </row>
    <row r="317" spans="1:5">
      <c t="s" r="A317" s="4">
        <v>35</v>
      </c>
      <c t="n" r="B317" s="6">
        <v>3470</v>
      </c>
    </row>
    <row r="318" spans="1:5">
      <c t="s" r="A318" s="4">
        <v>749</v>
      </c>
      <c t="n" r="B318" s="6">
        <v>12621</v>
      </c>
    </row>
    <row r="319" spans="1:5">
      <c t="s" r="A319" s="4">
        <v>750</v>
      </c>
      <c t="n" r="B319" s="6">
        <v>0</v>
      </c>
    </row>
    <row r="320" spans="1:5">
      <c t="s" r="A320" s="3">
        <v>751</v>
      </c>
    </row>
    <row r="321" spans="1:5">
      <c t="s" r="A321" s="4">
        <v>35</v>
      </c>
      <c t="n" r="B321" s="6">
        <v>3470</v>
      </c>
    </row>
    <row r="322" spans="1:5">
      <c t="s" r="A322" s="4">
        <v>749</v>
      </c>
      <c t="n" r="B322" s="6">
        <v>12621</v>
      </c>
    </row>
    <row r="323" spans="1:5">
      <c t="s" r="A323" s="4">
        <v>124</v>
      </c>
      <c t="n" r="B323" s="6">
        <v>16091</v>
      </c>
    </row>
    <row r="324" spans="1:5">
      <c t="s" r="A324" s="4">
        <v>752</v>
      </c>
      <c t="n" r="B324" s="7">
        <v>-662</v>
      </c>
    </row>
    <row r="325" spans="1:5">
      <c t="s" r="A325" s="4">
        <v>754</v>
      </c>
      <c t="s" r="B325" s="4">
        <v>425</v>
      </c>
    </row>
    <row r="326" spans="1:5">
      <c t="s" r="A326" s="4">
        <v>778</v>
      </c>
    </row>
    <row r="327" spans="1:5">
      <c t="s" r="A327" s="3">
        <v>746</v>
      </c>
    </row>
    <row r="328" spans="1:5">
      <c t="s" r="A328" s="4">
        <v>747</v>
      </c>
      <c t="n" r="B328" s="7">
        <v>0</v>
      </c>
    </row>
    <row r="329" spans="1:5">
      <c t="s" r="A329" s="3">
        <v>748</v>
      </c>
    </row>
    <row r="330" spans="1:5">
      <c t="s" r="A330" s="4">
        <v>35</v>
      </c>
      <c t="n" r="B330" s="6">
        <v>2600</v>
      </c>
    </row>
    <row r="331" spans="1:5">
      <c t="s" r="A331" s="4">
        <v>749</v>
      </c>
      <c t="n" r="B331" s="6">
        <v>20256</v>
      </c>
    </row>
    <row r="332" spans="1:5">
      <c t="s" r="A332" s="4">
        <v>750</v>
      </c>
      <c t="n" r="B332" s="6">
        <v>3000</v>
      </c>
    </row>
    <row r="333" spans="1:5">
      <c t="s" r="A333" s="3">
        <v>751</v>
      </c>
    </row>
    <row r="334" spans="1:5">
      <c t="s" r="A334" s="4">
        <v>35</v>
      </c>
      <c t="n" r="B334" s="6">
        <v>2600</v>
      </c>
    </row>
    <row r="335" spans="1:5">
      <c t="s" r="A335" s="4">
        <v>749</v>
      </c>
      <c t="n" r="B335" s="6">
        <v>23256</v>
      </c>
    </row>
    <row r="336" spans="1:5">
      <c t="s" r="A336" s="4">
        <v>124</v>
      </c>
      <c t="n" r="B336" s="6">
        <v>25856</v>
      </c>
    </row>
    <row r="337" spans="1:5">
      <c t="s" r="A337" s="4">
        <v>752</v>
      </c>
      <c t="n" r="B337" s="7">
        <v>-3632</v>
      </c>
    </row>
    <row r="338" spans="1:5">
      <c t="s" r="A338" s="4">
        <v>754</v>
      </c>
      <c t="s" r="B338" s="4">
        <v>425</v>
      </c>
    </row>
    <row r="339" spans="1:5">
      <c t="s" r="A339" s="4">
        <v>779</v>
      </c>
    </row>
    <row r="340" spans="1:5">
      <c t="s" r="A340" s="3">
        <v>746</v>
      </c>
    </row>
    <row r="341" spans="1:5">
      <c t="s" r="A341" s="4">
        <v>747</v>
      </c>
      <c t="n" r="B341" s="7">
        <v>0</v>
      </c>
    </row>
    <row r="342" spans="1:5">
      <c t="s" r="A342" s="3">
        <v>748</v>
      </c>
    </row>
    <row r="343" spans="1:5">
      <c t="s" r="A343" s="4">
        <v>35</v>
      </c>
      <c t="n" r="B343" s="6">
        <v>0</v>
      </c>
    </row>
    <row r="344" spans="1:5">
      <c t="s" r="A344" s="4">
        <v>749</v>
      </c>
      <c t="n" r="B344" s="6">
        <v>15512</v>
      </c>
    </row>
    <row r="345" spans="1:5">
      <c t="s" r="A345" s="4">
        <v>750</v>
      </c>
      <c t="n" r="B345" s="6">
        <v>1106</v>
      </c>
    </row>
    <row r="346" spans="1:5">
      <c t="s" r="A346" s="3">
        <v>751</v>
      </c>
    </row>
    <row r="347" spans="1:5">
      <c t="s" r="A347" s="4">
        <v>35</v>
      </c>
      <c t="n" r="B347" s="6">
        <v>0</v>
      </c>
    </row>
    <row r="348" spans="1:5">
      <c t="s" r="A348" s="4">
        <v>749</v>
      </c>
      <c t="n" r="B348" s="6">
        <v>16618</v>
      </c>
    </row>
    <row r="349" spans="1:5">
      <c t="s" r="A349" s="4">
        <v>124</v>
      </c>
      <c t="n" r="B349" s="6">
        <v>16618</v>
      </c>
    </row>
    <row r="350" spans="1:5">
      <c t="s" r="A350" s="4">
        <v>752</v>
      </c>
      <c t="n" r="B350" s="7">
        <v>-2102</v>
      </c>
    </row>
    <row r="351" spans="1:5">
      <c t="s" r="A351" s="4">
        <v>754</v>
      </c>
      <c t="s" r="B351" s="4">
        <v>425</v>
      </c>
    </row>
    <row r="352" spans="1:5">
      <c t="s" r="A352" s="4">
        <v>780</v>
      </c>
    </row>
    <row r="353" spans="1:5">
      <c t="s" r="A353" s="3">
        <v>746</v>
      </c>
    </row>
    <row r="354" spans="1:5">
      <c t="s" r="A354" s="4">
        <v>747</v>
      </c>
      <c t="n" r="B354" s="7">
        <v>0</v>
      </c>
    </row>
    <row r="355" spans="1:5">
      <c t="s" r="A355" s="3">
        <v>748</v>
      </c>
    </row>
    <row r="356" spans="1:5">
      <c t="s" r="A356" s="4">
        <v>35</v>
      </c>
      <c t="n" r="B356" s="6">
        <v>4291</v>
      </c>
    </row>
    <row r="357" spans="1:5">
      <c t="s" r="A357" s="4">
        <v>749</v>
      </c>
      <c t="n" r="B357" s="6">
        <v>9220</v>
      </c>
    </row>
    <row r="358" spans="1:5">
      <c t="s" r="A358" s="4">
        <v>750</v>
      </c>
      <c t="n" r="B358" s="6">
        <v>-1</v>
      </c>
    </row>
    <row r="359" spans="1:5">
      <c t="s" r="A359" s="3">
        <v>751</v>
      </c>
    </row>
    <row r="360" spans="1:5">
      <c t="s" r="A360" s="4">
        <v>35</v>
      </c>
      <c t="n" r="B360" s="6">
        <v>4291</v>
      </c>
    </row>
    <row r="361" spans="1:5">
      <c t="s" r="A361" s="4">
        <v>749</v>
      </c>
      <c t="n" r="B361" s="6">
        <v>9219</v>
      </c>
    </row>
    <row r="362" spans="1:5">
      <c t="s" r="A362" s="4">
        <v>124</v>
      </c>
      <c t="n" r="B362" s="6">
        <v>13510</v>
      </c>
    </row>
    <row r="363" spans="1:5">
      <c t="s" r="A363" s="4">
        <v>752</v>
      </c>
      <c t="n" r="B363" s="7">
        <v>-3209</v>
      </c>
    </row>
    <row r="364" spans="1:5">
      <c t="s" r="A364" s="4">
        <v>754</v>
      </c>
      <c t="s" r="B364" s="4">
        <v>425</v>
      </c>
    </row>
    <row r="365" spans="1:5">
      <c t="s" r="A365" s="4">
        <v>781</v>
      </c>
    </row>
    <row r="366" spans="1:5">
      <c t="s" r="A366" s="3">
        <v>746</v>
      </c>
    </row>
    <row r="367" spans="1:5">
      <c t="s" r="A367" s="4">
        <v>747</v>
      </c>
      <c t="n" r="B367" s="7">
        <v>5054</v>
      </c>
    </row>
    <row r="368" spans="1:5">
      <c t="s" r="A368" s="3">
        <v>748</v>
      </c>
    </row>
    <row r="369" spans="1:5">
      <c t="s" r="A369" s="4">
        <v>35</v>
      </c>
      <c t="n" r="B369" s="6">
        <v>0</v>
      </c>
    </row>
    <row r="370" spans="1:5">
      <c t="s" r="A370" s="4">
        <v>749</v>
      </c>
      <c t="n" r="B370" s="6">
        <v>7232</v>
      </c>
    </row>
    <row r="371" spans="1:5">
      <c t="s" r="A371" s="4">
        <v>750</v>
      </c>
      <c t="n" r="B371" s="6">
        <v>-43</v>
      </c>
    </row>
    <row r="372" spans="1:5">
      <c t="s" r="A372" s="3">
        <v>751</v>
      </c>
    </row>
    <row r="373" spans="1:5">
      <c t="s" r="A373" s="4">
        <v>35</v>
      </c>
      <c t="n" r="B373" s="6">
        <v>0</v>
      </c>
    </row>
    <row r="374" spans="1:5">
      <c t="s" r="A374" s="4">
        <v>749</v>
      </c>
      <c t="n" r="B374" s="6">
        <v>7189</v>
      </c>
    </row>
    <row r="375" spans="1:5">
      <c t="s" r="A375" s="4">
        <v>124</v>
      </c>
      <c t="n" r="B375" s="6">
        <v>7189</v>
      </c>
    </row>
    <row r="376" spans="1:5">
      <c t="s" r="A376" s="4">
        <v>752</v>
      </c>
      <c t="n" r="B376" s="7">
        <v>-1379</v>
      </c>
    </row>
    <row r="377" spans="1:5">
      <c t="s" r="A377" s="4">
        <v>754</v>
      </c>
      <c t="s" r="B377" s="4">
        <v>425</v>
      </c>
    </row>
    <row r="378" spans="1:5">
      <c t="s" r="A378" s="4">
        <v>782</v>
      </c>
    </row>
    <row r="379" spans="1:5">
      <c t="s" r="A379" s="3">
        <v>746</v>
      </c>
    </row>
    <row r="380" spans="1:5">
      <c t="s" r="A380" s="4">
        <v>747</v>
      </c>
      <c t="n" r="B380" s="7">
        <v>0</v>
      </c>
    </row>
    <row r="381" spans="1:5">
      <c t="s" r="A381" s="3">
        <v>748</v>
      </c>
    </row>
    <row r="382" spans="1:5">
      <c t="s" r="A382" s="4">
        <v>35</v>
      </c>
      <c t="n" r="B382" s="6">
        <v>1204</v>
      </c>
    </row>
    <row r="383" spans="1:5">
      <c t="s" r="A383" s="4">
        <v>749</v>
      </c>
      <c t="n" r="B383" s="6">
        <v>11778</v>
      </c>
    </row>
    <row r="384" spans="1:5">
      <c t="s" r="A384" s="4">
        <v>750</v>
      </c>
      <c t="n" r="B384" s="6">
        <v>215</v>
      </c>
    </row>
    <row r="385" spans="1:5">
      <c t="s" r="A385" s="3">
        <v>751</v>
      </c>
    </row>
    <row r="386" spans="1:5">
      <c t="s" r="A386" s="4">
        <v>35</v>
      </c>
      <c t="n" r="B386" s="6">
        <v>1204</v>
      </c>
    </row>
    <row r="387" spans="1:5">
      <c t="s" r="A387" s="4">
        <v>749</v>
      </c>
      <c t="n" r="B387" s="6">
        <v>11993</v>
      </c>
    </row>
    <row r="388" spans="1:5">
      <c t="s" r="A388" s="4">
        <v>124</v>
      </c>
      <c t="n" r="B388" s="6">
        <v>13197</v>
      </c>
    </row>
    <row r="389" spans="1:5">
      <c t="s" r="A389" s="4">
        <v>752</v>
      </c>
      <c t="n" r="B389" s="7">
        <v>-939</v>
      </c>
    </row>
    <row r="390" spans="1:5">
      <c t="s" r="A390" s="4">
        <v>754</v>
      </c>
      <c t="s" r="B390" s="4">
        <v>425</v>
      </c>
    </row>
    <row r="391" spans="1:5">
      <c t="s" r="A391" s="4">
        <v>783</v>
      </c>
    </row>
    <row r="392" spans="1:5">
      <c t="s" r="A392" s="3">
        <v>746</v>
      </c>
    </row>
    <row r="393" spans="1:5">
      <c t="s" r="A393" s="4">
        <v>747</v>
      </c>
      <c t="n" r="B393" s="7">
        <v>0</v>
      </c>
    </row>
    <row r="394" spans="1:5">
      <c t="s" r="A394" s="3">
        <v>748</v>
      </c>
    </row>
    <row r="395" spans="1:5">
      <c t="s" r="A395" s="4">
        <v>35</v>
      </c>
      <c t="n" r="B395" s="6">
        <v>768</v>
      </c>
    </row>
    <row r="396" spans="1:5">
      <c t="s" r="A396" s="4">
        <v>749</v>
      </c>
      <c t="n" r="B396" s="6">
        <v>3002</v>
      </c>
    </row>
    <row r="397" spans="1:5">
      <c t="s" r="A397" s="4">
        <v>750</v>
      </c>
      <c t="n" r="B397" s="6">
        <v>331</v>
      </c>
    </row>
    <row r="398" spans="1:5">
      <c t="s" r="A398" s="3">
        <v>751</v>
      </c>
    </row>
    <row r="399" spans="1:5">
      <c t="s" r="A399" s="4">
        <v>35</v>
      </c>
      <c t="n" r="B399" s="6">
        <v>768</v>
      </c>
    </row>
    <row r="400" spans="1:5">
      <c t="s" r="A400" s="4">
        <v>749</v>
      </c>
      <c t="n" r="B400" s="6">
        <v>3333</v>
      </c>
    </row>
    <row r="401" spans="1:5">
      <c t="s" r="A401" s="4">
        <v>124</v>
      </c>
      <c t="n" r="B401" s="6">
        <v>4101</v>
      </c>
    </row>
    <row r="402" spans="1:5">
      <c t="s" r="A402" s="4">
        <v>752</v>
      </c>
      <c t="n" r="B402" s="7">
        <v>-814</v>
      </c>
    </row>
    <row r="403" spans="1:5">
      <c t="s" r="A403" s="4">
        <v>754</v>
      </c>
      <c t="s" r="B403" s="4">
        <v>425</v>
      </c>
    </row>
    <row r="404" spans="1:5">
      <c t="s" r="A404" s="4">
        <v>784</v>
      </c>
    </row>
    <row r="405" spans="1:5">
      <c t="s" r="A405" s="3">
        <v>746</v>
      </c>
    </row>
    <row r="406" spans="1:5">
      <c t="s" r="A406" s="4">
        <v>747</v>
      </c>
      <c t="n" r="B406" s="7">
        <v>0</v>
      </c>
    </row>
    <row r="407" spans="1:5">
      <c t="s" r="A407" s="3">
        <v>748</v>
      </c>
    </row>
    <row r="408" spans="1:5">
      <c t="s" r="A408" s="4">
        <v>35</v>
      </c>
      <c t="n" r="B408" s="6">
        <v>1082</v>
      </c>
    </row>
    <row r="409" spans="1:5">
      <c t="s" r="A409" s="4">
        <v>749</v>
      </c>
      <c t="n" r="B409" s="6">
        <v>3587</v>
      </c>
    </row>
    <row r="410" spans="1:5">
      <c t="s" r="A410" s="4">
        <v>750</v>
      </c>
      <c t="n" r="B410" s="6">
        <v>587</v>
      </c>
    </row>
    <row r="411" spans="1:5">
      <c t="s" r="A411" s="3">
        <v>751</v>
      </c>
    </row>
    <row r="412" spans="1:5">
      <c t="s" r="A412" s="4">
        <v>35</v>
      </c>
      <c t="n" r="B412" s="6">
        <v>1082</v>
      </c>
    </row>
    <row r="413" spans="1:5">
      <c t="s" r="A413" s="4">
        <v>749</v>
      </c>
      <c t="n" r="B413" s="6">
        <v>4174</v>
      </c>
    </row>
    <row r="414" spans="1:5">
      <c t="s" r="A414" s="4">
        <v>124</v>
      </c>
      <c t="n" r="B414" s="6">
        <v>5256</v>
      </c>
    </row>
    <row r="415" spans="1:5">
      <c t="s" r="A415" s="4">
        <v>752</v>
      </c>
      <c t="n" r="B415" s="7">
        <v>-1122</v>
      </c>
    </row>
    <row r="416" spans="1:5">
      <c t="s" r="A416" s="4">
        <v>754</v>
      </c>
      <c t="s" r="B416" s="4">
        <v>425</v>
      </c>
    </row>
    <row r="417" spans="1:5">
      <c t="s" r="A417" s="4">
        <v>785</v>
      </c>
    </row>
    <row r="418" spans="1:5">
      <c t="s" r="A418" s="3">
        <v>746</v>
      </c>
    </row>
    <row r="419" spans="1:5">
      <c t="s" r="A419" s="4">
        <v>747</v>
      </c>
      <c t="n" r="B419" s="7">
        <v>28989</v>
      </c>
    </row>
    <row r="420" spans="1:5">
      <c t="s" r="A420" s="3">
        <v>748</v>
      </c>
    </row>
    <row r="421" spans="1:5">
      <c t="s" r="A421" s="4">
        <v>35</v>
      </c>
      <c t="n" r="B421" s="6">
        <v>0</v>
      </c>
    </row>
    <row r="422" spans="1:5">
      <c t="s" r="A422" s="4">
        <v>749</v>
      </c>
      <c t="n" r="B422" s="6">
        <v>51045</v>
      </c>
    </row>
    <row r="423" spans="1:5">
      <c t="s" r="A423" s="4">
        <v>750</v>
      </c>
      <c t="n" r="B423" s="6">
        <v>479</v>
      </c>
    </row>
    <row r="424" spans="1:5">
      <c t="s" r="A424" s="3">
        <v>751</v>
      </c>
    </row>
    <row r="425" spans="1:5">
      <c t="s" r="A425" s="4">
        <v>35</v>
      </c>
      <c t="n" r="B425" s="6">
        <v>0</v>
      </c>
    </row>
    <row r="426" spans="1:5">
      <c t="s" r="A426" s="4">
        <v>749</v>
      </c>
      <c t="n" r="B426" s="6">
        <v>51524</v>
      </c>
    </row>
    <row r="427" spans="1:5">
      <c t="s" r="A427" s="4">
        <v>124</v>
      </c>
      <c t="n" r="B427" s="6">
        <v>51524</v>
      </c>
    </row>
    <row r="428" spans="1:5">
      <c t="s" r="A428" s="4">
        <v>752</v>
      </c>
      <c t="n" r="B428" s="7">
        <v>-3137</v>
      </c>
    </row>
    <row r="429" spans="1:5">
      <c t="s" r="A429" s="4">
        <v>754</v>
      </c>
      <c t="s" r="B429" s="4">
        <v>425</v>
      </c>
    </row>
    <row r="430" spans="1:5">
      <c t="s" r="A430" s="4">
        <v>786</v>
      </c>
    </row>
    <row r="431" spans="1:5">
      <c t="s" r="A431" s="3">
        <v>746</v>
      </c>
    </row>
    <row r="432" spans="1:5">
      <c t="s" r="A432" s="4">
        <v>747</v>
      </c>
      <c t="n" r="B432" s="7">
        <v>0</v>
      </c>
    </row>
    <row r="433" spans="1:5">
      <c t="s" r="A433" s="3">
        <v>748</v>
      </c>
    </row>
    <row r="434" spans="1:5">
      <c t="s" r="A434" s="4">
        <v>35</v>
      </c>
      <c t="n" r="B434" s="6">
        <v>729</v>
      </c>
    </row>
    <row r="435" spans="1:5">
      <c t="s" r="A435" s="4">
        <v>749</v>
      </c>
      <c t="n" r="B435" s="6">
        <v>8908</v>
      </c>
    </row>
    <row r="436" spans="1:5">
      <c t="s" r="A436" s="4">
        <v>750</v>
      </c>
      <c t="n" r="B436" s="6">
        <v>532</v>
      </c>
    </row>
    <row r="437" spans="1:5">
      <c t="s" r="A437" s="3">
        <v>751</v>
      </c>
    </row>
    <row r="438" spans="1:5">
      <c t="s" r="A438" s="4">
        <v>35</v>
      </c>
      <c t="n" r="B438" s="6">
        <v>729</v>
      </c>
    </row>
    <row r="439" spans="1:5">
      <c t="s" r="A439" s="4">
        <v>749</v>
      </c>
      <c t="n" r="B439" s="6">
        <v>9440</v>
      </c>
    </row>
    <row r="440" spans="1:5">
      <c t="s" r="A440" s="4">
        <v>124</v>
      </c>
      <c t="n" r="B440" s="6">
        <v>10169</v>
      </c>
    </row>
    <row r="441" spans="1:5">
      <c t="s" r="A441" s="4">
        <v>752</v>
      </c>
      <c t="n" r="B441" s="7">
        <v>-2489</v>
      </c>
    </row>
    <row r="442" spans="1:5">
      <c t="s" r="A442" s="4">
        <v>754</v>
      </c>
      <c t="s" r="B442" s="4">
        <v>425</v>
      </c>
    </row>
    <row r="443" spans="1:5">
      <c t="s" r="A443" s="4">
        <v>787</v>
      </c>
    </row>
    <row r="444" spans="1:5">
      <c t="s" r="A444" s="3">
        <v>746</v>
      </c>
    </row>
    <row r="445" spans="1:5">
      <c t="s" r="A445" s="4">
        <v>747</v>
      </c>
      <c t="n" r="B445" s="7">
        <v>0</v>
      </c>
    </row>
    <row r="446" spans="1:5">
      <c t="s" r="A446" s="3">
        <v>748</v>
      </c>
    </row>
    <row r="447" spans="1:5">
      <c t="s" r="A447" s="4">
        <v>35</v>
      </c>
      <c t="n" r="B447" s="6">
        <v>0</v>
      </c>
    </row>
    <row r="448" spans="1:5">
      <c t="s" r="A448" s="4">
        <v>749</v>
      </c>
      <c t="n" r="B448" s="6">
        <v>4257</v>
      </c>
    </row>
    <row r="449" spans="1:5">
      <c t="s" r="A449" s="4">
        <v>750</v>
      </c>
      <c t="n" r="B449" s="6">
        <v>250</v>
      </c>
    </row>
    <row r="450" spans="1:5">
      <c t="s" r="A450" s="3">
        <v>751</v>
      </c>
    </row>
    <row r="451" spans="1:5">
      <c t="s" r="A451" s="4">
        <v>35</v>
      </c>
      <c t="n" r="B451" s="6">
        <v>0</v>
      </c>
    </row>
    <row r="452" spans="1:5">
      <c t="s" r="A452" s="4">
        <v>749</v>
      </c>
      <c t="n" r="B452" s="6">
        <v>4507</v>
      </c>
    </row>
    <row r="453" spans="1:5">
      <c t="s" r="A453" s="4">
        <v>124</v>
      </c>
      <c t="n" r="B453" s="6">
        <v>4507</v>
      </c>
    </row>
    <row r="454" spans="1:5">
      <c t="s" r="A454" s="4">
        <v>752</v>
      </c>
      <c t="n" r="B454" s="7">
        <v>-698</v>
      </c>
    </row>
    <row r="455" spans="1:5">
      <c t="s" r="A455" s="4">
        <v>754</v>
      </c>
      <c t="s" r="B455" s="4">
        <v>425</v>
      </c>
    </row>
    <row r="456" spans="1:5">
      <c t="s" r="A456" s="4">
        <v>788</v>
      </c>
    </row>
    <row r="457" spans="1:5">
      <c t="s" r="A457" s="3">
        <v>746</v>
      </c>
    </row>
    <row r="458" spans="1:5">
      <c t="s" r="A458" s="4">
        <v>747</v>
      </c>
      <c t="n" r="B458" s="7">
        <v>0</v>
      </c>
    </row>
    <row r="459" spans="1:5">
      <c t="s" r="A459" s="3">
        <v>748</v>
      </c>
    </row>
    <row r="460" spans="1:5">
      <c t="s" r="A460" s="4">
        <v>35</v>
      </c>
      <c t="n" r="B460" s="6">
        <v>0</v>
      </c>
    </row>
    <row r="461" spans="1:5">
      <c t="s" r="A461" s="4">
        <v>749</v>
      </c>
      <c t="n" r="B461" s="6">
        <v>9525</v>
      </c>
    </row>
    <row r="462" spans="1:5">
      <c t="s" r="A462" s="4">
        <v>750</v>
      </c>
      <c t="n" r="B462" s="6">
        <v>16</v>
      </c>
    </row>
    <row r="463" spans="1:5">
      <c t="s" r="A463" s="3">
        <v>751</v>
      </c>
    </row>
    <row r="464" spans="1:5">
      <c t="s" r="A464" s="4">
        <v>35</v>
      </c>
      <c t="n" r="B464" s="6">
        <v>0</v>
      </c>
    </row>
    <row r="465" spans="1:5">
      <c t="s" r="A465" s="4">
        <v>749</v>
      </c>
      <c t="n" r="B465" s="6">
        <v>9541</v>
      </c>
    </row>
    <row r="466" spans="1:5">
      <c t="s" r="A466" s="4">
        <v>124</v>
      </c>
      <c t="n" r="B466" s="6">
        <v>9541</v>
      </c>
    </row>
    <row r="467" spans="1:5">
      <c t="s" r="A467" s="4">
        <v>752</v>
      </c>
      <c t="n" r="B467" s="7">
        <v>-705</v>
      </c>
    </row>
    <row r="468" spans="1:5">
      <c t="s" r="A468" s="4">
        <v>754</v>
      </c>
      <c t="s" r="B468" s="4">
        <v>425</v>
      </c>
    </row>
    <row r="469" spans="1:5">
      <c t="s" r="A469" s="4">
        <v>789</v>
      </c>
    </row>
    <row r="470" spans="1:5">
      <c t="s" r="A470" s="3">
        <v>746</v>
      </c>
    </row>
    <row r="471" spans="1:5">
      <c t="s" r="A471" s="4">
        <v>747</v>
      </c>
      <c t="n" r="B471" s="7">
        <v>0</v>
      </c>
    </row>
    <row r="472" spans="1:5">
      <c t="s" r="A472" s="3">
        <v>748</v>
      </c>
    </row>
    <row r="473" spans="1:5">
      <c t="s" r="A473" s="4">
        <v>35</v>
      </c>
      <c t="n" r="B473" s="6">
        <v>0</v>
      </c>
    </row>
    <row r="474" spans="1:5">
      <c t="s" r="A474" s="4">
        <v>749</v>
      </c>
      <c t="n" r="B474" s="6">
        <v>4942</v>
      </c>
    </row>
    <row r="475" spans="1:5">
      <c t="s" r="A475" s="4">
        <v>750</v>
      </c>
      <c t="n" r="B475" s="6">
        <v>267</v>
      </c>
    </row>
    <row r="476" spans="1:5">
      <c t="s" r="A476" s="3">
        <v>751</v>
      </c>
    </row>
    <row r="477" spans="1:5">
      <c t="s" r="A477" s="4">
        <v>35</v>
      </c>
      <c t="n" r="B477" s="6">
        <v>0</v>
      </c>
    </row>
    <row r="478" spans="1:5">
      <c t="s" r="A478" s="4">
        <v>749</v>
      </c>
      <c t="n" r="B478" s="6">
        <v>5209</v>
      </c>
    </row>
    <row r="479" spans="1:5">
      <c t="s" r="A479" s="4">
        <v>124</v>
      </c>
      <c t="n" r="B479" s="6">
        <v>5209</v>
      </c>
    </row>
    <row r="480" spans="1:5">
      <c t="s" r="A480" s="4">
        <v>752</v>
      </c>
      <c t="n" r="B480" s="7">
        <v>-802</v>
      </c>
    </row>
    <row r="481" spans="1:5">
      <c t="s" r="A481" s="4">
        <v>754</v>
      </c>
      <c t="s" r="B481" s="4">
        <v>425</v>
      </c>
    </row>
    <row r="482" spans="1:5">
      <c t="s" r="A482" s="4">
        <v>790</v>
      </c>
    </row>
    <row r="483" spans="1:5">
      <c t="s" r="A483" s="3">
        <v>746</v>
      </c>
    </row>
    <row r="484" spans="1:5">
      <c t="s" r="A484" s="4">
        <v>747</v>
      </c>
      <c t="n" r="B484" s="7">
        <v>0</v>
      </c>
    </row>
    <row r="485" spans="1:5">
      <c t="s" r="A485" s="3">
        <v>748</v>
      </c>
    </row>
    <row r="486" spans="1:5">
      <c t="s" r="A486" s="4">
        <v>35</v>
      </c>
      <c t="n" r="B486" s="6">
        <v>11855</v>
      </c>
    </row>
    <row r="487" spans="1:5">
      <c t="s" r="A487" s="4">
        <v>749</v>
      </c>
      <c t="n" r="B487" s="6">
        <v>13633</v>
      </c>
    </row>
    <row r="488" spans="1:5">
      <c t="s" r="A488" s="4">
        <v>750</v>
      </c>
      <c t="n" r="B488" s="6">
        <v>1131</v>
      </c>
    </row>
    <row r="489" spans="1:5">
      <c t="s" r="A489" s="3">
        <v>751</v>
      </c>
    </row>
    <row r="490" spans="1:5">
      <c t="s" r="A490" s="4">
        <v>35</v>
      </c>
      <c t="n" r="B490" s="6">
        <v>11855</v>
      </c>
    </row>
    <row r="491" spans="1:5">
      <c t="s" r="A491" s="4">
        <v>749</v>
      </c>
      <c t="n" r="B491" s="6">
        <v>14764</v>
      </c>
    </row>
    <row r="492" spans="1:5">
      <c t="s" r="A492" s="4">
        <v>124</v>
      </c>
      <c t="n" r="B492" s="6">
        <v>26619</v>
      </c>
    </row>
    <row r="493" spans="1:5">
      <c t="s" r="A493" s="4">
        <v>752</v>
      </c>
      <c t="n" r="B493" s="7">
        <v>-1278</v>
      </c>
    </row>
    <row r="494" spans="1:5">
      <c t="s" r="A494" s="4">
        <v>754</v>
      </c>
      <c t="s" r="B494" s="4">
        <v>791</v>
      </c>
    </row>
    <row r="495" spans="1:5">
      <c t="s" r="A495" s="4">
        <v>792</v>
      </c>
    </row>
    <row r="496" spans="1:5">
      <c t="s" r="A496" s="3">
        <v>746</v>
      </c>
    </row>
    <row r="497" spans="1:5">
      <c t="s" r="A497" s="4">
        <v>747</v>
      </c>
      <c t="n" r="B497" s="7">
        <v>8862</v>
      </c>
    </row>
    <row r="498" spans="1:5">
      <c t="s" r="A498" s="3">
        <v>748</v>
      </c>
    </row>
    <row r="499" spans="1:5">
      <c t="s" r="A499" s="4">
        <v>35</v>
      </c>
      <c t="n" r="B499" s="6">
        <v>4173</v>
      </c>
    </row>
    <row r="500" spans="1:5">
      <c t="s" r="A500" s="4">
        <v>749</v>
      </c>
      <c t="n" r="B500" s="6">
        <v>9070</v>
      </c>
    </row>
    <row r="501" spans="1:5">
      <c t="s" r="A501" s="4">
        <v>750</v>
      </c>
      <c t="n" r="B501" s="6">
        <v>489</v>
      </c>
    </row>
    <row r="502" spans="1:5">
      <c t="s" r="A502" s="3">
        <v>751</v>
      </c>
    </row>
    <row r="503" spans="1:5">
      <c t="s" r="A503" s="4">
        <v>35</v>
      </c>
      <c t="n" r="B503" s="6">
        <v>4173</v>
      </c>
    </row>
    <row r="504" spans="1:5">
      <c t="s" r="A504" s="4">
        <v>749</v>
      </c>
      <c t="n" r="B504" s="6">
        <v>9559</v>
      </c>
    </row>
    <row r="505" spans="1:5">
      <c t="s" r="A505" s="4">
        <v>124</v>
      </c>
      <c t="n" r="B505" s="6">
        <v>13732</v>
      </c>
    </row>
    <row r="506" spans="1:5">
      <c t="s" r="A506" s="4">
        <v>752</v>
      </c>
      <c t="n" r="B506" s="7">
        <v>-2336</v>
      </c>
    </row>
    <row r="507" spans="1:5">
      <c t="s" r="A507" s="4">
        <v>754</v>
      </c>
      <c t="s" r="B507" s="4">
        <v>425</v>
      </c>
    </row>
    <row r="508" spans="1:5">
      <c t="s" r="A508" s="4">
        <v>793</v>
      </c>
    </row>
    <row r="509" spans="1:5">
      <c t="s" r="A509" s="3">
        <v>746</v>
      </c>
    </row>
    <row r="510" spans="1:5">
      <c t="s" r="A510" s="4">
        <v>747</v>
      </c>
      <c t="n" r="B510" s="7">
        <v>0</v>
      </c>
    </row>
    <row r="511" spans="1:5">
      <c t="s" r="A511" s="3">
        <v>748</v>
      </c>
    </row>
    <row r="512" spans="1:5">
      <c t="s" r="A512" s="4">
        <v>35</v>
      </c>
      <c t="n" r="B512" s="6">
        <v>0</v>
      </c>
    </row>
    <row r="513" spans="1:5">
      <c t="s" r="A513" s="4">
        <v>749</v>
      </c>
      <c t="n" r="B513" s="6">
        <v>8515</v>
      </c>
    </row>
    <row r="514" spans="1:5">
      <c t="s" r="A514" s="4">
        <v>750</v>
      </c>
      <c t="n" r="B514" s="6">
        <v>980</v>
      </c>
    </row>
    <row r="515" spans="1:5">
      <c t="s" r="A515" s="3">
        <v>751</v>
      </c>
    </row>
    <row r="516" spans="1:5">
      <c t="s" r="A516" s="4">
        <v>35</v>
      </c>
      <c t="n" r="B516" s="6">
        <v>0</v>
      </c>
    </row>
    <row r="517" spans="1:5">
      <c t="s" r="A517" s="4">
        <v>749</v>
      </c>
      <c t="n" r="B517" s="6">
        <v>9495</v>
      </c>
    </row>
    <row r="518" spans="1:5">
      <c t="s" r="A518" s="4">
        <v>124</v>
      </c>
      <c t="n" r="B518" s="6">
        <v>9495</v>
      </c>
    </row>
    <row r="519" spans="1:5">
      <c t="s" r="A519" s="4">
        <v>752</v>
      </c>
      <c t="n" r="B519" s="7">
        <v>-1763</v>
      </c>
    </row>
    <row r="520" spans="1:5">
      <c t="s" r="A520" s="4">
        <v>754</v>
      </c>
      <c t="s" r="B520" s="4">
        <v>425</v>
      </c>
    </row>
    <row r="521" spans="1:5">
      <c t="s" r="A521" s="4">
        <v>794</v>
      </c>
    </row>
    <row r="522" spans="1:5">
      <c t="s" r="A522" s="3">
        <v>746</v>
      </c>
    </row>
    <row r="523" spans="1:5">
      <c t="s" r="A523" s="4">
        <v>747</v>
      </c>
      <c t="n" r="B523" s="7">
        <v>0</v>
      </c>
    </row>
    <row r="524" spans="1:5">
      <c t="s" r="A524" s="3">
        <v>748</v>
      </c>
    </row>
    <row r="525" spans="1:5">
      <c t="s" r="A525" s="4">
        <v>35</v>
      </c>
      <c t="n" r="B525" s="6">
        <v>0</v>
      </c>
    </row>
    <row r="526" spans="1:5">
      <c t="s" r="A526" s="4">
        <v>749</v>
      </c>
      <c t="n" r="B526" s="6">
        <v>5711</v>
      </c>
    </row>
    <row r="527" spans="1:5">
      <c t="s" r="A527" s="4">
        <v>750</v>
      </c>
      <c t="n" r="B527" s="6">
        <v>356</v>
      </c>
    </row>
    <row r="528" spans="1:5">
      <c t="s" r="A528" s="3">
        <v>751</v>
      </c>
    </row>
    <row r="529" spans="1:5">
      <c t="s" r="A529" s="4">
        <v>35</v>
      </c>
      <c t="n" r="B529" s="6">
        <v>0</v>
      </c>
    </row>
    <row r="530" spans="1:5">
      <c t="s" r="A530" s="4">
        <v>749</v>
      </c>
      <c t="n" r="B530" s="6">
        <v>6067</v>
      </c>
    </row>
    <row r="531" spans="1:5">
      <c t="s" r="A531" s="4">
        <v>124</v>
      </c>
      <c t="n" r="B531" s="6">
        <v>6067</v>
      </c>
    </row>
    <row r="532" spans="1:5">
      <c t="s" r="A532" s="4">
        <v>752</v>
      </c>
      <c t="n" r="B532" s="7">
        <v>-1045</v>
      </c>
    </row>
    <row r="533" spans="1:5">
      <c t="s" r="A533" s="4">
        <v>754</v>
      </c>
      <c t="s" r="B533" s="4">
        <v>425</v>
      </c>
    </row>
    <row r="534" spans="1:5">
      <c t="s" r="A534" s="4">
        <v>795</v>
      </c>
    </row>
    <row r="535" spans="1:5">
      <c t="s" r="A535" s="3">
        <v>746</v>
      </c>
    </row>
    <row r="536" spans="1:5">
      <c t="s" r="A536" s="4">
        <v>747</v>
      </c>
      <c t="n" r="B536" s="7">
        <v>0</v>
      </c>
    </row>
    <row r="537" spans="1:5">
      <c t="s" r="A537" s="3">
        <v>748</v>
      </c>
    </row>
    <row r="538" spans="1:5">
      <c t="s" r="A538" s="4">
        <v>35</v>
      </c>
      <c t="n" r="B538" s="6">
        <v>686</v>
      </c>
    </row>
    <row r="539" spans="1:5">
      <c t="s" r="A539" s="4">
        <v>749</v>
      </c>
      <c t="n" r="B539" s="6">
        <v>8102</v>
      </c>
    </row>
    <row r="540" spans="1:5">
      <c t="s" r="A540" s="4">
        <v>750</v>
      </c>
      <c t="n" r="B540" s="6">
        <v>0</v>
      </c>
    </row>
    <row r="541" spans="1:5">
      <c t="s" r="A541" s="3">
        <v>751</v>
      </c>
    </row>
    <row r="542" spans="1:5">
      <c t="s" r="A542" s="4">
        <v>35</v>
      </c>
      <c t="n" r="B542" s="6">
        <v>686</v>
      </c>
    </row>
    <row r="543" spans="1:5">
      <c t="s" r="A543" s="4">
        <v>749</v>
      </c>
      <c t="n" r="B543" s="6">
        <v>8102</v>
      </c>
    </row>
    <row r="544" spans="1:5">
      <c t="s" r="A544" s="4">
        <v>124</v>
      </c>
      <c t="n" r="B544" s="6">
        <v>8788</v>
      </c>
    </row>
    <row r="545" spans="1:5">
      <c t="s" r="A545" s="4">
        <v>752</v>
      </c>
      <c t="n" r="B545" s="7">
        <v>-576</v>
      </c>
    </row>
    <row r="546" spans="1:5">
      <c t="s" r="A546" s="4">
        <v>754</v>
      </c>
      <c t="s" r="B546" s="4">
        <v>425</v>
      </c>
    </row>
    <row r="547" spans="1:5">
      <c t="s" r="A547" s="4">
        <v>796</v>
      </c>
    </row>
    <row r="548" spans="1:5">
      <c t="s" r="A548" s="3">
        <v>746</v>
      </c>
    </row>
    <row r="549" spans="1:5">
      <c t="s" r="A549" s="4">
        <v>747</v>
      </c>
      <c t="n" r="B549" s="7">
        <v>0</v>
      </c>
    </row>
    <row r="550" spans="1:5">
      <c t="s" r="A550" s="3">
        <v>748</v>
      </c>
    </row>
    <row r="551" spans="1:5">
      <c t="s" r="A551" s="4">
        <v>35</v>
      </c>
      <c t="n" r="B551" s="6">
        <v>0</v>
      </c>
    </row>
    <row r="552" spans="1:5">
      <c t="s" r="A552" s="4">
        <v>749</v>
      </c>
      <c t="n" r="B552" s="6">
        <v>6127</v>
      </c>
    </row>
    <row r="553" spans="1:5">
      <c t="s" r="A553" s="4">
        <v>750</v>
      </c>
      <c t="n" r="B553" s="6">
        <v>0</v>
      </c>
    </row>
    <row r="554" spans="1:5">
      <c t="s" r="A554" s="3">
        <v>751</v>
      </c>
    </row>
    <row r="555" spans="1:5">
      <c t="s" r="A555" s="4">
        <v>35</v>
      </c>
      <c t="n" r="B555" s="6">
        <v>0</v>
      </c>
    </row>
    <row r="556" spans="1:5">
      <c t="s" r="A556" s="4">
        <v>749</v>
      </c>
      <c t="n" r="B556" s="6">
        <v>6127</v>
      </c>
    </row>
    <row r="557" spans="1:5">
      <c t="s" r="A557" s="4">
        <v>124</v>
      </c>
      <c t="n" r="B557" s="6">
        <v>6127</v>
      </c>
    </row>
    <row r="558" spans="1:5">
      <c t="s" r="A558" s="4">
        <v>752</v>
      </c>
      <c t="n" r="B558" s="7">
        <v>-490</v>
      </c>
    </row>
    <row r="559" spans="1:5">
      <c t="s" r="A559" s="4">
        <v>754</v>
      </c>
      <c t="s" r="B559" s="4">
        <v>425</v>
      </c>
    </row>
    <row r="560" spans="1:5">
      <c t="s" r="A560" s="4">
        <v>797</v>
      </c>
    </row>
    <row r="561" spans="1:5">
      <c t="s" r="A561" s="3">
        <v>746</v>
      </c>
    </row>
    <row r="562" spans="1:5">
      <c t="s" r="A562" s="4">
        <v>747</v>
      </c>
      <c t="n" r="B562" s="7">
        <v>0</v>
      </c>
    </row>
    <row r="563" spans="1:5">
      <c t="s" r="A563" s="3">
        <v>748</v>
      </c>
    </row>
    <row r="564" spans="1:5">
      <c t="s" r="A564" s="4">
        <v>35</v>
      </c>
      <c t="n" r="B564" s="6">
        <v>2947</v>
      </c>
    </row>
    <row r="565" spans="1:5">
      <c t="s" r="A565" s="4">
        <v>749</v>
      </c>
      <c t="n" r="B565" s="6">
        <v>12825</v>
      </c>
    </row>
    <row r="566" spans="1:5">
      <c t="s" r="A566" s="4">
        <v>750</v>
      </c>
      <c t="n" r="B566" s="6">
        <v>0</v>
      </c>
    </row>
    <row r="567" spans="1:5">
      <c t="s" r="A567" s="3">
        <v>751</v>
      </c>
    </row>
    <row r="568" spans="1:5">
      <c t="s" r="A568" s="4">
        <v>35</v>
      </c>
      <c t="n" r="B568" s="6">
        <v>2947</v>
      </c>
    </row>
    <row r="569" spans="1:5">
      <c t="s" r="A569" s="4">
        <v>749</v>
      </c>
      <c t="n" r="B569" s="6">
        <v>12825</v>
      </c>
    </row>
    <row r="570" spans="1:5">
      <c t="s" r="A570" s="4">
        <v>124</v>
      </c>
      <c t="n" r="B570" s="6">
        <v>15772</v>
      </c>
    </row>
    <row r="571" spans="1:5">
      <c t="s" r="A571" s="4">
        <v>752</v>
      </c>
      <c t="n" r="B571" s="7">
        <v>-3908</v>
      </c>
    </row>
    <row r="572" spans="1:5">
      <c t="s" r="A572" s="4">
        <v>754</v>
      </c>
      <c t="s" r="B572" s="4">
        <v>425</v>
      </c>
    </row>
    <row r="573" spans="1:5">
      <c t="s" r="A573" s="4">
        <v>798</v>
      </c>
    </row>
    <row r="574" spans="1:5">
      <c t="s" r="A574" s="3">
        <v>746</v>
      </c>
    </row>
    <row r="575" spans="1:5">
      <c t="s" r="A575" s="4">
        <v>747</v>
      </c>
      <c t="n" r="B575" s="7">
        <v>0</v>
      </c>
    </row>
    <row r="576" spans="1:5">
      <c t="s" r="A576" s="3">
        <v>748</v>
      </c>
    </row>
    <row r="577" spans="1:5">
      <c t="s" r="A577" s="4">
        <v>35</v>
      </c>
      <c t="n" r="B577" s="6">
        <v>7142</v>
      </c>
    </row>
    <row r="578" spans="1:5">
      <c t="s" r="A578" s="4">
        <v>749</v>
      </c>
      <c t="n" r="B578" s="6">
        <v>18691</v>
      </c>
    </row>
    <row r="579" spans="1:5">
      <c t="s" r="A579" s="4">
        <v>750</v>
      </c>
      <c t="n" r="B579" s="6">
        <v>2400</v>
      </c>
    </row>
    <row r="580" spans="1:5">
      <c t="s" r="A580" s="3">
        <v>751</v>
      </c>
    </row>
    <row r="581" spans="1:5">
      <c t="s" r="A581" s="4">
        <v>35</v>
      </c>
      <c t="n" r="B581" s="6">
        <v>7142</v>
      </c>
    </row>
    <row r="582" spans="1:5">
      <c t="s" r="A582" s="4">
        <v>749</v>
      </c>
      <c t="n" r="B582" s="6">
        <v>21091</v>
      </c>
    </row>
    <row r="583" spans="1:5">
      <c t="s" r="A583" s="4">
        <v>124</v>
      </c>
      <c t="n" r="B583" s="6">
        <v>28233</v>
      </c>
    </row>
    <row r="584" spans="1:5">
      <c t="s" r="A584" s="4">
        <v>752</v>
      </c>
      <c t="n" r="B584" s="7">
        <v>-3440</v>
      </c>
    </row>
    <row r="585" spans="1:5">
      <c t="s" r="A585" s="4">
        <v>754</v>
      </c>
      <c t="s" r="B585" s="4">
        <v>425</v>
      </c>
    </row>
    <row r="586" spans="1:5">
      <c t="s" r="A586" s="4">
        <v>799</v>
      </c>
    </row>
    <row r="587" spans="1:5">
      <c t="s" r="A587" s="3">
        <v>746</v>
      </c>
    </row>
    <row r="588" spans="1:5">
      <c t="s" r="A588" s="4">
        <v>747</v>
      </c>
      <c t="n" r="B588" s="7">
        <v>0</v>
      </c>
    </row>
    <row r="589" spans="1:5">
      <c t="s" r="A589" s="3">
        <v>748</v>
      </c>
    </row>
    <row r="590" spans="1:5">
      <c t="s" r="A590" s="4">
        <v>35</v>
      </c>
      <c t="n" r="B590" s="6">
        <v>2923</v>
      </c>
    </row>
    <row r="591" spans="1:5">
      <c t="s" r="A591" s="4">
        <v>749</v>
      </c>
      <c t="n" r="B591" s="6">
        <v>17647</v>
      </c>
    </row>
    <row r="592" spans="1:5">
      <c t="s" r="A592" s="4">
        <v>750</v>
      </c>
      <c t="n" r="B592" s="6">
        <v>-1</v>
      </c>
    </row>
    <row r="593" spans="1:5">
      <c t="s" r="A593" s="3">
        <v>751</v>
      </c>
    </row>
    <row r="594" spans="1:5">
      <c t="s" r="A594" s="4">
        <v>35</v>
      </c>
      <c t="n" r="B594" s="6">
        <v>2923</v>
      </c>
    </row>
    <row r="595" spans="1:5">
      <c t="s" r="A595" s="4">
        <v>749</v>
      </c>
      <c t="n" r="B595" s="6">
        <v>17646</v>
      </c>
    </row>
    <row r="596" spans="1:5">
      <c t="s" r="A596" s="4">
        <v>124</v>
      </c>
      <c t="n" r="B596" s="6">
        <v>20569</v>
      </c>
    </row>
    <row r="597" spans="1:5">
      <c t="s" r="A597" s="4">
        <v>752</v>
      </c>
      <c t="n" r="B597" s="7">
        <v>-2883</v>
      </c>
    </row>
    <row r="598" spans="1:5">
      <c t="s" r="A598" s="4">
        <v>754</v>
      </c>
      <c t="s" r="B598" s="4">
        <v>425</v>
      </c>
    </row>
    <row r="599" spans="1:5">
      <c t="s" r="A599" s="4">
        <v>800</v>
      </c>
    </row>
    <row r="600" spans="1:5">
      <c t="s" r="A600" s="3">
        <v>746</v>
      </c>
    </row>
    <row r="601" spans="1:5">
      <c t="s" r="A601" s="4">
        <v>747</v>
      </c>
      <c t="n" r="B601" s="7">
        <v>7724</v>
      </c>
    </row>
    <row r="602" spans="1:5">
      <c t="s" r="A602" s="3">
        <v>748</v>
      </c>
    </row>
    <row r="603" spans="1:5">
      <c t="s" r="A603" s="4">
        <v>35</v>
      </c>
      <c t="n" r="B603" s="6">
        <v>0</v>
      </c>
    </row>
    <row r="604" spans="1:5">
      <c t="s" r="A604" s="4">
        <v>749</v>
      </c>
      <c t="n" r="B604" s="6">
        <v>10511</v>
      </c>
    </row>
    <row r="605" spans="1:5">
      <c t="s" r="A605" s="4">
        <v>750</v>
      </c>
      <c t="n" r="B605" s="6">
        <v>-11</v>
      </c>
    </row>
    <row r="606" spans="1:5">
      <c t="s" r="A606" s="3">
        <v>751</v>
      </c>
    </row>
    <row r="607" spans="1:5">
      <c t="s" r="A607" s="4">
        <v>35</v>
      </c>
      <c t="n" r="B607" s="6">
        <v>0</v>
      </c>
    </row>
    <row r="608" spans="1:5">
      <c t="s" r="A608" s="4">
        <v>749</v>
      </c>
      <c t="n" r="B608" s="6">
        <v>10500</v>
      </c>
    </row>
    <row r="609" spans="1:5">
      <c t="s" r="A609" s="4">
        <v>124</v>
      </c>
      <c t="n" r="B609" s="6">
        <v>10500</v>
      </c>
    </row>
    <row r="610" spans="1:5">
      <c t="s" r="A610" s="4">
        <v>752</v>
      </c>
      <c t="n" r="B610" s="7">
        <v>-1664</v>
      </c>
    </row>
    <row r="611" spans="1:5">
      <c t="s" r="A611" s="4">
        <v>754</v>
      </c>
      <c t="s" r="B611" s="4">
        <v>425</v>
      </c>
    </row>
    <row r="612" spans="1:5">
      <c t="s" r="A612" s="4">
        <v>801</v>
      </c>
    </row>
    <row r="613" spans="1:5">
      <c t="s" r="A613" s="3">
        <v>746</v>
      </c>
    </row>
    <row r="614" spans="1:5">
      <c t="s" r="A614" s="4">
        <v>747</v>
      </c>
      <c t="n" r="B614" s="7">
        <v>0</v>
      </c>
    </row>
    <row r="615" spans="1:5">
      <c t="s" r="A615" s="3">
        <v>748</v>
      </c>
    </row>
    <row r="616" spans="1:5">
      <c t="s" r="A616" s="4">
        <v>35</v>
      </c>
      <c t="n" r="B616" s="6">
        <v>0</v>
      </c>
    </row>
    <row r="617" spans="1:5">
      <c t="s" r="A617" s="4">
        <v>749</v>
      </c>
      <c t="n" r="B617" s="6">
        <v>23052</v>
      </c>
    </row>
    <row r="618" spans="1:5">
      <c t="s" r="A618" s="4">
        <v>750</v>
      </c>
      <c t="n" r="B618" s="6">
        <v>528</v>
      </c>
    </row>
    <row r="619" spans="1:5">
      <c t="s" r="A619" s="3">
        <v>751</v>
      </c>
    </row>
    <row r="620" spans="1:5">
      <c t="s" r="A620" s="4">
        <v>35</v>
      </c>
      <c t="n" r="B620" s="6">
        <v>0</v>
      </c>
    </row>
    <row r="621" spans="1:5">
      <c t="s" r="A621" s="4">
        <v>749</v>
      </c>
      <c t="n" r="B621" s="6">
        <v>23580</v>
      </c>
    </row>
    <row r="622" spans="1:5">
      <c t="s" r="A622" s="4">
        <v>124</v>
      </c>
      <c t="n" r="B622" s="6">
        <v>23580</v>
      </c>
    </row>
    <row r="623" spans="1:5">
      <c t="s" r="A623" s="4">
        <v>752</v>
      </c>
      <c t="n" r="B623" s="7">
        <v>-2367</v>
      </c>
    </row>
    <row r="624" spans="1:5">
      <c t="s" r="A624" s="4">
        <v>754</v>
      </c>
      <c t="s" r="B624" s="4">
        <v>425</v>
      </c>
    </row>
    <row r="625" spans="1:5">
      <c t="s" r="A625" s="4">
        <v>802</v>
      </c>
    </row>
    <row r="626" spans="1:5">
      <c t="s" r="A626" s="3">
        <v>746</v>
      </c>
    </row>
    <row r="627" spans="1:5">
      <c t="s" r="A627" s="4">
        <v>747</v>
      </c>
      <c t="n" r="B627" s="7">
        <v>0</v>
      </c>
    </row>
    <row r="628" spans="1:5">
      <c t="s" r="A628" s="3">
        <v>748</v>
      </c>
    </row>
    <row r="629" spans="1:5">
      <c t="s" r="A629" s="4">
        <v>35</v>
      </c>
      <c t="n" r="B629" s="6">
        <v>2840</v>
      </c>
    </row>
    <row r="630" spans="1:5">
      <c t="s" r="A630" s="4">
        <v>749</v>
      </c>
      <c t="n" r="B630" s="6">
        <v>12825</v>
      </c>
    </row>
    <row r="631" spans="1:5">
      <c t="s" r="A631" s="4">
        <v>750</v>
      </c>
      <c t="n" r="B631" s="6">
        <v>0</v>
      </c>
    </row>
    <row r="632" spans="1:5">
      <c t="s" r="A632" s="3">
        <v>751</v>
      </c>
    </row>
    <row r="633" spans="1:5">
      <c t="s" r="A633" s="4">
        <v>35</v>
      </c>
      <c t="n" r="B633" s="6">
        <v>2840</v>
      </c>
    </row>
    <row r="634" spans="1:5">
      <c t="s" r="A634" s="4">
        <v>749</v>
      </c>
      <c t="n" r="B634" s="6">
        <v>12825</v>
      </c>
    </row>
    <row r="635" spans="1:5">
      <c t="s" r="A635" s="4">
        <v>124</v>
      </c>
      <c t="n" r="B635" s="6">
        <v>15665</v>
      </c>
    </row>
    <row r="636" spans="1:5">
      <c t="s" r="A636" s="4">
        <v>752</v>
      </c>
      <c t="n" r="B636" s="7">
        <v>-4215</v>
      </c>
    </row>
    <row r="637" spans="1:5">
      <c t="s" r="A637" s="4">
        <v>754</v>
      </c>
      <c t="s" r="B637" s="4">
        <v>425</v>
      </c>
    </row>
    <row r="638" spans="1:5">
      <c t="s" r="A638" s="4">
        <v>803</v>
      </c>
    </row>
    <row r="639" spans="1:5">
      <c t="s" r="A639" s="3">
        <v>746</v>
      </c>
    </row>
    <row r="640" spans="1:5">
      <c t="s" r="A640" s="4">
        <v>747</v>
      </c>
      <c t="n" r="B640" s="7">
        <v>0</v>
      </c>
    </row>
    <row r="641" spans="1:5">
      <c t="s" r="A641" s="3">
        <v>748</v>
      </c>
    </row>
    <row r="642" spans="1:5">
      <c t="s" r="A642" s="4">
        <v>35</v>
      </c>
      <c t="n" r="B642" s="6">
        <v>2961</v>
      </c>
    </row>
    <row r="643" spans="1:5">
      <c t="s" r="A643" s="4">
        <v>749</v>
      </c>
      <c t="n" r="B643" s="6">
        <v>19688</v>
      </c>
    </row>
    <row r="644" spans="1:5">
      <c t="s" r="A644" s="4">
        <v>750</v>
      </c>
      <c t="n" r="B644" s="6">
        <v>-221</v>
      </c>
    </row>
    <row r="645" spans="1:5">
      <c t="s" r="A645" s="3">
        <v>751</v>
      </c>
    </row>
    <row r="646" spans="1:5">
      <c t="s" r="A646" s="4">
        <v>35</v>
      </c>
      <c t="n" r="B646" s="6">
        <v>2961</v>
      </c>
    </row>
    <row r="647" spans="1:5">
      <c t="s" r="A647" s="4">
        <v>749</v>
      </c>
      <c t="n" r="B647" s="6">
        <v>19467</v>
      </c>
    </row>
    <row r="648" spans="1:5">
      <c t="s" r="A648" s="4">
        <v>124</v>
      </c>
      <c t="n" r="B648" s="6">
        <v>22428</v>
      </c>
    </row>
    <row r="649" spans="1:5">
      <c t="s" r="A649" s="4">
        <v>752</v>
      </c>
      <c t="n" r="B649" s="7">
        <v>-4241</v>
      </c>
    </row>
    <row r="650" spans="1:5">
      <c t="s" r="A650" s="4">
        <v>754</v>
      </c>
      <c t="s" r="B650" s="4">
        <v>425</v>
      </c>
    </row>
    <row r="651" spans="1:5">
      <c t="s" r="A651" s="4">
        <v>804</v>
      </c>
    </row>
    <row r="652" spans="1:5">
      <c t="s" r="A652" s="3">
        <v>746</v>
      </c>
    </row>
    <row r="653" spans="1:5">
      <c t="s" r="A653" s="4">
        <v>747</v>
      </c>
      <c t="n" r="B653" s="7">
        <v>0</v>
      </c>
    </row>
    <row r="654" spans="1:5">
      <c t="s" r="A654" s="3">
        <v>748</v>
      </c>
    </row>
    <row r="655" spans="1:5">
      <c t="s" r="A655" s="4">
        <v>35</v>
      </c>
      <c t="n" r="B655" s="6">
        <v>1059</v>
      </c>
    </row>
    <row r="656" spans="1:5">
      <c t="s" r="A656" s="4">
        <v>749</v>
      </c>
      <c t="n" r="B656" s="6">
        <v>20899</v>
      </c>
    </row>
    <row r="657" spans="1:5">
      <c t="s" r="A657" s="4">
        <v>750</v>
      </c>
      <c t="n" r="B657" s="6">
        <v>0</v>
      </c>
    </row>
    <row r="658" spans="1:5">
      <c t="s" r="A658" s="3">
        <v>751</v>
      </c>
    </row>
    <row r="659" spans="1:5">
      <c t="s" r="A659" s="4">
        <v>35</v>
      </c>
      <c t="n" r="B659" s="6">
        <v>1059</v>
      </c>
    </row>
    <row r="660" spans="1:5">
      <c t="s" r="A660" s="4">
        <v>749</v>
      </c>
      <c t="n" r="B660" s="6">
        <v>20899</v>
      </c>
    </row>
    <row r="661" spans="1:5">
      <c t="s" r="A661" s="4">
        <v>124</v>
      </c>
      <c t="n" r="B661" s="6">
        <v>21958</v>
      </c>
    </row>
    <row r="662" spans="1:5">
      <c t="s" r="A662" s="4">
        <v>752</v>
      </c>
      <c t="n" r="B662" s="7">
        <v>-3134</v>
      </c>
    </row>
    <row r="663" spans="1:5">
      <c t="s" r="A663" s="4">
        <v>754</v>
      </c>
      <c t="s" r="B663" s="4">
        <v>425</v>
      </c>
    </row>
    <row r="664" spans="1:5">
      <c t="s" r="A664" s="4">
        <v>805</v>
      </c>
    </row>
    <row r="665" spans="1:5">
      <c t="s" r="A665" s="3">
        <v>746</v>
      </c>
    </row>
    <row r="666" spans="1:5">
      <c t="s" r="A666" s="4">
        <v>747</v>
      </c>
      <c t="n" r="B666" s="7">
        <v>0</v>
      </c>
    </row>
    <row r="667" spans="1:5">
      <c t="s" r="A667" s="3">
        <v>748</v>
      </c>
    </row>
    <row r="668" spans="1:5">
      <c t="s" r="A668" s="4">
        <v>35</v>
      </c>
      <c t="n" r="B668" s="6">
        <v>432</v>
      </c>
    </row>
    <row r="669" spans="1:5">
      <c t="s" r="A669" s="4">
        <v>749</v>
      </c>
      <c t="n" r="B669" s="6">
        <v>4057</v>
      </c>
    </row>
    <row r="670" spans="1:5">
      <c t="s" r="A670" s="4">
        <v>750</v>
      </c>
      <c t="n" r="B670" s="6">
        <v>18</v>
      </c>
    </row>
    <row r="671" spans="1:5">
      <c t="s" r="A671" s="3">
        <v>751</v>
      </c>
    </row>
    <row r="672" spans="1:5">
      <c t="s" r="A672" s="4">
        <v>35</v>
      </c>
      <c t="n" r="B672" s="6">
        <v>432</v>
      </c>
    </row>
    <row r="673" spans="1:5">
      <c t="s" r="A673" s="4">
        <v>749</v>
      </c>
      <c t="n" r="B673" s="6">
        <v>4075</v>
      </c>
    </row>
    <row r="674" spans="1:5">
      <c t="s" r="A674" s="4">
        <v>124</v>
      </c>
      <c t="n" r="B674" s="6">
        <v>4507</v>
      </c>
    </row>
    <row r="675" spans="1:5">
      <c t="s" r="A675" s="4">
        <v>752</v>
      </c>
      <c t="n" r="B675" s="7">
        <v>-415</v>
      </c>
    </row>
    <row r="676" spans="1:5">
      <c t="s" r="A676" s="4">
        <v>754</v>
      </c>
      <c t="s" r="B676" s="4">
        <v>425</v>
      </c>
    </row>
    <row r="677" spans="1:5">
      <c t="s" r="A677" s="4">
        <v>806</v>
      </c>
    </row>
    <row r="678" spans="1:5">
      <c t="s" r="A678" s="3">
        <v>746</v>
      </c>
    </row>
    <row r="679" spans="1:5">
      <c t="s" r="A679" s="4">
        <v>747</v>
      </c>
      <c t="n" r="B679" s="7">
        <v>0</v>
      </c>
    </row>
    <row r="680" spans="1:5">
      <c t="s" r="A680" s="3">
        <v>748</v>
      </c>
    </row>
    <row r="681" spans="1:5">
      <c t="s" r="A681" s="4">
        <v>35</v>
      </c>
      <c t="n" r="B681" s="6">
        <v>3166</v>
      </c>
    </row>
    <row r="682" spans="1:5">
      <c t="s" r="A682" s="4">
        <v>749</v>
      </c>
      <c t="n" r="B682" s="6">
        <v>6862</v>
      </c>
    </row>
    <row r="683" spans="1:5">
      <c t="s" r="A683" s="4">
        <v>750</v>
      </c>
      <c t="n" r="B683" s="6">
        <v>443</v>
      </c>
    </row>
    <row r="684" spans="1:5">
      <c t="s" r="A684" s="3">
        <v>751</v>
      </c>
    </row>
    <row r="685" spans="1:5">
      <c t="s" r="A685" s="4">
        <v>35</v>
      </c>
      <c t="n" r="B685" s="6">
        <v>3166</v>
      </c>
    </row>
    <row r="686" spans="1:5">
      <c t="s" r="A686" s="4">
        <v>749</v>
      </c>
      <c t="n" r="B686" s="6">
        <v>7305</v>
      </c>
    </row>
    <row r="687" spans="1:5">
      <c t="s" r="A687" s="4">
        <v>124</v>
      </c>
      <c t="n" r="B687" s="6">
        <v>10471</v>
      </c>
    </row>
    <row r="688" spans="1:5">
      <c t="s" r="A688" s="4">
        <v>752</v>
      </c>
      <c t="n" r="B688" s="7">
        <v>-1866</v>
      </c>
    </row>
    <row r="689" spans="1:5">
      <c t="s" r="A689" s="4">
        <v>754</v>
      </c>
      <c t="s" r="B689" s="4">
        <v>425</v>
      </c>
    </row>
    <row r="690" spans="1:5">
      <c t="s" r="A690" s="4">
        <v>807</v>
      </c>
    </row>
    <row r="691" spans="1:5">
      <c t="s" r="A691" s="3">
        <v>746</v>
      </c>
    </row>
    <row r="692" spans="1:5">
      <c t="s" r="A692" s="4">
        <v>747</v>
      </c>
      <c t="n" r="B692" s="7">
        <v>0</v>
      </c>
    </row>
    <row r="693" spans="1:5">
      <c t="s" r="A693" s="3">
        <v>748</v>
      </c>
    </row>
    <row r="694" spans="1:5">
      <c t="s" r="A694" s="4">
        <v>35</v>
      </c>
      <c t="n" r="B694" s="6">
        <v>2802</v>
      </c>
    </row>
    <row r="695" spans="1:5">
      <c t="s" r="A695" s="4">
        <v>749</v>
      </c>
      <c t="n" r="B695" s="6">
        <v>12502</v>
      </c>
    </row>
    <row r="696" spans="1:5">
      <c t="s" r="A696" s="4">
        <v>750</v>
      </c>
      <c t="n" r="B696" s="6">
        <v>2275</v>
      </c>
    </row>
    <row r="697" spans="1:5">
      <c t="s" r="A697" s="3">
        <v>751</v>
      </c>
    </row>
    <row r="698" spans="1:5">
      <c t="s" r="A698" s="4">
        <v>35</v>
      </c>
      <c t="n" r="B698" s="6">
        <v>2802</v>
      </c>
    </row>
    <row r="699" spans="1:5">
      <c t="s" r="A699" s="4">
        <v>749</v>
      </c>
      <c t="n" r="B699" s="6">
        <v>14777</v>
      </c>
    </row>
    <row r="700" spans="1:5">
      <c t="s" r="A700" s="4">
        <v>124</v>
      </c>
      <c t="n" r="B700" s="6">
        <v>17579</v>
      </c>
    </row>
    <row r="701" spans="1:5">
      <c t="s" r="A701" s="4">
        <v>752</v>
      </c>
      <c t="n" r="B701" s="7">
        <v>-4685</v>
      </c>
    </row>
    <row r="702" spans="1:5">
      <c t="s" r="A702" s="4">
        <v>754</v>
      </c>
      <c t="s" r="B702" s="4">
        <v>425</v>
      </c>
    </row>
    <row r="703" spans="1:5">
      <c t="s" r="A703" s="4">
        <v>808</v>
      </c>
    </row>
    <row r="704" spans="1:5">
      <c t="s" r="A704" s="3">
        <v>746</v>
      </c>
    </row>
    <row r="705" spans="1:5">
      <c t="s" r="A705" s="4">
        <v>747</v>
      </c>
      <c t="n" r="B705" s="7">
        <v>0</v>
      </c>
    </row>
    <row r="706" spans="1:5">
      <c t="s" r="A706" s="3">
        <v>748</v>
      </c>
    </row>
    <row r="707" spans="1:5">
      <c t="s" r="A707" s="4">
        <v>35</v>
      </c>
      <c t="n" r="B707" s="6">
        <v>1290</v>
      </c>
    </row>
    <row r="708" spans="1:5">
      <c t="s" r="A708" s="4">
        <v>749</v>
      </c>
      <c t="n" r="B708" s="6">
        <v>7246</v>
      </c>
    </row>
    <row r="709" spans="1:5">
      <c t="s" r="A709" s="4">
        <v>750</v>
      </c>
      <c t="n" r="B709" s="6">
        <v>1818</v>
      </c>
    </row>
    <row r="710" spans="1:5">
      <c t="s" r="A710" s="3">
        <v>751</v>
      </c>
    </row>
    <row r="711" spans="1:5">
      <c t="s" r="A711" s="4">
        <v>35</v>
      </c>
      <c t="n" r="B711" s="6">
        <v>1290</v>
      </c>
    </row>
    <row r="712" spans="1:5">
      <c t="s" r="A712" s="4">
        <v>749</v>
      </c>
      <c t="n" r="B712" s="6">
        <v>9064</v>
      </c>
    </row>
    <row r="713" spans="1:5">
      <c t="s" r="A713" s="4">
        <v>124</v>
      </c>
      <c t="n" r="B713" s="6">
        <v>10354</v>
      </c>
    </row>
    <row r="714" spans="1:5">
      <c t="s" r="A714" s="4">
        <v>752</v>
      </c>
      <c t="n" r="B714" s="7">
        <v>-2509</v>
      </c>
    </row>
    <row r="715" spans="1:5">
      <c t="s" r="A715" s="4">
        <v>754</v>
      </c>
      <c t="s" r="B715" s="4">
        <v>425</v>
      </c>
    </row>
    <row r="716" spans="1:5">
      <c t="s" r="A716" s="4">
        <v>809</v>
      </c>
    </row>
    <row r="717" spans="1:5">
      <c t="s" r="A717" s="3">
        <v>746</v>
      </c>
    </row>
    <row r="718" spans="1:5">
      <c t="s" r="A718" s="4">
        <v>747</v>
      </c>
      <c t="n" r="B718" s="7">
        <v>0</v>
      </c>
    </row>
    <row r="719" spans="1:5">
      <c t="s" r="A719" s="3">
        <v>748</v>
      </c>
    </row>
    <row r="720" spans="1:5">
      <c t="s" r="A720" s="4">
        <v>35</v>
      </c>
      <c t="n" r="B720" s="6">
        <v>1276</v>
      </c>
    </row>
    <row r="721" spans="1:5">
      <c t="s" r="A721" s="4">
        <v>749</v>
      </c>
      <c t="n" r="B721" s="6">
        <v>12197</v>
      </c>
    </row>
    <row r="722" spans="1:5">
      <c t="s" r="A722" s="4">
        <v>750</v>
      </c>
      <c t="n" r="B722" s="6">
        <v>629</v>
      </c>
    </row>
    <row r="723" spans="1:5">
      <c t="s" r="A723" s="3">
        <v>751</v>
      </c>
    </row>
    <row r="724" spans="1:5">
      <c t="s" r="A724" s="4">
        <v>35</v>
      </c>
      <c t="n" r="B724" s="6">
        <v>1276</v>
      </c>
    </row>
    <row r="725" spans="1:5">
      <c t="s" r="A725" s="4">
        <v>749</v>
      </c>
      <c t="n" r="B725" s="6">
        <v>12826</v>
      </c>
    </row>
    <row r="726" spans="1:5">
      <c t="s" r="A726" s="4">
        <v>124</v>
      </c>
      <c t="n" r="B726" s="6">
        <v>14102</v>
      </c>
    </row>
    <row r="727" spans="1:5">
      <c t="s" r="A727" s="4">
        <v>752</v>
      </c>
      <c t="n" r="B727" s="7">
        <v>-3376</v>
      </c>
    </row>
    <row r="728" spans="1:5">
      <c t="s" r="A728" s="4">
        <v>754</v>
      </c>
      <c t="s" r="B728" s="4">
        <v>425</v>
      </c>
    </row>
    <row r="729" spans="1:5">
      <c t="s" r="A729" s="4">
        <v>810</v>
      </c>
    </row>
    <row r="730" spans="1:5">
      <c t="s" r="A730" s="3">
        <v>746</v>
      </c>
    </row>
    <row r="731" spans="1:5">
      <c t="s" r="A731" s="4">
        <v>747</v>
      </c>
      <c t="n" r="B731" s="7">
        <v>0</v>
      </c>
    </row>
    <row r="732" spans="1:5">
      <c t="s" r="A732" s="3">
        <v>748</v>
      </c>
    </row>
    <row r="733" spans="1:5">
      <c t="s" r="A733" s="4">
        <v>35</v>
      </c>
      <c t="n" r="B733" s="6">
        <v>748</v>
      </c>
    </row>
    <row r="734" spans="1:5">
      <c t="s" r="A734" s="4">
        <v>749</v>
      </c>
      <c t="n" r="B734" s="6">
        <v>13528</v>
      </c>
    </row>
    <row r="735" spans="1:5">
      <c t="s" r="A735" s="4">
        <v>750</v>
      </c>
      <c t="n" r="B735" s="6">
        <v>45</v>
      </c>
    </row>
    <row r="736" spans="1:5">
      <c t="s" r="A736" s="3">
        <v>751</v>
      </c>
    </row>
    <row r="737" spans="1:5">
      <c t="s" r="A737" s="4">
        <v>35</v>
      </c>
      <c t="n" r="B737" s="6">
        <v>748</v>
      </c>
    </row>
    <row r="738" spans="1:5">
      <c t="s" r="A738" s="4">
        <v>749</v>
      </c>
      <c t="n" r="B738" s="6">
        <v>13573</v>
      </c>
    </row>
    <row r="739" spans="1:5">
      <c t="s" r="A739" s="4">
        <v>124</v>
      </c>
      <c t="n" r="B739" s="6">
        <v>14321</v>
      </c>
    </row>
    <row r="740" spans="1:5">
      <c t="s" r="A740" s="4">
        <v>752</v>
      </c>
      <c t="n" r="B740" s="7">
        <v>-321</v>
      </c>
    </row>
    <row r="741" spans="1:5">
      <c t="s" r="A741" s="4">
        <v>754</v>
      </c>
      <c t="s" r="B741" s="4">
        <v>425</v>
      </c>
    </row>
    <row r="742" spans="1:5">
      <c t="s" r="A742" s="4">
        <v>811</v>
      </c>
    </row>
    <row r="743" spans="1:5">
      <c t="s" r="A743" s="3">
        <v>746</v>
      </c>
    </row>
    <row r="744" spans="1:5">
      <c t="s" r="A744" s="4">
        <v>747</v>
      </c>
      <c t="n" r="B744" s="7">
        <v>12446</v>
      </c>
    </row>
    <row r="745" spans="1:5">
      <c t="s" r="A745" s="3">
        <v>748</v>
      </c>
    </row>
    <row r="746" spans="1:5">
      <c t="s" r="A746" s="4">
        <v>35</v>
      </c>
      <c t="n" r="B746" s="6">
        <v>743</v>
      </c>
    </row>
    <row r="747" spans="1:5">
      <c t="s" r="A747" s="4">
        <v>749</v>
      </c>
      <c t="n" r="B747" s="6">
        <v>3290</v>
      </c>
    </row>
    <row r="748" spans="1:5">
      <c t="s" r="A748" s="4">
        <v>750</v>
      </c>
      <c t="n" r="B748" s="6">
        <v>1264</v>
      </c>
    </row>
    <row r="749" spans="1:5">
      <c t="s" r="A749" s="3">
        <v>751</v>
      </c>
    </row>
    <row r="750" spans="1:5">
      <c t="s" r="A750" s="4">
        <v>35</v>
      </c>
      <c t="n" r="B750" s="6">
        <v>743</v>
      </c>
    </row>
    <row r="751" spans="1:5">
      <c t="s" r="A751" s="4">
        <v>749</v>
      </c>
      <c t="n" r="B751" s="6">
        <v>4554</v>
      </c>
    </row>
    <row r="752" spans="1:5">
      <c t="s" r="A752" s="4">
        <v>124</v>
      </c>
      <c t="n" r="B752" s="6">
        <v>5297</v>
      </c>
    </row>
    <row r="753" spans="1:5">
      <c t="s" r="A753" s="4">
        <v>752</v>
      </c>
      <c t="n" r="B753" s="7">
        <v>-1420</v>
      </c>
    </row>
    <row r="754" spans="1:5">
      <c t="s" r="A754" s="4">
        <v>754</v>
      </c>
      <c t="s" r="B754" s="4">
        <v>425</v>
      </c>
    </row>
    <row r="755" spans="1:5">
      <c t="s" r="A755" s="4">
        <v>812</v>
      </c>
    </row>
    <row r="756" spans="1:5">
      <c t="s" r="A756" s="3">
        <v>746</v>
      </c>
    </row>
    <row r="757" spans="1:5">
      <c t="s" r="A757" s="4">
        <v>747</v>
      </c>
      <c t="n" r="B757" s="7">
        <v>4936</v>
      </c>
    </row>
    <row r="758" spans="1:5">
      <c t="s" r="A758" s="3">
        <v>748</v>
      </c>
    </row>
    <row r="759" spans="1:5">
      <c t="s" r="A759" s="4">
        <v>35</v>
      </c>
      <c t="n" r="B759" s="6">
        <v>638</v>
      </c>
    </row>
    <row r="760" spans="1:5">
      <c t="s" r="A760" s="4">
        <v>749</v>
      </c>
      <c t="n" r="B760" s="6">
        <v>6685</v>
      </c>
    </row>
    <row r="761" spans="1:5">
      <c t="s" r="A761" s="4">
        <v>750</v>
      </c>
      <c t="n" r="B761" s="6">
        <v>131</v>
      </c>
    </row>
    <row r="762" spans="1:5">
      <c t="s" r="A762" s="3">
        <v>751</v>
      </c>
    </row>
    <row r="763" spans="1:5">
      <c t="s" r="A763" s="4">
        <v>35</v>
      </c>
      <c t="n" r="B763" s="6">
        <v>638</v>
      </c>
    </row>
    <row r="764" spans="1:5">
      <c t="s" r="A764" s="4">
        <v>749</v>
      </c>
      <c t="n" r="B764" s="6">
        <v>6816</v>
      </c>
    </row>
    <row r="765" spans="1:5">
      <c t="s" r="A765" s="4">
        <v>124</v>
      </c>
      <c t="n" r="B765" s="6">
        <v>7454</v>
      </c>
    </row>
    <row r="766" spans="1:5">
      <c t="s" r="A766" s="4">
        <v>752</v>
      </c>
      <c t="n" r="B766" s="7">
        <v>-1303</v>
      </c>
    </row>
    <row r="767" spans="1:5">
      <c t="s" r="A767" s="4">
        <v>754</v>
      </c>
      <c t="s" r="B767" s="4">
        <v>425</v>
      </c>
    </row>
    <row r="768" spans="1:5">
      <c t="s" r="A768" s="4">
        <v>813</v>
      </c>
    </row>
    <row r="769" spans="1:5">
      <c t="s" r="A769" s="3">
        <v>746</v>
      </c>
    </row>
    <row r="770" spans="1:5">
      <c t="s" r="A770" s="4">
        <v>747</v>
      </c>
      <c t="n" r="B770" s="7">
        <v>0</v>
      </c>
    </row>
    <row r="771" spans="1:5">
      <c t="s" r="A771" s="3">
        <v>748</v>
      </c>
    </row>
    <row r="772" spans="1:5">
      <c t="s" r="A772" s="4">
        <v>35</v>
      </c>
      <c t="n" r="B772" s="6">
        <v>4260</v>
      </c>
    </row>
    <row r="773" spans="1:5">
      <c t="s" r="A773" s="4">
        <v>749</v>
      </c>
      <c t="n" r="B773" s="6">
        <v>14636</v>
      </c>
    </row>
    <row r="774" spans="1:5">
      <c t="s" r="A774" s="4">
        <v>750</v>
      </c>
      <c t="n" r="B774" s="6">
        <v>1624</v>
      </c>
    </row>
    <row r="775" spans="1:5">
      <c t="s" r="A775" s="3">
        <v>751</v>
      </c>
    </row>
    <row r="776" spans="1:5">
      <c t="s" r="A776" s="4">
        <v>35</v>
      </c>
      <c t="n" r="B776" s="6">
        <v>4260</v>
      </c>
    </row>
    <row r="777" spans="1:5">
      <c t="s" r="A777" s="4">
        <v>749</v>
      </c>
      <c t="n" r="B777" s="6">
        <v>16260</v>
      </c>
    </row>
    <row r="778" spans="1:5">
      <c t="s" r="A778" s="4">
        <v>124</v>
      </c>
      <c t="n" r="B778" s="6">
        <v>20520</v>
      </c>
    </row>
    <row r="779" spans="1:5">
      <c t="s" r="A779" s="4">
        <v>752</v>
      </c>
      <c t="n" r="B779" s="7">
        <v>-4404</v>
      </c>
    </row>
    <row r="780" spans="1:5">
      <c t="s" r="A780" s="4">
        <v>754</v>
      </c>
      <c t="s" r="B780" s="4">
        <v>425</v>
      </c>
    </row>
    <row r="781" spans="1:5">
      <c t="s" r="A781" s="4">
        <v>814</v>
      </c>
    </row>
    <row r="782" spans="1:5">
      <c t="s" r="A782" s="3">
        <v>746</v>
      </c>
    </row>
    <row r="783" spans="1:5">
      <c t="s" r="A783" s="4">
        <v>747</v>
      </c>
      <c t="n" r="B783" s="7">
        <v>0</v>
      </c>
    </row>
    <row r="784" spans="1:5">
      <c t="s" r="A784" s="3">
        <v>748</v>
      </c>
    </row>
    <row r="785" spans="1:5">
      <c t="s" r="A785" s="4">
        <v>35</v>
      </c>
      <c t="n" r="B785" s="6">
        <v>0</v>
      </c>
    </row>
    <row r="786" spans="1:5">
      <c t="s" r="A786" s="4">
        <v>749</v>
      </c>
      <c t="n" r="B786" s="6">
        <v>16558</v>
      </c>
    </row>
    <row r="787" spans="1:5">
      <c t="s" r="A787" s="4">
        <v>750</v>
      </c>
      <c t="n" r="B787" s="6">
        <v>0</v>
      </c>
    </row>
    <row r="788" spans="1:5">
      <c t="s" r="A788" s="3">
        <v>751</v>
      </c>
    </row>
    <row r="789" spans="1:5">
      <c t="s" r="A789" s="4">
        <v>35</v>
      </c>
      <c t="n" r="B789" s="6">
        <v>0</v>
      </c>
    </row>
    <row r="790" spans="1:5">
      <c t="s" r="A790" s="4">
        <v>749</v>
      </c>
      <c t="n" r="B790" s="6">
        <v>16558</v>
      </c>
    </row>
    <row r="791" spans="1:5">
      <c t="s" r="A791" s="4">
        <v>124</v>
      </c>
      <c t="n" r="B791" s="6">
        <v>16558</v>
      </c>
    </row>
    <row r="792" spans="1:5">
      <c t="s" r="A792" s="4">
        <v>752</v>
      </c>
      <c t="n" r="B792" s="7">
        <v>-443</v>
      </c>
    </row>
    <row r="793" spans="1:5">
      <c t="s" r="A793" s="4">
        <v>754</v>
      </c>
      <c t="s" r="B793" s="4">
        <v>815</v>
      </c>
    </row>
    <row r="794" spans="1:5">
      <c t="s" r="A794" s="4">
        <v>816</v>
      </c>
    </row>
    <row r="795" spans="1:5">
      <c t="s" r="A795" s="3">
        <v>746</v>
      </c>
    </row>
    <row r="796" spans="1:5">
      <c t="s" r="A796" s="4">
        <v>747</v>
      </c>
      <c t="n" r="B796" s="7">
        <v>14731</v>
      </c>
    </row>
    <row r="797" spans="1:5">
      <c t="s" r="A797" s="3">
        <v>748</v>
      </c>
    </row>
    <row r="798" spans="1:5">
      <c t="s" r="A798" s="4">
        <v>35</v>
      </c>
      <c t="n" r="B798" s="6">
        <v>0</v>
      </c>
    </row>
    <row r="799" spans="1:5">
      <c t="s" r="A799" s="4">
        <v>749</v>
      </c>
      <c t="n" r="B799" s="6">
        <v>27336</v>
      </c>
    </row>
    <row r="800" spans="1:5">
      <c t="s" r="A800" s="4">
        <v>750</v>
      </c>
      <c t="n" r="B800" s="6">
        <v>150</v>
      </c>
    </row>
    <row r="801" spans="1:5">
      <c t="s" r="A801" s="3">
        <v>751</v>
      </c>
    </row>
    <row r="802" spans="1:5">
      <c t="s" r="A802" s="4">
        <v>35</v>
      </c>
      <c t="n" r="B802" s="6">
        <v>0</v>
      </c>
    </row>
    <row r="803" spans="1:5">
      <c t="s" r="A803" s="4">
        <v>749</v>
      </c>
      <c t="n" r="B803" s="6">
        <v>27486</v>
      </c>
    </row>
    <row r="804" spans="1:5">
      <c t="s" r="A804" s="4">
        <v>124</v>
      </c>
      <c t="n" r="B804" s="6">
        <v>27486</v>
      </c>
    </row>
    <row r="805" spans="1:5">
      <c t="s" r="A805" s="4">
        <v>752</v>
      </c>
      <c t="n" r="B805" s="7">
        <v>-1013</v>
      </c>
    </row>
    <row r="806" spans="1:5">
      <c t="s" r="A806" s="4">
        <v>754</v>
      </c>
      <c t="s" r="B806" s="4">
        <v>815</v>
      </c>
    </row>
    <row r="807" spans="1:5">
      <c t="s" r="A807" s="4">
        <v>817</v>
      </c>
    </row>
    <row r="808" spans="1:5">
      <c t="s" r="A808" s="3">
        <v>746</v>
      </c>
    </row>
    <row r="809" spans="1:5">
      <c t="s" r="A809" s="4">
        <v>747</v>
      </c>
      <c t="n" r="B809" s="7">
        <v>0</v>
      </c>
    </row>
    <row r="810" spans="1:5">
      <c t="s" r="A810" s="3">
        <v>748</v>
      </c>
    </row>
    <row r="811" spans="1:5">
      <c t="s" r="A811" s="4">
        <v>35</v>
      </c>
      <c t="n" r="B811" s="6">
        <v>0</v>
      </c>
    </row>
    <row r="812" spans="1:5">
      <c t="s" r="A812" s="4">
        <v>749</v>
      </c>
      <c t="n" r="B812" s="6">
        <v>16253</v>
      </c>
    </row>
    <row r="813" spans="1:5">
      <c t="s" r="A813" s="4">
        <v>750</v>
      </c>
      <c t="n" r="B813" s="6">
        <v>98</v>
      </c>
    </row>
    <row r="814" spans="1:5">
      <c t="s" r="A814" s="3">
        <v>751</v>
      </c>
    </row>
    <row r="815" spans="1:5">
      <c t="s" r="A815" s="4">
        <v>35</v>
      </c>
      <c t="n" r="B815" s="6">
        <v>0</v>
      </c>
    </row>
    <row r="816" spans="1:5">
      <c t="s" r="A816" s="4">
        <v>749</v>
      </c>
      <c t="n" r="B816" s="6">
        <v>16351</v>
      </c>
    </row>
    <row r="817" spans="1:5">
      <c t="s" r="A817" s="4">
        <v>124</v>
      </c>
      <c t="n" r="B817" s="6">
        <v>16351</v>
      </c>
    </row>
    <row r="818" spans="1:5">
      <c t="s" r="A818" s="4">
        <v>752</v>
      </c>
      <c t="n" r="B818" s="7">
        <v>-792</v>
      </c>
    </row>
    <row r="819" spans="1:5">
      <c t="s" r="A819" s="4">
        <v>754</v>
      </c>
      <c t="s" r="B819" s="4">
        <v>815</v>
      </c>
    </row>
    <row r="820" spans="1:5">
      <c t="s" r="A820" s="4">
        <v>818</v>
      </c>
    </row>
    <row r="821" spans="1:5">
      <c t="s" r="A821" s="3">
        <v>746</v>
      </c>
    </row>
    <row r="822" spans="1:5">
      <c t="s" r="A822" s="4">
        <v>747</v>
      </c>
      <c t="n" r="B822" s="7">
        <v>0</v>
      </c>
    </row>
    <row r="823" spans="1:5">
      <c t="s" r="A823" s="3">
        <v>748</v>
      </c>
    </row>
    <row r="824" spans="1:5">
      <c t="s" r="A824" s="4">
        <v>35</v>
      </c>
      <c t="n" r="B824" s="6">
        <v>1096</v>
      </c>
    </row>
    <row r="825" spans="1:5">
      <c t="s" r="A825" s="4">
        <v>749</v>
      </c>
      <c t="n" r="B825" s="6">
        <v>38550</v>
      </c>
    </row>
    <row r="826" spans="1:5">
      <c t="s" r="A826" s="4">
        <v>750</v>
      </c>
      <c t="n" r="B826" s="6">
        <v>0</v>
      </c>
    </row>
    <row r="827" spans="1:5">
      <c t="s" r="A827" s="3">
        <v>751</v>
      </c>
    </row>
    <row r="828" spans="1:5">
      <c t="s" r="A828" s="4">
        <v>35</v>
      </c>
      <c t="n" r="B828" s="6">
        <v>1096</v>
      </c>
    </row>
    <row r="829" spans="1:5">
      <c t="s" r="A829" s="4">
        <v>749</v>
      </c>
      <c t="n" r="B829" s="6">
        <v>38550</v>
      </c>
    </row>
    <row r="830" spans="1:5">
      <c t="s" r="A830" s="4">
        <v>124</v>
      </c>
      <c t="n" r="B830" s="6">
        <v>39646</v>
      </c>
    </row>
    <row r="831" spans="1:5">
      <c t="s" r="A831" s="4">
        <v>752</v>
      </c>
      <c t="n" r="B831" s="7">
        <v>-4520</v>
      </c>
    </row>
    <row r="832" spans="1:5">
      <c t="s" r="A832" s="4">
        <v>754</v>
      </c>
      <c t="s" r="B832" s="4">
        <v>494</v>
      </c>
    </row>
    <row r="833" spans="1:5">
      <c t="s" r="A833" s="4">
        <v>819</v>
      </c>
    </row>
    <row r="834" spans="1:5">
      <c t="s" r="A834" s="3">
        <v>746</v>
      </c>
    </row>
    <row r="835" spans="1:5">
      <c t="s" r="A835" s="4">
        <v>747</v>
      </c>
      <c t="n" r="B835" s="7">
        <v>0</v>
      </c>
    </row>
    <row r="836" spans="1:5">
      <c t="s" r="A836" s="3">
        <v>748</v>
      </c>
    </row>
    <row r="837" spans="1:5">
      <c t="s" r="A837" s="4">
        <v>35</v>
      </c>
      <c t="n" r="B837" s="6">
        <v>431</v>
      </c>
    </row>
    <row r="838" spans="1:5">
      <c t="s" r="A838" s="4">
        <v>749</v>
      </c>
      <c t="n" r="B838" s="6">
        <v>639</v>
      </c>
    </row>
    <row r="839" spans="1:5">
      <c t="s" r="A839" s="4">
        <v>750</v>
      </c>
      <c t="n" r="B839" s="6">
        <v>212</v>
      </c>
    </row>
    <row r="840" spans="1:5">
      <c t="s" r="A840" s="3">
        <v>751</v>
      </c>
    </row>
    <row r="841" spans="1:5">
      <c t="s" r="A841" s="4">
        <v>35</v>
      </c>
      <c t="n" r="B841" s="6">
        <v>431</v>
      </c>
    </row>
    <row r="842" spans="1:5">
      <c t="s" r="A842" s="4">
        <v>749</v>
      </c>
      <c t="n" r="B842" s="6">
        <v>851</v>
      </c>
    </row>
    <row r="843" spans="1:5">
      <c t="s" r="A843" s="4">
        <v>124</v>
      </c>
      <c t="n" r="B843" s="6">
        <v>1282</v>
      </c>
    </row>
    <row r="844" spans="1:5">
      <c t="s" r="A844" s="4">
        <v>752</v>
      </c>
      <c t="n" r="B844" s="7">
        <v>-383</v>
      </c>
    </row>
    <row r="845" spans="1:5">
      <c t="s" r="A845" s="4">
        <v>754</v>
      </c>
      <c t="s" r="B845" s="4">
        <v>425</v>
      </c>
    </row>
    <row r="846" spans="1:5">
      <c t="s" r="A846" s="4">
        <v>820</v>
      </c>
    </row>
    <row r="847" spans="1:5">
      <c t="s" r="A847" s="3">
        <v>746</v>
      </c>
    </row>
    <row r="848" spans="1:5">
      <c t="s" r="A848" s="4">
        <v>747</v>
      </c>
      <c t="n" r="B848" s="7">
        <v>0</v>
      </c>
    </row>
    <row r="849" spans="1:5">
      <c t="s" r="A849" s="3">
        <v>748</v>
      </c>
    </row>
    <row r="850" spans="1:5">
      <c t="s" r="A850" s="4">
        <v>35</v>
      </c>
      <c t="n" r="B850" s="6">
        <v>381</v>
      </c>
    </row>
    <row r="851" spans="1:5">
      <c t="s" r="A851" s="4">
        <v>749</v>
      </c>
      <c t="n" r="B851" s="6">
        <v>3575</v>
      </c>
    </row>
    <row r="852" spans="1:5">
      <c t="s" r="A852" s="4">
        <v>750</v>
      </c>
      <c t="n" r="B852" s="6">
        <v>294</v>
      </c>
    </row>
    <row r="853" spans="1:5">
      <c t="s" r="A853" s="3">
        <v>751</v>
      </c>
    </row>
    <row r="854" spans="1:5">
      <c t="s" r="A854" s="4">
        <v>35</v>
      </c>
      <c t="n" r="B854" s="6">
        <v>381</v>
      </c>
    </row>
    <row r="855" spans="1:5">
      <c t="s" r="A855" s="4">
        <v>749</v>
      </c>
      <c t="n" r="B855" s="6">
        <v>3869</v>
      </c>
    </row>
    <row r="856" spans="1:5">
      <c t="s" r="A856" s="4">
        <v>124</v>
      </c>
      <c t="n" r="B856" s="6">
        <v>4250</v>
      </c>
    </row>
    <row r="857" spans="1:5">
      <c t="s" r="A857" s="4">
        <v>752</v>
      </c>
      <c t="n" r="B857" s="7">
        <v>-1128</v>
      </c>
    </row>
    <row r="858" spans="1:5">
      <c t="s" r="A858" s="4">
        <v>754</v>
      </c>
      <c t="s" r="B858" s="4">
        <v>425</v>
      </c>
    </row>
    <row r="859" spans="1:5">
      <c t="s" r="A859" s="4">
        <v>821</v>
      </c>
    </row>
    <row r="860" spans="1:5">
      <c t="s" r="A860" s="3">
        <v>746</v>
      </c>
    </row>
    <row r="861" spans="1:5">
      <c t="s" r="A861" s="4">
        <v>747</v>
      </c>
      <c t="n" r="B861" s="7">
        <v>3985</v>
      </c>
    </row>
    <row r="862" spans="1:5">
      <c t="s" r="A862" s="3">
        <v>748</v>
      </c>
    </row>
    <row r="863" spans="1:5">
      <c t="s" r="A863" s="4">
        <v>35</v>
      </c>
      <c t="n" r="B863" s="6">
        <v>318</v>
      </c>
    </row>
    <row r="864" spans="1:5">
      <c t="s" r="A864" s="4">
        <v>749</v>
      </c>
      <c t="n" r="B864" s="6">
        <v>1899</v>
      </c>
    </row>
    <row r="865" spans="1:5">
      <c t="s" r="A865" s="4">
        <v>750</v>
      </c>
      <c t="n" r="B865" s="6">
        <v>111</v>
      </c>
    </row>
    <row r="866" spans="1:5">
      <c t="s" r="A866" s="3">
        <v>751</v>
      </c>
    </row>
    <row r="867" spans="1:5">
      <c t="s" r="A867" s="4">
        <v>35</v>
      </c>
      <c t="n" r="B867" s="6">
        <v>318</v>
      </c>
    </row>
    <row r="868" spans="1:5">
      <c t="s" r="A868" s="4">
        <v>749</v>
      </c>
      <c t="n" r="B868" s="6">
        <v>2010</v>
      </c>
    </row>
    <row r="869" spans="1:5">
      <c t="s" r="A869" s="4">
        <v>124</v>
      </c>
      <c t="n" r="B869" s="6">
        <v>2328</v>
      </c>
    </row>
    <row r="870" spans="1:5">
      <c t="s" r="A870" s="4">
        <v>752</v>
      </c>
      <c t="n" r="B870" s="7">
        <v>-613</v>
      </c>
    </row>
    <row r="871" spans="1:5">
      <c t="s" r="A871" s="4">
        <v>754</v>
      </c>
      <c t="s" r="B871" s="4">
        <v>425</v>
      </c>
    </row>
    <row r="872" spans="1:5">
      <c t="s" r="A872" s="4">
        <v>822</v>
      </c>
    </row>
    <row r="873" spans="1:5">
      <c t="s" r="A873" s="3">
        <v>746</v>
      </c>
    </row>
    <row r="874" spans="1:5">
      <c t="s" r="A874" s="4">
        <v>747</v>
      </c>
      <c t="n" r="B874" s="7">
        <v>0</v>
      </c>
    </row>
    <row r="875" spans="1:5">
      <c t="s" r="A875" s="3">
        <v>748</v>
      </c>
    </row>
    <row r="876" spans="1:5">
      <c t="s" r="A876" s="4">
        <v>35</v>
      </c>
      <c t="n" r="B876" s="6">
        <v>1748</v>
      </c>
    </row>
    <row r="877" spans="1:5">
      <c t="s" r="A877" s="4">
        <v>749</v>
      </c>
      <c t="n" r="B877" s="6">
        <v>21963</v>
      </c>
    </row>
    <row r="878" spans="1:5">
      <c t="s" r="A878" s="4">
        <v>750</v>
      </c>
      <c t="n" r="B878" s="6">
        <v>60</v>
      </c>
    </row>
    <row r="879" spans="1:5">
      <c t="s" r="A879" s="3">
        <v>751</v>
      </c>
    </row>
    <row r="880" spans="1:5">
      <c t="s" r="A880" s="4">
        <v>35</v>
      </c>
      <c t="n" r="B880" s="6">
        <v>1748</v>
      </c>
    </row>
    <row r="881" spans="1:5">
      <c t="s" r="A881" s="4">
        <v>749</v>
      </c>
      <c t="n" r="B881" s="6">
        <v>22023</v>
      </c>
    </row>
    <row r="882" spans="1:5">
      <c t="s" r="A882" s="4">
        <v>124</v>
      </c>
      <c t="n" r="B882" s="6">
        <v>23771</v>
      </c>
    </row>
    <row r="883" spans="1:5">
      <c t="s" r="A883" s="4">
        <v>752</v>
      </c>
      <c t="n" r="B883" s="7">
        <v>-4530</v>
      </c>
    </row>
    <row r="884" spans="1:5">
      <c t="s" r="A884" s="4">
        <v>754</v>
      </c>
      <c t="s" r="B884" s="4">
        <v>425</v>
      </c>
    </row>
    <row r="885" spans="1:5">
      <c t="s" r="A885" s="4">
        <v>823</v>
      </c>
    </row>
    <row r="886" spans="1:5">
      <c t="s" r="A886" s="3">
        <v>746</v>
      </c>
    </row>
    <row r="887" spans="1:5">
      <c t="s" r="A887" s="4">
        <v>747</v>
      </c>
      <c t="n" r="B887" s="7">
        <v>0</v>
      </c>
    </row>
    <row r="888" spans="1:5">
      <c t="s" r="A888" s="3">
        <v>748</v>
      </c>
    </row>
    <row r="889" spans="1:5">
      <c t="s" r="A889" s="4">
        <v>35</v>
      </c>
      <c t="n" r="B889" s="6">
        <v>360</v>
      </c>
    </row>
    <row r="890" spans="1:5">
      <c t="s" r="A890" s="4">
        <v>749</v>
      </c>
      <c t="n" r="B890" s="6">
        <v>3265</v>
      </c>
    </row>
    <row r="891" spans="1:5">
      <c t="s" r="A891" s="4">
        <v>750</v>
      </c>
      <c t="n" r="B891" s="6">
        <v>356</v>
      </c>
    </row>
    <row r="892" spans="1:5">
      <c t="s" r="A892" s="3">
        <v>751</v>
      </c>
    </row>
    <row r="893" spans="1:5">
      <c t="s" r="A893" s="4">
        <v>35</v>
      </c>
      <c t="n" r="B893" s="6">
        <v>360</v>
      </c>
    </row>
    <row r="894" spans="1:5">
      <c t="s" r="A894" s="4">
        <v>749</v>
      </c>
      <c t="n" r="B894" s="6">
        <v>3621</v>
      </c>
    </row>
    <row r="895" spans="1:5">
      <c t="s" r="A895" s="4">
        <v>124</v>
      </c>
      <c t="n" r="B895" s="6">
        <v>3981</v>
      </c>
    </row>
    <row r="896" spans="1:5">
      <c t="s" r="A896" s="4">
        <v>752</v>
      </c>
      <c t="n" r="B896" s="7">
        <v>-710</v>
      </c>
    </row>
    <row r="897" spans="1:5">
      <c t="s" r="A897" s="4">
        <v>754</v>
      </c>
      <c t="s" r="B897" s="4">
        <v>425</v>
      </c>
    </row>
    <row r="898" spans="1:5">
      <c t="s" r="A898" s="4">
        <v>824</v>
      </c>
    </row>
    <row r="899" spans="1:5">
      <c t="s" r="A899" s="3">
        <v>746</v>
      </c>
    </row>
    <row r="900" spans="1:5">
      <c t="s" r="A900" s="4">
        <v>747</v>
      </c>
      <c t="n" r="B900" s="7">
        <v>0</v>
      </c>
    </row>
    <row r="901" spans="1:5">
      <c t="s" r="A901" s="3">
        <v>748</v>
      </c>
    </row>
    <row r="902" spans="1:5">
      <c t="s" r="A902" s="4">
        <v>35</v>
      </c>
      <c t="n" r="B902" s="6">
        <v>0</v>
      </c>
    </row>
    <row r="903" spans="1:5">
      <c t="s" r="A903" s="4">
        <v>749</v>
      </c>
      <c t="n" r="B903" s="6">
        <v>8246</v>
      </c>
    </row>
    <row r="904" spans="1:5">
      <c t="s" r="A904" s="4">
        <v>750</v>
      </c>
      <c t="n" r="B904" s="6">
        <v>2</v>
      </c>
    </row>
    <row r="905" spans="1:5">
      <c t="s" r="A905" s="3">
        <v>751</v>
      </c>
    </row>
    <row r="906" spans="1:5">
      <c t="s" r="A906" s="4">
        <v>35</v>
      </c>
      <c t="n" r="B906" s="6">
        <v>0</v>
      </c>
    </row>
    <row r="907" spans="1:5">
      <c t="s" r="A907" s="4">
        <v>749</v>
      </c>
      <c t="n" r="B907" s="6">
        <v>8248</v>
      </c>
    </row>
    <row r="908" spans="1:5">
      <c t="s" r="A908" s="4">
        <v>124</v>
      </c>
      <c t="n" r="B908" s="6">
        <v>8248</v>
      </c>
    </row>
    <row r="909" spans="1:5">
      <c t="s" r="A909" s="4">
        <v>752</v>
      </c>
      <c t="n" r="B909" s="7">
        <v>-677</v>
      </c>
    </row>
    <row r="910" spans="1:5">
      <c t="s" r="A910" s="4">
        <v>754</v>
      </c>
      <c t="s" r="B910" s="4">
        <v>425</v>
      </c>
    </row>
    <row r="911" spans="1:5">
      <c t="s" r="A911" s="4">
        <v>825</v>
      </c>
    </row>
    <row r="912" spans="1:5">
      <c t="s" r="A912" s="3">
        <v>746</v>
      </c>
    </row>
    <row r="913" spans="1:5">
      <c t="s" r="A913" s="4">
        <v>747</v>
      </c>
      <c t="n" r="B913" s="7">
        <v>0</v>
      </c>
    </row>
    <row r="914" spans="1:5">
      <c t="s" r="A914" s="3">
        <v>748</v>
      </c>
    </row>
    <row r="915" spans="1:5">
      <c t="s" r="A915" s="4">
        <v>35</v>
      </c>
      <c t="n" r="B915" s="6">
        <v>0</v>
      </c>
    </row>
    <row r="916" spans="1:5">
      <c t="s" r="A916" s="4">
        <v>749</v>
      </c>
      <c t="n" r="B916" s="6">
        <v>6579</v>
      </c>
    </row>
    <row r="917" spans="1:5">
      <c t="s" r="A917" s="4">
        <v>750</v>
      </c>
      <c t="n" r="B917" s="6">
        <v>0</v>
      </c>
    </row>
    <row r="918" spans="1:5">
      <c t="s" r="A918" s="3">
        <v>751</v>
      </c>
    </row>
    <row r="919" spans="1:5">
      <c t="s" r="A919" s="4">
        <v>35</v>
      </c>
      <c t="n" r="B919" s="6">
        <v>0</v>
      </c>
    </row>
    <row r="920" spans="1:5">
      <c t="s" r="A920" s="4">
        <v>749</v>
      </c>
      <c t="n" r="B920" s="6">
        <v>6579</v>
      </c>
    </row>
    <row r="921" spans="1:5">
      <c t="s" r="A921" s="4">
        <v>124</v>
      </c>
      <c t="n" r="B921" s="6">
        <v>6579</v>
      </c>
    </row>
    <row r="922" spans="1:5">
      <c t="s" r="A922" s="4">
        <v>752</v>
      </c>
      <c t="n" r="B922" s="7">
        <v>-1144</v>
      </c>
    </row>
    <row r="923" spans="1:5">
      <c t="s" r="A923" s="4">
        <v>754</v>
      </c>
      <c t="s" r="B923" s="4">
        <v>425</v>
      </c>
    </row>
    <row r="924" spans="1:5">
      <c t="s" r="A924" s="4">
        <v>826</v>
      </c>
    </row>
    <row r="925" spans="1:5">
      <c t="s" r="A925" s="3">
        <v>746</v>
      </c>
    </row>
    <row r="926" spans="1:5">
      <c t="s" r="A926" s="4">
        <v>747</v>
      </c>
      <c t="n" r="B926" s="7">
        <v>0</v>
      </c>
    </row>
    <row r="927" spans="1:5">
      <c t="s" r="A927" s="3">
        <v>748</v>
      </c>
    </row>
    <row r="928" spans="1:5">
      <c t="s" r="A928" s="4">
        <v>35</v>
      </c>
      <c t="n" r="B928" s="6">
        <v>560</v>
      </c>
    </row>
    <row r="929" spans="1:5">
      <c t="s" r="A929" s="4">
        <v>749</v>
      </c>
      <c t="n" r="B929" s="6">
        <v>3581</v>
      </c>
    </row>
    <row r="930" spans="1:5">
      <c t="s" r="A930" s="4">
        <v>750</v>
      </c>
      <c t="n" r="B930" s="6">
        <v>262</v>
      </c>
    </row>
    <row r="931" spans="1:5">
      <c t="s" r="A931" s="3">
        <v>751</v>
      </c>
    </row>
    <row r="932" spans="1:5">
      <c t="s" r="A932" s="4">
        <v>35</v>
      </c>
      <c t="n" r="B932" s="6">
        <v>560</v>
      </c>
    </row>
    <row r="933" spans="1:5">
      <c t="s" r="A933" s="4">
        <v>749</v>
      </c>
      <c t="n" r="B933" s="6">
        <v>3843</v>
      </c>
    </row>
    <row r="934" spans="1:5">
      <c t="s" r="A934" s="4">
        <v>124</v>
      </c>
      <c t="n" r="B934" s="6">
        <v>4403</v>
      </c>
    </row>
    <row r="935" spans="1:5">
      <c t="s" r="A935" s="4">
        <v>752</v>
      </c>
      <c t="n" r="B935" s="7">
        <v>-1074</v>
      </c>
    </row>
    <row r="936" spans="1:5">
      <c t="s" r="A936" s="4">
        <v>754</v>
      </c>
      <c t="s" r="B936" s="4">
        <v>425</v>
      </c>
    </row>
    <row r="937" spans="1:5">
      <c t="s" r="A937" s="4">
        <v>827</v>
      </c>
    </row>
    <row r="938" spans="1:5">
      <c t="s" r="A938" s="3">
        <v>746</v>
      </c>
    </row>
    <row r="939" spans="1:5">
      <c t="s" r="A939" s="4">
        <v>747</v>
      </c>
      <c t="n" r="B939" s="7">
        <v>0</v>
      </c>
    </row>
    <row r="940" spans="1:5">
      <c t="s" r="A940" s="3">
        <v>748</v>
      </c>
    </row>
    <row r="941" spans="1:5">
      <c t="s" r="A941" s="4">
        <v>35</v>
      </c>
      <c t="n" r="B941" s="6">
        <v>2216</v>
      </c>
    </row>
    <row r="942" spans="1:5">
      <c t="s" r="A942" s="4">
        <v>749</v>
      </c>
      <c t="n" r="B942" s="6">
        <v>11154</v>
      </c>
    </row>
    <row r="943" spans="1:5">
      <c t="s" r="A943" s="4">
        <v>750</v>
      </c>
      <c t="n" r="B943" s="6">
        <v>5401</v>
      </c>
    </row>
    <row r="944" spans="1:5">
      <c t="s" r="A944" s="3">
        <v>751</v>
      </c>
    </row>
    <row r="945" spans="1:5">
      <c t="s" r="A945" s="4">
        <v>35</v>
      </c>
      <c t="n" r="B945" s="6">
        <v>2216</v>
      </c>
    </row>
    <row r="946" spans="1:5">
      <c t="s" r="A946" s="4">
        <v>749</v>
      </c>
      <c t="n" r="B946" s="6">
        <v>16555</v>
      </c>
    </row>
    <row r="947" spans="1:5">
      <c t="s" r="A947" s="4">
        <v>124</v>
      </c>
      <c t="n" r="B947" s="6">
        <v>18771</v>
      </c>
    </row>
    <row r="948" spans="1:5">
      <c t="s" r="A948" s="4">
        <v>752</v>
      </c>
      <c t="n" r="B948" s="7">
        <v>-4455</v>
      </c>
    </row>
    <row r="949" spans="1:5">
      <c t="s" r="A949" s="4">
        <v>754</v>
      </c>
      <c t="s" r="B949" s="4">
        <v>425</v>
      </c>
    </row>
    <row r="950" spans="1:5">
      <c t="s" r="A950" s="4">
        <v>828</v>
      </c>
    </row>
    <row r="951" spans="1:5">
      <c t="s" r="A951" s="3">
        <v>746</v>
      </c>
    </row>
    <row r="952" spans="1:5">
      <c t="s" r="A952" s="4">
        <v>747</v>
      </c>
      <c t="n" r="B952" s="7">
        <v>0</v>
      </c>
    </row>
    <row r="953" spans="1:5">
      <c t="s" r="A953" s="3">
        <v>748</v>
      </c>
    </row>
    <row r="954" spans="1:5">
      <c t="s" r="A954" s="4">
        <v>35</v>
      </c>
      <c t="n" r="B954" s="6">
        <v>1556</v>
      </c>
    </row>
    <row r="955" spans="1:5">
      <c t="s" r="A955" s="4">
        <v>749</v>
      </c>
      <c t="n" r="B955" s="6">
        <v>6928</v>
      </c>
    </row>
    <row r="956" spans="1:5">
      <c t="s" r="A956" s="4">
        <v>750</v>
      </c>
      <c t="n" r="B956" s="6">
        <v>981</v>
      </c>
    </row>
    <row r="957" spans="1:5">
      <c t="s" r="A957" s="3">
        <v>751</v>
      </c>
    </row>
    <row r="958" spans="1:5">
      <c t="s" r="A958" s="4">
        <v>35</v>
      </c>
      <c t="n" r="B958" s="6">
        <v>1556</v>
      </c>
    </row>
    <row r="959" spans="1:5">
      <c t="s" r="A959" s="4">
        <v>749</v>
      </c>
      <c t="n" r="B959" s="6">
        <v>7909</v>
      </c>
    </row>
    <row r="960" spans="1:5">
      <c t="s" r="A960" s="4">
        <v>124</v>
      </c>
      <c t="n" r="B960" s="6">
        <v>9465</v>
      </c>
    </row>
    <row r="961" spans="1:5">
      <c t="s" r="A961" s="4">
        <v>752</v>
      </c>
      <c t="n" r="B961" s="7">
        <v>-2238</v>
      </c>
    </row>
    <row r="962" spans="1:5">
      <c t="s" r="A962" s="4">
        <v>754</v>
      </c>
      <c t="s" r="B962" s="4">
        <v>425</v>
      </c>
    </row>
    <row r="963" spans="1:5">
      <c t="s" r="A963" s="4">
        <v>829</v>
      </c>
    </row>
    <row r="964" spans="1:5">
      <c t="s" r="A964" s="3">
        <v>746</v>
      </c>
    </row>
    <row r="965" spans="1:5">
      <c t="s" r="A965" s="4">
        <v>747</v>
      </c>
      <c t="n" r="B965" s="7">
        <v>0</v>
      </c>
    </row>
    <row r="966" spans="1:5">
      <c t="s" r="A966" s="3">
        <v>748</v>
      </c>
    </row>
    <row r="967" spans="1:5">
      <c t="s" r="A967" s="4">
        <v>35</v>
      </c>
      <c t="n" r="B967" s="6">
        <v>570</v>
      </c>
    </row>
    <row r="968" spans="1:5">
      <c t="s" r="A968" s="4">
        <v>749</v>
      </c>
      <c t="n" r="B968" s="6">
        <v>2739</v>
      </c>
    </row>
    <row r="969" spans="1:5">
      <c t="s" r="A969" s="4">
        <v>750</v>
      </c>
      <c t="n" r="B969" s="6">
        <v>1034</v>
      </c>
    </row>
    <row r="970" spans="1:5">
      <c t="s" r="A970" s="3">
        <v>751</v>
      </c>
    </row>
    <row r="971" spans="1:5">
      <c t="s" r="A971" s="4">
        <v>35</v>
      </c>
      <c t="n" r="B971" s="6">
        <v>570</v>
      </c>
    </row>
    <row r="972" spans="1:5">
      <c t="s" r="A972" s="4">
        <v>749</v>
      </c>
      <c t="n" r="B972" s="6">
        <v>3773</v>
      </c>
    </row>
    <row r="973" spans="1:5">
      <c t="s" r="A973" s="4">
        <v>124</v>
      </c>
      <c t="n" r="B973" s="6">
        <v>4343</v>
      </c>
    </row>
    <row r="974" spans="1:5">
      <c t="s" r="A974" s="4">
        <v>752</v>
      </c>
      <c t="n" r="B974" s="7">
        <v>-1314</v>
      </c>
    </row>
    <row r="975" spans="1:5">
      <c t="s" r="A975" s="4">
        <v>754</v>
      </c>
      <c t="s" r="B975" s="4">
        <v>425</v>
      </c>
    </row>
    <row r="976" spans="1:5">
      <c t="s" r="A976" s="4">
        <v>830</v>
      </c>
    </row>
    <row r="977" spans="1:5">
      <c t="s" r="A977" s="3">
        <v>746</v>
      </c>
    </row>
    <row r="978" spans="1:5">
      <c t="s" r="A978" s="4">
        <v>747</v>
      </c>
      <c t="n" r="B978" s="7">
        <v>0</v>
      </c>
    </row>
    <row r="979" spans="1:5">
      <c t="s" r="A979" s="3">
        <v>748</v>
      </c>
    </row>
    <row r="980" spans="1:5">
      <c t="s" r="A980" s="4">
        <v>35</v>
      </c>
      <c t="n" r="B980" s="6">
        <v>1044</v>
      </c>
    </row>
    <row r="981" spans="1:5">
      <c t="s" r="A981" s="4">
        <v>749</v>
      </c>
      <c t="n" r="B981" s="6">
        <v>13548</v>
      </c>
    </row>
    <row r="982" spans="1:5">
      <c t="s" r="A982" s="4">
        <v>750</v>
      </c>
      <c t="n" r="B982" s="6">
        <v>2400</v>
      </c>
    </row>
    <row r="983" spans="1:5">
      <c t="s" r="A983" s="3">
        <v>751</v>
      </c>
    </row>
    <row r="984" spans="1:5">
      <c t="s" r="A984" s="4">
        <v>35</v>
      </c>
      <c t="n" r="B984" s="6">
        <v>1044</v>
      </c>
    </row>
    <row r="985" spans="1:5">
      <c t="s" r="A985" s="4">
        <v>749</v>
      </c>
      <c t="n" r="B985" s="6">
        <v>15948</v>
      </c>
    </row>
    <row r="986" spans="1:5">
      <c t="s" r="A986" s="4">
        <v>124</v>
      </c>
      <c t="n" r="B986" s="6">
        <v>16992</v>
      </c>
    </row>
    <row r="987" spans="1:5">
      <c t="s" r="A987" s="4">
        <v>752</v>
      </c>
      <c t="n" r="B987" s="7">
        <v>-4496</v>
      </c>
    </row>
    <row r="988" spans="1:5">
      <c t="s" r="A988" s="4">
        <v>754</v>
      </c>
      <c t="s" r="B988" s="4">
        <v>425</v>
      </c>
    </row>
    <row r="989" spans="1:5">
      <c t="s" r="A989" s="4">
        <v>831</v>
      </c>
    </row>
    <row r="990" spans="1:5">
      <c t="s" r="A990" s="3">
        <v>746</v>
      </c>
    </row>
    <row r="991" spans="1:5">
      <c t="s" r="A991" s="4">
        <v>747</v>
      </c>
      <c t="n" r="B991" s="7">
        <v>0</v>
      </c>
    </row>
    <row r="992" spans="1:5">
      <c t="s" r="A992" s="3">
        <v>748</v>
      </c>
    </row>
    <row r="993" spans="1:5">
      <c t="s" r="A993" s="4">
        <v>35</v>
      </c>
      <c t="n" r="B993" s="6">
        <v>1236</v>
      </c>
    </row>
    <row r="994" spans="1:5">
      <c t="s" r="A994" s="4">
        <v>749</v>
      </c>
      <c t="n" r="B994" s="6">
        <v>9840</v>
      </c>
    </row>
    <row r="995" spans="1:5">
      <c t="s" r="A995" s="4">
        <v>750</v>
      </c>
      <c t="n" r="B995" s="6">
        <v>2428</v>
      </c>
    </row>
    <row r="996" spans="1:5">
      <c t="s" r="A996" s="3">
        <v>751</v>
      </c>
    </row>
    <row r="997" spans="1:5">
      <c t="s" r="A997" s="4">
        <v>35</v>
      </c>
      <c t="n" r="B997" s="6">
        <v>1236</v>
      </c>
    </row>
    <row r="998" spans="1:5">
      <c t="s" r="A998" s="4">
        <v>749</v>
      </c>
      <c t="n" r="B998" s="6">
        <v>12268</v>
      </c>
    </row>
    <row r="999" spans="1:5">
      <c t="s" r="A999" s="4">
        <v>124</v>
      </c>
      <c t="n" r="B999" s="6">
        <v>13504</v>
      </c>
    </row>
    <row r="1000" spans="1:5">
      <c t="s" r="A1000" s="4">
        <v>752</v>
      </c>
      <c t="n" r="B1000" s="7">
        <v>-4307</v>
      </c>
    </row>
    <row r="1001" spans="1:5">
      <c t="s" r="A1001" s="4">
        <v>754</v>
      </c>
      <c t="s" r="B1001" s="4">
        <v>425</v>
      </c>
    </row>
    <row r="1002" spans="1:5">
      <c t="s" r="A1002" s="4">
        <v>832</v>
      </c>
    </row>
    <row r="1003" spans="1:5">
      <c t="s" r="A1003" s="3">
        <v>746</v>
      </c>
    </row>
    <row r="1004" spans="1:5">
      <c t="s" r="A1004" s="4">
        <v>747</v>
      </c>
      <c t="n" r="B1004" s="7">
        <v>0</v>
      </c>
    </row>
    <row r="1005" spans="1:5">
      <c t="s" r="A1005" s="3">
        <v>748</v>
      </c>
    </row>
    <row r="1006" spans="1:5">
      <c t="s" r="A1006" s="4">
        <v>35</v>
      </c>
      <c t="n" r="B1006" s="6">
        <v>1518</v>
      </c>
    </row>
    <row r="1007" spans="1:5">
      <c t="s" r="A1007" s="4">
        <v>749</v>
      </c>
      <c t="n" r="B1007" s="6">
        <v>15460</v>
      </c>
    </row>
    <row r="1008" spans="1:5">
      <c t="s" r="A1008" s="4">
        <v>750</v>
      </c>
      <c t="n" r="B1008" s="6">
        <v>3894</v>
      </c>
    </row>
    <row r="1009" spans="1:5">
      <c t="s" r="A1009" s="3">
        <v>751</v>
      </c>
    </row>
    <row r="1010" spans="1:5">
      <c t="s" r="A1010" s="4">
        <v>35</v>
      </c>
      <c t="n" r="B1010" s="6">
        <v>1427</v>
      </c>
    </row>
    <row r="1011" spans="1:5">
      <c t="s" r="A1011" s="4">
        <v>749</v>
      </c>
      <c t="n" r="B1011" s="6">
        <v>19445</v>
      </c>
    </row>
    <row r="1012" spans="1:5">
      <c t="s" r="A1012" s="4">
        <v>124</v>
      </c>
      <c t="n" r="B1012" s="6">
        <v>20872</v>
      </c>
    </row>
    <row r="1013" spans="1:5">
      <c t="s" r="A1013" s="4">
        <v>752</v>
      </c>
      <c t="n" r="B1013" s="7">
        <v>-5094</v>
      </c>
    </row>
    <row r="1014" spans="1:5">
      <c t="s" r="A1014" s="4">
        <v>754</v>
      </c>
      <c t="s" r="B1014" s="4">
        <v>425</v>
      </c>
    </row>
    <row r="1015" spans="1:5">
      <c t="s" r="A1015" s="4">
        <v>833</v>
      </c>
    </row>
    <row r="1016" spans="1:5">
      <c t="s" r="A1016" s="3">
        <v>746</v>
      </c>
    </row>
    <row r="1017" spans="1:5">
      <c t="s" r="A1017" s="4">
        <v>747</v>
      </c>
      <c t="n" r="B1017" s="7">
        <v>0</v>
      </c>
    </row>
    <row r="1018" spans="1:5">
      <c t="s" r="A1018" s="3">
        <v>748</v>
      </c>
    </row>
    <row r="1019" spans="1:5">
      <c t="s" r="A1019" s="4">
        <v>35</v>
      </c>
      <c t="n" r="B1019" s="6">
        <v>1127</v>
      </c>
    </row>
    <row r="1020" spans="1:5">
      <c t="s" r="A1020" s="4">
        <v>749</v>
      </c>
      <c t="n" r="B1020" s="6">
        <v>10414</v>
      </c>
    </row>
    <row r="1021" spans="1:5">
      <c t="s" r="A1021" s="4">
        <v>750</v>
      </c>
      <c t="n" r="B1021" s="6">
        <v>1254</v>
      </c>
    </row>
    <row r="1022" spans="1:5">
      <c t="s" r="A1022" s="3">
        <v>751</v>
      </c>
    </row>
    <row r="1023" spans="1:5">
      <c t="s" r="A1023" s="4">
        <v>35</v>
      </c>
      <c t="n" r="B1023" s="6">
        <v>1127</v>
      </c>
    </row>
    <row r="1024" spans="1:5">
      <c t="s" r="A1024" s="4">
        <v>749</v>
      </c>
      <c t="n" r="B1024" s="6">
        <v>11668</v>
      </c>
    </row>
    <row r="1025" spans="1:5">
      <c t="s" r="A1025" s="4">
        <v>124</v>
      </c>
      <c t="n" r="B1025" s="6">
        <v>12795</v>
      </c>
    </row>
    <row r="1026" spans="1:5">
      <c t="s" r="A1026" s="4">
        <v>752</v>
      </c>
      <c t="n" r="B1026" s="7">
        <v>-3497</v>
      </c>
    </row>
    <row r="1027" spans="1:5">
      <c t="s" r="A1027" s="4">
        <v>754</v>
      </c>
      <c t="s" r="B1027" s="4">
        <v>425</v>
      </c>
    </row>
    <row r="1028" spans="1:5">
      <c t="s" r="A1028" s="4">
        <v>834</v>
      </c>
    </row>
    <row r="1029" spans="1:5">
      <c t="s" r="A1029" s="3">
        <v>746</v>
      </c>
    </row>
    <row r="1030" spans="1:5">
      <c t="s" r="A1030" s="4">
        <v>747</v>
      </c>
      <c t="n" r="B1030" s="7">
        <v>8534</v>
      </c>
    </row>
    <row r="1031" spans="1:5">
      <c t="s" r="A1031" s="3">
        <v>748</v>
      </c>
    </row>
    <row r="1032" spans="1:5">
      <c t="s" r="A1032" s="4">
        <v>35</v>
      </c>
      <c t="n" r="B1032" s="6">
        <v>2190</v>
      </c>
    </row>
    <row r="1033" spans="1:5">
      <c t="s" r="A1033" s="4">
        <v>749</v>
      </c>
      <c t="n" r="B1033" s="6">
        <v>7548</v>
      </c>
    </row>
    <row r="1034" spans="1:5">
      <c t="s" r="A1034" s="4">
        <v>750</v>
      </c>
      <c t="n" r="B1034" s="6">
        <v>2056</v>
      </c>
    </row>
    <row r="1035" spans="1:5">
      <c t="s" r="A1035" s="3">
        <v>751</v>
      </c>
    </row>
    <row r="1036" spans="1:5">
      <c t="s" r="A1036" s="4">
        <v>35</v>
      </c>
      <c t="n" r="B1036" s="6">
        <v>2190</v>
      </c>
    </row>
    <row r="1037" spans="1:5">
      <c t="s" r="A1037" s="4">
        <v>749</v>
      </c>
      <c t="n" r="B1037" s="6">
        <v>9604</v>
      </c>
    </row>
    <row r="1038" spans="1:5">
      <c t="s" r="A1038" s="4">
        <v>124</v>
      </c>
      <c t="n" r="B1038" s="6">
        <v>11794</v>
      </c>
    </row>
    <row r="1039" spans="1:5">
      <c t="s" r="A1039" s="4">
        <v>752</v>
      </c>
      <c t="n" r="B1039" s="7">
        <v>-2617</v>
      </c>
    </row>
    <row r="1040" spans="1:5">
      <c t="s" r="A1040" s="4">
        <v>754</v>
      </c>
      <c t="s" r="B1040" s="4">
        <v>425</v>
      </c>
    </row>
    <row r="1041" spans="1:5">
      <c t="s" r="A1041" s="4">
        <v>835</v>
      </c>
    </row>
    <row r="1042" spans="1:5">
      <c t="s" r="A1042" s="3">
        <v>746</v>
      </c>
    </row>
    <row r="1043" spans="1:5">
      <c t="s" r="A1043" s="4">
        <v>747</v>
      </c>
      <c t="n" r="B1043" s="7">
        <v>0</v>
      </c>
    </row>
    <row r="1044" spans="1:5">
      <c t="s" r="A1044" s="3">
        <v>748</v>
      </c>
    </row>
    <row r="1045" spans="1:5">
      <c t="s" r="A1045" s="4">
        <v>35</v>
      </c>
      <c t="n" r="B1045" s="6">
        <v>1779</v>
      </c>
    </row>
    <row r="1046" spans="1:5">
      <c t="s" r="A1046" s="4">
        <v>749</v>
      </c>
      <c t="n" r="B1046" s="6">
        <v>9614</v>
      </c>
    </row>
    <row r="1047" spans="1:5">
      <c t="s" r="A1047" s="4">
        <v>750</v>
      </c>
      <c t="n" r="B1047" s="6">
        <v>1010</v>
      </c>
    </row>
    <row r="1048" spans="1:5">
      <c t="s" r="A1048" s="3">
        <v>751</v>
      </c>
    </row>
    <row r="1049" spans="1:5">
      <c t="s" r="A1049" s="4">
        <v>35</v>
      </c>
      <c t="n" r="B1049" s="6">
        <v>1779</v>
      </c>
    </row>
    <row r="1050" spans="1:5">
      <c t="s" r="A1050" s="4">
        <v>749</v>
      </c>
      <c t="n" r="B1050" s="6">
        <v>10624</v>
      </c>
    </row>
    <row r="1051" spans="1:5">
      <c t="s" r="A1051" s="4">
        <v>124</v>
      </c>
      <c t="n" r="B1051" s="6">
        <v>12403</v>
      </c>
    </row>
    <row r="1052" spans="1:5">
      <c t="s" r="A1052" s="4">
        <v>752</v>
      </c>
      <c t="n" r="B1052" s="7">
        <v>-3118</v>
      </c>
    </row>
    <row r="1053" spans="1:5">
      <c t="s" r="A1053" s="4">
        <v>754</v>
      </c>
      <c t="s" r="B1053" s="4">
        <v>425</v>
      </c>
    </row>
    <row r="1054" spans="1:5">
      <c t="s" r="A1054" s="4">
        <v>836</v>
      </c>
    </row>
    <row r="1055" spans="1:5">
      <c t="s" r="A1055" s="3">
        <v>746</v>
      </c>
    </row>
    <row r="1056" spans="1:5">
      <c t="s" r="A1056" s="4">
        <v>747</v>
      </c>
      <c t="n" r="B1056" s="7">
        <v>0</v>
      </c>
    </row>
    <row r="1057" spans="1:5">
      <c t="s" r="A1057" s="3">
        <v>748</v>
      </c>
    </row>
    <row r="1058" spans="1:5">
      <c t="s" r="A1058" s="4">
        <v>35</v>
      </c>
      <c t="n" r="B1058" s="6">
        <v>0</v>
      </c>
    </row>
    <row r="1059" spans="1:5">
      <c t="s" r="A1059" s="4">
        <v>749</v>
      </c>
      <c t="n" r="B1059" s="6">
        <v>10952</v>
      </c>
    </row>
    <row r="1060" spans="1:5">
      <c t="s" r="A1060" s="4">
        <v>750</v>
      </c>
      <c t="n" r="B1060" s="6">
        <v>-7</v>
      </c>
    </row>
    <row r="1061" spans="1:5">
      <c t="s" r="A1061" s="3">
        <v>751</v>
      </c>
    </row>
    <row r="1062" spans="1:5">
      <c t="s" r="A1062" s="4">
        <v>35</v>
      </c>
      <c t="n" r="B1062" s="6">
        <v>0</v>
      </c>
    </row>
    <row r="1063" spans="1:5">
      <c t="s" r="A1063" s="4">
        <v>749</v>
      </c>
      <c t="n" r="B1063" s="6">
        <v>10945</v>
      </c>
    </row>
    <row r="1064" spans="1:5">
      <c t="s" r="A1064" s="4">
        <v>124</v>
      </c>
      <c t="n" r="B1064" s="6">
        <v>10945</v>
      </c>
    </row>
    <row r="1065" spans="1:5">
      <c t="s" r="A1065" s="4">
        <v>752</v>
      </c>
      <c t="n" r="B1065" s="7">
        <v>-1968</v>
      </c>
    </row>
    <row r="1066" spans="1:5">
      <c t="s" r="A1066" s="4">
        <v>754</v>
      </c>
      <c t="s" r="B1066" s="4">
        <v>425</v>
      </c>
    </row>
    <row r="1067" spans="1:5">
      <c t="s" r="A1067" s="4">
        <v>837</v>
      </c>
    </row>
    <row r="1068" spans="1:5">
      <c t="s" r="A1068" s="3">
        <v>746</v>
      </c>
    </row>
    <row r="1069" spans="1:5">
      <c t="s" r="A1069" s="4">
        <v>747</v>
      </c>
      <c t="n" r="B1069" s="7">
        <v>0</v>
      </c>
    </row>
    <row r="1070" spans="1:5">
      <c t="s" r="A1070" s="3">
        <v>748</v>
      </c>
    </row>
    <row r="1071" spans="1:5">
      <c t="s" r="A1071" s="4">
        <v>35</v>
      </c>
      <c t="n" r="B1071" s="6">
        <v>5560</v>
      </c>
    </row>
    <row r="1072" spans="1:5">
      <c t="s" r="A1072" s="4">
        <v>749</v>
      </c>
      <c t="n" r="B1072" s="6">
        <v>28988</v>
      </c>
    </row>
    <row r="1073" spans="1:5">
      <c t="s" r="A1073" s="4">
        <v>750</v>
      </c>
      <c t="n" r="B1073" s="6">
        <v>657</v>
      </c>
    </row>
    <row r="1074" spans="1:5">
      <c t="s" r="A1074" s="3">
        <v>751</v>
      </c>
    </row>
    <row r="1075" spans="1:5">
      <c t="s" r="A1075" s="4">
        <v>35</v>
      </c>
      <c t="n" r="B1075" s="6">
        <v>5560</v>
      </c>
    </row>
    <row r="1076" spans="1:5">
      <c t="s" r="A1076" s="4">
        <v>749</v>
      </c>
      <c t="n" r="B1076" s="6">
        <v>29645</v>
      </c>
    </row>
    <row r="1077" spans="1:5">
      <c t="s" r="A1077" s="4">
        <v>124</v>
      </c>
      <c t="n" r="B1077" s="6">
        <v>35205</v>
      </c>
    </row>
    <row r="1078" spans="1:5">
      <c t="s" r="A1078" s="4">
        <v>752</v>
      </c>
      <c t="n" r="B1078" s="7">
        <v>-724</v>
      </c>
    </row>
    <row r="1079" spans="1:5">
      <c t="s" r="A1079" s="4">
        <v>754</v>
      </c>
      <c t="s" r="B1079" s="4">
        <v>425</v>
      </c>
    </row>
    <row r="1080" spans="1:5">
      <c t="s" r="A1080" s="4">
        <v>838</v>
      </c>
    </row>
    <row r="1081" spans="1:5">
      <c t="s" r="A1081" s="3">
        <v>746</v>
      </c>
    </row>
    <row r="1082" spans="1:5">
      <c t="s" r="A1082" s="4">
        <v>747</v>
      </c>
      <c t="n" r="B1082" s="7">
        <v>0</v>
      </c>
    </row>
    <row r="1083" spans="1:5">
      <c t="s" r="A1083" s="3">
        <v>748</v>
      </c>
    </row>
    <row r="1084" spans="1:5">
      <c t="s" r="A1084" s="4">
        <v>35</v>
      </c>
      <c t="n" r="B1084" s="6">
        <v>655</v>
      </c>
    </row>
    <row r="1085" spans="1:5">
      <c t="s" r="A1085" s="4">
        <v>749</v>
      </c>
      <c t="n" r="B1085" s="6">
        <v>2877</v>
      </c>
    </row>
    <row r="1086" spans="1:5">
      <c t="s" r="A1086" s="4">
        <v>750</v>
      </c>
      <c t="n" r="B1086" s="6">
        <v>686</v>
      </c>
    </row>
    <row r="1087" spans="1:5">
      <c t="s" r="A1087" s="3">
        <v>751</v>
      </c>
    </row>
    <row r="1088" spans="1:5">
      <c t="s" r="A1088" s="4">
        <v>35</v>
      </c>
      <c t="n" r="B1088" s="6">
        <v>664</v>
      </c>
    </row>
    <row r="1089" spans="1:5">
      <c t="s" r="A1089" s="4">
        <v>749</v>
      </c>
      <c t="n" r="B1089" s="6">
        <v>3554</v>
      </c>
    </row>
    <row r="1090" spans="1:5">
      <c t="s" r="A1090" s="4">
        <v>124</v>
      </c>
      <c t="n" r="B1090" s="6">
        <v>4218</v>
      </c>
    </row>
    <row r="1091" spans="1:5">
      <c t="s" r="A1091" s="4">
        <v>752</v>
      </c>
      <c t="n" r="B1091" s="7">
        <v>-1053</v>
      </c>
    </row>
    <row r="1092" spans="1:5">
      <c t="s" r="A1092" s="4">
        <v>754</v>
      </c>
      <c t="s" r="B1092" s="4">
        <v>425</v>
      </c>
    </row>
    <row r="1093" spans="1:5">
      <c t="s" r="A1093" s="4">
        <v>839</v>
      </c>
    </row>
    <row r="1094" spans="1:5">
      <c t="s" r="A1094" s="3">
        <v>746</v>
      </c>
    </row>
    <row r="1095" spans="1:5">
      <c t="s" r="A1095" s="4">
        <v>747</v>
      </c>
      <c t="n" r="B1095" s="7">
        <v>0</v>
      </c>
    </row>
    <row r="1096" spans="1:5">
      <c t="s" r="A1096" s="3">
        <v>748</v>
      </c>
    </row>
    <row r="1097" spans="1:5">
      <c t="s" r="A1097" s="4">
        <v>35</v>
      </c>
      <c t="n" r="B1097" s="6">
        <v>1808</v>
      </c>
    </row>
    <row r="1098" spans="1:5">
      <c t="s" r="A1098" s="4">
        <v>749</v>
      </c>
      <c t="n" r="B1098" s="6">
        <v>9517</v>
      </c>
    </row>
    <row r="1099" spans="1:5">
      <c t="s" r="A1099" s="4">
        <v>750</v>
      </c>
      <c t="n" r="B1099" s="6">
        <v>1359</v>
      </c>
    </row>
    <row r="1100" spans="1:5">
      <c t="s" r="A1100" s="3">
        <v>751</v>
      </c>
    </row>
    <row r="1101" spans="1:5">
      <c t="s" r="A1101" s="4">
        <v>35</v>
      </c>
      <c t="n" r="B1101" s="6">
        <v>1808</v>
      </c>
    </row>
    <row r="1102" spans="1:5">
      <c t="s" r="A1102" s="4">
        <v>749</v>
      </c>
      <c t="n" r="B1102" s="6">
        <v>10876</v>
      </c>
    </row>
    <row r="1103" spans="1:5">
      <c t="s" r="A1103" s="4">
        <v>124</v>
      </c>
      <c t="n" r="B1103" s="6">
        <v>12684</v>
      </c>
    </row>
    <row r="1104" spans="1:5">
      <c t="s" r="A1104" s="4">
        <v>752</v>
      </c>
      <c t="n" r="B1104" s="7">
        <v>-2906</v>
      </c>
    </row>
    <row r="1105" spans="1:5">
      <c t="s" r="A1105" s="4">
        <v>754</v>
      </c>
      <c t="s" r="B1105" s="4">
        <v>425</v>
      </c>
    </row>
    <row r="1106" spans="1:5">
      <c t="s" r="A1106" s="4">
        <v>840</v>
      </c>
    </row>
    <row r="1107" spans="1:5">
      <c t="s" r="A1107" s="3">
        <v>746</v>
      </c>
    </row>
    <row r="1108" spans="1:5">
      <c t="s" r="A1108" s="4">
        <v>747</v>
      </c>
      <c t="n" r="B1108" s="7">
        <v>0</v>
      </c>
    </row>
    <row r="1109" spans="1:5">
      <c t="s" r="A1109" s="3">
        <v>748</v>
      </c>
    </row>
    <row r="1110" spans="1:5">
      <c t="s" r="A1110" s="4">
        <v>35</v>
      </c>
      <c t="n" r="B1110" s="6">
        <v>0</v>
      </c>
    </row>
    <row r="1111" spans="1:5">
      <c t="s" r="A1111" s="4">
        <v>749</v>
      </c>
      <c t="n" r="B1111" s="6">
        <v>5529</v>
      </c>
    </row>
    <row r="1112" spans="1:5">
      <c t="s" r="A1112" s="4">
        <v>750</v>
      </c>
      <c t="n" r="B1112" s="6">
        <v>304</v>
      </c>
    </row>
    <row r="1113" spans="1:5">
      <c t="s" r="A1113" s="3">
        <v>751</v>
      </c>
    </row>
    <row r="1114" spans="1:5">
      <c t="s" r="A1114" s="4">
        <v>35</v>
      </c>
      <c t="n" r="B1114" s="6">
        <v>299</v>
      </c>
    </row>
    <row r="1115" spans="1:5">
      <c t="s" r="A1115" s="4">
        <v>749</v>
      </c>
      <c t="n" r="B1115" s="6">
        <v>5534</v>
      </c>
    </row>
    <row r="1116" spans="1:5">
      <c t="s" r="A1116" s="4">
        <v>124</v>
      </c>
      <c t="n" r="B1116" s="6">
        <v>5833</v>
      </c>
    </row>
    <row r="1117" spans="1:5">
      <c t="s" r="A1117" s="4">
        <v>752</v>
      </c>
      <c t="n" r="B1117" s="7">
        <v>-727</v>
      </c>
    </row>
    <row r="1118" spans="1:5">
      <c t="s" r="A1118" s="4">
        <v>754</v>
      </c>
      <c t="s" r="B1118" s="4">
        <v>841</v>
      </c>
    </row>
    <row r="1119" spans="1:5">
      <c t="s" r="A1119" s="4">
        <v>842</v>
      </c>
    </row>
    <row r="1120" spans="1:5">
      <c t="s" r="A1120" s="3">
        <v>746</v>
      </c>
    </row>
    <row r="1121" spans="1:5">
      <c t="s" r="A1121" s="4">
        <v>747</v>
      </c>
      <c t="n" r="B1121" s="7">
        <v>0</v>
      </c>
    </row>
    <row r="1122" spans="1:5">
      <c t="s" r="A1122" s="3">
        <v>748</v>
      </c>
    </row>
    <row r="1123" spans="1:5">
      <c t="s" r="A1123" s="4">
        <v>35</v>
      </c>
      <c t="n" r="B1123" s="6">
        <v>0</v>
      </c>
    </row>
    <row r="1124" spans="1:5">
      <c t="s" r="A1124" s="4">
        <v>749</v>
      </c>
      <c t="n" r="B1124" s="6">
        <v>104365</v>
      </c>
    </row>
    <row r="1125" spans="1:5">
      <c t="s" r="A1125" s="4">
        <v>750</v>
      </c>
      <c t="n" r="B1125" s="6">
        <v>15</v>
      </c>
    </row>
    <row r="1126" spans="1:5">
      <c t="s" r="A1126" s="3">
        <v>751</v>
      </c>
    </row>
    <row r="1127" spans="1:5">
      <c t="s" r="A1127" s="4">
        <v>35</v>
      </c>
      <c t="n" r="B1127" s="6">
        <v>0</v>
      </c>
    </row>
    <row r="1128" spans="1:5">
      <c t="s" r="A1128" s="4">
        <v>749</v>
      </c>
      <c t="n" r="B1128" s="6">
        <v>104380</v>
      </c>
    </row>
    <row r="1129" spans="1:5">
      <c t="s" r="A1129" s="4">
        <v>124</v>
      </c>
      <c t="n" r="B1129" s="6">
        <v>104380</v>
      </c>
    </row>
    <row r="1130" spans="1:5">
      <c t="s" r="A1130" s="4">
        <v>752</v>
      </c>
      <c t="n" r="B1130" s="7">
        <v>-1734</v>
      </c>
    </row>
    <row r="1131" spans="1:5">
      <c t="s" r="A1131" s="4">
        <v>754</v>
      </c>
      <c t="s" r="B1131" s="4">
        <v>425</v>
      </c>
    </row>
    <row r="1132" spans="1:5">
      <c t="s" r="A1132" s="4">
        <v>843</v>
      </c>
    </row>
    <row r="1133" spans="1:5">
      <c t="s" r="A1133" s="3">
        <v>746</v>
      </c>
    </row>
    <row r="1134" spans="1:5">
      <c t="s" r="A1134" s="4">
        <v>747</v>
      </c>
      <c t="n" r="B1134" s="7">
        <v>72358</v>
      </c>
    </row>
    <row r="1135" spans="1:5">
      <c t="s" r="A1135" s="3">
        <v>748</v>
      </c>
    </row>
    <row r="1136" spans="1:5">
      <c t="s" r="A1136" s="4">
        <v>35</v>
      </c>
      <c t="n" r="B1136" s="6">
        <v>32514</v>
      </c>
    </row>
    <row r="1137" spans="1:5">
      <c t="s" r="A1137" s="4">
        <v>749</v>
      </c>
      <c t="n" r="B1137" s="6">
        <v>109180</v>
      </c>
    </row>
    <row r="1138" spans="1:5">
      <c t="s" r="A1138" s="4">
        <v>750</v>
      </c>
      <c t="n" r="B1138" s="6">
        <v>4435</v>
      </c>
    </row>
    <row r="1139" spans="1:5">
      <c t="s" r="A1139" s="3">
        <v>751</v>
      </c>
    </row>
    <row r="1140" spans="1:5">
      <c t="s" r="A1140" s="4">
        <v>35</v>
      </c>
      <c t="n" r="B1140" s="6">
        <v>32514</v>
      </c>
    </row>
    <row r="1141" spans="1:5">
      <c t="s" r="A1141" s="4">
        <v>749</v>
      </c>
      <c t="n" r="B1141" s="6">
        <v>113615</v>
      </c>
    </row>
    <row r="1142" spans="1:5">
      <c t="s" r="A1142" s="4">
        <v>124</v>
      </c>
      <c t="n" r="B1142" s="6">
        <v>146129</v>
      </c>
    </row>
    <row r="1143" spans="1:5">
      <c t="s" r="A1143" s="4">
        <v>752</v>
      </c>
      <c t="n" r="B1143" s="7">
        <v>-5621</v>
      </c>
    </row>
    <row r="1144" spans="1:5">
      <c t="s" r="A1144" s="4">
        <v>754</v>
      </c>
      <c t="s" r="B1144" s="4">
        <v>815</v>
      </c>
    </row>
    <row r="1145" spans="1:5">
      <c t="s" r="A1145" s="4">
        <v>844</v>
      </c>
    </row>
    <row r="1146" spans="1:5">
      <c t="s" r="A1146" s="3">
        <v>746</v>
      </c>
    </row>
    <row r="1147" spans="1:5">
      <c t="s" r="A1147" s="4">
        <v>747</v>
      </c>
      <c t="n" r="B1147" s="7">
        <v>0</v>
      </c>
    </row>
    <row r="1148" spans="1:5">
      <c t="s" r="A1148" s="3">
        <v>748</v>
      </c>
    </row>
    <row r="1149" spans="1:5">
      <c t="s" r="A1149" s="4">
        <v>35</v>
      </c>
      <c t="n" r="B1149" s="6">
        <v>0</v>
      </c>
    </row>
    <row r="1150" spans="1:5">
      <c t="s" r="A1150" s="4">
        <v>749</v>
      </c>
      <c t="n" r="B1150" s="6">
        <v>20929</v>
      </c>
    </row>
    <row r="1151" spans="1:5">
      <c t="s" r="A1151" s="4">
        <v>750</v>
      </c>
      <c t="n" r="B1151" s="6">
        <v>2405</v>
      </c>
    </row>
    <row r="1152" spans="1:5">
      <c t="s" r="A1152" s="3">
        <v>751</v>
      </c>
    </row>
    <row r="1153" spans="1:5">
      <c t="s" r="A1153" s="4">
        <v>35</v>
      </c>
      <c t="n" r="B1153" s="6">
        <v>1379</v>
      </c>
    </row>
    <row r="1154" spans="1:5">
      <c t="s" r="A1154" s="4">
        <v>749</v>
      </c>
      <c t="n" r="B1154" s="6">
        <v>21955</v>
      </c>
    </row>
    <row r="1155" spans="1:5">
      <c t="s" r="A1155" s="4">
        <v>124</v>
      </c>
      <c t="n" r="B1155" s="6">
        <v>23334</v>
      </c>
    </row>
    <row r="1156" spans="1:5">
      <c t="s" r="A1156" s="4">
        <v>752</v>
      </c>
      <c t="n" r="B1156" s="7">
        <v>-2537</v>
      </c>
    </row>
    <row r="1157" spans="1:5">
      <c t="s" r="A1157" s="4">
        <v>754</v>
      </c>
      <c t="s" r="B1157" s="4">
        <v>841</v>
      </c>
    </row>
    <row r="1158" spans="1:5">
      <c t="s" r="A1158" s="4">
        <v>845</v>
      </c>
    </row>
    <row r="1159" spans="1:5">
      <c t="s" r="A1159" s="3">
        <v>746</v>
      </c>
    </row>
    <row r="1160" spans="1:5">
      <c t="s" r="A1160" s="4">
        <v>747</v>
      </c>
      <c t="n" r="B1160" s="7">
        <v>0</v>
      </c>
    </row>
    <row r="1161" spans="1:5">
      <c t="s" r="A1161" s="3">
        <v>748</v>
      </c>
    </row>
    <row r="1162" spans="1:5">
      <c t="s" r="A1162" s="4">
        <v>35</v>
      </c>
      <c t="n" r="B1162" s="6">
        <v>0</v>
      </c>
    </row>
    <row r="1163" spans="1:5">
      <c t="s" r="A1163" s="4">
        <v>749</v>
      </c>
      <c t="n" r="B1163" s="6">
        <v>4171</v>
      </c>
    </row>
    <row r="1164" spans="1:5">
      <c t="s" r="A1164" s="4">
        <v>750</v>
      </c>
      <c t="n" r="B1164" s="6">
        <v>12</v>
      </c>
    </row>
    <row r="1165" spans="1:5">
      <c t="s" r="A1165" s="3">
        <v>751</v>
      </c>
    </row>
    <row r="1166" spans="1:5">
      <c t="s" r="A1166" s="4">
        <v>35</v>
      </c>
      <c t="n" r="B1166" s="6">
        <v>0</v>
      </c>
    </row>
    <row r="1167" spans="1:5">
      <c t="s" r="A1167" s="4">
        <v>749</v>
      </c>
      <c t="n" r="B1167" s="6">
        <v>4183</v>
      </c>
    </row>
    <row r="1168" spans="1:5">
      <c t="s" r="A1168" s="4">
        <v>124</v>
      </c>
      <c t="n" r="B1168" s="6">
        <v>4183</v>
      </c>
    </row>
    <row r="1169" spans="1:5">
      <c t="s" r="A1169" s="4">
        <v>752</v>
      </c>
      <c t="n" r="B1169" s="7">
        <v>-408</v>
      </c>
    </row>
    <row r="1170" spans="1:5">
      <c t="s" r="A1170" s="4">
        <v>754</v>
      </c>
      <c t="s" r="B1170" s="4">
        <v>841</v>
      </c>
    </row>
    <row r="1171" spans="1:5">
      <c t="s" r="A1171" s="4">
        <v>846</v>
      </c>
    </row>
    <row r="1172" spans="1:5">
      <c t="s" r="A1172" s="3">
        <v>746</v>
      </c>
    </row>
    <row r="1173" spans="1:5">
      <c t="s" r="A1173" s="4">
        <v>747</v>
      </c>
      <c t="n" r="B1173" s="7">
        <v>0</v>
      </c>
    </row>
    <row r="1174" spans="1:5">
      <c t="s" r="A1174" s="3">
        <v>748</v>
      </c>
    </row>
    <row r="1175" spans="1:5">
      <c t="s" r="A1175" s="4">
        <v>35</v>
      </c>
      <c t="n" r="B1175" s="6">
        <v>0</v>
      </c>
    </row>
    <row r="1176" spans="1:5">
      <c t="s" r="A1176" s="4">
        <v>749</v>
      </c>
      <c t="n" r="B1176" s="6">
        <v>11716</v>
      </c>
    </row>
    <row r="1177" spans="1:5">
      <c t="s" r="A1177" s="4">
        <v>750</v>
      </c>
      <c t="n" r="B1177" s="6">
        <v>294</v>
      </c>
    </row>
    <row r="1178" spans="1:5">
      <c t="s" r="A1178" s="3">
        <v>751</v>
      </c>
    </row>
    <row r="1179" spans="1:5">
      <c t="s" r="A1179" s="4">
        <v>35</v>
      </c>
      <c t="n" r="B1179" s="6">
        <v>144</v>
      </c>
    </row>
    <row r="1180" spans="1:5">
      <c t="s" r="A1180" s="4">
        <v>749</v>
      </c>
      <c t="n" r="B1180" s="6">
        <v>11866</v>
      </c>
    </row>
    <row r="1181" spans="1:5">
      <c t="s" r="A1181" s="4">
        <v>124</v>
      </c>
      <c t="n" r="B1181" s="6">
        <v>12010</v>
      </c>
    </row>
    <row r="1182" spans="1:5">
      <c t="s" r="A1182" s="4">
        <v>752</v>
      </c>
      <c t="n" r="B1182" s="7">
        <v>-1491</v>
      </c>
    </row>
    <row r="1183" spans="1:5">
      <c t="s" r="A1183" s="4">
        <v>754</v>
      </c>
      <c t="s" r="B1183" s="4">
        <v>841</v>
      </c>
    </row>
    <row r="1184" spans="1:5">
      <c t="s" r="A1184" s="4">
        <v>847</v>
      </c>
    </row>
    <row r="1185" spans="1:5">
      <c t="s" r="A1185" s="3">
        <v>746</v>
      </c>
    </row>
    <row r="1186" spans="1:5">
      <c t="s" r="A1186" s="4">
        <v>747</v>
      </c>
      <c t="n" r="B1186" s="7">
        <v>0</v>
      </c>
    </row>
    <row r="1187" spans="1:5">
      <c t="s" r="A1187" s="3">
        <v>748</v>
      </c>
    </row>
    <row r="1188" spans="1:5">
      <c t="s" r="A1188" s="4">
        <v>35</v>
      </c>
      <c t="n" r="B1188" s="6">
        <v>0</v>
      </c>
    </row>
    <row r="1189" spans="1:5">
      <c t="s" r="A1189" s="4">
        <v>749</v>
      </c>
      <c t="n" r="B1189" s="6">
        <v>7250</v>
      </c>
    </row>
    <row r="1190" spans="1:5">
      <c t="s" r="A1190" s="4">
        <v>750</v>
      </c>
      <c t="n" r="B1190" s="6">
        <v>632</v>
      </c>
    </row>
    <row r="1191" spans="1:5">
      <c t="s" r="A1191" s="3">
        <v>751</v>
      </c>
    </row>
    <row r="1192" spans="1:5">
      <c t="s" r="A1192" s="4">
        <v>35</v>
      </c>
      <c t="n" r="B1192" s="6">
        <v>530</v>
      </c>
    </row>
    <row r="1193" spans="1:5">
      <c t="s" r="A1193" s="4">
        <v>749</v>
      </c>
      <c t="n" r="B1193" s="6">
        <v>7352</v>
      </c>
    </row>
    <row r="1194" spans="1:5">
      <c t="s" r="A1194" s="4">
        <v>124</v>
      </c>
      <c t="n" r="B1194" s="6">
        <v>7882</v>
      </c>
    </row>
    <row r="1195" spans="1:5">
      <c t="s" r="A1195" s="4">
        <v>752</v>
      </c>
      <c t="n" r="B1195" s="7">
        <v>-914</v>
      </c>
    </row>
    <row r="1196" spans="1:5">
      <c t="s" r="A1196" s="4">
        <v>754</v>
      </c>
      <c t="s" r="B1196" s="4">
        <v>841</v>
      </c>
    </row>
    <row r="1197" spans="1:5">
      <c t="s" r="A1197" s="4">
        <v>848</v>
      </c>
    </row>
    <row r="1198" spans="1:5">
      <c t="s" r="A1198" s="3">
        <v>746</v>
      </c>
    </row>
    <row r="1199" spans="1:5">
      <c t="s" r="A1199" s="4">
        <v>747</v>
      </c>
      <c t="n" r="B1199" s="7">
        <v>0</v>
      </c>
    </row>
    <row r="1200" spans="1:5">
      <c t="s" r="A1200" s="3">
        <v>748</v>
      </c>
    </row>
    <row r="1201" spans="1:5">
      <c t="s" r="A1201" s="4">
        <v>35</v>
      </c>
      <c t="n" r="B1201" s="6">
        <v>0</v>
      </c>
    </row>
    <row r="1202" spans="1:5">
      <c t="s" r="A1202" s="4">
        <v>749</v>
      </c>
      <c t="n" r="B1202" s="6">
        <v>9304</v>
      </c>
    </row>
    <row r="1203" spans="1:5">
      <c t="s" r="A1203" s="4">
        <v>750</v>
      </c>
      <c t="n" r="B1203" s="6">
        <v>40</v>
      </c>
    </row>
    <row r="1204" spans="1:5">
      <c t="s" r="A1204" s="3">
        <v>751</v>
      </c>
    </row>
    <row r="1205" spans="1:5">
      <c t="s" r="A1205" s="4">
        <v>35</v>
      </c>
      <c t="n" r="B1205" s="6">
        <v>40</v>
      </c>
    </row>
    <row r="1206" spans="1:5">
      <c t="s" r="A1206" s="4">
        <v>749</v>
      </c>
      <c t="n" r="B1206" s="6">
        <v>9304</v>
      </c>
    </row>
    <row r="1207" spans="1:5">
      <c t="s" r="A1207" s="4">
        <v>124</v>
      </c>
      <c t="n" r="B1207" s="6">
        <v>9344</v>
      </c>
    </row>
    <row r="1208" spans="1:5">
      <c t="s" r="A1208" s="4">
        <v>752</v>
      </c>
      <c t="n" r="B1208" s="7">
        <v>-896</v>
      </c>
    </row>
    <row r="1209" spans="1:5">
      <c t="s" r="A1209" s="4">
        <v>754</v>
      </c>
      <c t="s" r="B1209" s="4">
        <v>841</v>
      </c>
    </row>
    <row r="1210" spans="1:5">
      <c t="s" r="A1210" s="4">
        <v>849</v>
      </c>
    </row>
    <row r="1211" spans="1:5">
      <c t="s" r="A1211" s="3">
        <v>746</v>
      </c>
    </row>
    <row r="1212" spans="1:5">
      <c t="s" r="A1212" s="4">
        <v>747</v>
      </c>
      <c t="n" r="B1212" s="7">
        <v>0</v>
      </c>
    </row>
    <row r="1213" spans="1:5">
      <c t="s" r="A1213" s="3">
        <v>748</v>
      </c>
    </row>
    <row r="1214" spans="1:5">
      <c t="s" r="A1214" s="4">
        <v>35</v>
      </c>
      <c t="n" r="B1214" s="6">
        <v>0</v>
      </c>
    </row>
    <row r="1215" spans="1:5">
      <c t="s" r="A1215" s="4">
        <v>749</v>
      </c>
      <c t="n" r="B1215" s="6">
        <v>9489</v>
      </c>
    </row>
    <row r="1216" spans="1:5">
      <c t="s" r="A1216" s="4">
        <v>750</v>
      </c>
      <c t="n" r="B1216" s="6">
        <v>186</v>
      </c>
    </row>
    <row r="1217" spans="1:5">
      <c t="s" r="A1217" s="3">
        <v>751</v>
      </c>
    </row>
    <row r="1218" spans="1:5">
      <c t="s" r="A1218" s="4">
        <v>35</v>
      </c>
      <c t="n" r="B1218" s="6">
        <v>2295</v>
      </c>
    </row>
    <row r="1219" spans="1:5">
      <c t="s" r="A1219" s="4">
        <v>749</v>
      </c>
      <c t="n" r="B1219" s="6">
        <v>7380</v>
      </c>
    </row>
    <row r="1220" spans="1:5">
      <c t="s" r="A1220" s="4">
        <v>124</v>
      </c>
      <c t="n" r="B1220" s="6">
        <v>9675</v>
      </c>
    </row>
    <row r="1221" spans="1:5">
      <c t="s" r="A1221" s="4">
        <v>752</v>
      </c>
      <c t="n" r="B1221" s="7">
        <v>-993</v>
      </c>
    </row>
    <row r="1222" spans="1:5">
      <c t="s" r="A1222" s="4">
        <v>754</v>
      </c>
      <c t="s" r="B1222" s="4">
        <v>841</v>
      </c>
    </row>
    <row r="1223" spans="1:5">
      <c t="s" r="A1223" s="4">
        <v>850</v>
      </c>
    </row>
    <row r="1224" spans="1:5">
      <c t="s" r="A1224" s="3">
        <v>746</v>
      </c>
    </row>
    <row r="1225" spans="1:5">
      <c t="s" r="A1225" s="4">
        <v>747</v>
      </c>
      <c t="n" r="B1225" s="7">
        <v>0</v>
      </c>
    </row>
    <row r="1226" spans="1:5">
      <c t="s" r="A1226" s="3">
        <v>748</v>
      </c>
    </row>
    <row r="1227" spans="1:5">
      <c t="s" r="A1227" s="4">
        <v>35</v>
      </c>
      <c t="n" r="B1227" s="6">
        <v>0</v>
      </c>
    </row>
    <row r="1228" spans="1:5">
      <c t="s" r="A1228" s="4">
        <v>749</v>
      </c>
      <c t="n" r="B1228" s="6">
        <v>4502</v>
      </c>
    </row>
    <row r="1229" spans="1:5">
      <c t="s" r="A1229" s="4">
        <v>750</v>
      </c>
      <c t="n" r="B1229" s="6">
        <v>239</v>
      </c>
    </row>
    <row r="1230" spans="1:5">
      <c t="s" r="A1230" s="3">
        <v>751</v>
      </c>
    </row>
    <row r="1231" spans="1:5">
      <c t="s" r="A1231" s="4">
        <v>35</v>
      </c>
      <c t="n" r="B1231" s="6">
        <v>168</v>
      </c>
    </row>
    <row r="1232" spans="1:5">
      <c t="s" r="A1232" s="4">
        <v>749</v>
      </c>
      <c t="n" r="B1232" s="6">
        <v>4573</v>
      </c>
    </row>
    <row r="1233" spans="1:5">
      <c t="s" r="A1233" s="4">
        <v>124</v>
      </c>
      <c t="n" r="B1233" s="6">
        <v>4741</v>
      </c>
    </row>
    <row r="1234" spans="1:5">
      <c t="s" r="A1234" s="4">
        <v>752</v>
      </c>
      <c t="n" r="B1234" s="7">
        <v>-684</v>
      </c>
    </row>
    <row r="1235" spans="1:5">
      <c t="s" r="A1235" s="4">
        <v>754</v>
      </c>
      <c t="s" r="B1235" s="4">
        <v>841</v>
      </c>
    </row>
    <row r="1236" spans="1:5">
      <c t="s" r="A1236" s="4">
        <v>851</v>
      </c>
    </row>
    <row r="1237" spans="1:5">
      <c t="s" r="A1237" s="3">
        <v>746</v>
      </c>
    </row>
    <row r="1238" spans="1:5">
      <c t="s" r="A1238" s="4">
        <v>747</v>
      </c>
      <c t="n" r="B1238" s="7">
        <v>0</v>
      </c>
    </row>
    <row r="1239" spans="1:5">
      <c t="s" r="A1239" s="3">
        <v>748</v>
      </c>
    </row>
    <row r="1240" spans="1:5">
      <c t="s" r="A1240" s="4">
        <v>35</v>
      </c>
      <c t="n" r="B1240" s="6">
        <v>0</v>
      </c>
    </row>
    <row r="1241" spans="1:5">
      <c t="s" r="A1241" s="4">
        <v>749</v>
      </c>
      <c t="n" r="B1241" s="6">
        <v>7259</v>
      </c>
    </row>
    <row r="1242" spans="1:5">
      <c t="s" r="A1242" s="4">
        <v>750</v>
      </c>
      <c t="n" r="B1242" s="6">
        <v>227</v>
      </c>
    </row>
    <row r="1243" spans="1:5">
      <c t="s" r="A1243" s="3">
        <v>751</v>
      </c>
    </row>
    <row r="1244" spans="1:5">
      <c t="s" r="A1244" s="4">
        <v>35</v>
      </c>
      <c t="n" r="B1244" s="6">
        <v>0</v>
      </c>
    </row>
    <row r="1245" spans="1:5">
      <c t="s" r="A1245" s="4">
        <v>749</v>
      </c>
      <c t="n" r="B1245" s="6">
        <v>7486</v>
      </c>
    </row>
    <row r="1246" spans="1:5">
      <c t="s" r="A1246" s="4">
        <v>124</v>
      </c>
      <c t="n" r="B1246" s="6">
        <v>7486</v>
      </c>
    </row>
    <row r="1247" spans="1:5">
      <c t="s" r="A1247" s="4">
        <v>752</v>
      </c>
      <c t="n" r="B1247" s="7">
        <v>-1276</v>
      </c>
    </row>
    <row r="1248" spans="1:5">
      <c t="s" r="A1248" s="4">
        <v>754</v>
      </c>
      <c t="s" r="B1248" s="4">
        <v>425</v>
      </c>
    </row>
    <row r="1249" spans="1:5">
      <c t="s" r="A1249" s="4">
        <v>852</v>
      </c>
    </row>
    <row r="1250" spans="1:5">
      <c t="s" r="A1250" s="3">
        <v>746</v>
      </c>
    </row>
    <row r="1251" spans="1:5">
      <c t="s" r="A1251" s="4">
        <v>747</v>
      </c>
      <c t="n" r="B1251" s="7">
        <v>0</v>
      </c>
    </row>
    <row r="1252" spans="1:5">
      <c t="s" r="A1252" s="3">
        <v>748</v>
      </c>
    </row>
    <row r="1253" spans="1:5">
      <c t="s" r="A1253" s="4">
        <v>35</v>
      </c>
      <c t="n" r="B1253" s="6">
        <v>0</v>
      </c>
    </row>
    <row r="1254" spans="1:5">
      <c t="s" r="A1254" s="4">
        <v>749</v>
      </c>
      <c t="n" r="B1254" s="6">
        <v>15317</v>
      </c>
    </row>
    <row r="1255" spans="1:5">
      <c t="s" r="A1255" s="4">
        <v>750</v>
      </c>
      <c t="n" r="B1255" s="6">
        <v>812</v>
      </c>
    </row>
    <row r="1256" spans="1:5">
      <c t="s" r="A1256" s="3">
        <v>751</v>
      </c>
    </row>
    <row r="1257" spans="1:5">
      <c t="s" r="A1257" s="4">
        <v>35</v>
      </c>
      <c t="n" r="B1257" s="6">
        <v>502</v>
      </c>
    </row>
    <row r="1258" spans="1:5">
      <c t="s" r="A1258" s="4">
        <v>749</v>
      </c>
      <c t="n" r="B1258" s="6">
        <v>15627</v>
      </c>
    </row>
    <row r="1259" spans="1:5">
      <c t="s" r="A1259" s="4">
        <v>124</v>
      </c>
      <c t="n" r="B1259" s="6">
        <v>16129</v>
      </c>
    </row>
    <row r="1260" spans="1:5">
      <c t="s" r="A1260" s="4">
        <v>752</v>
      </c>
      <c t="n" r="B1260" s="7">
        <v>-2934</v>
      </c>
    </row>
    <row r="1261" spans="1:5">
      <c t="s" r="A1261" s="4">
        <v>754</v>
      </c>
      <c t="s" r="B1261" s="4">
        <v>841</v>
      </c>
    </row>
    <row r="1262" spans="1:5">
      <c t="s" r="A1262" s="4">
        <v>853</v>
      </c>
    </row>
    <row r="1263" spans="1:5">
      <c t="s" r="A1263" s="3">
        <v>746</v>
      </c>
    </row>
    <row r="1264" spans="1:5">
      <c t="s" r="A1264" s="4">
        <v>747</v>
      </c>
      <c t="n" r="B1264" s="7">
        <v>0</v>
      </c>
    </row>
    <row r="1265" spans="1:5">
      <c t="s" r="A1265" s="3">
        <v>748</v>
      </c>
    </row>
    <row r="1266" spans="1:5">
      <c t="s" r="A1266" s="4">
        <v>35</v>
      </c>
      <c t="n" r="B1266" s="6">
        <v>3362</v>
      </c>
    </row>
    <row r="1267" spans="1:5">
      <c t="s" r="A1267" s="4">
        <v>749</v>
      </c>
      <c t="n" r="B1267" s="6">
        <v>15555</v>
      </c>
    </row>
    <row r="1268" spans="1:5">
      <c t="s" r="A1268" s="4">
        <v>750</v>
      </c>
      <c t="n" r="B1268" s="6">
        <v>0</v>
      </c>
    </row>
    <row r="1269" spans="1:5">
      <c t="s" r="A1269" s="3">
        <v>751</v>
      </c>
    </row>
    <row r="1270" spans="1:5">
      <c t="s" r="A1270" s="4">
        <v>35</v>
      </c>
      <c t="n" r="B1270" s="6">
        <v>3362</v>
      </c>
    </row>
    <row r="1271" spans="1:5">
      <c t="s" r="A1271" s="4">
        <v>749</v>
      </c>
      <c t="n" r="B1271" s="6">
        <v>15555</v>
      </c>
    </row>
    <row r="1272" spans="1:5">
      <c t="s" r="A1272" s="4">
        <v>124</v>
      </c>
      <c t="n" r="B1272" s="6">
        <v>18917</v>
      </c>
    </row>
    <row r="1273" spans="1:5">
      <c t="s" r="A1273" s="4">
        <v>752</v>
      </c>
      <c t="n" r="B1273" s="7">
        <v>0</v>
      </c>
    </row>
    <row r="1274" spans="1:5">
      <c t="s" r="A1274" s="4">
        <v>754</v>
      </c>
      <c t="s" r="B1274" s="4">
        <v>854</v>
      </c>
    </row>
    <row r="1275" spans="1:5">
      <c t="s" r="A1275" s="4">
        <v>855</v>
      </c>
    </row>
    <row r="1276" spans="1:5">
      <c t="s" r="A1276" s="3">
        <v>746</v>
      </c>
    </row>
    <row r="1277" spans="1:5">
      <c t="s" r="A1277" s="4">
        <v>747</v>
      </c>
      <c t="n" r="B1277" s="7">
        <v>14000</v>
      </c>
    </row>
    <row r="1278" spans="1:5">
      <c t="s" r="A1278" s="3">
        <v>748</v>
      </c>
    </row>
    <row r="1279" spans="1:5">
      <c t="s" r="A1279" s="4">
        <v>35</v>
      </c>
      <c t="n" r="B1279" s="6">
        <v>0</v>
      </c>
    </row>
    <row r="1280" spans="1:5">
      <c t="s" r="A1280" s="4">
        <v>749</v>
      </c>
      <c t="n" r="B1280" s="6">
        <v>21481</v>
      </c>
    </row>
    <row r="1281" spans="1:5">
      <c t="s" r="A1281" s="4">
        <v>750</v>
      </c>
      <c t="n" r="B1281" s="6">
        <v>204</v>
      </c>
    </row>
    <row r="1282" spans="1:5">
      <c t="s" r="A1282" s="3">
        <v>751</v>
      </c>
    </row>
    <row r="1283" spans="1:5">
      <c t="s" r="A1283" s="4">
        <v>35</v>
      </c>
      <c t="n" r="B1283" s="6">
        <v>0</v>
      </c>
    </row>
    <row r="1284" spans="1:5">
      <c t="s" r="A1284" s="4">
        <v>749</v>
      </c>
      <c t="n" r="B1284" s="6">
        <v>21685</v>
      </c>
    </row>
    <row r="1285" spans="1:5">
      <c t="s" r="A1285" s="4">
        <v>124</v>
      </c>
      <c t="n" r="B1285" s="6">
        <v>21685</v>
      </c>
    </row>
    <row r="1286" spans="1:5">
      <c t="s" r="A1286" s="4">
        <v>752</v>
      </c>
      <c t="n" r="B1286" s="7">
        <v>-1044</v>
      </c>
    </row>
    <row r="1287" spans="1:5">
      <c t="s" r="A1287" s="4">
        <v>754</v>
      </c>
      <c t="s" r="B1287" s="4">
        <v>815</v>
      </c>
    </row>
    <row r="1288" spans="1:5">
      <c t="s" r="A1288" s="4">
        <v>856</v>
      </c>
    </row>
    <row r="1289" spans="1:5">
      <c t="s" r="A1289" s="3">
        <v>746</v>
      </c>
    </row>
    <row r="1290" spans="1:5">
      <c t="s" r="A1290" s="4">
        <v>747</v>
      </c>
      <c t="n" r="B1290" s="7">
        <v>11059</v>
      </c>
    </row>
    <row r="1291" spans="1:5">
      <c t="s" r="A1291" s="3">
        <v>748</v>
      </c>
    </row>
    <row r="1292" spans="1:5">
      <c t="s" r="A1292" s="4">
        <v>35</v>
      </c>
      <c t="n" r="B1292" s="6">
        <v>0</v>
      </c>
    </row>
    <row r="1293" spans="1:5">
      <c t="s" r="A1293" s="4">
        <v>749</v>
      </c>
      <c t="n" r="B1293" s="6">
        <v>26548</v>
      </c>
    </row>
    <row r="1294" spans="1:5">
      <c t="s" r="A1294" s="4">
        <v>750</v>
      </c>
      <c t="n" r="B1294" s="6">
        <v>1</v>
      </c>
    </row>
    <row r="1295" spans="1:5">
      <c t="s" r="A1295" s="3">
        <v>751</v>
      </c>
    </row>
    <row r="1296" spans="1:5">
      <c t="s" r="A1296" s="4">
        <v>35</v>
      </c>
      <c t="n" r="B1296" s="6">
        <v>0</v>
      </c>
    </row>
    <row r="1297" spans="1:5">
      <c t="s" r="A1297" s="4">
        <v>749</v>
      </c>
      <c t="n" r="B1297" s="6">
        <v>26549</v>
      </c>
    </row>
    <row r="1298" spans="1:5">
      <c t="s" r="A1298" s="4">
        <v>124</v>
      </c>
      <c t="n" r="B1298" s="6">
        <v>26549</v>
      </c>
    </row>
    <row r="1299" spans="1:5">
      <c t="s" r="A1299" s="4">
        <v>752</v>
      </c>
      <c t="n" r="B1299" s="7">
        <v>-4180</v>
      </c>
    </row>
    <row r="1300" spans="1:5">
      <c t="s" r="A1300" s="4">
        <v>754</v>
      </c>
      <c t="s" r="B1300" s="4">
        <v>425</v>
      </c>
    </row>
    <row r="1301" spans="1:5">
      <c t="s" r="A1301" s="4">
        <v>857</v>
      </c>
    </row>
    <row r="1302" spans="1:5">
      <c t="s" r="A1302" s="3">
        <v>746</v>
      </c>
    </row>
    <row r="1303" spans="1:5">
      <c t="s" r="A1303" s="4">
        <v>747</v>
      </c>
      <c t="n" r="B1303" s="7">
        <v>0</v>
      </c>
    </row>
    <row r="1304" spans="1:5">
      <c t="s" r="A1304" s="3">
        <v>748</v>
      </c>
    </row>
    <row r="1305" spans="1:5">
      <c t="s" r="A1305" s="4">
        <v>35</v>
      </c>
      <c t="n" r="B1305" s="6">
        <v>0</v>
      </c>
    </row>
    <row r="1306" spans="1:5">
      <c t="s" r="A1306" s="4">
        <v>749</v>
      </c>
      <c t="n" r="B1306" s="6">
        <v>42371</v>
      </c>
    </row>
    <row r="1307" spans="1:5">
      <c t="s" r="A1307" s="4">
        <v>750</v>
      </c>
      <c t="n" r="B1307" s="6">
        <v>574</v>
      </c>
    </row>
    <row r="1308" spans="1:5">
      <c t="s" r="A1308" s="3">
        <v>751</v>
      </c>
    </row>
    <row r="1309" spans="1:5">
      <c t="s" r="A1309" s="4">
        <v>35</v>
      </c>
      <c t="n" r="B1309" s="6">
        <v>0</v>
      </c>
    </row>
    <row r="1310" spans="1:5">
      <c t="s" r="A1310" s="4">
        <v>749</v>
      </c>
      <c t="n" r="B1310" s="6">
        <v>42945</v>
      </c>
    </row>
    <row r="1311" spans="1:5">
      <c t="s" r="A1311" s="4">
        <v>124</v>
      </c>
      <c t="n" r="B1311" s="6">
        <v>42945</v>
      </c>
    </row>
    <row r="1312" spans="1:5">
      <c t="s" r="A1312" s="4">
        <v>752</v>
      </c>
      <c t="n" r="B1312" s="7">
        <v>-6813</v>
      </c>
    </row>
    <row r="1313" spans="1:5">
      <c t="s" r="A1313" s="4">
        <v>754</v>
      </c>
      <c t="s" r="B1313" s="4">
        <v>425</v>
      </c>
    </row>
    <row r="1314" spans="1:5">
      <c t="s" r="A1314" s="4">
        <v>858</v>
      </c>
    </row>
    <row r="1315" spans="1:5">
      <c t="s" r="A1315" s="3">
        <v>746</v>
      </c>
    </row>
    <row r="1316" spans="1:5">
      <c t="s" r="A1316" s="4">
        <v>747</v>
      </c>
      <c t="n" r="B1316" s="7">
        <v>0</v>
      </c>
    </row>
    <row r="1317" spans="1:5">
      <c t="s" r="A1317" s="3">
        <v>748</v>
      </c>
    </row>
    <row r="1318" spans="1:5">
      <c t="s" r="A1318" s="4">
        <v>35</v>
      </c>
      <c t="n" r="B1318" s="6">
        <v>1571</v>
      </c>
    </row>
    <row r="1319" spans="1:5">
      <c t="s" r="A1319" s="4">
        <v>749</v>
      </c>
      <c t="n" r="B1319" s="6">
        <v>5786</v>
      </c>
    </row>
    <row r="1320" spans="1:5">
      <c t="s" r="A1320" s="4">
        <v>750</v>
      </c>
      <c t="n" r="B1320" s="6">
        <v>721</v>
      </c>
    </row>
    <row r="1321" spans="1:5">
      <c t="s" r="A1321" s="3">
        <v>751</v>
      </c>
    </row>
    <row r="1322" spans="1:5">
      <c t="s" r="A1322" s="4">
        <v>35</v>
      </c>
      <c t="n" r="B1322" s="6">
        <v>1571</v>
      </c>
    </row>
    <row r="1323" spans="1:5">
      <c t="s" r="A1323" s="4">
        <v>749</v>
      </c>
      <c t="n" r="B1323" s="6">
        <v>6507</v>
      </c>
    </row>
    <row r="1324" spans="1:5">
      <c t="s" r="A1324" s="4">
        <v>124</v>
      </c>
      <c t="n" r="B1324" s="6">
        <v>8078</v>
      </c>
    </row>
    <row r="1325" spans="1:5">
      <c t="s" r="A1325" s="4">
        <v>752</v>
      </c>
      <c t="n" r="B1325" s="7">
        <v>-1750</v>
      </c>
    </row>
    <row r="1326" spans="1:5">
      <c t="s" r="A1326" s="4">
        <v>754</v>
      </c>
      <c t="s" r="B1326" s="4">
        <v>425</v>
      </c>
    </row>
    <row r="1327" spans="1:5">
      <c t="s" r="A1327" s="4">
        <v>859</v>
      </c>
    </row>
    <row r="1328" spans="1:5">
      <c t="s" r="A1328" s="3">
        <v>746</v>
      </c>
    </row>
    <row r="1329" spans="1:5">
      <c t="s" r="A1329" s="4">
        <v>747</v>
      </c>
      <c t="n" r="B1329" s="7">
        <v>5619</v>
      </c>
    </row>
    <row r="1330" spans="1:5">
      <c t="s" r="A1330" s="3">
        <v>748</v>
      </c>
    </row>
    <row r="1331" spans="1:5">
      <c t="s" r="A1331" s="4">
        <v>35</v>
      </c>
      <c t="n" r="B1331" s="6">
        <v>1157</v>
      </c>
    </row>
    <row r="1332" spans="1:5">
      <c t="s" r="A1332" s="4">
        <v>749</v>
      </c>
      <c t="n" r="B1332" s="6">
        <v>5009</v>
      </c>
    </row>
    <row r="1333" spans="1:5">
      <c t="s" r="A1333" s="4">
        <v>750</v>
      </c>
      <c t="n" r="B1333" s="6">
        <v>3407</v>
      </c>
    </row>
    <row r="1334" spans="1:5">
      <c t="s" r="A1334" s="3">
        <v>751</v>
      </c>
    </row>
    <row r="1335" spans="1:5">
      <c t="s" r="A1335" s="4">
        <v>35</v>
      </c>
      <c t="n" r="B1335" s="6">
        <v>1157</v>
      </c>
    </row>
    <row r="1336" spans="1:5">
      <c t="s" r="A1336" s="4">
        <v>749</v>
      </c>
      <c t="n" r="B1336" s="6">
        <v>8416</v>
      </c>
    </row>
    <row r="1337" spans="1:5">
      <c t="s" r="A1337" s="4">
        <v>124</v>
      </c>
      <c t="n" r="B1337" s="6">
        <v>9573</v>
      </c>
    </row>
    <row r="1338" spans="1:5">
      <c t="s" r="A1338" s="4">
        <v>752</v>
      </c>
      <c t="n" r="B1338" s="7">
        <v>-3628</v>
      </c>
    </row>
    <row r="1339" spans="1:5">
      <c t="s" r="A1339" s="4">
        <v>754</v>
      </c>
      <c t="s" r="B1339" s="4">
        <v>425</v>
      </c>
    </row>
    <row r="1340" spans="1:5">
      <c t="s" r="A1340" s="4">
        <v>860</v>
      </c>
    </row>
    <row r="1341" spans="1:5">
      <c t="s" r="A1341" s="3">
        <v>746</v>
      </c>
    </row>
    <row r="1342" spans="1:5">
      <c t="s" r="A1342" s="4">
        <v>747</v>
      </c>
      <c t="n" r="B1342" s="7">
        <v>0</v>
      </c>
    </row>
    <row r="1343" spans="1:5">
      <c t="s" r="A1343" s="3">
        <v>748</v>
      </c>
    </row>
    <row r="1344" spans="1:5">
      <c t="s" r="A1344" s="4">
        <v>35</v>
      </c>
      <c t="n" r="B1344" s="6">
        <v>4213</v>
      </c>
    </row>
    <row r="1345" spans="1:5">
      <c t="s" r="A1345" s="4">
        <v>749</v>
      </c>
      <c t="n" r="B1345" s="6">
        <v>27898</v>
      </c>
    </row>
    <row r="1346" spans="1:5">
      <c t="s" r="A1346" s="4">
        <v>750</v>
      </c>
      <c t="n" r="B1346" s="6">
        <v>770</v>
      </c>
    </row>
    <row r="1347" spans="1:5">
      <c t="s" r="A1347" s="3">
        <v>751</v>
      </c>
    </row>
    <row r="1348" spans="1:5">
      <c t="s" r="A1348" s="4">
        <v>35</v>
      </c>
      <c t="n" r="B1348" s="6">
        <v>4311</v>
      </c>
    </row>
    <row r="1349" spans="1:5">
      <c t="s" r="A1349" s="4">
        <v>749</v>
      </c>
      <c t="n" r="B1349" s="6">
        <v>28570</v>
      </c>
    </row>
    <row r="1350" spans="1:5">
      <c t="s" r="A1350" s="4">
        <v>124</v>
      </c>
      <c t="n" r="B1350" s="6">
        <v>32881</v>
      </c>
    </row>
    <row r="1351" spans="1:5">
      <c t="s" r="A1351" s="4">
        <v>752</v>
      </c>
      <c t="n" r="B1351" s="7">
        <v>-6580</v>
      </c>
    </row>
    <row r="1352" spans="1:5">
      <c t="s" r="A1352" s="4">
        <v>754</v>
      </c>
      <c t="s" r="B1352" s="4">
        <v>425</v>
      </c>
    </row>
    <row r="1353" spans="1:5">
      <c t="s" r="A1353" s="4">
        <v>861</v>
      </c>
    </row>
    <row r="1354" spans="1:5">
      <c t="s" r="A1354" s="3">
        <v>746</v>
      </c>
    </row>
    <row r="1355" spans="1:5">
      <c t="s" r="A1355" s="4">
        <v>747</v>
      </c>
      <c t="n" r="B1355" s="7">
        <v>0</v>
      </c>
    </row>
    <row r="1356" spans="1:5">
      <c t="s" r="A1356" s="3">
        <v>748</v>
      </c>
    </row>
    <row r="1357" spans="1:5">
      <c t="s" r="A1357" s="4">
        <v>35</v>
      </c>
      <c t="n" r="B1357" s="6">
        <v>2242</v>
      </c>
    </row>
    <row r="1358" spans="1:5">
      <c t="s" r="A1358" s="4">
        <v>749</v>
      </c>
      <c t="n" r="B1358" s="6">
        <v>13130</v>
      </c>
    </row>
    <row r="1359" spans="1:5">
      <c t="s" r="A1359" s="4">
        <v>750</v>
      </c>
      <c t="n" r="B1359" s="6">
        <v>593</v>
      </c>
    </row>
    <row r="1360" spans="1:5">
      <c t="s" r="A1360" s="3">
        <v>751</v>
      </c>
    </row>
    <row r="1361" spans="1:5">
      <c t="s" r="A1361" s="4">
        <v>35</v>
      </c>
      <c t="n" r="B1361" s="6">
        <v>2242</v>
      </c>
    </row>
    <row r="1362" spans="1:5">
      <c t="s" r="A1362" s="4">
        <v>749</v>
      </c>
      <c t="n" r="B1362" s="6">
        <v>13723</v>
      </c>
    </row>
    <row r="1363" spans="1:5">
      <c t="s" r="A1363" s="4">
        <v>124</v>
      </c>
      <c t="n" r="B1363" s="6">
        <v>15965</v>
      </c>
    </row>
    <row r="1364" spans="1:5">
      <c t="s" r="A1364" s="4">
        <v>752</v>
      </c>
      <c t="n" r="B1364" s="7">
        <v>-3476</v>
      </c>
    </row>
    <row r="1365" spans="1:5">
      <c t="s" r="A1365" s="4">
        <v>754</v>
      </c>
      <c t="s" r="B1365" s="4">
        <v>425</v>
      </c>
    </row>
    <row r="1366" spans="1:5">
      <c t="s" r="A1366" s="4">
        <v>862</v>
      </c>
    </row>
    <row r="1367" spans="1:5">
      <c t="s" r="A1367" s="3">
        <v>746</v>
      </c>
    </row>
    <row r="1368" spans="1:5">
      <c t="s" r="A1368" s="4">
        <v>747</v>
      </c>
      <c t="n" r="B1368" s="7">
        <v>0</v>
      </c>
    </row>
    <row r="1369" spans="1:5">
      <c t="s" r="A1369" s="3">
        <v>748</v>
      </c>
    </row>
    <row r="1370" spans="1:5">
      <c t="s" r="A1370" s="4">
        <v>35</v>
      </c>
      <c t="n" r="B1370" s="6">
        <v>1455</v>
      </c>
    </row>
    <row r="1371" spans="1:5">
      <c t="s" r="A1371" s="4">
        <v>749</v>
      </c>
      <c t="n" r="B1371" s="6">
        <v>9708</v>
      </c>
    </row>
    <row r="1372" spans="1:5">
      <c t="s" r="A1372" s="4">
        <v>750</v>
      </c>
      <c t="n" r="B1372" s="6">
        <v>562</v>
      </c>
    </row>
    <row r="1373" spans="1:5">
      <c t="s" r="A1373" s="3">
        <v>751</v>
      </c>
    </row>
    <row r="1374" spans="1:5">
      <c t="s" r="A1374" s="4">
        <v>35</v>
      </c>
      <c t="n" r="B1374" s="6">
        <v>1455</v>
      </c>
    </row>
    <row r="1375" spans="1:5">
      <c t="s" r="A1375" s="4">
        <v>749</v>
      </c>
      <c t="n" r="B1375" s="6">
        <v>10270</v>
      </c>
    </row>
    <row r="1376" spans="1:5">
      <c t="s" r="A1376" s="4">
        <v>124</v>
      </c>
      <c t="n" r="B1376" s="6">
        <v>11725</v>
      </c>
    </row>
    <row r="1377" spans="1:5">
      <c t="s" r="A1377" s="4">
        <v>752</v>
      </c>
      <c t="n" r="B1377" s="7">
        <v>-2758</v>
      </c>
    </row>
    <row r="1378" spans="1:5">
      <c t="s" r="A1378" s="4">
        <v>754</v>
      </c>
      <c t="s" r="B1378" s="4">
        <v>425</v>
      </c>
    </row>
    <row r="1379" spans="1:5">
      <c t="s" r="A1379" s="4">
        <v>863</v>
      </c>
    </row>
    <row r="1380" spans="1:5">
      <c t="s" r="A1380" s="3">
        <v>746</v>
      </c>
    </row>
    <row r="1381" spans="1:5">
      <c t="s" r="A1381" s="4">
        <v>747</v>
      </c>
      <c t="n" r="B1381" s="7">
        <v>0</v>
      </c>
    </row>
    <row r="1382" spans="1:5">
      <c t="s" r="A1382" s="3">
        <v>748</v>
      </c>
    </row>
    <row r="1383" spans="1:5">
      <c t="s" r="A1383" s="4">
        <v>35</v>
      </c>
      <c t="n" r="B1383" s="6">
        <v>304</v>
      </c>
    </row>
    <row r="1384" spans="1:5">
      <c t="s" r="A1384" s="4">
        <v>749</v>
      </c>
      <c t="n" r="B1384" s="6">
        <v>1554</v>
      </c>
    </row>
    <row r="1385" spans="1:5">
      <c t="s" r="A1385" s="4">
        <v>750</v>
      </c>
      <c t="n" r="B1385" s="6">
        <v>-959</v>
      </c>
    </row>
    <row r="1386" spans="1:5">
      <c t="s" r="A1386" s="3">
        <v>751</v>
      </c>
    </row>
    <row r="1387" spans="1:5">
      <c t="s" r="A1387" s="4">
        <v>35</v>
      </c>
      <c t="n" r="B1387" s="6">
        <v>304</v>
      </c>
    </row>
    <row r="1388" spans="1:5">
      <c t="s" r="A1388" s="4">
        <v>749</v>
      </c>
      <c t="n" r="B1388" s="6">
        <v>595</v>
      </c>
    </row>
    <row r="1389" spans="1:5">
      <c t="s" r="A1389" s="4">
        <v>124</v>
      </c>
      <c t="n" r="B1389" s="6">
        <v>899</v>
      </c>
    </row>
    <row r="1390" spans="1:5">
      <c t="s" r="A1390" s="4">
        <v>752</v>
      </c>
      <c t="n" r="B1390" s="7">
        <v>-353</v>
      </c>
    </row>
    <row r="1391" spans="1:5">
      <c t="s" r="A1391" s="4">
        <v>754</v>
      </c>
      <c t="s" r="B1391" s="4">
        <v>425</v>
      </c>
    </row>
    <row r="1392" spans="1:5">
      <c t="s" r="A1392" s="4">
        <v>864</v>
      </c>
    </row>
    <row r="1393" spans="1:5">
      <c t="s" r="A1393" s="3">
        <v>746</v>
      </c>
    </row>
    <row r="1394" spans="1:5">
      <c t="s" r="A1394" s="4">
        <v>747</v>
      </c>
      <c t="n" r="B1394" s="7">
        <v>0</v>
      </c>
    </row>
    <row r="1395" spans="1:5">
      <c t="s" r="A1395" s="3">
        <v>748</v>
      </c>
    </row>
    <row r="1396" spans="1:5">
      <c t="s" r="A1396" s="4">
        <v>35</v>
      </c>
      <c t="n" r="B1396" s="6">
        <v>0</v>
      </c>
    </row>
    <row r="1397" spans="1:5">
      <c t="s" r="A1397" s="4">
        <v>749</v>
      </c>
      <c t="n" r="B1397" s="6">
        <v>11386</v>
      </c>
    </row>
    <row r="1398" spans="1:5">
      <c t="s" r="A1398" s="4">
        <v>750</v>
      </c>
      <c t="n" r="B1398" s="6">
        <v>982</v>
      </c>
    </row>
    <row r="1399" spans="1:5">
      <c t="s" r="A1399" s="3">
        <v>751</v>
      </c>
    </row>
    <row r="1400" spans="1:5">
      <c t="s" r="A1400" s="4">
        <v>35</v>
      </c>
      <c t="n" r="B1400" s="6">
        <v>0</v>
      </c>
    </row>
    <row r="1401" spans="1:5">
      <c t="s" r="A1401" s="4">
        <v>749</v>
      </c>
      <c t="n" r="B1401" s="6">
        <v>12368</v>
      </c>
    </row>
    <row r="1402" spans="1:5">
      <c t="s" r="A1402" s="4">
        <v>124</v>
      </c>
      <c t="n" r="B1402" s="6">
        <v>12368</v>
      </c>
    </row>
    <row r="1403" spans="1:5">
      <c t="s" r="A1403" s="4">
        <v>752</v>
      </c>
      <c t="n" r="B1403" s="7">
        <v>-2181</v>
      </c>
    </row>
    <row r="1404" spans="1:5">
      <c t="s" r="A1404" s="4">
        <v>754</v>
      </c>
      <c t="s" r="B1404" s="4">
        <v>425</v>
      </c>
    </row>
    <row r="1405" spans="1:5">
      <c t="s" r="A1405" s="4">
        <v>865</v>
      </c>
    </row>
    <row r="1406" spans="1:5">
      <c t="s" r="A1406" s="3">
        <v>746</v>
      </c>
    </row>
    <row r="1407" spans="1:5">
      <c t="s" r="A1407" s="4">
        <v>747</v>
      </c>
      <c t="n" r="B1407" s="7">
        <v>0</v>
      </c>
    </row>
    <row r="1408" spans="1:5">
      <c t="s" r="A1408" s="3">
        <v>748</v>
      </c>
    </row>
    <row r="1409" spans="1:5">
      <c t="s" r="A1409" s="4">
        <v>35</v>
      </c>
      <c t="n" r="B1409" s="6">
        <v>2931</v>
      </c>
    </row>
    <row r="1410" spans="1:5">
      <c t="s" r="A1410" s="4">
        <v>749</v>
      </c>
      <c t="n" r="B1410" s="6">
        <v>19855</v>
      </c>
    </row>
    <row r="1411" spans="1:5">
      <c t="s" r="A1411" s="4">
        <v>750</v>
      </c>
      <c t="n" r="B1411" s="6">
        <v>2236</v>
      </c>
    </row>
    <row r="1412" spans="1:5">
      <c t="s" r="A1412" s="3">
        <v>751</v>
      </c>
    </row>
    <row r="1413" spans="1:5">
      <c t="s" r="A1413" s="4">
        <v>35</v>
      </c>
      <c t="n" r="B1413" s="6">
        <v>2931</v>
      </c>
    </row>
    <row r="1414" spans="1:5">
      <c t="s" r="A1414" s="4">
        <v>749</v>
      </c>
      <c t="n" r="B1414" s="6">
        <v>22091</v>
      </c>
    </row>
    <row r="1415" spans="1:5">
      <c t="s" r="A1415" s="4">
        <v>124</v>
      </c>
      <c t="n" r="B1415" s="6">
        <v>25022</v>
      </c>
    </row>
    <row r="1416" spans="1:5">
      <c t="s" r="A1416" s="4">
        <v>752</v>
      </c>
      <c t="n" r="B1416" s="7">
        <v>-4219</v>
      </c>
    </row>
    <row r="1417" spans="1:5">
      <c t="s" r="A1417" s="4">
        <v>754</v>
      </c>
      <c t="s" r="B1417" s="4">
        <v>425</v>
      </c>
    </row>
    <row r="1418" spans="1:5">
      <c t="s" r="A1418" s="4">
        <v>866</v>
      </c>
    </row>
    <row r="1419" spans="1:5">
      <c t="s" r="A1419" s="3">
        <v>746</v>
      </c>
    </row>
    <row r="1420" spans="1:5">
      <c t="s" r="A1420" s="4">
        <v>747</v>
      </c>
      <c t="n" r="B1420" s="7">
        <v>0</v>
      </c>
    </row>
    <row r="1421" spans="1:5">
      <c t="s" r="A1421" s="3">
        <v>748</v>
      </c>
    </row>
    <row r="1422" spans="1:5">
      <c t="s" r="A1422" s="4">
        <v>35</v>
      </c>
      <c t="n" r="B1422" s="6">
        <v>1449</v>
      </c>
    </row>
    <row r="1423" spans="1:5">
      <c t="s" r="A1423" s="4">
        <v>749</v>
      </c>
      <c t="n" r="B1423" s="6">
        <v>18226</v>
      </c>
    </row>
    <row r="1424" spans="1:5">
      <c t="s" r="A1424" s="4">
        <v>750</v>
      </c>
      <c t="n" r="B1424" s="6">
        <v>37</v>
      </c>
    </row>
    <row r="1425" spans="1:5">
      <c t="s" r="A1425" s="3">
        <v>751</v>
      </c>
    </row>
    <row r="1426" spans="1:5">
      <c t="s" r="A1426" s="4">
        <v>35</v>
      </c>
      <c t="n" r="B1426" s="6">
        <v>1449</v>
      </c>
    </row>
    <row r="1427" spans="1:5">
      <c t="s" r="A1427" s="4">
        <v>749</v>
      </c>
      <c t="n" r="B1427" s="6">
        <v>18263</v>
      </c>
    </row>
    <row r="1428" spans="1:5">
      <c t="s" r="A1428" s="4">
        <v>124</v>
      </c>
      <c t="n" r="B1428" s="6">
        <v>19712</v>
      </c>
    </row>
    <row r="1429" spans="1:5">
      <c t="s" r="A1429" s="4">
        <v>752</v>
      </c>
      <c t="n" r="B1429" s="7">
        <v>-329</v>
      </c>
    </row>
    <row r="1430" spans="1:5">
      <c t="s" r="A1430" s="4">
        <v>754</v>
      </c>
      <c t="s" r="B1430" s="4">
        <v>425</v>
      </c>
    </row>
    <row r="1431" spans="1:5">
      <c t="s" r="A1431" s="4">
        <v>867</v>
      </c>
    </row>
    <row r="1432" spans="1:5">
      <c t="s" r="A1432" s="3">
        <v>746</v>
      </c>
    </row>
    <row r="1433" spans="1:5">
      <c t="s" r="A1433" s="4">
        <v>747</v>
      </c>
      <c t="n" r="B1433" s="7">
        <v>0</v>
      </c>
    </row>
    <row r="1434" spans="1:5">
      <c t="s" r="A1434" s="3">
        <v>748</v>
      </c>
    </row>
    <row r="1435" spans="1:5">
      <c t="s" r="A1435" s="4">
        <v>35</v>
      </c>
      <c t="n" r="B1435" s="6">
        <v>2200</v>
      </c>
    </row>
    <row r="1436" spans="1:5">
      <c t="s" r="A1436" s="4">
        <v>749</v>
      </c>
      <c t="n" r="B1436" s="6">
        <v>14956</v>
      </c>
    </row>
    <row r="1437" spans="1:5">
      <c t="s" r="A1437" s="4">
        <v>750</v>
      </c>
      <c t="n" r="B1437" s="6">
        <v>84</v>
      </c>
    </row>
    <row r="1438" spans="1:5">
      <c t="s" r="A1438" s="3">
        <v>751</v>
      </c>
    </row>
    <row r="1439" spans="1:5">
      <c t="s" r="A1439" s="4">
        <v>35</v>
      </c>
      <c t="n" r="B1439" s="6">
        <v>2200</v>
      </c>
    </row>
    <row r="1440" spans="1:5">
      <c t="s" r="A1440" s="4">
        <v>749</v>
      </c>
      <c t="n" r="B1440" s="6">
        <v>15040</v>
      </c>
    </row>
    <row r="1441" spans="1:5">
      <c t="s" r="A1441" s="4">
        <v>124</v>
      </c>
      <c t="n" r="B1441" s="6">
        <v>17240</v>
      </c>
    </row>
    <row r="1442" spans="1:5">
      <c t="s" r="A1442" s="4">
        <v>752</v>
      </c>
      <c t="n" r="B1442" s="7">
        <v>-396</v>
      </c>
    </row>
    <row r="1443" spans="1:5">
      <c t="s" r="A1443" s="4">
        <v>754</v>
      </c>
      <c t="s" r="B1443" s="4">
        <v>425</v>
      </c>
    </row>
    <row r="1444" spans="1:5">
      <c t="s" r="A1444" s="4">
        <v>868</v>
      </c>
    </row>
    <row r="1445" spans="1:5">
      <c t="s" r="A1445" s="3">
        <v>746</v>
      </c>
    </row>
    <row r="1446" spans="1:5">
      <c t="s" r="A1446" s="4">
        <v>747</v>
      </c>
      <c t="n" r="B1446" s="7">
        <v>0</v>
      </c>
    </row>
    <row r="1447" spans="1:5">
      <c t="s" r="A1447" s="3">
        <v>748</v>
      </c>
    </row>
    <row r="1448" spans="1:5">
      <c t="s" r="A1448" s="4">
        <v>35</v>
      </c>
      <c t="n" r="B1448" s="6">
        <v>1732</v>
      </c>
    </row>
    <row r="1449" spans="1:5">
      <c t="s" r="A1449" s="4">
        <v>749</v>
      </c>
      <c t="n" r="B1449" s="6">
        <v>8891</v>
      </c>
    </row>
    <row r="1450" spans="1:5">
      <c t="s" r="A1450" s="4">
        <v>750</v>
      </c>
      <c t="n" r="B1450" s="6">
        <v>198</v>
      </c>
    </row>
    <row r="1451" spans="1:5">
      <c t="s" r="A1451" s="3">
        <v>751</v>
      </c>
    </row>
    <row r="1452" spans="1:5">
      <c t="s" r="A1452" s="4">
        <v>35</v>
      </c>
      <c t="n" r="B1452" s="6">
        <v>1732</v>
      </c>
    </row>
    <row r="1453" spans="1:5">
      <c t="s" r="A1453" s="4">
        <v>749</v>
      </c>
      <c t="n" r="B1453" s="6">
        <v>9089</v>
      </c>
    </row>
    <row r="1454" spans="1:5">
      <c t="s" r="A1454" s="4">
        <v>124</v>
      </c>
      <c t="n" r="B1454" s="6">
        <v>10821</v>
      </c>
    </row>
    <row r="1455" spans="1:5">
      <c t="s" r="A1455" s="4">
        <v>752</v>
      </c>
      <c t="n" r="B1455" s="7">
        <v>-545</v>
      </c>
    </row>
    <row r="1456" spans="1:5">
      <c t="s" r="A1456" s="4">
        <v>754</v>
      </c>
      <c t="s" r="B1456" s="4">
        <v>815</v>
      </c>
    </row>
    <row r="1457" spans="1:5">
      <c t="s" r="A1457" s="4">
        <v>869</v>
      </c>
    </row>
    <row r="1458" spans="1:5">
      <c t="s" r="A1458" s="3">
        <v>746</v>
      </c>
    </row>
    <row r="1459" spans="1:5">
      <c t="s" r="A1459" s="4">
        <v>747</v>
      </c>
      <c t="n" r="B1459" s="7">
        <v>0</v>
      </c>
    </row>
    <row r="1460" spans="1:5">
      <c t="s" r="A1460" s="3">
        <v>748</v>
      </c>
    </row>
    <row r="1461" spans="1:5">
      <c t="s" r="A1461" s="4">
        <v>35</v>
      </c>
      <c t="n" r="B1461" s="6">
        <v>2381</v>
      </c>
    </row>
    <row r="1462" spans="1:5">
      <c t="s" r="A1462" s="4">
        <v>749</v>
      </c>
      <c t="n" r="B1462" s="6">
        <v>15630</v>
      </c>
    </row>
    <row r="1463" spans="1:5">
      <c t="s" r="A1463" s="4">
        <v>750</v>
      </c>
      <c t="n" r="B1463" s="6">
        <v>3290</v>
      </c>
    </row>
    <row r="1464" spans="1:5">
      <c t="s" r="A1464" s="3">
        <v>751</v>
      </c>
    </row>
    <row r="1465" spans="1:5">
      <c t="s" r="A1465" s="4">
        <v>35</v>
      </c>
      <c t="n" r="B1465" s="6">
        <v>2381</v>
      </c>
    </row>
    <row r="1466" spans="1:5">
      <c t="s" r="A1466" s="4">
        <v>749</v>
      </c>
      <c t="n" r="B1466" s="6">
        <v>18920</v>
      </c>
    </row>
    <row r="1467" spans="1:5">
      <c t="s" r="A1467" s="4">
        <v>124</v>
      </c>
      <c t="n" r="B1467" s="6">
        <v>21301</v>
      </c>
    </row>
    <row r="1468" spans="1:5">
      <c t="s" r="A1468" s="4">
        <v>752</v>
      </c>
      <c t="n" r="B1468" s="7">
        <v>-3051</v>
      </c>
    </row>
    <row r="1469" spans="1:5">
      <c t="s" r="A1469" s="4">
        <v>754</v>
      </c>
      <c t="s" r="B1469" s="4">
        <v>425</v>
      </c>
    </row>
    <row r="1470" spans="1:5">
      <c t="s" r="A1470" s="4">
        <v>870</v>
      </c>
    </row>
    <row r="1471" spans="1:5">
      <c t="s" r="A1471" s="3">
        <v>746</v>
      </c>
    </row>
    <row r="1472" spans="1:5">
      <c t="s" r="A1472" s="4">
        <v>747</v>
      </c>
      <c t="n" r="B1472" s="7">
        <v>0</v>
      </c>
    </row>
    <row r="1473" spans="1:5">
      <c t="s" r="A1473" s="3">
        <v>748</v>
      </c>
    </row>
    <row r="1474" spans="1:5">
      <c t="s" r="A1474" s="4">
        <v>35</v>
      </c>
      <c t="n" r="B1474" s="6">
        <v>1075</v>
      </c>
    </row>
    <row r="1475" spans="1:5">
      <c t="s" r="A1475" s="4">
        <v>749</v>
      </c>
      <c t="n" r="B1475" s="6">
        <v>10320</v>
      </c>
    </row>
    <row r="1476" spans="1:5">
      <c t="s" r="A1476" s="4">
        <v>750</v>
      </c>
      <c t="n" r="B1476" s="6">
        <v>745</v>
      </c>
    </row>
    <row r="1477" spans="1:5">
      <c t="s" r="A1477" s="3">
        <v>751</v>
      </c>
    </row>
    <row r="1478" spans="1:5">
      <c t="s" r="A1478" s="4">
        <v>35</v>
      </c>
      <c t="n" r="B1478" s="6">
        <v>1075</v>
      </c>
    </row>
    <row r="1479" spans="1:5">
      <c t="s" r="A1479" s="4">
        <v>749</v>
      </c>
      <c t="n" r="B1479" s="6">
        <v>11065</v>
      </c>
    </row>
    <row r="1480" spans="1:5">
      <c t="s" r="A1480" s="4">
        <v>124</v>
      </c>
      <c t="n" r="B1480" s="6">
        <v>12140</v>
      </c>
    </row>
    <row r="1481" spans="1:5">
      <c t="s" r="A1481" s="4">
        <v>752</v>
      </c>
      <c t="n" r="B1481" s="7">
        <v>-2463</v>
      </c>
    </row>
    <row r="1482" spans="1:5">
      <c t="s" r="A1482" s="4">
        <v>754</v>
      </c>
      <c t="s" r="B1482" s="4">
        <v>425</v>
      </c>
    </row>
    <row r="1483" spans="1:5">
      <c t="s" r="A1483" s="4">
        <v>871</v>
      </c>
    </row>
    <row r="1484" spans="1:5">
      <c t="s" r="A1484" s="3">
        <v>746</v>
      </c>
    </row>
    <row r="1485" spans="1:5">
      <c t="s" r="A1485" s="4">
        <v>747</v>
      </c>
      <c t="n" r="B1485" s="7">
        <v>0</v>
      </c>
    </row>
    <row r="1486" spans="1:5">
      <c t="s" r="A1486" s="3">
        <v>748</v>
      </c>
    </row>
    <row r="1487" spans="1:5">
      <c t="s" r="A1487" s="4">
        <v>35</v>
      </c>
      <c t="n" r="B1487" s="6">
        <v>697</v>
      </c>
    </row>
    <row r="1488" spans="1:5">
      <c t="s" r="A1488" s="4">
        <v>749</v>
      </c>
      <c t="n" r="B1488" s="6">
        <v>4268</v>
      </c>
    </row>
    <row r="1489" spans="1:5">
      <c t="s" r="A1489" s="4">
        <v>750</v>
      </c>
      <c t="n" r="B1489" s="6">
        <v>64</v>
      </c>
    </row>
    <row r="1490" spans="1:5">
      <c t="s" r="A1490" s="3">
        <v>751</v>
      </c>
    </row>
    <row r="1491" spans="1:5">
      <c t="s" r="A1491" s="4">
        <v>35</v>
      </c>
      <c t="n" r="B1491" s="6">
        <v>697</v>
      </c>
    </row>
    <row r="1492" spans="1:5">
      <c t="s" r="A1492" s="4">
        <v>749</v>
      </c>
      <c t="n" r="B1492" s="6">
        <v>4332</v>
      </c>
    </row>
    <row r="1493" spans="1:5">
      <c t="s" r="A1493" s="4">
        <v>124</v>
      </c>
      <c t="n" r="B1493" s="6">
        <v>5029</v>
      </c>
    </row>
    <row r="1494" spans="1:5">
      <c t="s" r="A1494" s="4">
        <v>752</v>
      </c>
      <c t="n" r="B1494" s="7">
        <v>-816</v>
      </c>
    </row>
    <row r="1495" spans="1:5">
      <c t="s" r="A1495" s="4">
        <v>754</v>
      </c>
      <c t="s" r="B1495" s="4">
        <v>425</v>
      </c>
    </row>
    <row r="1496" spans="1:5">
      <c t="s" r="A1496" s="4">
        <v>872</v>
      </c>
    </row>
    <row r="1497" spans="1:5">
      <c t="s" r="A1497" s="3">
        <v>746</v>
      </c>
    </row>
    <row r="1498" spans="1:5">
      <c t="s" r="A1498" s="4">
        <v>747</v>
      </c>
      <c t="n" r="B1498" s="7">
        <v>0</v>
      </c>
    </row>
    <row r="1499" spans="1:5">
      <c t="s" r="A1499" s="3">
        <v>748</v>
      </c>
    </row>
    <row r="1500" spans="1:5">
      <c t="s" r="A1500" s="4">
        <v>35</v>
      </c>
      <c t="n" r="B1500" s="6">
        <v>842</v>
      </c>
    </row>
    <row r="1501" spans="1:5">
      <c t="s" r="A1501" s="4">
        <v>749</v>
      </c>
      <c t="n" r="B1501" s="6">
        <v>7448</v>
      </c>
    </row>
    <row r="1502" spans="1:5">
      <c t="s" r="A1502" s="4">
        <v>750</v>
      </c>
      <c t="n" r="B1502" s="6">
        <v>13</v>
      </c>
    </row>
    <row r="1503" spans="1:5">
      <c t="s" r="A1503" s="3">
        <v>751</v>
      </c>
    </row>
    <row r="1504" spans="1:5">
      <c t="s" r="A1504" s="4">
        <v>35</v>
      </c>
      <c t="n" r="B1504" s="6">
        <v>842</v>
      </c>
    </row>
    <row r="1505" spans="1:5">
      <c t="s" r="A1505" s="4">
        <v>749</v>
      </c>
      <c t="n" r="B1505" s="6">
        <v>7461</v>
      </c>
    </row>
    <row r="1506" spans="1:5">
      <c t="s" r="A1506" s="4">
        <v>124</v>
      </c>
      <c t="n" r="B1506" s="6">
        <v>8303</v>
      </c>
    </row>
    <row r="1507" spans="1:5">
      <c t="s" r="A1507" s="4">
        <v>752</v>
      </c>
      <c t="n" r="B1507" s="7">
        <v>-1413</v>
      </c>
    </row>
    <row r="1508" spans="1:5">
      <c t="s" r="A1508" s="4">
        <v>754</v>
      </c>
      <c t="s" r="B1508" s="4">
        <v>425</v>
      </c>
    </row>
    <row r="1509" spans="1:5">
      <c t="s" r="A1509" s="4">
        <v>873</v>
      </c>
    </row>
    <row r="1510" spans="1:5">
      <c t="s" r="A1510" s="3">
        <v>746</v>
      </c>
    </row>
    <row r="1511" spans="1:5">
      <c t="s" r="A1511" s="4">
        <v>747</v>
      </c>
      <c t="n" r="B1511" s="7">
        <v>0</v>
      </c>
    </row>
    <row r="1512" spans="1:5">
      <c t="s" r="A1512" s="3">
        <v>748</v>
      </c>
    </row>
    <row r="1513" spans="1:5">
      <c t="s" r="A1513" s="4">
        <v>35</v>
      </c>
      <c t="n" r="B1513" s="6">
        <v>0</v>
      </c>
    </row>
    <row r="1514" spans="1:5">
      <c t="s" r="A1514" s="4">
        <v>749</v>
      </c>
      <c t="n" r="B1514" s="6">
        <v>14777</v>
      </c>
    </row>
    <row r="1515" spans="1:5">
      <c t="s" r="A1515" s="4">
        <v>750</v>
      </c>
      <c t="n" r="B1515" s="6">
        <v>-171</v>
      </c>
    </row>
    <row r="1516" spans="1:5">
      <c t="s" r="A1516" s="3">
        <v>751</v>
      </c>
    </row>
    <row r="1517" spans="1:5">
      <c t="s" r="A1517" s="4">
        <v>35</v>
      </c>
      <c t="n" r="B1517" s="6">
        <v>0</v>
      </c>
    </row>
    <row r="1518" spans="1:5">
      <c t="s" r="A1518" s="4">
        <v>749</v>
      </c>
      <c t="n" r="B1518" s="6">
        <v>14606</v>
      </c>
    </row>
    <row r="1519" spans="1:5">
      <c t="s" r="A1519" s="4">
        <v>124</v>
      </c>
      <c t="n" r="B1519" s="6">
        <v>14606</v>
      </c>
    </row>
    <row r="1520" spans="1:5">
      <c t="s" r="A1520" s="4">
        <v>752</v>
      </c>
      <c t="n" r="B1520" s="7">
        <v>-2317</v>
      </c>
    </row>
    <row r="1521" spans="1:5">
      <c t="s" r="A1521" s="4">
        <v>754</v>
      </c>
      <c t="s" r="B1521" s="4">
        <v>425</v>
      </c>
    </row>
    <row r="1522" spans="1:5">
      <c t="s" r="A1522" s="4">
        <v>874</v>
      </c>
    </row>
    <row r="1523" spans="1:5">
      <c t="s" r="A1523" s="3">
        <v>746</v>
      </c>
    </row>
    <row r="1524" spans="1:5">
      <c t="s" r="A1524" s="4">
        <v>747</v>
      </c>
      <c t="n" r="B1524" s="7">
        <v>1766</v>
      </c>
    </row>
    <row r="1525" spans="1:5">
      <c t="s" r="A1525" s="3">
        <v>748</v>
      </c>
    </row>
    <row r="1526" spans="1:5">
      <c t="s" r="A1526" s="4">
        <v>35</v>
      </c>
      <c t="n" r="B1526" s="6">
        <v>83</v>
      </c>
    </row>
    <row r="1527" spans="1:5">
      <c t="s" r="A1527" s="4">
        <v>749</v>
      </c>
      <c t="n" r="B1527" s="6">
        <v>2759</v>
      </c>
    </row>
    <row r="1528" spans="1:5">
      <c t="s" r="A1528" s="4">
        <v>750</v>
      </c>
      <c t="n" r="B1528" s="6">
        <v>53</v>
      </c>
    </row>
    <row r="1529" spans="1:5">
      <c t="s" r="A1529" s="3">
        <v>751</v>
      </c>
    </row>
    <row r="1530" spans="1:5">
      <c t="s" r="A1530" s="4">
        <v>35</v>
      </c>
      <c t="n" r="B1530" s="6">
        <v>83</v>
      </c>
    </row>
    <row r="1531" spans="1:5">
      <c t="s" r="A1531" s="4">
        <v>749</v>
      </c>
      <c t="n" r="B1531" s="6">
        <v>2812</v>
      </c>
    </row>
    <row r="1532" spans="1:5">
      <c t="s" r="A1532" s="4">
        <v>124</v>
      </c>
      <c t="n" r="B1532" s="6">
        <v>2895</v>
      </c>
    </row>
    <row r="1533" spans="1:5">
      <c t="s" r="A1533" s="4">
        <v>752</v>
      </c>
      <c t="n" r="B1533" s="7">
        <v>-467</v>
      </c>
    </row>
    <row r="1534" spans="1:5">
      <c t="s" r="A1534" s="4">
        <v>754</v>
      </c>
      <c t="s" r="B1534" s="4">
        <v>425</v>
      </c>
    </row>
    <row r="1535" spans="1:5">
      <c t="s" r="A1535" s="4">
        <v>875</v>
      </c>
    </row>
    <row r="1536" spans="1:5">
      <c t="s" r="A1536" s="3">
        <v>746</v>
      </c>
    </row>
    <row r="1537" spans="1:5">
      <c t="s" r="A1537" s="4">
        <v>747</v>
      </c>
      <c t="n" r="B1537" s="7">
        <v>19334</v>
      </c>
    </row>
    <row r="1538" spans="1:5">
      <c t="s" r="A1538" s="3">
        <v>748</v>
      </c>
    </row>
    <row r="1539" spans="1:5">
      <c t="s" r="A1539" s="4">
        <v>35</v>
      </c>
      <c t="n" r="B1539" s="6">
        <v>1870</v>
      </c>
    </row>
    <row r="1540" spans="1:5">
      <c t="s" r="A1540" s="4">
        <v>749</v>
      </c>
      <c t="n" r="B1540" s="6">
        <v>29453</v>
      </c>
    </row>
    <row r="1541" spans="1:5">
      <c t="s" r="A1541" s="4">
        <v>750</v>
      </c>
      <c t="n" r="B1541" s="6">
        <v>5062</v>
      </c>
    </row>
    <row r="1542" spans="1:5">
      <c t="s" r="A1542" s="3">
        <v>751</v>
      </c>
    </row>
    <row r="1543" spans="1:5">
      <c t="s" r="A1543" s="4">
        <v>35</v>
      </c>
      <c t="n" r="B1543" s="6">
        <v>1870</v>
      </c>
    </row>
    <row r="1544" spans="1:5">
      <c t="s" r="A1544" s="4">
        <v>749</v>
      </c>
      <c t="n" r="B1544" s="6">
        <v>34515</v>
      </c>
    </row>
    <row r="1545" spans="1:5">
      <c t="s" r="A1545" s="4">
        <v>124</v>
      </c>
      <c t="n" r="B1545" s="6">
        <v>36385</v>
      </c>
    </row>
    <row r="1546" spans="1:5">
      <c t="s" r="A1546" s="4">
        <v>752</v>
      </c>
      <c t="n" r="B1546" s="7">
        <v>-5305</v>
      </c>
    </row>
    <row r="1547" spans="1:5">
      <c t="s" r="A1547" s="4">
        <v>754</v>
      </c>
      <c t="s" r="B1547" s="4">
        <v>425</v>
      </c>
    </row>
    <row r="1548" spans="1:5">
      <c t="s" r="A1548" s="4">
        <v>876</v>
      </c>
    </row>
    <row r="1549" spans="1:5">
      <c t="s" r="A1549" s="3">
        <v>746</v>
      </c>
    </row>
    <row r="1550" spans="1:5">
      <c t="s" r="A1550" s="4">
        <v>747</v>
      </c>
      <c t="n" r="B1550" s="7">
        <v>0</v>
      </c>
    </row>
    <row r="1551" spans="1:5">
      <c t="s" r="A1551" s="3">
        <v>748</v>
      </c>
    </row>
    <row r="1552" spans="1:5">
      <c t="s" r="A1552" s="4">
        <v>35</v>
      </c>
      <c t="n" r="B1552" s="6">
        <v>1439</v>
      </c>
    </row>
    <row r="1553" spans="1:5">
      <c t="s" r="A1553" s="4">
        <v>749</v>
      </c>
      <c t="n" r="B1553" s="6">
        <v>27639</v>
      </c>
    </row>
    <row r="1554" spans="1:5">
      <c t="s" r="A1554" s="4">
        <v>750</v>
      </c>
      <c t="n" r="B1554" s="6">
        <v>467</v>
      </c>
    </row>
    <row r="1555" spans="1:5">
      <c t="s" r="A1555" s="3">
        <v>751</v>
      </c>
    </row>
    <row r="1556" spans="1:5">
      <c t="s" r="A1556" s="4">
        <v>35</v>
      </c>
      <c t="n" r="B1556" s="6">
        <v>1439</v>
      </c>
    </row>
    <row r="1557" spans="1:5">
      <c t="s" r="A1557" s="4">
        <v>749</v>
      </c>
      <c t="n" r="B1557" s="6">
        <v>28106</v>
      </c>
    </row>
    <row r="1558" spans="1:5">
      <c t="s" r="A1558" s="4">
        <v>124</v>
      </c>
      <c t="n" r="B1558" s="6">
        <v>29545</v>
      </c>
    </row>
    <row r="1559" spans="1:5">
      <c t="s" r="A1559" s="4">
        <v>752</v>
      </c>
      <c t="n" r="B1559" s="7">
        <v>-4463</v>
      </c>
    </row>
    <row r="1560" spans="1:5">
      <c t="s" r="A1560" s="4">
        <v>754</v>
      </c>
      <c t="s" r="B1560" s="4">
        <v>425</v>
      </c>
    </row>
    <row r="1561" spans="1:5">
      <c t="s" r="A1561" s="4">
        <v>877</v>
      </c>
    </row>
    <row r="1562" spans="1:5">
      <c t="s" r="A1562" s="3">
        <v>746</v>
      </c>
    </row>
    <row r="1563" spans="1:5">
      <c t="s" r="A1563" s="4">
        <v>747</v>
      </c>
      <c t="n" r="B1563" s="7">
        <v>0</v>
      </c>
    </row>
    <row r="1564" spans="1:5">
      <c t="s" r="A1564" s="3">
        <v>748</v>
      </c>
    </row>
    <row r="1565" spans="1:5">
      <c t="s" r="A1565" s="4">
        <v>35</v>
      </c>
      <c t="n" r="B1565" s="6">
        <v>1699</v>
      </c>
    </row>
    <row r="1566" spans="1:5">
      <c t="s" r="A1566" s="4">
        <v>749</v>
      </c>
      <c t="n" r="B1566" s="6">
        <v>18440</v>
      </c>
    </row>
    <row r="1567" spans="1:5">
      <c t="s" r="A1567" s="4">
        <v>750</v>
      </c>
      <c t="n" r="B1567" s="6">
        <v>97</v>
      </c>
    </row>
    <row r="1568" spans="1:5">
      <c t="s" r="A1568" s="3">
        <v>751</v>
      </c>
    </row>
    <row r="1569" spans="1:5">
      <c t="s" r="A1569" s="4">
        <v>35</v>
      </c>
      <c t="n" r="B1569" s="6">
        <v>1699</v>
      </c>
    </row>
    <row r="1570" spans="1:5">
      <c t="s" r="A1570" s="4">
        <v>749</v>
      </c>
      <c t="n" r="B1570" s="6">
        <v>18537</v>
      </c>
    </row>
    <row r="1571" spans="1:5">
      <c t="s" r="A1571" s="4">
        <v>124</v>
      </c>
      <c t="n" r="B1571" s="6">
        <v>20236</v>
      </c>
    </row>
    <row r="1572" spans="1:5">
      <c t="s" r="A1572" s="4">
        <v>752</v>
      </c>
      <c t="n" r="B1572" s="7">
        <v>-3229</v>
      </c>
    </row>
    <row r="1573" spans="1:5">
      <c t="s" r="A1573" s="4">
        <v>754</v>
      </c>
      <c t="s" r="B1573" s="4">
        <v>425</v>
      </c>
    </row>
    <row r="1574" spans="1:5">
      <c t="s" r="A1574" s="4">
        <v>878</v>
      </c>
    </row>
    <row r="1575" spans="1:5">
      <c t="s" r="A1575" s="3">
        <v>746</v>
      </c>
    </row>
    <row r="1576" spans="1:5">
      <c t="s" r="A1576" s="4">
        <v>747</v>
      </c>
      <c t="n" r="B1576" s="7">
        <v>0</v>
      </c>
    </row>
    <row r="1577" spans="1:5">
      <c t="s" r="A1577" s="3">
        <v>748</v>
      </c>
    </row>
    <row r="1578" spans="1:5">
      <c t="s" r="A1578" s="4">
        <v>35</v>
      </c>
      <c t="n" r="B1578" s="6">
        <v>0</v>
      </c>
    </row>
    <row r="1579" spans="1:5">
      <c t="s" r="A1579" s="4">
        <v>749</v>
      </c>
      <c t="n" r="B1579" s="6">
        <v>24216</v>
      </c>
    </row>
    <row r="1580" spans="1:5">
      <c t="s" r="A1580" s="4">
        <v>750</v>
      </c>
      <c t="n" r="B1580" s="6">
        <v>49</v>
      </c>
    </row>
    <row r="1581" spans="1:5">
      <c t="s" r="A1581" s="3">
        <v>751</v>
      </c>
    </row>
    <row r="1582" spans="1:5">
      <c t="s" r="A1582" s="4">
        <v>35</v>
      </c>
      <c t="n" r="B1582" s="6">
        <v>0</v>
      </c>
    </row>
    <row r="1583" spans="1:5">
      <c t="s" r="A1583" s="4">
        <v>749</v>
      </c>
      <c t="n" r="B1583" s="6">
        <v>24265</v>
      </c>
    </row>
    <row r="1584" spans="1:5">
      <c t="s" r="A1584" s="4">
        <v>124</v>
      </c>
      <c t="n" r="B1584" s="6">
        <v>24265</v>
      </c>
    </row>
    <row r="1585" spans="1:5">
      <c t="s" r="A1585" s="4">
        <v>752</v>
      </c>
      <c t="n" r="B1585" s="7">
        <v>-3424</v>
      </c>
    </row>
    <row r="1586" spans="1:5">
      <c t="s" r="A1586" s="4">
        <v>754</v>
      </c>
      <c t="s" r="B1586" s="4">
        <v>425</v>
      </c>
    </row>
    <row r="1587" spans="1:5">
      <c t="s" r="A1587" s="4">
        <v>879</v>
      </c>
    </row>
    <row r="1588" spans="1:5">
      <c t="s" r="A1588" s="3">
        <v>746</v>
      </c>
    </row>
    <row r="1589" spans="1:5">
      <c t="s" r="A1589" s="4">
        <v>747</v>
      </c>
      <c t="n" r="B1589" s="7">
        <v>0</v>
      </c>
    </row>
    <row r="1590" spans="1:5">
      <c t="s" r="A1590" s="3">
        <v>748</v>
      </c>
    </row>
    <row r="1591" spans="1:5">
      <c t="s" r="A1591" s="4">
        <v>35</v>
      </c>
      <c t="n" r="B1591" s="6">
        <v>2305</v>
      </c>
    </row>
    <row r="1592" spans="1:5">
      <c t="s" r="A1592" s="4">
        <v>749</v>
      </c>
      <c t="n" r="B1592" s="6">
        <v>37494</v>
      </c>
    </row>
    <row r="1593" spans="1:5">
      <c t="s" r="A1593" s="4">
        <v>750</v>
      </c>
      <c t="n" r="B1593" s="6">
        <v>1712</v>
      </c>
    </row>
    <row r="1594" spans="1:5">
      <c t="s" r="A1594" s="3">
        <v>751</v>
      </c>
    </row>
    <row r="1595" spans="1:5">
      <c t="s" r="A1595" s="4">
        <v>35</v>
      </c>
      <c t="n" r="B1595" s="6">
        <v>2305</v>
      </c>
    </row>
    <row r="1596" spans="1:5">
      <c t="s" r="A1596" s="4">
        <v>749</v>
      </c>
      <c t="n" r="B1596" s="6">
        <v>39206</v>
      </c>
    </row>
    <row r="1597" spans="1:5">
      <c t="s" r="A1597" s="4">
        <v>124</v>
      </c>
      <c t="n" r="B1597" s="6">
        <v>41511</v>
      </c>
    </row>
    <row r="1598" spans="1:5">
      <c t="s" r="A1598" s="4">
        <v>752</v>
      </c>
      <c t="n" r="B1598" s="7">
        <v>-6679</v>
      </c>
    </row>
    <row r="1599" spans="1:5">
      <c t="s" r="A1599" s="4">
        <v>754</v>
      </c>
      <c t="s" r="B1599" s="4">
        <v>425</v>
      </c>
    </row>
    <row r="1600" spans="1:5">
      <c t="s" r="A1600" s="4">
        <v>880</v>
      </c>
    </row>
    <row r="1601" spans="1:5">
      <c t="s" r="A1601" s="3">
        <v>746</v>
      </c>
    </row>
    <row r="1602" spans="1:5">
      <c t="s" r="A1602" s="4">
        <v>747</v>
      </c>
      <c t="n" r="B1602" s="7">
        <v>0</v>
      </c>
    </row>
    <row r="1603" spans="1:5">
      <c t="s" r="A1603" s="3">
        <v>748</v>
      </c>
    </row>
    <row r="1604" spans="1:5">
      <c t="s" r="A1604" s="4">
        <v>35</v>
      </c>
      <c t="n" r="B1604" s="6">
        <v>0</v>
      </c>
    </row>
    <row r="1605" spans="1:5">
      <c t="s" r="A1605" s="4">
        <v>749</v>
      </c>
      <c t="n" r="B1605" s="6">
        <v>17810</v>
      </c>
    </row>
    <row r="1606" spans="1:5">
      <c t="s" r="A1606" s="4">
        <v>750</v>
      </c>
      <c t="n" r="B1606" s="6">
        <v>-17810</v>
      </c>
    </row>
    <row r="1607" spans="1:5">
      <c t="s" r="A1607" s="3">
        <v>751</v>
      </c>
    </row>
    <row r="1608" spans="1:5">
      <c t="s" r="A1608" s="4">
        <v>35</v>
      </c>
      <c t="n" r="B1608" s="6">
        <v>0</v>
      </c>
    </row>
    <row r="1609" spans="1:5">
      <c t="s" r="A1609" s="4">
        <v>749</v>
      </c>
      <c t="n" r="B1609" s="6">
        <v>0</v>
      </c>
    </row>
    <row r="1610" spans="1:5">
      <c t="s" r="A1610" s="4">
        <v>124</v>
      </c>
      <c t="n" r="B1610" s="6">
        <v>0</v>
      </c>
    </row>
    <row r="1611" spans="1:5">
      <c t="s" r="A1611" s="4">
        <v>752</v>
      </c>
      <c t="n" r="B1611" s="7">
        <v>0</v>
      </c>
    </row>
    <row r="1612" spans="1:5">
      <c t="s" r="A1612" s="4">
        <v>754</v>
      </c>
      <c t="s" r="B1612" s="4">
        <v>425</v>
      </c>
    </row>
    <row r="1613" spans="1:5">
      <c t="s" r="A1613" s="4">
        <v>881</v>
      </c>
    </row>
    <row r="1614" spans="1:5">
      <c t="s" r="A1614" s="3">
        <v>746</v>
      </c>
    </row>
    <row r="1615" spans="1:5">
      <c t="s" r="A1615" s="4">
        <v>747</v>
      </c>
      <c t="n" r="B1615" s="7">
        <v>0</v>
      </c>
    </row>
    <row r="1616" spans="1:5">
      <c t="s" r="A1616" s="3">
        <v>748</v>
      </c>
    </row>
    <row r="1617" spans="1:5">
      <c t="s" r="A1617" s="4">
        <v>35</v>
      </c>
      <c t="n" r="B1617" s="6">
        <v>17274</v>
      </c>
    </row>
    <row r="1618" spans="1:5">
      <c t="s" r="A1618" s="4">
        <v>749</v>
      </c>
      <c t="n" r="B1618" s="6">
        <v>41865</v>
      </c>
    </row>
    <row r="1619" spans="1:5">
      <c t="s" r="A1619" s="4">
        <v>750</v>
      </c>
      <c t="n" r="B1619" s="6">
        <v>319</v>
      </c>
    </row>
    <row r="1620" spans="1:5">
      <c t="s" r="A1620" s="3">
        <v>751</v>
      </c>
    </row>
    <row r="1621" spans="1:5">
      <c t="s" r="A1621" s="4">
        <v>35</v>
      </c>
      <c t="n" r="B1621" s="6">
        <v>17274</v>
      </c>
    </row>
    <row r="1622" spans="1:5">
      <c t="s" r="A1622" s="4">
        <v>749</v>
      </c>
      <c t="n" r="B1622" s="6">
        <v>42184</v>
      </c>
    </row>
    <row r="1623" spans="1:5">
      <c t="s" r="A1623" s="4">
        <v>124</v>
      </c>
      <c t="n" r="B1623" s="6">
        <v>59458</v>
      </c>
    </row>
    <row r="1624" spans="1:5">
      <c t="s" r="A1624" s="4">
        <v>752</v>
      </c>
      <c t="n" r="B1624" s="7">
        <v>-2990</v>
      </c>
    </row>
    <row r="1625" spans="1:5">
      <c t="s" r="A1625" s="4">
        <v>754</v>
      </c>
      <c t="s" r="B1625" s="4">
        <v>882</v>
      </c>
    </row>
    <row r="1626" spans="1:5">
      <c t="s" r="A1626" s="4">
        <v>883</v>
      </c>
    </row>
    <row r="1627" spans="1:5">
      <c t="s" r="A1627" s="3">
        <v>746</v>
      </c>
    </row>
    <row r="1628" spans="1:5">
      <c t="s" r="A1628" s="4">
        <v>747</v>
      </c>
      <c t="n" r="B1628" s="7">
        <v>0</v>
      </c>
    </row>
    <row r="1629" spans="1:5">
      <c t="s" r="A1629" s="3">
        <v>748</v>
      </c>
    </row>
    <row r="1630" spans="1:5">
      <c t="s" r="A1630" s="4">
        <v>35</v>
      </c>
      <c t="n" r="B1630" s="6">
        <v>8628</v>
      </c>
    </row>
    <row r="1631" spans="1:5">
      <c t="s" r="A1631" s="4">
        <v>749</v>
      </c>
      <c t="n" r="B1631" s="6">
        <v>18408</v>
      </c>
    </row>
    <row r="1632" spans="1:5">
      <c t="s" r="A1632" s="4">
        <v>750</v>
      </c>
      <c t="n" r="B1632" s="6">
        <v>0</v>
      </c>
    </row>
    <row r="1633" spans="1:5">
      <c t="s" r="A1633" s="3">
        <v>751</v>
      </c>
    </row>
    <row r="1634" spans="1:5">
      <c t="s" r="A1634" s="4">
        <v>35</v>
      </c>
      <c t="n" r="B1634" s="6">
        <v>8628</v>
      </c>
    </row>
    <row r="1635" spans="1:5">
      <c t="s" r="A1635" s="4">
        <v>749</v>
      </c>
      <c t="n" r="B1635" s="6">
        <v>18408</v>
      </c>
    </row>
    <row r="1636" spans="1:5">
      <c t="s" r="A1636" s="4">
        <v>124</v>
      </c>
      <c t="n" r="B1636" s="6">
        <v>27036</v>
      </c>
    </row>
    <row r="1637" spans="1:5">
      <c t="s" r="A1637" s="4">
        <v>752</v>
      </c>
      <c t="n" r="B1637" s="7">
        <v>-746</v>
      </c>
    </row>
    <row r="1638" spans="1:5">
      <c t="s" r="A1638" s="4">
        <v>754</v>
      </c>
      <c t="s" r="B1638" s="4">
        <v>841</v>
      </c>
    </row>
    <row r="1639" spans="1:5">
      <c t="s" r="A1639" s="4">
        <v>884</v>
      </c>
    </row>
    <row r="1640" spans="1:5">
      <c t="s" r="A1640" s="3">
        <v>746</v>
      </c>
    </row>
    <row r="1641" spans="1:5">
      <c t="s" r="A1641" s="4">
        <v>747</v>
      </c>
      <c t="n" r="B1641" s="7">
        <v>0</v>
      </c>
    </row>
    <row r="1642" spans="1:5">
      <c t="s" r="A1642" s="3">
        <v>748</v>
      </c>
    </row>
    <row r="1643" spans="1:5">
      <c t="s" r="A1643" s="4">
        <v>35</v>
      </c>
      <c t="n" r="B1643" s="6">
        <v>0</v>
      </c>
    </row>
    <row r="1644" spans="1:5">
      <c t="s" r="A1644" s="4">
        <v>749</v>
      </c>
      <c t="n" r="B1644" s="6">
        <v>9811</v>
      </c>
    </row>
    <row r="1645" spans="1:5">
      <c t="s" r="A1645" s="4">
        <v>750</v>
      </c>
      <c t="n" r="B1645" s="6">
        <v>0</v>
      </c>
    </row>
    <row r="1646" spans="1:5">
      <c t="s" r="A1646" s="3">
        <v>751</v>
      </c>
    </row>
    <row r="1647" spans="1:5">
      <c t="s" r="A1647" s="4">
        <v>35</v>
      </c>
      <c t="n" r="B1647" s="6">
        <v>0</v>
      </c>
    </row>
    <row r="1648" spans="1:5">
      <c t="s" r="A1648" s="4">
        <v>749</v>
      </c>
      <c t="n" r="B1648" s="6">
        <v>9811</v>
      </c>
    </row>
    <row r="1649" spans="1:5">
      <c t="s" r="A1649" s="4">
        <v>124</v>
      </c>
      <c t="n" r="B1649" s="6">
        <v>9811</v>
      </c>
    </row>
    <row r="1650" spans="1:5">
      <c t="s" r="A1650" s="4">
        <v>752</v>
      </c>
      <c t="n" r="B1650" s="7">
        <v>-138</v>
      </c>
    </row>
    <row r="1651" spans="1:5">
      <c t="s" r="A1651" s="4">
        <v>754</v>
      </c>
      <c t="s" r="B1651" s="4">
        <v>425</v>
      </c>
    </row>
    <row r="1652" spans="1:5">
      <c t="s" r="A1652" s="4">
        <v>885</v>
      </c>
    </row>
    <row r="1653" spans="1:5">
      <c t="s" r="A1653" s="3">
        <v>746</v>
      </c>
    </row>
    <row r="1654" spans="1:5">
      <c t="s" r="A1654" s="4">
        <v>747</v>
      </c>
      <c t="n" r="B1654" s="7">
        <v>0</v>
      </c>
    </row>
    <row r="1655" spans="1:5">
      <c t="s" r="A1655" s="3">
        <v>748</v>
      </c>
    </row>
    <row r="1656" spans="1:5">
      <c t="s" r="A1656" s="4">
        <v>35</v>
      </c>
      <c t="n" r="B1656" s="6">
        <v>2326</v>
      </c>
    </row>
    <row r="1657" spans="1:5">
      <c t="s" r="A1657" s="4">
        <v>749</v>
      </c>
      <c t="n" r="B1657" s="6">
        <v>17207</v>
      </c>
    </row>
    <row r="1658" spans="1:5">
      <c t="s" r="A1658" s="4">
        <v>750</v>
      </c>
      <c t="n" r="B1658" s="6">
        <v>2761</v>
      </c>
    </row>
    <row r="1659" spans="1:5">
      <c t="s" r="A1659" s="3">
        <v>751</v>
      </c>
    </row>
    <row r="1660" spans="1:5">
      <c t="s" r="A1660" s="4">
        <v>35</v>
      </c>
      <c t="n" r="B1660" s="6">
        <v>2326</v>
      </c>
    </row>
    <row r="1661" spans="1:5">
      <c t="s" r="A1661" s="4">
        <v>749</v>
      </c>
      <c t="n" r="B1661" s="6">
        <v>19968</v>
      </c>
    </row>
    <row r="1662" spans="1:5">
      <c t="s" r="A1662" s="4">
        <v>124</v>
      </c>
      <c t="n" r="B1662" s="6">
        <v>22294</v>
      </c>
    </row>
    <row r="1663" spans="1:5">
      <c t="s" r="A1663" s="4">
        <v>752</v>
      </c>
      <c t="n" r="B1663" s="7">
        <v>-4536</v>
      </c>
    </row>
    <row r="1664" spans="1:5">
      <c t="s" r="A1664" s="4">
        <v>754</v>
      </c>
      <c t="s" r="B1664" s="4">
        <v>425</v>
      </c>
    </row>
    <row r="1665" spans="1:5">
      <c t="s" r="A1665" s="4">
        <v>886</v>
      </c>
    </row>
    <row r="1666" spans="1:5">
      <c t="s" r="A1666" s="3">
        <v>746</v>
      </c>
    </row>
    <row r="1667" spans="1:5">
      <c t="s" r="A1667" s="4">
        <v>747</v>
      </c>
      <c t="n" r="B1667" s="7">
        <v>0</v>
      </c>
    </row>
    <row r="1668" spans="1:5">
      <c t="s" r="A1668" s="3">
        <v>748</v>
      </c>
    </row>
    <row r="1669" spans="1:5">
      <c t="s" r="A1669" s="4">
        <v>35</v>
      </c>
      <c t="n" r="B1669" s="6">
        <v>946</v>
      </c>
    </row>
    <row r="1670" spans="1:5">
      <c t="s" r="A1670" s="4">
        <v>749</v>
      </c>
      <c t="n" r="B1670" s="6">
        <v>11174</v>
      </c>
    </row>
    <row r="1671" spans="1:5">
      <c t="s" r="A1671" s="4">
        <v>750</v>
      </c>
      <c t="n" r="B1671" s="6">
        <v>244</v>
      </c>
    </row>
    <row r="1672" spans="1:5">
      <c t="s" r="A1672" s="3">
        <v>751</v>
      </c>
    </row>
    <row r="1673" spans="1:5">
      <c t="s" r="A1673" s="4">
        <v>35</v>
      </c>
      <c t="n" r="B1673" s="6">
        <v>946</v>
      </c>
    </row>
    <row r="1674" spans="1:5">
      <c t="s" r="A1674" s="4">
        <v>749</v>
      </c>
      <c t="n" r="B1674" s="6">
        <v>11418</v>
      </c>
    </row>
    <row r="1675" spans="1:5">
      <c t="s" r="A1675" s="4">
        <v>124</v>
      </c>
      <c t="n" r="B1675" s="6">
        <v>12364</v>
      </c>
    </row>
    <row r="1676" spans="1:5">
      <c t="s" r="A1676" s="4">
        <v>752</v>
      </c>
      <c t="n" r="B1676" s="7">
        <v>-102</v>
      </c>
    </row>
    <row r="1677" spans="1:5">
      <c t="s" r="A1677" s="4">
        <v>754</v>
      </c>
      <c t="s" r="B1677" s="4">
        <v>425</v>
      </c>
    </row>
    <row r="1678" spans="1:5">
      <c t="s" r="A1678" s="4">
        <v>887</v>
      </c>
    </row>
    <row r="1679" spans="1:5">
      <c t="s" r="A1679" s="3">
        <v>746</v>
      </c>
    </row>
    <row r="1680" spans="1:5">
      <c t="s" r="A1680" s="4">
        <v>747</v>
      </c>
      <c t="n" r="B1680" s="7">
        <v>0</v>
      </c>
    </row>
    <row r="1681" spans="1:5">
      <c t="s" r="A1681" s="3">
        <v>748</v>
      </c>
    </row>
    <row r="1682" spans="1:5">
      <c t="s" r="A1682" s="4">
        <v>35</v>
      </c>
      <c t="n" r="B1682" s="6">
        <v>1987</v>
      </c>
    </row>
    <row r="1683" spans="1:5">
      <c t="s" r="A1683" s="4">
        <v>749</v>
      </c>
      <c t="n" r="B1683" s="6">
        <v>11341</v>
      </c>
    </row>
    <row r="1684" spans="1:5">
      <c t="s" r="A1684" s="4">
        <v>750</v>
      </c>
      <c t="n" r="B1684" s="6">
        <v>1864</v>
      </c>
    </row>
    <row r="1685" spans="1:5">
      <c t="s" r="A1685" s="3">
        <v>751</v>
      </c>
    </row>
    <row r="1686" spans="1:5">
      <c t="s" r="A1686" s="4">
        <v>35</v>
      </c>
      <c t="n" r="B1686" s="6">
        <v>1987</v>
      </c>
    </row>
    <row r="1687" spans="1:5">
      <c t="s" r="A1687" s="4">
        <v>749</v>
      </c>
      <c t="n" r="B1687" s="6">
        <v>13205</v>
      </c>
    </row>
    <row r="1688" spans="1:5">
      <c t="s" r="A1688" s="4">
        <v>124</v>
      </c>
      <c t="n" r="B1688" s="6">
        <v>15192</v>
      </c>
    </row>
    <row r="1689" spans="1:5">
      <c t="s" r="A1689" s="4">
        <v>752</v>
      </c>
      <c t="n" r="B1689" s="7">
        <v>-4205</v>
      </c>
    </row>
    <row r="1690" spans="1:5">
      <c t="s" r="A1690" s="4">
        <v>754</v>
      </c>
      <c t="s" r="B1690" s="4">
        <v>425</v>
      </c>
    </row>
    <row r="1691" spans="1:5">
      <c t="s" r="A1691" s="4">
        <v>888</v>
      </c>
    </row>
    <row r="1692" spans="1:5">
      <c t="s" r="A1692" s="3">
        <v>746</v>
      </c>
    </row>
    <row r="1693" spans="1:5">
      <c t="s" r="A1693" s="4">
        <v>747</v>
      </c>
      <c t="n" r="B1693" s="7">
        <v>0</v>
      </c>
    </row>
    <row r="1694" spans="1:5">
      <c t="s" r="A1694" s="3">
        <v>748</v>
      </c>
    </row>
    <row r="1695" spans="1:5">
      <c t="s" r="A1695" s="4">
        <v>35</v>
      </c>
      <c t="n" r="B1695" s="6">
        <v>842</v>
      </c>
    </row>
    <row r="1696" spans="1:5">
      <c t="s" r="A1696" s="4">
        <v>749</v>
      </c>
      <c t="n" r="B1696" s="6">
        <v>5640</v>
      </c>
    </row>
    <row r="1697" spans="1:5">
      <c t="s" r="A1697" s="4">
        <v>750</v>
      </c>
      <c t="n" r="B1697" s="6">
        <v>986</v>
      </c>
    </row>
    <row r="1698" spans="1:5">
      <c t="s" r="A1698" s="3">
        <v>751</v>
      </c>
    </row>
    <row r="1699" spans="1:5">
      <c t="s" r="A1699" s="4">
        <v>35</v>
      </c>
      <c t="n" r="B1699" s="6">
        <v>842</v>
      </c>
    </row>
    <row r="1700" spans="1:5">
      <c t="s" r="A1700" s="4">
        <v>749</v>
      </c>
      <c t="n" r="B1700" s="6">
        <v>6626</v>
      </c>
    </row>
    <row r="1701" spans="1:5">
      <c t="s" r="A1701" s="4">
        <v>124</v>
      </c>
      <c t="n" r="B1701" s="6">
        <v>7468</v>
      </c>
    </row>
    <row r="1702" spans="1:5">
      <c t="s" r="A1702" s="4">
        <v>752</v>
      </c>
      <c t="n" r="B1702" s="7">
        <v>-1970</v>
      </c>
    </row>
    <row r="1703" spans="1:5">
      <c t="s" r="A1703" s="4">
        <v>754</v>
      </c>
      <c t="s" r="B1703" s="4">
        <v>425</v>
      </c>
    </row>
    <row r="1704" spans="1:5">
      <c t="s" r="A1704" s="4">
        <v>889</v>
      </c>
    </row>
    <row r="1705" spans="1:5">
      <c t="s" r="A1705" s="3">
        <v>746</v>
      </c>
    </row>
    <row r="1706" spans="1:5">
      <c t="s" r="A1706" s="4">
        <v>747</v>
      </c>
      <c t="n" r="B1706" s="7">
        <v>0</v>
      </c>
    </row>
    <row r="1707" spans="1:5">
      <c t="s" r="A1707" s="3">
        <v>748</v>
      </c>
    </row>
    <row r="1708" spans="1:5">
      <c t="s" r="A1708" s="4">
        <v>35</v>
      </c>
      <c t="n" r="B1708" s="6">
        <v>372</v>
      </c>
    </row>
    <row r="1709" spans="1:5">
      <c t="s" r="A1709" s="4">
        <v>749</v>
      </c>
      <c t="n" r="B1709" s="6">
        <v>3636</v>
      </c>
    </row>
    <row r="1710" spans="1:5">
      <c t="s" r="A1710" s="4">
        <v>750</v>
      </c>
      <c t="n" r="B1710" s="6">
        <v>788</v>
      </c>
    </row>
    <row r="1711" spans="1:5">
      <c t="s" r="A1711" s="3">
        <v>751</v>
      </c>
    </row>
    <row r="1712" spans="1:5">
      <c t="s" r="A1712" s="4">
        <v>35</v>
      </c>
      <c t="n" r="B1712" s="6">
        <v>372</v>
      </c>
    </row>
    <row r="1713" spans="1:5">
      <c t="s" r="A1713" s="4">
        <v>749</v>
      </c>
      <c t="n" r="B1713" s="6">
        <v>4424</v>
      </c>
    </row>
    <row r="1714" spans="1:5">
      <c t="s" r="A1714" s="4">
        <v>124</v>
      </c>
      <c t="n" r="B1714" s="6">
        <v>4796</v>
      </c>
    </row>
    <row r="1715" spans="1:5">
      <c t="s" r="A1715" s="4">
        <v>752</v>
      </c>
      <c t="n" r="B1715" s="7">
        <v>-1180</v>
      </c>
    </row>
    <row r="1716" spans="1:5">
      <c t="s" r="A1716" s="4">
        <v>754</v>
      </c>
      <c t="s" r="B1716" s="4">
        <v>425</v>
      </c>
    </row>
    <row r="1717" spans="1:5">
      <c t="s" r="A1717" s="4">
        <v>890</v>
      </c>
    </row>
    <row r="1718" spans="1:5">
      <c t="s" r="A1718" s="3">
        <v>746</v>
      </c>
    </row>
    <row r="1719" spans="1:5">
      <c t="s" r="A1719" s="4">
        <v>747</v>
      </c>
      <c t="n" r="B1719" s="7">
        <v>0</v>
      </c>
    </row>
    <row r="1720" spans="1:5">
      <c t="s" r="A1720" s="3">
        <v>748</v>
      </c>
    </row>
    <row r="1721" spans="1:5">
      <c t="s" r="A1721" s="4">
        <v>35</v>
      </c>
      <c t="n" r="B1721" s="6">
        <v>0</v>
      </c>
    </row>
    <row r="1722" spans="1:5">
      <c t="s" r="A1722" s="4">
        <v>749</v>
      </c>
      <c t="n" r="B1722" s="6">
        <v>25975</v>
      </c>
    </row>
    <row r="1723" spans="1:5">
      <c t="s" r="A1723" s="4">
        <v>750</v>
      </c>
      <c t="n" r="B1723" s="6">
        <v>3225</v>
      </c>
    </row>
    <row r="1724" spans="1:5">
      <c t="s" r="A1724" s="3">
        <v>751</v>
      </c>
    </row>
    <row r="1725" spans="1:5">
      <c t="s" r="A1725" s="4">
        <v>35</v>
      </c>
      <c t="n" r="B1725" s="6">
        <v>0</v>
      </c>
    </row>
    <row r="1726" spans="1:5">
      <c t="s" r="A1726" s="4">
        <v>749</v>
      </c>
      <c t="n" r="B1726" s="6">
        <v>29200</v>
      </c>
    </row>
    <row r="1727" spans="1:5">
      <c t="s" r="A1727" s="4">
        <v>124</v>
      </c>
      <c t="n" r="B1727" s="6">
        <v>29200</v>
      </c>
    </row>
    <row r="1728" spans="1:5">
      <c t="s" r="A1728" s="4">
        <v>752</v>
      </c>
      <c t="n" r="B1728" s="7">
        <v>-7019</v>
      </c>
    </row>
    <row r="1729" spans="1:5">
      <c t="s" r="A1729" s="4">
        <v>754</v>
      </c>
      <c t="s" r="B1729" s="4">
        <v>425</v>
      </c>
    </row>
    <row r="1730" spans="1:5">
      <c t="s" r="A1730" s="4">
        <v>891</v>
      </c>
    </row>
    <row r="1731" spans="1:5">
      <c t="s" r="A1731" s="3">
        <v>746</v>
      </c>
    </row>
    <row r="1732" spans="1:5">
      <c t="s" r="A1732" s="4">
        <v>747</v>
      </c>
      <c t="n" r="B1732" s="7">
        <v>0</v>
      </c>
    </row>
    <row r="1733" spans="1:5">
      <c t="s" r="A1733" s="3">
        <v>748</v>
      </c>
    </row>
    <row r="1734" spans="1:5">
      <c t="s" r="A1734" s="4">
        <v>35</v>
      </c>
      <c t="n" r="B1734" s="6">
        <v>3264</v>
      </c>
    </row>
    <row r="1735" spans="1:5">
      <c t="s" r="A1735" s="4">
        <v>749</v>
      </c>
      <c t="n" r="B1735" s="6">
        <v>7038</v>
      </c>
    </row>
    <row r="1736" spans="1:5">
      <c t="s" r="A1736" s="4">
        <v>750</v>
      </c>
      <c t="n" r="B1736" s="6">
        <v>280</v>
      </c>
    </row>
    <row r="1737" spans="1:5">
      <c t="s" r="A1737" s="3">
        <v>751</v>
      </c>
    </row>
    <row r="1738" spans="1:5">
      <c t="s" r="A1738" s="4">
        <v>35</v>
      </c>
      <c t="n" r="B1738" s="6">
        <v>3264</v>
      </c>
    </row>
    <row r="1739" spans="1:5">
      <c t="s" r="A1739" s="4">
        <v>749</v>
      </c>
      <c t="n" r="B1739" s="6">
        <v>7318</v>
      </c>
    </row>
    <row r="1740" spans="1:5">
      <c t="s" r="A1740" s="4">
        <v>124</v>
      </c>
      <c t="n" r="B1740" s="6">
        <v>10582</v>
      </c>
    </row>
    <row r="1741" spans="1:5">
      <c t="s" r="A1741" s="4">
        <v>752</v>
      </c>
      <c t="n" r="B1741" s="7">
        <v>-1278</v>
      </c>
    </row>
    <row r="1742" spans="1:5">
      <c t="s" r="A1742" s="4">
        <v>754</v>
      </c>
      <c t="s" r="B1742" s="4">
        <v>425</v>
      </c>
    </row>
    <row r="1743" spans="1:5">
      <c t="s" r="A1743" s="4">
        <v>892</v>
      </c>
    </row>
    <row r="1744" spans="1:5">
      <c t="s" r="A1744" s="3">
        <v>746</v>
      </c>
    </row>
    <row r="1745" spans="1:5">
      <c t="s" r="A1745" s="4">
        <v>747</v>
      </c>
      <c t="n" r="B1745" s="7">
        <v>0</v>
      </c>
    </row>
    <row r="1746" spans="1:5">
      <c t="s" r="A1746" s="3">
        <v>748</v>
      </c>
    </row>
    <row r="1747" spans="1:5">
      <c t="s" r="A1747" s="4">
        <v>35</v>
      </c>
      <c t="n" r="B1747" s="6">
        <v>2323</v>
      </c>
    </row>
    <row r="1748" spans="1:5">
      <c t="s" r="A1748" s="4">
        <v>749</v>
      </c>
      <c t="n" r="B1748" s="6">
        <v>22631</v>
      </c>
    </row>
    <row r="1749" spans="1:5">
      <c t="s" r="A1749" s="4">
        <v>750</v>
      </c>
      <c t="n" r="B1749" s="6">
        <v>5423</v>
      </c>
    </row>
    <row r="1750" spans="1:5">
      <c t="s" r="A1750" s="3">
        <v>751</v>
      </c>
    </row>
    <row r="1751" spans="1:5">
      <c t="s" r="A1751" s="4">
        <v>35</v>
      </c>
      <c t="n" r="B1751" s="6">
        <v>2323</v>
      </c>
    </row>
    <row r="1752" spans="1:5">
      <c t="s" r="A1752" s="4">
        <v>749</v>
      </c>
      <c t="n" r="B1752" s="6">
        <v>28054</v>
      </c>
    </row>
    <row r="1753" spans="1:5">
      <c t="s" r="A1753" s="4">
        <v>124</v>
      </c>
      <c t="n" r="B1753" s="6">
        <v>30377</v>
      </c>
    </row>
    <row r="1754" spans="1:5">
      <c t="s" r="A1754" s="4">
        <v>752</v>
      </c>
      <c t="n" r="B1754" s="7">
        <v>-7370</v>
      </c>
    </row>
    <row r="1755" spans="1:5">
      <c t="s" r="A1755" s="4">
        <v>754</v>
      </c>
      <c t="s" r="B1755" s="4">
        <v>425</v>
      </c>
    </row>
    <row r="1756" spans="1:5">
      <c t="s" r="A1756" s="4">
        <v>893</v>
      </c>
    </row>
    <row r="1757" spans="1:5">
      <c t="s" r="A1757" s="3">
        <v>746</v>
      </c>
    </row>
    <row r="1758" spans="1:5">
      <c t="s" r="A1758" s="4">
        <v>747</v>
      </c>
      <c t="n" r="B1758" s="7">
        <v>0</v>
      </c>
    </row>
    <row r="1759" spans="1:5">
      <c t="s" r="A1759" s="3">
        <v>748</v>
      </c>
    </row>
    <row r="1760" spans="1:5">
      <c t="s" r="A1760" s="4">
        <v>35</v>
      </c>
      <c t="n" r="B1760" s="6">
        <v>2489</v>
      </c>
    </row>
    <row r="1761" spans="1:5">
      <c t="s" r="A1761" s="4">
        <v>749</v>
      </c>
      <c t="n" r="B1761" s="6">
        <v>30268</v>
      </c>
    </row>
    <row r="1762" spans="1:5">
      <c t="s" r="A1762" s="4">
        <v>750</v>
      </c>
      <c t="n" r="B1762" s="6">
        <v>166</v>
      </c>
    </row>
    <row r="1763" spans="1:5">
      <c t="s" r="A1763" s="3">
        <v>751</v>
      </c>
    </row>
    <row r="1764" spans="1:5">
      <c t="s" r="A1764" s="4">
        <v>35</v>
      </c>
      <c t="n" r="B1764" s="6">
        <v>2489</v>
      </c>
    </row>
    <row r="1765" spans="1:5">
      <c t="s" r="A1765" s="4">
        <v>749</v>
      </c>
      <c t="n" r="B1765" s="6">
        <v>30434</v>
      </c>
    </row>
    <row r="1766" spans="1:5">
      <c t="s" r="A1766" s="4">
        <v>124</v>
      </c>
      <c t="n" r="B1766" s="6">
        <v>32923</v>
      </c>
    </row>
    <row r="1767" spans="1:5">
      <c t="s" r="A1767" s="4">
        <v>752</v>
      </c>
      <c t="n" r="B1767" s="7">
        <v>-5028</v>
      </c>
    </row>
    <row r="1768" spans="1:5">
      <c t="s" r="A1768" s="4">
        <v>754</v>
      </c>
      <c t="s" r="B1768" s="4">
        <v>425</v>
      </c>
    </row>
    <row r="1769" spans="1:5">
      <c t="s" r="A1769" s="4">
        <v>894</v>
      </c>
    </row>
    <row r="1770" spans="1:5">
      <c t="s" r="A1770" s="3">
        <v>746</v>
      </c>
    </row>
    <row r="1771" spans="1:5">
      <c t="s" r="A1771" s="4">
        <v>747</v>
      </c>
      <c t="n" r="B1771" s="7">
        <v>0</v>
      </c>
    </row>
    <row r="1772" spans="1:5">
      <c t="s" r="A1772" s="3">
        <v>748</v>
      </c>
    </row>
    <row r="1773" spans="1:5">
      <c t="s" r="A1773" s="4">
        <v>35</v>
      </c>
      <c t="n" r="B1773" s="6">
        <v>1774</v>
      </c>
    </row>
    <row r="1774" spans="1:5">
      <c t="s" r="A1774" s="4">
        <v>749</v>
      </c>
      <c t="n" r="B1774" s="6">
        <v>38921</v>
      </c>
    </row>
    <row r="1775" spans="1:5">
      <c t="s" r="A1775" s="4">
        <v>750</v>
      </c>
      <c t="n" r="B1775" s="6">
        <v>1155</v>
      </c>
    </row>
    <row r="1776" spans="1:5">
      <c t="s" r="A1776" s="3">
        <v>751</v>
      </c>
    </row>
    <row r="1777" spans="1:5">
      <c t="s" r="A1777" s="4">
        <v>35</v>
      </c>
      <c t="n" r="B1777" s="6">
        <v>1774</v>
      </c>
    </row>
    <row r="1778" spans="1:5">
      <c t="s" r="A1778" s="4">
        <v>749</v>
      </c>
      <c t="n" r="B1778" s="6">
        <v>40076</v>
      </c>
    </row>
    <row r="1779" spans="1:5">
      <c t="s" r="A1779" s="4">
        <v>124</v>
      </c>
      <c t="n" r="B1779" s="6">
        <v>41850</v>
      </c>
    </row>
    <row r="1780" spans="1:5">
      <c t="s" r="A1780" s="4">
        <v>752</v>
      </c>
      <c t="n" r="B1780" s="7">
        <v>-5426</v>
      </c>
    </row>
    <row r="1781" spans="1:5">
      <c t="s" r="A1781" s="4">
        <v>754</v>
      </c>
      <c t="s" r="B1781" s="4">
        <v>425</v>
      </c>
    </row>
    <row r="1782" spans="1:5">
      <c t="s" r="A1782" s="4">
        <v>895</v>
      </c>
    </row>
    <row r="1783" spans="1:5">
      <c t="s" r="A1783" s="3">
        <v>746</v>
      </c>
    </row>
    <row r="1784" spans="1:5">
      <c t="s" r="A1784" s="4">
        <v>747</v>
      </c>
      <c t="n" r="B1784" s="7">
        <v>0</v>
      </c>
    </row>
    <row r="1785" spans="1:5">
      <c t="s" r="A1785" s="3">
        <v>748</v>
      </c>
    </row>
    <row r="1786" spans="1:5">
      <c t="s" r="A1786" s="4">
        <v>35</v>
      </c>
      <c t="n" r="B1786" s="6">
        <v>1514</v>
      </c>
    </row>
    <row r="1787" spans="1:5">
      <c t="s" r="A1787" s="4">
        <v>749</v>
      </c>
      <c t="n" r="B1787" s="6">
        <v>32368</v>
      </c>
    </row>
    <row r="1788" spans="1:5">
      <c t="s" r="A1788" s="4">
        <v>750</v>
      </c>
      <c t="n" r="B1788" s="6">
        <v>443</v>
      </c>
    </row>
    <row r="1789" spans="1:5">
      <c t="s" r="A1789" s="3">
        <v>751</v>
      </c>
    </row>
    <row r="1790" spans="1:5">
      <c t="s" r="A1790" s="4">
        <v>35</v>
      </c>
      <c t="n" r="B1790" s="6">
        <v>1514</v>
      </c>
    </row>
    <row r="1791" spans="1:5">
      <c t="s" r="A1791" s="4">
        <v>749</v>
      </c>
      <c t="n" r="B1791" s="6">
        <v>32811</v>
      </c>
    </row>
    <row r="1792" spans="1:5">
      <c t="s" r="A1792" s="4">
        <v>124</v>
      </c>
      <c t="n" r="B1792" s="6">
        <v>34325</v>
      </c>
    </row>
    <row r="1793" spans="1:5">
      <c t="s" r="A1793" s="4">
        <v>752</v>
      </c>
      <c t="n" r="B1793" s="7">
        <v>-4952</v>
      </c>
    </row>
    <row r="1794" spans="1:5">
      <c t="s" r="A1794" s="4">
        <v>754</v>
      </c>
      <c t="s" r="B1794" s="4">
        <v>425</v>
      </c>
    </row>
    <row r="1795" spans="1:5">
      <c t="s" r="A1795" s="4">
        <v>896</v>
      </c>
    </row>
    <row r="1796" spans="1:5">
      <c t="s" r="A1796" s="3">
        <v>746</v>
      </c>
    </row>
    <row r="1797" spans="1:5">
      <c t="s" r="A1797" s="4">
        <v>747</v>
      </c>
      <c t="n" r="B1797" s="7">
        <v>0</v>
      </c>
    </row>
    <row r="1798" spans="1:5">
      <c t="s" r="A1798" s="3">
        <v>748</v>
      </c>
    </row>
    <row r="1799" spans="1:5">
      <c t="s" r="A1799" s="4">
        <v>35</v>
      </c>
      <c t="n" r="B1799" s="6">
        <v>3180</v>
      </c>
    </row>
    <row r="1800" spans="1:5">
      <c t="s" r="A1800" s="4">
        <v>749</v>
      </c>
      <c t="n" r="B1800" s="6">
        <v>1970</v>
      </c>
    </row>
    <row r="1801" spans="1:5">
      <c t="s" r="A1801" s="4">
        <v>750</v>
      </c>
      <c t="n" r="B1801" s="6">
        <v>0</v>
      </c>
    </row>
    <row r="1802" spans="1:5">
      <c t="s" r="A1802" s="3">
        <v>751</v>
      </c>
    </row>
    <row r="1803" spans="1:5">
      <c t="s" r="A1803" s="4">
        <v>35</v>
      </c>
      <c t="n" r="B1803" s="6">
        <v>3180</v>
      </c>
    </row>
    <row r="1804" spans="1:5">
      <c t="s" r="A1804" s="4">
        <v>749</v>
      </c>
      <c t="n" r="B1804" s="6">
        <v>1970</v>
      </c>
    </row>
    <row r="1805" spans="1:5">
      <c t="s" r="A1805" s="4">
        <v>124</v>
      </c>
      <c t="n" r="B1805" s="6">
        <v>5150</v>
      </c>
    </row>
    <row r="1806" spans="1:5">
      <c t="s" r="A1806" s="4">
        <v>752</v>
      </c>
      <c t="n" r="B1806" s="7">
        <v>-4</v>
      </c>
    </row>
    <row r="1807" spans="1:5">
      <c t="s" r="A1807" s="4">
        <v>754</v>
      </c>
      <c t="s" r="B1807" s="4">
        <v>425</v>
      </c>
    </row>
    <row r="1808" spans="1:5">
      <c t="s" r="A1808" s="4">
        <v>897</v>
      </c>
    </row>
    <row r="1809" spans="1:5">
      <c t="s" r="A1809" s="3">
        <v>746</v>
      </c>
    </row>
    <row r="1810" spans="1:5">
      <c t="s" r="A1810" s="4">
        <v>747</v>
      </c>
      <c t="n" r="B1810" s="7">
        <v>0</v>
      </c>
    </row>
    <row r="1811" spans="1:5">
      <c t="s" r="A1811" s="3">
        <v>748</v>
      </c>
    </row>
    <row r="1812" spans="1:5">
      <c t="s" r="A1812" s="4">
        <v>35</v>
      </c>
      <c t="n" r="B1812" s="6">
        <v>425</v>
      </c>
    </row>
    <row r="1813" spans="1:5">
      <c t="s" r="A1813" s="4">
        <v>749</v>
      </c>
      <c t="n" r="B1813" s="6">
        <v>8651</v>
      </c>
    </row>
    <row r="1814" spans="1:5">
      <c t="s" r="A1814" s="4">
        <v>750</v>
      </c>
      <c t="n" r="B1814" s="6">
        <v>121</v>
      </c>
    </row>
    <row r="1815" spans="1:5">
      <c t="s" r="A1815" s="3">
        <v>751</v>
      </c>
    </row>
    <row r="1816" spans="1:5">
      <c t="s" r="A1816" s="4">
        <v>35</v>
      </c>
      <c t="n" r="B1816" s="6">
        <v>425</v>
      </c>
    </row>
    <row r="1817" spans="1:5">
      <c t="s" r="A1817" s="4">
        <v>749</v>
      </c>
      <c t="n" r="B1817" s="6">
        <v>8772</v>
      </c>
    </row>
    <row r="1818" spans="1:5">
      <c t="s" r="A1818" s="4">
        <v>124</v>
      </c>
      <c t="n" r="B1818" s="6">
        <v>9197</v>
      </c>
    </row>
    <row r="1819" spans="1:5">
      <c t="s" r="A1819" s="4">
        <v>752</v>
      </c>
      <c t="n" r="B1819" s="7">
        <v>-1396</v>
      </c>
    </row>
    <row r="1820" spans="1:5">
      <c t="s" r="A1820" s="4">
        <v>754</v>
      </c>
      <c t="s" r="B1820" s="4">
        <v>425</v>
      </c>
    </row>
    <row r="1821" spans="1:5">
      <c t="s" r="A1821" s="4">
        <v>898</v>
      </c>
    </row>
    <row r="1822" spans="1:5">
      <c t="s" r="A1822" s="3">
        <v>746</v>
      </c>
    </row>
    <row r="1823" spans="1:5">
      <c t="s" r="A1823" s="4">
        <v>747</v>
      </c>
      <c t="n" r="B1823" s="7">
        <v>0</v>
      </c>
    </row>
    <row r="1824" spans="1:5">
      <c t="s" r="A1824" s="3">
        <v>748</v>
      </c>
    </row>
    <row r="1825" spans="1:5">
      <c t="s" r="A1825" s="4">
        <v>35</v>
      </c>
      <c t="n" r="B1825" s="6">
        <v>3763</v>
      </c>
    </row>
    <row r="1826" spans="1:5">
      <c t="s" r="A1826" s="4">
        <v>749</v>
      </c>
      <c t="n" r="B1826" s="6">
        <v>19787</v>
      </c>
    </row>
    <row r="1827" spans="1:5">
      <c t="s" r="A1827" s="4">
        <v>750</v>
      </c>
      <c t="n" r="B1827" s="6">
        <v>5</v>
      </c>
    </row>
    <row r="1828" spans="1:5">
      <c t="s" r="A1828" s="3">
        <v>751</v>
      </c>
    </row>
    <row r="1829" spans="1:5">
      <c t="s" r="A1829" s="4">
        <v>35</v>
      </c>
      <c t="n" r="B1829" s="6">
        <v>3763</v>
      </c>
    </row>
    <row r="1830" spans="1:5">
      <c t="s" r="A1830" s="4">
        <v>749</v>
      </c>
      <c t="n" r="B1830" s="6">
        <v>19792</v>
      </c>
    </row>
    <row r="1831" spans="1:5">
      <c t="s" r="A1831" s="4">
        <v>124</v>
      </c>
      <c t="n" r="B1831" s="6">
        <v>23555</v>
      </c>
    </row>
    <row r="1832" spans="1:5">
      <c t="s" r="A1832" s="4">
        <v>752</v>
      </c>
      <c t="n" r="B1832" s="7">
        <v>-870</v>
      </c>
    </row>
    <row r="1833" spans="1:5">
      <c t="s" r="A1833" s="4">
        <v>754</v>
      </c>
      <c t="s" r="B1833" s="4">
        <v>425</v>
      </c>
    </row>
    <row r="1834" spans="1:5">
      <c t="s" r="A1834" s="4">
        <v>899</v>
      </c>
    </row>
    <row r="1835" spans="1:5">
      <c t="s" r="A1835" s="3">
        <v>746</v>
      </c>
    </row>
    <row r="1836" spans="1:5">
      <c t="s" r="A1836" s="4">
        <v>747</v>
      </c>
      <c t="n" r="B1836" s="7">
        <v>4126</v>
      </c>
    </row>
    <row r="1837" spans="1:5">
      <c t="s" r="A1837" s="3">
        <v>748</v>
      </c>
    </row>
    <row r="1838" spans="1:5">
      <c t="s" r="A1838" s="4">
        <v>35</v>
      </c>
      <c t="n" r="B1838" s="6">
        <v>0</v>
      </c>
    </row>
    <row r="1839" spans="1:5">
      <c t="s" r="A1839" s="4">
        <v>749</v>
      </c>
      <c t="n" r="B1839" s="6">
        <v>8301</v>
      </c>
    </row>
    <row r="1840" spans="1:5">
      <c t="s" r="A1840" s="4">
        <v>750</v>
      </c>
      <c t="n" r="B1840" s="6">
        <v>401</v>
      </c>
    </row>
    <row r="1841" spans="1:5">
      <c t="s" r="A1841" s="3">
        <v>751</v>
      </c>
    </row>
    <row r="1842" spans="1:5">
      <c t="s" r="A1842" s="4">
        <v>35</v>
      </c>
      <c t="n" r="B1842" s="6">
        <v>0</v>
      </c>
    </row>
    <row r="1843" spans="1:5">
      <c t="s" r="A1843" s="4">
        <v>749</v>
      </c>
      <c t="n" r="B1843" s="6">
        <v>8702</v>
      </c>
    </row>
    <row r="1844" spans="1:5">
      <c t="s" r="A1844" s="4">
        <v>124</v>
      </c>
      <c t="n" r="B1844" s="6">
        <v>8702</v>
      </c>
    </row>
    <row r="1845" spans="1:5">
      <c t="s" r="A1845" s="4">
        <v>752</v>
      </c>
      <c t="n" r="B1845" s="7">
        <v>-1526</v>
      </c>
    </row>
    <row r="1846" spans="1:5">
      <c t="s" r="A1846" s="4">
        <v>754</v>
      </c>
      <c t="s" r="B1846" s="4">
        <v>425</v>
      </c>
    </row>
    <row r="1847" spans="1:5">
      <c t="s" r="A1847" s="4">
        <v>900</v>
      </c>
    </row>
    <row r="1848" spans="1:5">
      <c t="s" r="A1848" s="3">
        <v>746</v>
      </c>
    </row>
    <row r="1849" spans="1:5">
      <c t="s" r="A1849" s="4">
        <v>747</v>
      </c>
      <c t="n" r="B1849" s="7">
        <v>21170</v>
      </c>
    </row>
    <row r="1850" spans="1:5">
      <c t="s" r="A1850" s="3">
        <v>748</v>
      </c>
    </row>
    <row r="1851" spans="1:5">
      <c t="s" r="A1851" s="4">
        <v>35</v>
      </c>
      <c t="n" r="B1851" s="6">
        <v>995</v>
      </c>
    </row>
    <row r="1852" spans="1:5">
      <c t="s" r="A1852" s="4">
        <v>749</v>
      </c>
      <c t="n" r="B1852" s="6">
        <v>39158</v>
      </c>
    </row>
    <row r="1853" spans="1:5">
      <c t="s" r="A1853" s="4">
        <v>750</v>
      </c>
      <c t="n" r="B1853" s="6">
        <v>1433</v>
      </c>
    </row>
    <row r="1854" spans="1:5">
      <c t="s" r="A1854" s="3">
        <v>751</v>
      </c>
    </row>
    <row r="1855" spans="1:5">
      <c t="s" r="A1855" s="4">
        <v>35</v>
      </c>
      <c t="n" r="B1855" s="6">
        <v>995</v>
      </c>
    </row>
    <row r="1856" spans="1:5">
      <c t="s" r="A1856" s="4">
        <v>749</v>
      </c>
      <c t="n" r="B1856" s="6">
        <v>40591</v>
      </c>
    </row>
    <row r="1857" spans="1:5">
      <c t="s" r="A1857" s="4">
        <v>124</v>
      </c>
      <c t="n" r="B1857" s="6">
        <v>41586</v>
      </c>
    </row>
    <row r="1858" spans="1:5">
      <c t="s" r="A1858" s="4">
        <v>752</v>
      </c>
      <c t="n" r="B1858" s="7">
        <v>-7157</v>
      </c>
    </row>
    <row r="1859" spans="1:5">
      <c t="s" r="A1859" s="4">
        <v>754</v>
      </c>
      <c t="s" r="B1859" s="4">
        <v>425</v>
      </c>
    </row>
    <row r="1860" spans="1:5">
      <c t="s" r="A1860" s="4">
        <v>901</v>
      </c>
    </row>
    <row r="1861" spans="1:5">
      <c t="s" r="A1861" s="3">
        <v>746</v>
      </c>
    </row>
    <row r="1862" spans="1:5">
      <c t="s" r="A1862" s="4">
        <v>747</v>
      </c>
      <c t="n" r="B1862" s="7">
        <v>0</v>
      </c>
    </row>
    <row r="1863" spans="1:5">
      <c t="s" r="A1863" s="3">
        <v>748</v>
      </c>
    </row>
    <row r="1864" spans="1:5">
      <c t="s" r="A1864" s="4">
        <v>35</v>
      </c>
      <c t="n" r="B1864" s="6">
        <v>1644</v>
      </c>
    </row>
    <row r="1865" spans="1:5">
      <c t="s" r="A1865" s="4">
        <v>749</v>
      </c>
      <c t="n" r="B1865" s="6">
        <v>9144</v>
      </c>
    </row>
    <row r="1866" spans="1:5">
      <c t="s" r="A1866" s="4">
        <v>750</v>
      </c>
      <c t="n" r="B1866" s="6">
        <v>-792</v>
      </c>
    </row>
    <row r="1867" spans="1:5">
      <c t="s" r="A1867" s="3">
        <v>751</v>
      </c>
    </row>
    <row r="1868" spans="1:5">
      <c t="s" r="A1868" s="4">
        <v>35</v>
      </c>
      <c t="n" r="B1868" s="6">
        <v>294</v>
      </c>
    </row>
    <row r="1869" spans="1:5">
      <c t="s" r="A1869" s="4">
        <v>749</v>
      </c>
      <c t="n" r="B1869" s="6">
        <v>9702</v>
      </c>
    </row>
    <row r="1870" spans="1:5">
      <c t="s" r="A1870" s="4">
        <v>124</v>
      </c>
      <c t="n" r="B1870" s="6">
        <v>9996</v>
      </c>
    </row>
    <row r="1871" spans="1:5">
      <c t="s" r="A1871" s="4">
        <v>752</v>
      </c>
      <c t="n" r="B1871" s="7">
        <v>-1942</v>
      </c>
    </row>
    <row r="1872" spans="1:5">
      <c t="s" r="A1872" s="4">
        <v>754</v>
      </c>
      <c t="s" r="B1872" s="4">
        <v>425</v>
      </c>
    </row>
    <row r="1873" spans="1:5">
      <c t="s" r="A1873" s="4">
        <v>902</v>
      </c>
    </row>
    <row r="1874" spans="1:5">
      <c t="s" r="A1874" s="3">
        <v>746</v>
      </c>
    </row>
    <row r="1875" spans="1:5">
      <c t="s" r="A1875" s="4">
        <v>747</v>
      </c>
      <c t="n" r="B1875" s="7">
        <v>0</v>
      </c>
    </row>
    <row r="1876" spans="1:5">
      <c t="s" r="A1876" s="3">
        <v>748</v>
      </c>
    </row>
    <row r="1877" spans="1:5">
      <c t="s" r="A1877" s="4">
        <v>35</v>
      </c>
      <c t="n" r="B1877" s="6">
        <v>0</v>
      </c>
    </row>
    <row r="1878" spans="1:5">
      <c t="s" r="A1878" s="4">
        <v>749</v>
      </c>
      <c t="n" r="B1878" s="6">
        <v>64537</v>
      </c>
    </row>
    <row r="1879" spans="1:5">
      <c t="s" r="A1879" s="4">
        <v>750</v>
      </c>
      <c t="n" r="B1879" s="6">
        <v>966</v>
      </c>
    </row>
    <row r="1880" spans="1:5">
      <c t="s" r="A1880" s="3">
        <v>751</v>
      </c>
    </row>
    <row r="1881" spans="1:5">
      <c t="s" r="A1881" s="4">
        <v>35</v>
      </c>
      <c t="n" r="B1881" s="6">
        <v>0</v>
      </c>
    </row>
    <row r="1882" spans="1:5">
      <c t="s" r="A1882" s="4">
        <v>749</v>
      </c>
      <c t="n" r="B1882" s="6">
        <v>65503</v>
      </c>
    </row>
    <row r="1883" spans="1:5">
      <c t="s" r="A1883" s="4">
        <v>124</v>
      </c>
      <c t="n" r="B1883" s="6">
        <v>65503</v>
      </c>
    </row>
    <row r="1884" spans="1:5">
      <c t="s" r="A1884" s="4">
        <v>752</v>
      </c>
      <c t="n" r="B1884" s="7">
        <v>-11862</v>
      </c>
    </row>
    <row r="1885" spans="1:5">
      <c t="s" r="A1885" s="4">
        <v>754</v>
      </c>
      <c t="s" r="B1885" s="4">
        <v>425</v>
      </c>
    </row>
    <row r="1886" spans="1:5">
      <c t="s" r="A1886" s="4">
        <v>903</v>
      </c>
    </row>
    <row r="1887" spans="1:5">
      <c t="s" r="A1887" s="3">
        <v>746</v>
      </c>
    </row>
    <row r="1888" spans="1:5">
      <c t="s" r="A1888" s="4">
        <v>747</v>
      </c>
      <c t="n" r="B1888" s="7">
        <v>7793</v>
      </c>
    </row>
    <row r="1889" spans="1:5">
      <c t="s" r="A1889" s="3">
        <v>748</v>
      </c>
    </row>
    <row r="1890" spans="1:5">
      <c t="s" r="A1890" s="4">
        <v>35</v>
      </c>
      <c t="n" r="B1890" s="6">
        <v>1309</v>
      </c>
    </row>
    <row r="1891" spans="1:5">
      <c t="s" r="A1891" s="4">
        <v>749</v>
      </c>
      <c t="n" r="B1891" s="6">
        <v>14639</v>
      </c>
    </row>
    <row r="1892" spans="1:5">
      <c t="s" r="A1892" s="4">
        <v>750</v>
      </c>
      <c t="n" r="B1892" s="6">
        <v>170</v>
      </c>
    </row>
    <row r="1893" spans="1:5">
      <c t="s" r="A1893" s="3">
        <v>751</v>
      </c>
    </row>
    <row r="1894" spans="1:5">
      <c t="s" r="A1894" s="4">
        <v>35</v>
      </c>
      <c t="n" r="B1894" s="6">
        <v>1309</v>
      </c>
    </row>
    <row r="1895" spans="1:5">
      <c t="s" r="A1895" s="4">
        <v>749</v>
      </c>
      <c t="n" r="B1895" s="6">
        <v>14809</v>
      </c>
    </row>
    <row r="1896" spans="1:5">
      <c t="s" r="A1896" s="4">
        <v>124</v>
      </c>
      <c t="n" r="B1896" s="6">
        <v>16118</v>
      </c>
    </row>
    <row r="1897" spans="1:5">
      <c t="s" r="A1897" s="4">
        <v>752</v>
      </c>
      <c t="n" r="B1897" s="7">
        <v>-2663</v>
      </c>
    </row>
    <row r="1898" spans="1:5">
      <c t="s" r="A1898" s="4">
        <v>754</v>
      </c>
      <c t="s" r="B1898" s="4">
        <v>425</v>
      </c>
    </row>
    <row r="1899" spans="1:5">
      <c t="s" r="A1899" s="4">
        <v>904</v>
      </c>
    </row>
    <row r="1900" spans="1:5">
      <c t="s" r="A1900" s="3">
        <v>746</v>
      </c>
    </row>
    <row r="1901" spans="1:5">
      <c t="s" r="A1901" s="4">
        <v>747</v>
      </c>
      <c t="n" r="B1901" s="7">
        <v>0</v>
      </c>
    </row>
    <row r="1902" spans="1:5">
      <c t="s" r="A1902" s="3">
        <v>748</v>
      </c>
    </row>
    <row r="1903" spans="1:5">
      <c t="s" r="A1903" s="4">
        <v>35</v>
      </c>
      <c t="n" r="B1903" s="6">
        <v>1125</v>
      </c>
    </row>
    <row r="1904" spans="1:5">
      <c t="s" r="A1904" s="4">
        <v>749</v>
      </c>
      <c t="n" r="B1904" s="6">
        <v>5398</v>
      </c>
    </row>
    <row r="1905" spans="1:5">
      <c t="s" r="A1905" s="4">
        <v>750</v>
      </c>
      <c t="n" r="B1905" s="6">
        <v>-30</v>
      </c>
    </row>
    <row r="1906" spans="1:5">
      <c t="s" r="A1906" s="3">
        <v>751</v>
      </c>
    </row>
    <row r="1907" spans="1:5">
      <c t="s" r="A1907" s="4">
        <v>35</v>
      </c>
      <c t="n" r="B1907" s="6">
        <v>1125</v>
      </c>
    </row>
    <row r="1908" spans="1:5">
      <c t="s" r="A1908" s="4">
        <v>749</v>
      </c>
      <c t="n" r="B1908" s="6">
        <v>5368</v>
      </c>
    </row>
    <row r="1909" spans="1:5">
      <c t="s" r="A1909" s="4">
        <v>124</v>
      </c>
      <c t="n" r="B1909" s="6">
        <v>6493</v>
      </c>
    </row>
    <row r="1910" spans="1:5">
      <c t="s" r="A1910" s="4">
        <v>752</v>
      </c>
      <c t="n" r="B1910" s="7">
        <v>-978</v>
      </c>
    </row>
    <row r="1911" spans="1:5">
      <c t="s" r="A1911" s="4">
        <v>754</v>
      </c>
      <c t="s" r="B1911" s="4">
        <v>425</v>
      </c>
    </row>
    <row r="1912" spans="1:5">
      <c t="s" r="A1912" s="4">
        <v>905</v>
      </c>
    </row>
    <row r="1913" spans="1:5">
      <c t="s" r="A1913" s="3">
        <v>746</v>
      </c>
    </row>
    <row r="1914" spans="1:5">
      <c t="s" r="A1914" s="4">
        <v>747</v>
      </c>
      <c t="n" r="B1914" s="7">
        <v>0</v>
      </c>
    </row>
    <row r="1915" spans="1:5">
      <c t="s" r="A1915" s="3">
        <v>748</v>
      </c>
    </row>
    <row r="1916" spans="1:5">
      <c t="s" r="A1916" s="4">
        <v>35</v>
      </c>
      <c t="n" r="B1916" s="6">
        <v>209</v>
      </c>
    </row>
    <row r="1917" spans="1:5">
      <c t="s" r="A1917" s="4">
        <v>749</v>
      </c>
      <c t="n" r="B1917" s="6">
        <v>2066</v>
      </c>
    </row>
    <row r="1918" spans="1:5">
      <c t="s" r="A1918" s="4">
        <v>750</v>
      </c>
      <c t="n" r="B1918" s="6">
        <v>0</v>
      </c>
    </row>
    <row r="1919" spans="1:5">
      <c t="s" r="A1919" s="3">
        <v>751</v>
      </c>
    </row>
    <row r="1920" spans="1:5">
      <c t="s" r="A1920" s="4">
        <v>35</v>
      </c>
      <c t="n" r="B1920" s="6">
        <v>209</v>
      </c>
    </row>
    <row r="1921" spans="1:5">
      <c t="s" r="A1921" s="4">
        <v>749</v>
      </c>
      <c t="n" r="B1921" s="6">
        <v>2066</v>
      </c>
    </row>
    <row r="1922" spans="1:5">
      <c t="s" r="A1922" s="4">
        <v>124</v>
      </c>
      <c t="n" r="B1922" s="6">
        <v>2275</v>
      </c>
    </row>
    <row r="1923" spans="1:5">
      <c t="s" r="A1923" s="4">
        <v>752</v>
      </c>
      <c t="n" r="B1923" s="7">
        <v>-334</v>
      </c>
    </row>
    <row r="1924" spans="1:5">
      <c t="s" r="A1924" s="4">
        <v>754</v>
      </c>
      <c t="s" r="B1924" s="4">
        <v>425</v>
      </c>
    </row>
    <row r="1925" spans="1:5">
      <c t="s" r="A1925" s="4">
        <v>906</v>
      </c>
    </row>
    <row r="1926" spans="1:5">
      <c t="s" r="A1926" s="3">
        <v>746</v>
      </c>
    </row>
    <row r="1927" spans="1:5">
      <c t="s" r="A1927" s="4">
        <v>747</v>
      </c>
      <c t="n" r="B1927" s="7">
        <v>0</v>
      </c>
    </row>
    <row r="1928" spans="1:5">
      <c t="s" r="A1928" s="3">
        <v>748</v>
      </c>
    </row>
    <row r="1929" spans="1:5">
      <c t="s" r="A1929" s="4">
        <v>35</v>
      </c>
      <c t="n" r="B1929" s="6">
        <v>2470</v>
      </c>
    </row>
    <row r="1930" spans="1:5">
      <c t="s" r="A1930" s="4">
        <v>749</v>
      </c>
      <c t="n" r="B1930" s="6">
        <v>6289</v>
      </c>
    </row>
    <row r="1931" spans="1:5">
      <c t="s" r="A1931" s="4">
        <v>750</v>
      </c>
      <c t="n" r="B1931" s="6">
        <v>24</v>
      </c>
    </row>
    <row r="1932" spans="1:5">
      <c t="s" r="A1932" s="3">
        <v>751</v>
      </c>
    </row>
    <row r="1933" spans="1:5">
      <c t="s" r="A1933" s="4">
        <v>35</v>
      </c>
      <c t="n" r="B1933" s="6">
        <v>2470</v>
      </c>
    </row>
    <row r="1934" spans="1:5">
      <c t="s" r="A1934" s="4">
        <v>749</v>
      </c>
      <c t="n" r="B1934" s="6">
        <v>6313</v>
      </c>
    </row>
    <row r="1935" spans="1:5">
      <c t="s" r="A1935" s="4">
        <v>124</v>
      </c>
      <c t="n" r="B1935" s="6">
        <v>8783</v>
      </c>
    </row>
    <row r="1936" spans="1:5">
      <c t="s" r="A1936" s="4">
        <v>752</v>
      </c>
      <c t="n" r="B1936" s="7">
        <v>-438</v>
      </c>
    </row>
    <row r="1937" spans="1:5">
      <c t="s" r="A1937" s="4">
        <v>754</v>
      </c>
      <c t="s" r="B1937" s="4">
        <v>907</v>
      </c>
    </row>
    <row r="1938" spans="1:5">
      <c t="s" r="A1938" s="4">
        <v>908</v>
      </c>
    </row>
    <row r="1939" spans="1:5">
      <c t="s" r="A1939" s="3">
        <v>746</v>
      </c>
    </row>
    <row r="1940" spans="1:5">
      <c t="s" r="A1940" s="4">
        <v>747</v>
      </c>
      <c t="n" r="B1940" s="7">
        <v>0</v>
      </c>
    </row>
    <row r="1941" spans="1:5">
      <c t="s" r="A1941" s="3">
        <v>748</v>
      </c>
    </row>
    <row r="1942" spans="1:5">
      <c t="s" r="A1942" s="4">
        <v>35</v>
      </c>
      <c t="n" r="B1942" s="6">
        <v>2073</v>
      </c>
    </row>
    <row r="1943" spans="1:5">
      <c t="s" r="A1943" s="4">
        <v>749</v>
      </c>
      <c t="n" r="B1943" s="6">
        <v>5939</v>
      </c>
    </row>
    <row r="1944" spans="1:5">
      <c t="s" r="A1944" s="4">
        <v>750</v>
      </c>
      <c t="n" r="B1944" s="6">
        <v>263</v>
      </c>
    </row>
    <row r="1945" spans="1:5">
      <c t="s" r="A1945" s="3">
        <v>751</v>
      </c>
    </row>
    <row r="1946" spans="1:5">
      <c t="s" r="A1946" s="4">
        <v>35</v>
      </c>
      <c t="n" r="B1946" s="6">
        <v>2073</v>
      </c>
    </row>
    <row r="1947" spans="1:5">
      <c t="s" r="A1947" s="4">
        <v>749</v>
      </c>
      <c t="n" r="B1947" s="6">
        <v>6202</v>
      </c>
    </row>
    <row r="1948" spans="1:5">
      <c t="s" r="A1948" s="4">
        <v>124</v>
      </c>
      <c t="n" r="B1948" s="6">
        <v>8275</v>
      </c>
    </row>
    <row r="1949" spans="1:5">
      <c t="s" r="A1949" s="4">
        <v>752</v>
      </c>
      <c t="n" r="B1949" s="7">
        <v>-1309</v>
      </c>
    </row>
    <row r="1950" spans="1:5">
      <c t="s" r="A1950" s="4">
        <v>754</v>
      </c>
      <c t="s" r="B1950" s="4">
        <v>425</v>
      </c>
    </row>
    <row r="1951" spans="1:5">
      <c t="s" r="A1951" s="4">
        <v>909</v>
      </c>
    </row>
    <row r="1952" spans="1:5">
      <c t="s" r="A1952" s="3">
        <v>746</v>
      </c>
    </row>
    <row r="1953" spans="1:5">
      <c t="s" r="A1953" s="4">
        <v>747</v>
      </c>
      <c t="n" r="B1953" s="7">
        <v>0</v>
      </c>
    </row>
    <row r="1954" spans="1:5">
      <c t="s" r="A1954" s="3">
        <v>748</v>
      </c>
    </row>
    <row r="1955" spans="1:5">
      <c t="s" r="A1955" s="4">
        <v>35</v>
      </c>
      <c t="n" r="B1955" s="6">
        <v>1282</v>
      </c>
    </row>
    <row r="1956" spans="1:5">
      <c t="s" r="A1956" s="4">
        <v>749</v>
      </c>
      <c t="n" r="B1956" s="6">
        <v>8689</v>
      </c>
    </row>
    <row r="1957" spans="1:5">
      <c t="s" r="A1957" s="4">
        <v>750</v>
      </c>
      <c t="n" r="B1957" s="6">
        <v>17</v>
      </c>
    </row>
    <row r="1958" spans="1:5">
      <c t="s" r="A1958" s="3">
        <v>751</v>
      </c>
    </row>
    <row r="1959" spans="1:5">
      <c t="s" r="A1959" s="4">
        <v>35</v>
      </c>
      <c t="n" r="B1959" s="6">
        <v>1282</v>
      </c>
    </row>
    <row r="1960" spans="1:5">
      <c t="s" r="A1960" s="4">
        <v>749</v>
      </c>
      <c t="n" r="B1960" s="6">
        <v>8706</v>
      </c>
    </row>
    <row r="1961" spans="1:5">
      <c t="s" r="A1961" s="4">
        <v>124</v>
      </c>
      <c t="n" r="B1961" s="6">
        <v>9988</v>
      </c>
    </row>
    <row r="1962" spans="1:5">
      <c t="s" r="A1962" s="4">
        <v>752</v>
      </c>
      <c t="n" r="B1962" s="7">
        <v>-246</v>
      </c>
    </row>
    <row r="1963" spans="1:5">
      <c t="s" r="A1963" s="4">
        <v>754</v>
      </c>
      <c t="s" r="B1963" s="4">
        <v>910</v>
      </c>
    </row>
    <row r="1964" spans="1:5">
      <c t="s" r="A1964" s="4">
        <v>911</v>
      </c>
    </row>
    <row r="1965" spans="1:5">
      <c t="s" r="A1965" s="3">
        <v>746</v>
      </c>
    </row>
    <row r="1966" spans="1:5">
      <c t="s" r="A1966" s="4">
        <v>747</v>
      </c>
      <c t="n" r="B1966" s="7">
        <v>0</v>
      </c>
    </row>
    <row r="1967" spans="1:5">
      <c t="s" r="A1967" s="3">
        <v>748</v>
      </c>
    </row>
    <row r="1968" spans="1:5">
      <c t="s" r="A1968" s="4">
        <v>35</v>
      </c>
      <c t="n" r="B1968" s="6">
        <v>0</v>
      </c>
    </row>
    <row r="1969" spans="1:5">
      <c t="s" r="A1969" s="4">
        <v>749</v>
      </c>
      <c t="n" r="B1969" s="6">
        <v>12523</v>
      </c>
    </row>
    <row r="1970" spans="1:5">
      <c t="s" r="A1970" s="4">
        <v>750</v>
      </c>
      <c t="n" r="B1970" s="6">
        <v>52</v>
      </c>
    </row>
    <row r="1971" spans="1:5">
      <c t="s" r="A1971" s="3">
        <v>751</v>
      </c>
    </row>
    <row r="1972" spans="1:5">
      <c t="s" r="A1972" s="4">
        <v>35</v>
      </c>
      <c t="n" r="B1972" s="6">
        <v>0</v>
      </c>
    </row>
    <row r="1973" spans="1:5">
      <c t="s" r="A1973" s="4">
        <v>749</v>
      </c>
      <c t="n" r="B1973" s="6">
        <v>12575</v>
      </c>
    </row>
    <row r="1974" spans="1:5">
      <c t="s" r="A1974" s="4">
        <v>124</v>
      </c>
      <c t="n" r="B1974" s="6">
        <v>12575</v>
      </c>
    </row>
    <row r="1975" spans="1:5">
      <c t="s" r="A1975" s="4">
        <v>752</v>
      </c>
      <c t="n" r="B1975" s="7">
        <v>-2757</v>
      </c>
    </row>
    <row r="1976" spans="1:5">
      <c t="s" r="A1976" s="4">
        <v>754</v>
      </c>
      <c t="s" r="B1976" s="4">
        <v>425</v>
      </c>
    </row>
    <row r="1977" spans="1:5">
      <c t="s" r="A1977" s="4">
        <v>912</v>
      </c>
    </row>
    <row r="1978" spans="1:5">
      <c t="s" r="A1978" s="3">
        <v>746</v>
      </c>
    </row>
    <row r="1979" spans="1:5">
      <c t="s" r="A1979" s="4">
        <v>747</v>
      </c>
      <c t="n" r="B1979" s="7">
        <v>11235</v>
      </c>
    </row>
    <row r="1980" spans="1:5">
      <c t="s" r="A1980" s="3">
        <v>748</v>
      </c>
    </row>
    <row r="1981" spans="1:5">
      <c t="s" r="A1981" s="4">
        <v>35</v>
      </c>
      <c t="n" r="B1981" s="6">
        <v>1670</v>
      </c>
    </row>
    <row r="1982" spans="1:5">
      <c t="s" r="A1982" s="4">
        <v>749</v>
      </c>
      <c t="n" r="B1982" s="6">
        <v>13626</v>
      </c>
    </row>
    <row r="1983" spans="1:5">
      <c t="s" r="A1983" s="4">
        <v>750</v>
      </c>
      <c t="n" r="B1983" s="6">
        <v>-731</v>
      </c>
    </row>
    <row r="1984" spans="1:5">
      <c t="s" r="A1984" s="3">
        <v>751</v>
      </c>
    </row>
    <row r="1985" spans="1:5">
      <c t="s" r="A1985" s="4">
        <v>35</v>
      </c>
      <c t="n" r="B1985" s="6">
        <v>1670</v>
      </c>
    </row>
    <row r="1986" spans="1:5">
      <c t="s" r="A1986" s="4">
        <v>749</v>
      </c>
      <c t="n" r="B1986" s="6">
        <v>12895</v>
      </c>
    </row>
    <row r="1987" spans="1:5">
      <c t="s" r="A1987" s="4">
        <v>124</v>
      </c>
      <c t="n" r="B1987" s="6">
        <v>14565</v>
      </c>
    </row>
    <row r="1988" spans="1:5">
      <c t="s" r="A1988" s="4">
        <v>752</v>
      </c>
      <c t="n" r="B1988" s="7">
        <v>-3431</v>
      </c>
    </row>
    <row r="1989" spans="1:5">
      <c t="s" r="A1989" s="4">
        <v>754</v>
      </c>
      <c t="s" r="B1989" s="4">
        <v>425</v>
      </c>
    </row>
    <row r="1990" spans="1:5">
      <c t="s" r="A1990" s="4">
        <v>913</v>
      </c>
    </row>
    <row r="1991" spans="1:5">
      <c t="s" r="A1991" s="3">
        <v>746</v>
      </c>
    </row>
    <row r="1992" spans="1:5">
      <c t="s" r="A1992" s="4">
        <v>747</v>
      </c>
      <c t="n" r="B1992" s="7">
        <v>0</v>
      </c>
    </row>
    <row r="1993" spans="1:5">
      <c t="s" r="A1993" s="3">
        <v>748</v>
      </c>
    </row>
    <row r="1994" spans="1:5">
      <c t="s" r="A1994" s="4">
        <v>35</v>
      </c>
      <c t="n" r="B1994" s="6">
        <v>1296</v>
      </c>
    </row>
    <row r="1995" spans="1:5">
      <c t="s" r="A1995" s="4">
        <v>749</v>
      </c>
      <c t="n" r="B1995" s="6">
        <v>36523</v>
      </c>
    </row>
    <row r="1996" spans="1:5">
      <c t="s" r="A1996" s="4">
        <v>750</v>
      </c>
      <c t="n" r="B1996" s="6">
        <v>4119</v>
      </c>
    </row>
    <row r="1997" spans="1:5">
      <c t="s" r="A1997" s="3">
        <v>751</v>
      </c>
    </row>
    <row r="1998" spans="1:5">
      <c t="s" r="A1998" s="4">
        <v>35</v>
      </c>
      <c t="n" r="B1998" s="6">
        <v>1296</v>
      </c>
    </row>
    <row r="1999" spans="1:5">
      <c t="s" r="A1999" s="4">
        <v>749</v>
      </c>
      <c t="n" r="B1999" s="6">
        <v>40642</v>
      </c>
    </row>
    <row r="2000" spans="1:5">
      <c t="s" r="A2000" s="4">
        <v>124</v>
      </c>
      <c t="n" r="B2000" s="6">
        <v>41938</v>
      </c>
    </row>
    <row r="2001" spans="1:5">
      <c t="s" r="A2001" s="4">
        <v>752</v>
      </c>
      <c t="n" r="B2001" s="7">
        <v>-9868</v>
      </c>
    </row>
    <row r="2002" spans="1:5">
      <c t="s" r="A2002" s="4">
        <v>754</v>
      </c>
      <c t="s" r="B2002" s="4">
        <v>425</v>
      </c>
    </row>
    <row r="2003" spans="1:5">
      <c t="s" r="A2003" s="4">
        <v>914</v>
      </c>
    </row>
    <row r="2004" spans="1:5">
      <c t="s" r="A2004" s="3">
        <v>746</v>
      </c>
    </row>
    <row r="2005" spans="1:5">
      <c t="s" r="A2005" s="4">
        <v>747</v>
      </c>
      <c t="n" r="B2005" s="7">
        <v>0</v>
      </c>
    </row>
    <row r="2006" spans="1:5">
      <c t="s" r="A2006" s="3">
        <v>748</v>
      </c>
    </row>
    <row r="2007" spans="1:5">
      <c t="s" r="A2007" s="4">
        <v>35</v>
      </c>
      <c t="n" r="B2007" s="6">
        <v>1110</v>
      </c>
    </row>
    <row r="2008" spans="1:5">
      <c t="s" r="A2008" s="4">
        <v>749</v>
      </c>
      <c t="n" r="B2008" s="6">
        <v>17688</v>
      </c>
    </row>
    <row r="2009" spans="1:5">
      <c t="s" r="A2009" s="4">
        <v>750</v>
      </c>
      <c t="n" r="B2009" s="6">
        <v>29</v>
      </c>
    </row>
    <row r="2010" spans="1:5">
      <c t="s" r="A2010" s="3">
        <v>751</v>
      </c>
    </row>
    <row r="2011" spans="1:5">
      <c t="s" r="A2011" s="4">
        <v>35</v>
      </c>
      <c t="n" r="B2011" s="6">
        <v>1110</v>
      </c>
    </row>
    <row r="2012" spans="1:5">
      <c t="s" r="A2012" s="4">
        <v>749</v>
      </c>
      <c t="n" r="B2012" s="6">
        <v>17717</v>
      </c>
    </row>
    <row r="2013" spans="1:5">
      <c t="s" r="A2013" s="4">
        <v>124</v>
      </c>
      <c t="n" r="B2013" s="6">
        <v>18827</v>
      </c>
    </row>
    <row r="2014" spans="1:5">
      <c t="s" r="A2014" s="4">
        <v>752</v>
      </c>
      <c t="n" r="B2014" s="7">
        <v>-3757</v>
      </c>
    </row>
    <row r="2015" spans="1:5">
      <c t="s" r="A2015" s="4">
        <v>754</v>
      </c>
      <c t="s" r="B2015" s="4">
        <v>425</v>
      </c>
    </row>
    <row r="2016" spans="1:5">
      <c t="s" r="A2016" s="4">
        <v>915</v>
      </c>
    </row>
    <row r="2017" spans="1:5">
      <c t="s" r="A2017" s="3">
        <v>746</v>
      </c>
    </row>
    <row r="2018" spans="1:5">
      <c t="s" r="A2018" s="4">
        <v>747</v>
      </c>
      <c t="n" r="B2018" s="7">
        <v>0</v>
      </c>
    </row>
    <row r="2019" spans="1:5">
      <c t="s" r="A2019" s="3">
        <v>748</v>
      </c>
    </row>
    <row r="2020" spans="1:5">
      <c t="s" r="A2020" s="4">
        <v>35</v>
      </c>
      <c t="n" r="B2020" s="6">
        <v>350</v>
      </c>
    </row>
    <row r="2021" spans="1:5">
      <c t="s" r="A2021" s="4">
        <v>749</v>
      </c>
      <c t="n" r="B2021" s="6">
        <v>2066</v>
      </c>
    </row>
    <row r="2022" spans="1:5">
      <c t="s" r="A2022" s="4">
        <v>750</v>
      </c>
      <c t="n" r="B2022" s="6">
        <v>15</v>
      </c>
    </row>
    <row r="2023" spans="1:5">
      <c t="s" r="A2023" s="3">
        <v>751</v>
      </c>
    </row>
    <row r="2024" spans="1:5">
      <c t="s" r="A2024" s="4">
        <v>35</v>
      </c>
      <c t="n" r="B2024" s="6">
        <v>350</v>
      </c>
    </row>
    <row r="2025" spans="1:5">
      <c t="s" r="A2025" s="4">
        <v>749</v>
      </c>
      <c t="n" r="B2025" s="6">
        <v>2081</v>
      </c>
    </row>
    <row r="2026" spans="1:5">
      <c t="s" r="A2026" s="4">
        <v>124</v>
      </c>
      <c t="n" r="B2026" s="6">
        <v>2431</v>
      </c>
    </row>
    <row r="2027" spans="1:5">
      <c t="s" r="A2027" s="4">
        <v>752</v>
      </c>
      <c t="n" r="B2027" s="7">
        <v>-602</v>
      </c>
    </row>
    <row r="2028" spans="1:5">
      <c t="s" r="A2028" s="4">
        <v>754</v>
      </c>
      <c t="s" r="B2028" s="4">
        <v>425</v>
      </c>
    </row>
    <row r="2029" spans="1:5">
      <c t="s" r="A2029" s="4">
        <v>916</v>
      </c>
    </row>
    <row r="2030" spans="1:5">
      <c t="s" r="A2030" s="3">
        <v>746</v>
      </c>
    </row>
    <row r="2031" spans="1:5">
      <c t="s" r="A2031" s="4">
        <v>747</v>
      </c>
      <c t="n" r="B2031" s="7">
        <v>0</v>
      </c>
    </row>
    <row r="2032" spans="1:5">
      <c t="s" r="A2032" s="3">
        <v>748</v>
      </c>
    </row>
    <row r="2033" spans="1:5">
      <c t="s" r="A2033" s="4">
        <v>35</v>
      </c>
      <c t="n" r="B2033" s="6">
        <v>0</v>
      </c>
    </row>
    <row r="2034" spans="1:5">
      <c t="s" r="A2034" s="4">
        <v>749</v>
      </c>
      <c t="n" r="B2034" s="6">
        <v>15172</v>
      </c>
    </row>
    <row r="2035" spans="1:5">
      <c t="s" r="A2035" s="4">
        <v>750</v>
      </c>
      <c t="n" r="B2035" s="6">
        <v>16</v>
      </c>
    </row>
    <row r="2036" spans="1:5">
      <c t="s" r="A2036" s="3">
        <v>751</v>
      </c>
    </row>
    <row r="2037" spans="1:5">
      <c t="s" r="A2037" s="4">
        <v>35</v>
      </c>
      <c t="n" r="B2037" s="6">
        <v>0</v>
      </c>
    </row>
    <row r="2038" spans="1:5">
      <c t="s" r="A2038" s="4">
        <v>749</v>
      </c>
      <c t="n" r="B2038" s="6">
        <v>15188</v>
      </c>
    </row>
    <row r="2039" spans="1:5">
      <c t="s" r="A2039" s="4">
        <v>124</v>
      </c>
      <c t="n" r="B2039" s="6">
        <v>15188</v>
      </c>
    </row>
    <row r="2040" spans="1:5">
      <c t="s" r="A2040" s="4">
        <v>752</v>
      </c>
      <c t="n" r="B2040" s="7">
        <v>-1050</v>
      </c>
    </row>
    <row r="2041" spans="1:5">
      <c t="s" r="A2041" s="4">
        <v>754</v>
      </c>
      <c t="s" r="B2041" s="4">
        <v>425</v>
      </c>
    </row>
    <row r="2042" spans="1:5">
      <c t="s" r="A2042" s="4">
        <v>917</v>
      </c>
    </row>
    <row r="2043" spans="1:5">
      <c t="s" r="A2043" s="3">
        <v>746</v>
      </c>
    </row>
    <row r="2044" spans="1:5">
      <c t="s" r="A2044" s="4">
        <v>747</v>
      </c>
      <c t="n" r="B2044" s="7">
        <v>0</v>
      </c>
    </row>
    <row r="2045" spans="1:5">
      <c t="s" r="A2045" s="3">
        <v>748</v>
      </c>
    </row>
    <row r="2046" spans="1:5">
      <c t="s" r="A2046" s="4">
        <v>35</v>
      </c>
      <c t="n" r="B2046" s="6">
        <v>887</v>
      </c>
    </row>
    <row r="2047" spans="1:5">
      <c t="s" r="A2047" s="4">
        <v>749</v>
      </c>
      <c t="n" r="B2047" s="6">
        <v>7011</v>
      </c>
    </row>
    <row r="2048" spans="1:5">
      <c t="s" r="A2048" s="4">
        <v>750</v>
      </c>
      <c t="n" r="B2048" s="6">
        <v>-48</v>
      </c>
    </row>
    <row r="2049" spans="1:5">
      <c t="s" r="A2049" s="3">
        <v>751</v>
      </c>
    </row>
    <row r="2050" spans="1:5">
      <c t="s" r="A2050" s="4">
        <v>35</v>
      </c>
      <c t="n" r="B2050" s="6">
        <v>887</v>
      </c>
    </row>
    <row r="2051" spans="1:5">
      <c t="s" r="A2051" s="4">
        <v>749</v>
      </c>
      <c t="n" r="B2051" s="6">
        <v>6963</v>
      </c>
    </row>
    <row r="2052" spans="1:5">
      <c t="s" r="A2052" s="4">
        <v>124</v>
      </c>
      <c t="n" r="B2052" s="6">
        <v>7850</v>
      </c>
    </row>
    <row r="2053" spans="1:5">
      <c t="s" r="A2053" s="4">
        <v>752</v>
      </c>
      <c t="n" r="B2053" s="7">
        <v>-539</v>
      </c>
    </row>
    <row r="2054" spans="1:5">
      <c t="s" r="A2054" s="4">
        <v>754</v>
      </c>
      <c t="s" r="B2054" s="4">
        <v>425</v>
      </c>
    </row>
    <row r="2055" spans="1:5">
      <c t="s" r="A2055" s="4">
        <v>918</v>
      </c>
    </row>
    <row r="2056" spans="1:5">
      <c t="s" r="A2056" s="3">
        <v>746</v>
      </c>
    </row>
    <row r="2057" spans="1:5">
      <c t="s" r="A2057" s="4">
        <v>747</v>
      </c>
      <c t="n" r="B2057" s="7">
        <v>0</v>
      </c>
    </row>
    <row r="2058" spans="1:5">
      <c t="s" r="A2058" s="3">
        <v>748</v>
      </c>
    </row>
    <row r="2059" spans="1:5">
      <c t="s" r="A2059" s="4">
        <v>35</v>
      </c>
      <c t="n" r="B2059" s="6">
        <v>0</v>
      </c>
    </row>
    <row r="2060" spans="1:5">
      <c t="s" r="A2060" s="4">
        <v>749</v>
      </c>
      <c t="n" r="B2060" s="6">
        <v>32494</v>
      </c>
    </row>
    <row r="2061" spans="1:5">
      <c t="s" r="A2061" s="4">
        <v>750</v>
      </c>
      <c t="n" r="B2061" s="6">
        <v>-16</v>
      </c>
    </row>
    <row r="2062" spans="1:5">
      <c t="s" r="A2062" s="3">
        <v>751</v>
      </c>
    </row>
    <row r="2063" spans="1:5">
      <c t="s" r="A2063" s="4">
        <v>35</v>
      </c>
      <c t="n" r="B2063" s="6">
        <v>0</v>
      </c>
    </row>
    <row r="2064" spans="1:5">
      <c t="s" r="A2064" s="4">
        <v>749</v>
      </c>
      <c t="n" r="B2064" s="6">
        <v>32478</v>
      </c>
    </row>
    <row r="2065" spans="1:5">
      <c t="s" r="A2065" s="4">
        <v>124</v>
      </c>
      <c t="n" r="B2065" s="6">
        <v>32478</v>
      </c>
    </row>
    <row r="2066" spans="1:5">
      <c t="s" r="A2066" s="4">
        <v>752</v>
      </c>
      <c t="n" r="B2066" s="7">
        <v>-3074</v>
      </c>
    </row>
    <row r="2067" spans="1:5">
      <c t="s" r="A2067" s="4">
        <v>754</v>
      </c>
      <c t="s" r="B2067" s="4">
        <v>425</v>
      </c>
    </row>
    <row r="2068" spans="1:5">
      <c t="s" r="A2068" s="4">
        <v>919</v>
      </c>
    </row>
    <row r="2069" spans="1:5">
      <c t="s" r="A2069" s="3">
        <v>746</v>
      </c>
    </row>
    <row r="2070" spans="1:5">
      <c t="s" r="A2070" s="4">
        <v>747</v>
      </c>
      <c t="n" r="B2070" s="7">
        <v>0</v>
      </c>
    </row>
    <row r="2071" spans="1:5">
      <c t="s" r="A2071" s="3">
        <v>748</v>
      </c>
    </row>
    <row r="2072" spans="1:5">
      <c t="s" r="A2072" s="4">
        <v>35</v>
      </c>
      <c t="n" r="B2072" s="6">
        <v>1919</v>
      </c>
    </row>
    <row r="2073" spans="1:5">
      <c t="s" r="A2073" s="4">
        <v>749</v>
      </c>
      <c t="n" r="B2073" s="6">
        <v>16341</v>
      </c>
    </row>
    <row r="2074" spans="1:5">
      <c t="s" r="A2074" s="4">
        <v>750</v>
      </c>
      <c t="n" r="B2074" s="6">
        <v>0</v>
      </c>
    </row>
    <row r="2075" spans="1:5">
      <c t="s" r="A2075" s="3">
        <v>751</v>
      </c>
    </row>
    <row r="2076" spans="1:5">
      <c t="s" r="A2076" s="4">
        <v>35</v>
      </c>
      <c t="n" r="B2076" s="6">
        <v>1919</v>
      </c>
    </row>
    <row r="2077" spans="1:5">
      <c t="s" r="A2077" s="4">
        <v>749</v>
      </c>
      <c t="n" r="B2077" s="6">
        <v>16341</v>
      </c>
    </row>
    <row r="2078" spans="1:5">
      <c t="s" r="A2078" s="4">
        <v>124</v>
      </c>
      <c t="n" r="B2078" s="6">
        <v>18260</v>
      </c>
    </row>
    <row r="2079" spans="1:5">
      <c t="s" r="A2079" s="4">
        <v>752</v>
      </c>
      <c t="n" r="B2079" s="7">
        <v>-2584</v>
      </c>
    </row>
    <row r="2080" spans="1:5">
      <c t="s" r="A2080" s="4">
        <v>754</v>
      </c>
      <c t="s" r="B2080" s="4">
        <v>425</v>
      </c>
    </row>
    <row r="2081" spans="1:5">
      <c t="s" r="A2081" s="4">
        <v>920</v>
      </c>
    </row>
    <row r="2082" spans="1:5">
      <c t="s" r="A2082" s="3">
        <v>746</v>
      </c>
    </row>
    <row r="2083" spans="1:5">
      <c t="s" r="A2083" s="4">
        <v>747</v>
      </c>
      <c t="n" r="B2083" s="7">
        <v>0</v>
      </c>
    </row>
    <row r="2084" spans="1:5">
      <c t="s" r="A2084" s="3">
        <v>748</v>
      </c>
    </row>
    <row r="2085" spans="1:5">
      <c t="s" r="A2085" s="4">
        <v>35</v>
      </c>
      <c t="n" r="B2085" s="6">
        <v>778</v>
      </c>
    </row>
    <row r="2086" spans="1:5">
      <c t="s" r="A2086" s="4">
        <v>749</v>
      </c>
      <c t="n" r="B2086" s="6">
        <v>4830</v>
      </c>
    </row>
    <row r="2087" spans="1:5">
      <c t="s" r="A2087" s="4">
        <v>750</v>
      </c>
      <c t="n" r="B2087" s="6">
        <v>142</v>
      </c>
    </row>
    <row r="2088" spans="1:5">
      <c t="s" r="A2088" s="3">
        <v>751</v>
      </c>
    </row>
    <row r="2089" spans="1:5">
      <c t="s" r="A2089" s="4">
        <v>35</v>
      </c>
      <c t="n" r="B2089" s="6">
        <v>778</v>
      </c>
    </row>
    <row r="2090" spans="1:5">
      <c t="s" r="A2090" s="4">
        <v>749</v>
      </c>
      <c t="n" r="B2090" s="6">
        <v>4972</v>
      </c>
    </row>
    <row r="2091" spans="1:5">
      <c t="s" r="A2091" s="4">
        <v>124</v>
      </c>
      <c t="n" r="B2091" s="6">
        <v>5750</v>
      </c>
    </row>
    <row r="2092" spans="1:5">
      <c t="s" r="A2092" s="4">
        <v>752</v>
      </c>
      <c t="n" r="B2092" s="7">
        <v>-1364</v>
      </c>
    </row>
    <row r="2093" spans="1:5">
      <c t="s" r="A2093" s="4">
        <v>754</v>
      </c>
      <c t="s" r="B2093" s="4">
        <v>425</v>
      </c>
    </row>
    <row r="2094" spans="1:5">
      <c t="s" r="A2094" s="4">
        <v>921</v>
      </c>
    </row>
    <row r="2095" spans="1:5">
      <c t="s" r="A2095" s="3">
        <v>746</v>
      </c>
    </row>
    <row r="2096" spans="1:5">
      <c t="s" r="A2096" s="4">
        <v>747</v>
      </c>
      <c t="n" r="B2096" s="7">
        <v>0</v>
      </c>
    </row>
    <row r="2097" spans="1:5">
      <c t="s" r="A2097" s="3">
        <v>748</v>
      </c>
    </row>
    <row r="2098" spans="1:5">
      <c t="s" r="A2098" s="4">
        <v>35</v>
      </c>
      <c t="n" r="B2098" s="6">
        <v>0</v>
      </c>
    </row>
    <row r="2099" spans="1:5">
      <c t="s" r="A2099" s="4">
        <v>749</v>
      </c>
      <c t="n" r="B2099" s="6">
        <v>6781</v>
      </c>
    </row>
    <row r="2100" spans="1:5">
      <c t="s" r="A2100" s="4">
        <v>750</v>
      </c>
      <c t="n" r="B2100" s="6">
        <v>10</v>
      </c>
    </row>
    <row r="2101" spans="1:5">
      <c t="s" r="A2101" s="3">
        <v>751</v>
      </c>
    </row>
    <row r="2102" spans="1:5">
      <c t="s" r="A2102" s="4">
        <v>35</v>
      </c>
      <c t="n" r="B2102" s="6">
        <v>0</v>
      </c>
    </row>
    <row r="2103" spans="1:5">
      <c t="s" r="A2103" s="4">
        <v>749</v>
      </c>
      <c t="n" r="B2103" s="6">
        <v>6791</v>
      </c>
    </row>
    <row r="2104" spans="1:5">
      <c t="s" r="A2104" s="4">
        <v>124</v>
      </c>
      <c t="n" r="B2104" s="6">
        <v>6791</v>
      </c>
    </row>
    <row r="2105" spans="1:5">
      <c t="s" r="A2105" s="4">
        <v>752</v>
      </c>
      <c t="n" r="B2105" s="7">
        <v>-1520</v>
      </c>
    </row>
    <row r="2106" spans="1:5">
      <c t="s" r="A2106" s="4">
        <v>754</v>
      </c>
      <c t="s" r="B2106" s="4">
        <v>425</v>
      </c>
    </row>
    <row r="2107" spans="1:5">
      <c t="s" r="A2107" s="4">
        <v>922</v>
      </c>
    </row>
    <row r="2108" spans="1:5">
      <c t="s" r="A2108" s="3">
        <v>746</v>
      </c>
    </row>
    <row r="2109" spans="1:5">
      <c t="s" r="A2109" s="4">
        <v>747</v>
      </c>
      <c t="n" r="B2109" s="7">
        <v>0</v>
      </c>
    </row>
    <row r="2110" spans="1:5">
      <c t="s" r="A2110" s="3">
        <v>748</v>
      </c>
    </row>
    <row r="2111" spans="1:5">
      <c t="s" r="A2111" s="4">
        <v>35</v>
      </c>
      <c t="n" r="B2111" s="6">
        <v>2301</v>
      </c>
    </row>
    <row r="2112" spans="1:5">
      <c t="s" r="A2112" s="4">
        <v>749</v>
      </c>
      <c t="n" r="B2112" s="6">
        <v>20627</v>
      </c>
    </row>
    <row r="2113" spans="1:5">
      <c t="s" r="A2113" s="4">
        <v>750</v>
      </c>
      <c t="n" r="B2113" s="6">
        <v>0</v>
      </c>
    </row>
    <row r="2114" spans="1:5">
      <c t="s" r="A2114" s="3">
        <v>751</v>
      </c>
    </row>
    <row r="2115" spans="1:5">
      <c t="s" r="A2115" s="4">
        <v>35</v>
      </c>
      <c t="n" r="B2115" s="6">
        <v>2301</v>
      </c>
    </row>
    <row r="2116" spans="1:5">
      <c t="s" r="A2116" s="4">
        <v>749</v>
      </c>
      <c t="n" r="B2116" s="6">
        <v>20627</v>
      </c>
    </row>
    <row r="2117" spans="1:5">
      <c t="s" r="A2117" s="4">
        <v>124</v>
      </c>
      <c t="n" r="B2117" s="6">
        <v>22928</v>
      </c>
    </row>
    <row r="2118" spans="1:5">
      <c t="s" r="A2118" s="4">
        <v>752</v>
      </c>
      <c t="n" r="B2118" s="7">
        <v>-3610</v>
      </c>
    </row>
    <row r="2119" spans="1:5">
      <c t="s" r="A2119" s="4">
        <v>754</v>
      </c>
      <c t="s" r="B2119" s="4">
        <v>425</v>
      </c>
    </row>
    <row r="2120" spans="1:5">
      <c t="s" r="A2120" s="4">
        <v>923</v>
      </c>
    </row>
    <row r="2121" spans="1:5">
      <c t="s" r="A2121" s="3">
        <v>746</v>
      </c>
    </row>
    <row r="2122" spans="1:5">
      <c t="s" r="A2122" s="4">
        <v>747</v>
      </c>
      <c t="n" r="B2122" s="7">
        <v>0</v>
      </c>
    </row>
    <row r="2123" spans="1:5">
      <c t="s" r="A2123" s="3">
        <v>748</v>
      </c>
    </row>
    <row r="2124" spans="1:5">
      <c t="s" r="A2124" s="4">
        <v>35</v>
      </c>
      <c t="n" r="B2124" s="6">
        <v>9670</v>
      </c>
    </row>
    <row r="2125" spans="1:5">
      <c t="s" r="A2125" s="4">
        <v>749</v>
      </c>
      <c t="n" r="B2125" s="6">
        <v>11152</v>
      </c>
    </row>
    <row r="2126" spans="1:5">
      <c t="s" r="A2126" s="4">
        <v>750</v>
      </c>
      <c t="n" r="B2126" s="6">
        <v>-98</v>
      </c>
    </row>
    <row r="2127" spans="1:5">
      <c t="s" r="A2127" s="3">
        <v>751</v>
      </c>
    </row>
    <row r="2128" spans="1:5">
      <c t="s" r="A2128" s="4">
        <v>35</v>
      </c>
      <c t="n" r="B2128" s="6">
        <v>9670</v>
      </c>
    </row>
    <row r="2129" spans="1:5">
      <c t="s" r="A2129" s="4">
        <v>749</v>
      </c>
      <c t="n" r="B2129" s="6">
        <v>11054</v>
      </c>
    </row>
    <row r="2130" spans="1:5">
      <c t="s" r="A2130" s="4">
        <v>124</v>
      </c>
      <c t="n" r="B2130" s="6">
        <v>20724</v>
      </c>
    </row>
    <row r="2131" spans="1:5">
      <c t="s" r="A2131" s="4">
        <v>752</v>
      </c>
      <c t="n" r="B2131" s="7">
        <v>-1491</v>
      </c>
    </row>
    <row r="2132" spans="1:5">
      <c t="s" r="A2132" s="4">
        <v>754</v>
      </c>
      <c t="s" r="B2132" s="4">
        <v>425</v>
      </c>
    </row>
    <row r="2133" spans="1:5">
      <c t="s" r="A2133" s="4">
        <v>924</v>
      </c>
    </row>
    <row r="2134" spans="1:5">
      <c t="s" r="A2134" s="3">
        <v>746</v>
      </c>
    </row>
    <row r="2135" spans="1:5">
      <c t="s" r="A2135" s="4">
        <v>747</v>
      </c>
      <c t="n" r="B2135" s="7">
        <v>0</v>
      </c>
    </row>
    <row r="2136" spans="1:5">
      <c t="s" r="A2136" s="3">
        <v>748</v>
      </c>
    </row>
    <row r="2137" spans="1:5">
      <c t="s" r="A2137" s="4">
        <v>35</v>
      </c>
      <c t="n" r="B2137" s="6">
        <v>3340</v>
      </c>
    </row>
    <row r="2138" spans="1:5">
      <c t="s" r="A2138" s="4">
        <v>749</v>
      </c>
      <c t="n" r="B2138" s="6">
        <v>35071</v>
      </c>
    </row>
    <row r="2139" spans="1:5">
      <c t="s" r="A2139" s="4">
        <v>750</v>
      </c>
      <c t="n" r="B2139" s="6">
        <v>178</v>
      </c>
    </row>
    <row r="2140" spans="1:5">
      <c t="s" r="A2140" s="3">
        <v>751</v>
      </c>
    </row>
    <row r="2141" spans="1:5">
      <c t="s" r="A2141" s="4">
        <v>35</v>
      </c>
      <c t="n" r="B2141" s="6">
        <v>3340</v>
      </c>
    </row>
    <row r="2142" spans="1:5">
      <c t="s" r="A2142" s="4">
        <v>749</v>
      </c>
      <c t="n" r="B2142" s="6">
        <v>35249</v>
      </c>
    </row>
    <row r="2143" spans="1:5">
      <c t="s" r="A2143" s="4">
        <v>124</v>
      </c>
      <c t="n" r="B2143" s="6">
        <v>38589</v>
      </c>
    </row>
    <row r="2144" spans="1:5">
      <c t="s" r="A2144" s="4">
        <v>752</v>
      </c>
      <c t="n" r="B2144" s="7">
        <v>-3542</v>
      </c>
    </row>
    <row r="2145" spans="1:5">
      <c t="s" r="A2145" s="4">
        <v>754</v>
      </c>
      <c t="s" r="B2145" s="4">
        <v>425</v>
      </c>
    </row>
    <row r="2146" spans="1:5">
      <c t="s" r="A2146" s="4">
        <v>925</v>
      </c>
    </row>
    <row r="2147" spans="1:5">
      <c t="s" r="A2147" s="3">
        <v>746</v>
      </c>
    </row>
    <row r="2148" spans="1:5">
      <c t="s" r="A2148" s="4">
        <v>747</v>
      </c>
      <c t="n" r="B2148" s="7">
        <v>0</v>
      </c>
    </row>
    <row r="2149" spans="1:5">
      <c t="s" r="A2149" s="3">
        <v>748</v>
      </c>
    </row>
    <row r="2150" spans="1:5">
      <c t="s" r="A2150" s="4">
        <v>35</v>
      </c>
      <c t="n" r="B2150" s="6">
        <v>2000</v>
      </c>
    </row>
    <row r="2151" spans="1:5">
      <c t="s" r="A2151" s="4">
        <v>749</v>
      </c>
      <c t="n" r="B2151" s="6">
        <v>11704</v>
      </c>
    </row>
    <row r="2152" spans="1:5">
      <c t="s" r="A2152" s="4">
        <v>750</v>
      </c>
      <c t="n" r="B2152" s="6">
        <v>0</v>
      </c>
    </row>
    <row r="2153" spans="1:5">
      <c t="s" r="A2153" s="3">
        <v>751</v>
      </c>
    </row>
    <row r="2154" spans="1:5">
      <c t="s" r="A2154" s="4">
        <v>35</v>
      </c>
      <c t="n" r="B2154" s="6">
        <v>2000</v>
      </c>
    </row>
    <row r="2155" spans="1:5">
      <c t="s" r="A2155" s="4">
        <v>749</v>
      </c>
      <c t="n" r="B2155" s="6">
        <v>11704</v>
      </c>
    </row>
    <row r="2156" spans="1:5">
      <c t="s" r="A2156" s="4">
        <v>124</v>
      </c>
      <c t="n" r="B2156" s="6">
        <v>13704</v>
      </c>
    </row>
    <row r="2157" spans="1:5">
      <c t="s" r="A2157" s="4">
        <v>752</v>
      </c>
      <c t="n" r="B2157" s="7">
        <v>-2414</v>
      </c>
    </row>
    <row r="2158" spans="1:5">
      <c t="s" r="A2158" s="4">
        <v>754</v>
      </c>
      <c t="s" r="B2158" s="4">
        <v>425</v>
      </c>
    </row>
    <row r="2159" spans="1:5">
      <c t="s" r="A2159" s="4">
        <v>926</v>
      </c>
    </row>
    <row r="2160" spans="1:5">
      <c t="s" r="A2160" s="3">
        <v>746</v>
      </c>
    </row>
    <row r="2161" spans="1:5">
      <c t="s" r="A2161" s="4">
        <v>747</v>
      </c>
      <c t="n" r="B2161" s="7">
        <v>0</v>
      </c>
    </row>
    <row r="2162" spans="1:5">
      <c t="s" r="A2162" s="3">
        <v>748</v>
      </c>
    </row>
    <row r="2163" spans="1:5">
      <c t="s" r="A2163" s="4">
        <v>35</v>
      </c>
      <c t="n" r="B2163" s="6">
        <v>0</v>
      </c>
    </row>
    <row r="2164" spans="1:5">
      <c t="s" r="A2164" s="4">
        <v>749</v>
      </c>
      <c t="n" r="B2164" s="6">
        <v>7543</v>
      </c>
    </row>
    <row r="2165" spans="1:5">
      <c t="s" r="A2165" s="4">
        <v>750</v>
      </c>
      <c t="n" r="B2165" s="6">
        <v>0</v>
      </c>
    </row>
    <row r="2166" spans="1:5">
      <c t="s" r="A2166" s="3">
        <v>751</v>
      </c>
    </row>
    <row r="2167" spans="1:5">
      <c t="s" r="A2167" s="4">
        <v>35</v>
      </c>
      <c t="n" r="B2167" s="6">
        <v>0</v>
      </c>
    </row>
    <row r="2168" spans="1:5">
      <c t="s" r="A2168" s="4">
        <v>749</v>
      </c>
      <c t="n" r="B2168" s="6">
        <v>7543</v>
      </c>
    </row>
    <row r="2169" spans="1:5">
      <c t="s" r="A2169" s="4">
        <v>124</v>
      </c>
      <c t="n" r="B2169" s="6">
        <v>7543</v>
      </c>
    </row>
    <row r="2170" spans="1:5">
      <c t="s" r="A2170" s="4">
        <v>752</v>
      </c>
      <c t="n" r="B2170" s="7">
        <v>-1327</v>
      </c>
    </row>
    <row r="2171" spans="1:5">
      <c t="s" r="A2171" s="4">
        <v>754</v>
      </c>
      <c t="s" r="B2171" s="4">
        <v>425</v>
      </c>
    </row>
    <row r="2172" spans="1:5">
      <c t="s" r="A2172" s="4">
        <v>927</v>
      </c>
    </row>
    <row r="2173" spans="1:5">
      <c t="s" r="A2173" s="3">
        <v>746</v>
      </c>
    </row>
    <row r="2174" spans="1:5">
      <c t="s" r="A2174" s="4">
        <v>747</v>
      </c>
      <c t="n" r="B2174" s="7">
        <v>0</v>
      </c>
    </row>
    <row r="2175" spans="1:5">
      <c t="s" r="A2175" s="3">
        <v>748</v>
      </c>
    </row>
    <row r="2176" spans="1:5">
      <c t="s" r="A2176" s="4">
        <v>35</v>
      </c>
      <c t="n" r="B2176" s="6">
        <v>1238</v>
      </c>
    </row>
    <row r="2177" spans="1:5">
      <c t="s" r="A2177" s="4">
        <v>749</v>
      </c>
      <c t="n" r="B2177" s="6">
        <v>19979</v>
      </c>
    </row>
    <row r="2178" spans="1:5">
      <c t="s" r="A2178" s="4">
        <v>750</v>
      </c>
      <c t="n" r="B2178" s="6">
        <v>2229</v>
      </c>
    </row>
    <row r="2179" spans="1:5">
      <c t="s" r="A2179" s="3">
        <v>751</v>
      </c>
    </row>
    <row r="2180" spans="1:5">
      <c t="s" r="A2180" s="4">
        <v>35</v>
      </c>
      <c t="n" r="B2180" s="6">
        <v>1238</v>
      </c>
    </row>
    <row r="2181" spans="1:5">
      <c t="s" r="A2181" s="4">
        <v>749</v>
      </c>
      <c t="n" r="B2181" s="6">
        <v>22208</v>
      </c>
    </row>
    <row r="2182" spans="1:5">
      <c t="s" r="A2182" s="4">
        <v>124</v>
      </c>
      <c t="n" r="B2182" s="6">
        <v>23446</v>
      </c>
    </row>
    <row r="2183" spans="1:5">
      <c t="s" r="A2183" s="4">
        <v>752</v>
      </c>
      <c t="n" r="B2183" s="7">
        <v>-1922</v>
      </c>
    </row>
    <row r="2184" spans="1:5">
      <c t="s" r="A2184" s="4">
        <v>754</v>
      </c>
      <c t="s" r="B2184" s="4">
        <v>425</v>
      </c>
    </row>
    <row r="2185" spans="1:5">
      <c t="s" r="A2185" s="4">
        <v>928</v>
      </c>
    </row>
    <row r="2186" spans="1:5">
      <c t="s" r="A2186" s="3">
        <v>746</v>
      </c>
    </row>
    <row r="2187" spans="1:5">
      <c t="s" r="A2187" s="4">
        <v>747</v>
      </c>
      <c t="n" r="B2187" s="7">
        <v>0</v>
      </c>
    </row>
    <row r="2188" spans="1:5">
      <c t="s" r="A2188" s="3">
        <v>748</v>
      </c>
    </row>
    <row r="2189" spans="1:5">
      <c t="s" r="A2189" s="4">
        <v>35</v>
      </c>
      <c t="n" r="B2189" s="6">
        <v>966</v>
      </c>
    </row>
    <row r="2190" spans="1:5">
      <c t="s" r="A2190" s="4">
        <v>749</v>
      </c>
      <c t="n" r="B2190" s="6">
        <v>7195</v>
      </c>
    </row>
    <row r="2191" spans="1:5">
      <c t="s" r="A2191" s="4">
        <v>750</v>
      </c>
      <c t="n" r="B2191" s="6">
        <v>6</v>
      </c>
    </row>
    <row r="2192" spans="1:5">
      <c t="s" r="A2192" s="3">
        <v>751</v>
      </c>
    </row>
    <row r="2193" spans="1:5">
      <c t="s" r="A2193" s="4">
        <v>35</v>
      </c>
      <c t="n" r="B2193" s="6">
        <v>966</v>
      </c>
    </row>
    <row r="2194" spans="1:5">
      <c t="s" r="A2194" s="4">
        <v>749</v>
      </c>
      <c t="n" r="B2194" s="6">
        <v>7201</v>
      </c>
    </row>
    <row r="2195" spans="1:5">
      <c t="s" r="A2195" s="4">
        <v>124</v>
      </c>
      <c t="n" r="B2195" s="6">
        <v>8167</v>
      </c>
    </row>
    <row r="2196" spans="1:5">
      <c t="s" r="A2196" s="4">
        <v>752</v>
      </c>
      <c t="n" r="B2196" s="7">
        <v>-1617</v>
      </c>
    </row>
    <row r="2197" spans="1:5">
      <c t="s" r="A2197" s="4">
        <v>754</v>
      </c>
      <c t="s" r="B2197" s="4">
        <v>425</v>
      </c>
    </row>
    <row r="2198" spans="1:5">
      <c t="s" r="A2198" s="4">
        <v>929</v>
      </c>
    </row>
    <row r="2199" spans="1:5">
      <c t="s" r="A2199" s="3">
        <v>746</v>
      </c>
    </row>
    <row r="2200" spans="1:5">
      <c t="s" r="A2200" s="4">
        <v>747</v>
      </c>
      <c t="n" r="B2200" s="7">
        <v>0</v>
      </c>
    </row>
    <row r="2201" spans="1:5">
      <c t="s" r="A2201" s="3">
        <v>748</v>
      </c>
    </row>
    <row r="2202" spans="1:5">
      <c t="s" r="A2202" s="4">
        <v>35</v>
      </c>
      <c t="n" r="B2202" s="6">
        <v>616</v>
      </c>
    </row>
    <row r="2203" spans="1:5">
      <c t="s" r="A2203" s="4">
        <v>749</v>
      </c>
      <c t="n" r="B2203" s="6">
        <v>10822</v>
      </c>
    </row>
    <row r="2204" spans="1:5">
      <c t="s" r="A2204" s="4">
        <v>750</v>
      </c>
      <c t="n" r="B2204" s="6">
        <v>342</v>
      </c>
    </row>
    <row r="2205" spans="1:5">
      <c t="s" r="A2205" s="3">
        <v>751</v>
      </c>
    </row>
    <row r="2206" spans="1:5">
      <c t="s" r="A2206" s="4">
        <v>35</v>
      </c>
      <c t="n" r="B2206" s="6">
        <v>616</v>
      </c>
    </row>
    <row r="2207" spans="1:5">
      <c t="s" r="A2207" s="4">
        <v>749</v>
      </c>
      <c t="n" r="B2207" s="6">
        <v>11164</v>
      </c>
    </row>
    <row r="2208" spans="1:5">
      <c t="s" r="A2208" s="4">
        <v>124</v>
      </c>
      <c t="n" r="B2208" s="6">
        <v>11780</v>
      </c>
    </row>
    <row r="2209" spans="1:5">
      <c t="s" r="A2209" s="4">
        <v>752</v>
      </c>
      <c t="n" r="B2209" s="7">
        <v>-2768</v>
      </c>
    </row>
    <row r="2210" spans="1:5">
      <c t="s" r="A2210" s="4">
        <v>754</v>
      </c>
      <c t="s" r="B2210" s="4">
        <v>425</v>
      </c>
    </row>
    <row r="2211" spans="1:5">
      <c t="s" r="A2211" s="4">
        <v>930</v>
      </c>
    </row>
    <row r="2212" spans="1:5">
      <c t="s" r="A2212" s="3">
        <v>746</v>
      </c>
    </row>
    <row r="2213" spans="1:5">
      <c t="s" r="A2213" s="4">
        <v>747</v>
      </c>
      <c t="n" r="B2213" s="7">
        <v>0</v>
      </c>
    </row>
    <row r="2214" spans="1:5">
      <c t="s" r="A2214" s="3">
        <v>748</v>
      </c>
    </row>
    <row r="2215" spans="1:5">
      <c t="s" r="A2215" s="4">
        <v>35</v>
      </c>
      <c t="n" r="B2215" s="6">
        <v>0</v>
      </c>
    </row>
    <row r="2216" spans="1:5">
      <c t="s" r="A2216" s="4">
        <v>749</v>
      </c>
      <c t="n" r="B2216" s="6">
        <v>34764</v>
      </c>
    </row>
    <row r="2217" spans="1:5">
      <c t="s" r="A2217" s="4">
        <v>750</v>
      </c>
      <c t="n" r="B2217" s="6">
        <v>1188</v>
      </c>
    </row>
    <row r="2218" spans="1:5">
      <c t="s" r="A2218" s="3">
        <v>751</v>
      </c>
    </row>
    <row r="2219" spans="1:5">
      <c t="s" r="A2219" s="4">
        <v>35</v>
      </c>
      <c t="n" r="B2219" s="6">
        <v>0</v>
      </c>
    </row>
    <row r="2220" spans="1:5">
      <c t="s" r="A2220" s="4">
        <v>749</v>
      </c>
      <c t="n" r="B2220" s="6">
        <v>35952</v>
      </c>
    </row>
    <row r="2221" spans="1:5">
      <c t="s" r="A2221" s="4">
        <v>124</v>
      </c>
      <c t="n" r="B2221" s="6">
        <v>35952</v>
      </c>
    </row>
    <row r="2222" spans="1:5">
      <c t="s" r="A2222" s="4">
        <v>752</v>
      </c>
      <c t="n" r="B2222" s="7">
        <v>-5666</v>
      </c>
    </row>
    <row r="2223" spans="1:5">
      <c t="s" r="A2223" s="4">
        <v>754</v>
      </c>
      <c t="s" r="B2223" s="4">
        <v>425</v>
      </c>
    </row>
    <row r="2224" spans="1:5">
      <c t="s" r="A2224" s="4">
        <v>931</v>
      </c>
    </row>
    <row r="2225" spans="1:5">
      <c t="s" r="A2225" s="3">
        <v>746</v>
      </c>
    </row>
    <row r="2226" spans="1:5">
      <c t="s" r="A2226" s="4">
        <v>747</v>
      </c>
      <c t="n" r="B2226" s="7">
        <v>0</v>
      </c>
    </row>
    <row r="2227" spans="1:5">
      <c t="s" r="A2227" s="3">
        <v>748</v>
      </c>
    </row>
    <row r="2228" spans="1:5">
      <c t="s" r="A2228" s="4">
        <v>35</v>
      </c>
      <c t="n" r="B2228" s="6">
        <v>1345</v>
      </c>
    </row>
    <row r="2229" spans="1:5">
      <c t="s" r="A2229" s="4">
        <v>749</v>
      </c>
      <c t="n" r="B2229" s="6">
        <v>8312</v>
      </c>
    </row>
    <row r="2230" spans="1:5">
      <c t="s" r="A2230" s="4">
        <v>750</v>
      </c>
      <c t="n" r="B2230" s="6">
        <v>764</v>
      </c>
    </row>
    <row r="2231" spans="1:5">
      <c t="s" r="A2231" s="3">
        <v>751</v>
      </c>
    </row>
    <row r="2232" spans="1:5">
      <c t="s" r="A2232" s="4">
        <v>35</v>
      </c>
      <c t="n" r="B2232" s="6">
        <v>1345</v>
      </c>
    </row>
    <row r="2233" spans="1:5">
      <c t="s" r="A2233" s="4">
        <v>749</v>
      </c>
      <c t="n" r="B2233" s="6">
        <v>9076</v>
      </c>
    </row>
    <row r="2234" spans="1:5">
      <c t="s" r="A2234" s="4">
        <v>124</v>
      </c>
      <c t="n" r="B2234" s="6">
        <v>10421</v>
      </c>
    </row>
    <row r="2235" spans="1:5">
      <c t="s" r="A2235" s="4">
        <v>752</v>
      </c>
      <c t="n" r="B2235" s="7">
        <v>-2596</v>
      </c>
    </row>
    <row r="2236" spans="1:5">
      <c t="s" r="A2236" s="4">
        <v>754</v>
      </c>
      <c t="s" r="B2236" s="4">
        <v>425</v>
      </c>
    </row>
    <row r="2237" spans="1:5">
      <c t="s" r="A2237" s="4">
        <v>932</v>
      </c>
    </row>
    <row r="2238" spans="1:5">
      <c t="s" r="A2238" s="3">
        <v>746</v>
      </c>
    </row>
    <row r="2239" spans="1:5">
      <c t="s" r="A2239" s="4">
        <v>747</v>
      </c>
      <c t="n" r="B2239" s="7">
        <v>0</v>
      </c>
    </row>
    <row r="2240" spans="1:5">
      <c t="s" r="A2240" s="3">
        <v>748</v>
      </c>
    </row>
    <row r="2241" spans="1:5">
      <c t="s" r="A2241" s="4">
        <v>35</v>
      </c>
      <c t="n" r="B2241" s="6">
        <v>1377</v>
      </c>
    </row>
    <row r="2242" spans="1:5">
      <c t="s" r="A2242" s="4">
        <v>749</v>
      </c>
      <c t="n" r="B2242" s="6">
        <v>14531</v>
      </c>
    </row>
    <row r="2243" spans="1:5">
      <c t="s" r="A2243" s="4">
        <v>750</v>
      </c>
      <c t="n" r="B2243" s="6">
        <v>237</v>
      </c>
    </row>
    <row r="2244" spans="1:5">
      <c t="s" r="A2244" s="3">
        <v>751</v>
      </c>
    </row>
    <row r="2245" spans="1:5">
      <c t="s" r="A2245" s="4">
        <v>35</v>
      </c>
      <c t="n" r="B2245" s="6">
        <v>1377</v>
      </c>
    </row>
    <row r="2246" spans="1:5">
      <c t="s" r="A2246" s="4">
        <v>749</v>
      </c>
      <c t="n" r="B2246" s="6">
        <v>14768</v>
      </c>
    </row>
    <row r="2247" spans="1:5">
      <c t="s" r="A2247" s="4">
        <v>124</v>
      </c>
      <c t="n" r="B2247" s="6">
        <v>16145</v>
      </c>
    </row>
    <row r="2248" spans="1:5">
      <c t="s" r="A2248" s="4">
        <v>752</v>
      </c>
      <c t="n" r="B2248" s="7">
        <v>-4411</v>
      </c>
    </row>
    <row r="2249" spans="1:5">
      <c t="s" r="A2249" s="4">
        <v>754</v>
      </c>
      <c t="s" r="B2249" s="4">
        <v>425</v>
      </c>
    </row>
    <row r="2250" spans="1:5">
      <c t="s" r="A2250" s="4">
        <v>933</v>
      </c>
    </row>
    <row r="2251" spans="1:5">
      <c t="s" r="A2251" s="3">
        <v>746</v>
      </c>
    </row>
    <row r="2252" spans="1:5">
      <c t="s" r="A2252" s="4">
        <v>747</v>
      </c>
      <c t="n" r="B2252" s="7">
        <v>0</v>
      </c>
    </row>
    <row r="2253" spans="1:5">
      <c t="s" r="A2253" s="3">
        <v>748</v>
      </c>
    </row>
    <row r="2254" spans="1:5">
      <c t="s" r="A2254" s="4">
        <v>35</v>
      </c>
      <c t="n" r="B2254" s="6">
        <v>622</v>
      </c>
    </row>
    <row r="2255" spans="1:5">
      <c t="s" r="A2255" s="4">
        <v>749</v>
      </c>
      <c t="n" r="B2255" s="6">
        <v>3502</v>
      </c>
    </row>
    <row r="2256" spans="1:5">
      <c t="s" r="A2256" s="4">
        <v>750</v>
      </c>
      <c t="n" r="B2256" s="6">
        <v>-5</v>
      </c>
    </row>
    <row r="2257" spans="1:5">
      <c t="s" r="A2257" s="3">
        <v>751</v>
      </c>
    </row>
    <row r="2258" spans="1:5">
      <c t="s" r="A2258" s="4">
        <v>35</v>
      </c>
      <c t="n" r="B2258" s="6">
        <v>622</v>
      </c>
    </row>
    <row r="2259" spans="1:5">
      <c t="s" r="A2259" s="4">
        <v>749</v>
      </c>
      <c t="n" r="B2259" s="6">
        <v>3497</v>
      </c>
    </row>
    <row r="2260" spans="1:5">
      <c t="s" r="A2260" s="4">
        <v>124</v>
      </c>
      <c t="n" r="B2260" s="6">
        <v>4119</v>
      </c>
    </row>
    <row r="2261" spans="1:5">
      <c t="s" r="A2261" s="4">
        <v>752</v>
      </c>
      <c t="n" r="B2261" s="7">
        <v>-846</v>
      </c>
    </row>
    <row r="2262" spans="1:5">
      <c t="s" r="A2262" s="4">
        <v>754</v>
      </c>
      <c t="s" r="B2262" s="4">
        <v>425</v>
      </c>
    </row>
    <row r="2263" spans="1:5">
      <c t="s" r="A2263" s="4">
        <v>934</v>
      </c>
    </row>
    <row r="2264" spans="1:5">
      <c t="s" r="A2264" s="3">
        <v>746</v>
      </c>
    </row>
    <row r="2265" spans="1:5">
      <c t="s" r="A2265" s="4">
        <v>747</v>
      </c>
      <c t="n" r="B2265" s="7">
        <v>0</v>
      </c>
    </row>
    <row r="2266" spans="1:5">
      <c t="s" r="A2266" s="3">
        <v>748</v>
      </c>
    </row>
    <row r="2267" spans="1:5">
      <c t="s" r="A2267" s="4">
        <v>35</v>
      </c>
      <c t="n" r="B2267" s="6">
        <v>452</v>
      </c>
    </row>
    <row r="2268" spans="1:5">
      <c t="s" r="A2268" s="4">
        <v>749</v>
      </c>
      <c t="n" r="B2268" s="6">
        <v>3841</v>
      </c>
    </row>
    <row r="2269" spans="1:5">
      <c t="s" r="A2269" s="4">
        <v>750</v>
      </c>
      <c t="n" r="B2269" s="6">
        <v>0</v>
      </c>
    </row>
    <row r="2270" spans="1:5">
      <c t="s" r="A2270" s="3">
        <v>751</v>
      </c>
    </row>
    <row r="2271" spans="1:5">
      <c t="s" r="A2271" s="4">
        <v>35</v>
      </c>
      <c t="n" r="B2271" s="6">
        <v>452</v>
      </c>
    </row>
    <row r="2272" spans="1:5">
      <c t="s" r="A2272" s="4">
        <v>749</v>
      </c>
      <c t="n" r="B2272" s="6">
        <v>3841</v>
      </c>
    </row>
    <row r="2273" spans="1:5">
      <c t="s" r="A2273" s="4">
        <v>124</v>
      </c>
      <c t="n" r="B2273" s="6">
        <v>4293</v>
      </c>
    </row>
    <row r="2274" spans="1:5">
      <c t="s" r="A2274" s="4">
        <v>752</v>
      </c>
      <c t="n" r="B2274" s="7">
        <v>-757</v>
      </c>
    </row>
    <row r="2275" spans="1:5">
      <c t="s" r="A2275" s="4">
        <v>754</v>
      </c>
      <c t="s" r="B2275" s="4">
        <v>425</v>
      </c>
    </row>
    <row r="2276" spans="1:5">
      <c t="s" r="A2276" s="4">
        <v>935</v>
      </c>
    </row>
    <row r="2277" spans="1:5">
      <c t="s" r="A2277" s="3">
        <v>746</v>
      </c>
    </row>
    <row r="2278" spans="1:5">
      <c t="s" r="A2278" s="4">
        <v>747</v>
      </c>
      <c t="n" r="B2278" s="7">
        <v>0</v>
      </c>
    </row>
    <row r="2279" spans="1:5">
      <c t="s" r="A2279" s="3">
        <v>748</v>
      </c>
    </row>
    <row r="2280" spans="1:5">
      <c t="s" r="A2280" s="4">
        <v>35</v>
      </c>
      <c t="n" r="B2280" s="6">
        <v>1602</v>
      </c>
    </row>
    <row r="2281" spans="1:5">
      <c t="s" r="A2281" s="4">
        <v>749</v>
      </c>
      <c t="n" r="B2281" s="6">
        <v>7017</v>
      </c>
    </row>
    <row r="2282" spans="1:5">
      <c t="s" r="A2282" s="4">
        <v>750</v>
      </c>
      <c t="n" r="B2282" s="6">
        <v>-2609</v>
      </c>
    </row>
    <row r="2283" spans="1:5">
      <c t="s" r="A2283" s="3">
        <v>751</v>
      </c>
    </row>
    <row r="2284" spans="1:5">
      <c t="s" r="A2284" s="4">
        <v>35</v>
      </c>
      <c t="n" r="B2284" s="6">
        <v>912</v>
      </c>
    </row>
    <row r="2285" spans="1:5">
      <c t="s" r="A2285" s="4">
        <v>749</v>
      </c>
      <c t="n" r="B2285" s="6">
        <v>5098</v>
      </c>
    </row>
    <row r="2286" spans="1:5">
      <c t="s" r="A2286" s="4">
        <v>124</v>
      </c>
      <c t="n" r="B2286" s="6">
        <v>6010</v>
      </c>
    </row>
    <row r="2287" spans="1:5">
      <c t="s" r="A2287" s="4">
        <v>752</v>
      </c>
      <c t="n" r="B2287" s="7">
        <v>-1128</v>
      </c>
    </row>
    <row r="2288" spans="1:5">
      <c t="s" r="A2288" s="4">
        <v>754</v>
      </c>
      <c t="s" r="B2288" s="4">
        <v>425</v>
      </c>
    </row>
    <row r="2289" spans="1:5">
      <c t="s" r="A2289" s="4">
        <v>936</v>
      </c>
    </row>
    <row r="2290" spans="1:5">
      <c t="s" r="A2290" s="3">
        <v>746</v>
      </c>
    </row>
    <row r="2291" spans="1:5">
      <c t="s" r="A2291" s="4">
        <v>747</v>
      </c>
      <c t="n" r="B2291" s="7">
        <v>0</v>
      </c>
    </row>
    <row r="2292" spans="1:5">
      <c t="s" r="A2292" s="3">
        <v>748</v>
      </c>
    </row>
    <row r="2293" spans="1:5">
      <c t="s" r="A2293" s="4">
        <v>35</v>
      </c>
      <c t="n" r="B2293" s="6">
        <v>521</v>
      </c>
    </row>
    <row r="2294" spans="1:5">
      <c t="s" r="A2294" s="4">
        <v>749</v>
      </c>
      <c t="n" r="B2294" s="6">
        <v>7368</v>
      </c>
    </row>
    <row r="2295" spans="1:5">
      <c t="s" r="A2295" s="4">
        <v>750</v>
      </c>
      <c t="n" r="B2295" s="6">
        <v>4</v>
      </c>
    </row>
    <row r="2296" spans="1:5">
      <c t="s" r="A2296" s="3">
        <v>751</v>
      </c>
    </row>
    <row r="2297" spans="1:5">
      <c t="s" r="A2297" s="4">
        <v>35</v>
      </c>
      <c t="n" r="B2297" s="6">
        <v>521</v>
      </c>
    </row>
    <row r="2298" spans="1:5">
      <c t="s" r="A2298" s="4">
        <v>749</v>
      </c>
      <c t="n" r="B2298" s="6">
        <v>7372</v>
      </c>
    </row>
    <row r="2299" spans="1:5">
      <c t="s" r="A2299" s="4">
        <v>124</v>
      </c>
      <c t="n" r="B2299" s="6">
        <v>7893</v>
      </c>
    </row>
    <row r="2300" spans="1:5">
      <c t="s" r="A2300" s="4">
        <v>752</v>
      </c>
      <c t="n" r="B2300" s="7">
        <v>-1705</v>
      </c>
    </row>
    <row r="2301" spans="1:5">
      <c t="s" r="A2301" s="4">
        <v>754</v>
      </c>
      <c t="s" r="B2301" s="4">
        <v>425</v>
      </c>
    </row>
    <row r="2302" spans="1:5">
      <c t="s" r="A2302" s="4">
        <v>937</v>
      </c>
    </row>
    <row r="2303" spans="1:5">
      <c t="s" r="A2303" s="3">
        <v>746</v>
      </c>
    </row>
    <row r="2304" spans="1:5">
      <c t="s" r="A2304" s="4">
        <v>747</v>
      </c>
      <c t="n" r="B2304" s="7">
        <v>0</v>
      </c>
    </row>
    <row r="2305" spans="1:5">
      <c t="s" r="A2305" s="3">
        <v>748</v>
      </c>
    </row>
    <row r="2306" spans="1:5">
      <c t="s" r="A2306" s="4">
        <v>35</v>
      </c>
      <c t="n" r="B2306" s="6">
        <v>0</v>
      </c>
    </row>
    <row r="2307" spans="1:5">
      <c t="s" r="A2307" s="4">
        <v>749</v>
      </c>
      <c t="n" r="B2307" s="6">
        <v>3907</v>
      </c>
    </row>
    <row r="2308" spans="1:5">
      <c t="s" r="A2308" s="4">
        <v>750</v>
      </c>
      <c t="n" r="B2308" s="6">
        <v>0</v>
      </c>
    </row>
    <row r="2309" spans="1:5">
      <c t="s" r="A2309" s="3">
        <v>751</v>
      </c>
    </row>
    <row r="2310" spans="1:5">
      <c t="s" r="A2310" s="4">
        <v>35</v>
      </c>
      <c t="n" r="B2310" s="6">
        <v>0</v>
      </c>
    </row>
    <row r="2311" spans="1:5">
      <c t="s" r="A2311" s="4">
        <v>749</v>
      </c>
      <c t="n" r="B2311" s="6">
        <v>3907</v>
      </c>
    </row>
    <row r="2312" spans="1:5">
      <c t="s" r="A2312" s="4">
        <v>124</v>
      </c>
      <c t="n" r="B2312" s="6">
        <v>3907</v>
      </c>
    </row>
    <row r="2313" spans="1:5">
      <c t="s" r="A2313" s="4">
        <v>752</v>
      </c>
      <c t="n" r="B2313" s="7">
        <v>-865</v>
      </c>
    </row>
    <row r="2314" spans="1:5">
      <c t="s" r="A2314" s="4">
        <v>754</v>
      </c>
      <c t="s" r="B2314" s="4">
        <v>425</v>
      </c>
    </row>
    <row r="2315" spans="1:5">
      <c t="s" r="A2315" s="4">
        <v>938</v>
      </c>
    </row>
    <row r="2316" spans="1:5">
      <c t="s" r="A2316" s="3">
        <v>746</v>
      </c>
    </row>
    <row r="2317" spans="1:5">
      <c t="s" r="A2317" s="4">
        <v>747</v>
      </c>
      <c t="n" r="B2317" s="7">
        <v>0</v>
      </c>
    </row>
    <row r="2318" spans="1:5">
      <c t="s" r="A2318" s="3">
        <v>748</v>
      </c>
    </row>
    <row r="2319" spans="1:5">
      <c t="s" r="A2319" s="4">
        <v>35</v>
      </c>
      <c t="n" r="B2319" s="6">
        <v>416</v>
      </c>
    </row>
    <row r="2320" spans="1:5">
      <c t="s" r="A2320" s="4">
        <v>749</v>
      </c>
      <c t="n" r="B2320" s="6">
        <v>13690</v>
      </c>
    </row>
    <row r="2321" spans="1:5">
      <c t="s" r="A2321" s="4">
        <v>750</v>
      </c>
      <c t="n" r="B2321" s="6">
        <v>773</v>
      </c>
    </row>
    <row r="2322" spans="1:5">
      <c t="s" r="A2322" s="3">
        <v>751</v>
      </c>
    </row>
    <row r="2323" spans="1:5">
      <c t="s" r="A2323" s="4">
        <v>35</v>
      </c>
      <c t="n" r="B2323" s="6">
        <v>416</v>
      </c>
    </row>
    <row r="2324" spans="1:5">
      <c t="s" r="A2324" s="4">
        <v>749</v>
      </c>
      <c t="n" r="B2324" s="6">
        <v>14463</v>
      </c>
    </row>
    <row r="2325" spans="1:5">
      <c t="s" r="A2325" s="4">
        <v>124</v>
      </c>
      <c t="n" r="B2325" s="6">
        <v>14879</v>
      </c>
    </row>
    <row r="2326" spans="1:5">
      <c t="s" r="A2326" s="4">
        <v>752</v>
      </c>
      <c t="n" r="B2326" s="7">
        <v>-3013</v>
      </c>
    </row>
    <row r="2327" spans="1:5">
      <c t="s" r="A2327" s="4">
        <v>754</v>
      </c>
      <c t="s" r="B2327" s="4">
        <v>425</v>
      </c>
    </row>
    <row r="2328" spans="1:5">
      <c t="s" r="A2328" s="4">
        <v>939</v>
      </c>
    </row>
    <row r="2329" spans="1:5">
      <c t="s" r="A2329" s="3">
        <v>746</v>
      </c>
    </row>
    <row r="2330" spans="1:5">
      <c t="s" r="A2330" s="4">
        <v>747</v>
      </c>
      <c t="n" r="B2330" s="7">
        <v>0</v>
      </c>
    </row>
    <row r="2331" spans="1:5">
      <c t="s" r="A2331" s="3">
        <v>748</v>
      </c>
    </row>
    <row r="2332" spans="1:5">
      <c t="s" r="A2332" s="4">
        <v>35</v>
      </c>
      <c t="n" r="B2332" s="6">
        <v>0</v>
      </c>
    </row>
    <row r="2333" spans="1:5">
      <c t="s" r="A2333" s="4">
        <v>749</v>
      </c>
      <c t="n" r="B2333" s="6">
        <v>9648</v>
      </c>
    </row>
    <row r="2334" spans="1:5">
      <c t="s" r="A2334" s="4">
        <v>750</v>
      </c>
      <c t="n" r="B2334" s="6">
        <v>273</v>
      </c>
    </row>
    <row r="2335" spans="1:5">
      <c t="s" r="A2335" s="3">
        <v>751</v>
      </c>
    </row>
    <row r="2336" spans="1:5">
      <c t="s" r="A2336" s="4">
        <v>35</v>
      </c>
      <c t="n" r="B2336" s="6">
        <v>0</v>
      </c>
    </row>
    <row r="2337" spans="1:5">
      <c t="s" r="A2337" s="4">
        <v>749</v>
      </c>
      <c t="n" r="B2337" s="6">
        <v>9921</v>
      </c>
    </row>
    <row r="2338" spans="1:5">
      <c t="s" r="A2338" s="4">
        <v>124</v>
      </c>
      <c t="n" r="B2338" s="6">
        <v>9921</v>
      </c>
    </row>
    <row r="2339" spans="1:5">
      <c t="s" r="A2339" s="4">
        <v>752</v>
      </c>
      <c t="n" r="B2339" s="7">
        <v>-2512</v>
      </c>
    </row>
    <row r="2340" spans="1:5">
      <c t="s" r="A2340" s="4">
        <v>754</v>
      </c>
      <c t="s" r="B2340" s="4">
        <v>425</v>
      </c>
    </row>
    <row r="2341" spans="1:5">
      <c t="s" r="A2341" s="4">
        <v>940</v>
      </c>
    </row>
    <row r="2342" spans="1:5">
      <c t="s" r="A2342" s="3">
        <v>746</v>
      </c>
    </row>
    <row r="2343" spans="1:5">
      <c t="s" r="A2343" s="4">
        <v>747</v>
      </c>
      <c t="n" r="B2343" s="7">
        <v>0</v>
      </c>
    </row>
    <row r="2344" spans="1:5">
      <c t="s" r="A2344" s="3">
        <v>748</v>
      </c>
    </row>
    <row r="2345" spans="1:5">
      <c t="s" r="A2345" s="4">
        <v>35</v>
      </c>
      <c t="n" r="B2345" s="6">
        <v>1670</v>
      </c>
    </row>
    <row r="2346" spans="1:5">
      <c t="s" r="A2346" s="4">
        <v>749</v>
      </c>
      <c t="n" r="B2346" s="6">
        <v>14018</v>
      </c>
    </row>
    <row r="2347" spans="1:5">
      <c t="s" r="A2347" s="4">
        <v>750</v>
      </c>
      <c t="n" r="B2347" s="6">
        <v>-14</v>
      </c>
    </row>
    <row r="2348" spans="1:5">
      <c t="s" r="A2348" s="3">
        <v>751</v>
      </c>
    </row>
    <row r="2349" spans="1:5">
      <c t="s" r="A2349" s="4">
        <v>35</v>
      </c>
      <c t="n" r="B2349" s="6">
        <v>1656</v>
      </c>
    </row>
    <row r="2350" spans="1:5">
      <c t="s" r="A2350" s="4">
        <v>749</v>
      </c>
      <c t="n" r="B2350" s="6">
        <v>14018</v>
      </c>
    </row>
    <row r="2351" spans="1:5">
      <c t="s" r="A2351" s="4">
        <v>124</v>
      </c>
      <c t="n" r="B2351" s="6">
        <v>15674</v>
      </c>
    </row>
    <row r="2352" spans="1:5">
      <c t="s" r="A2352" s="4">
        <v>752</v>
      </c>
      <c t="n" r="B2352" s="7">
        <v>-4379</v>
      </c>
    </row>
    <row r="2353" spans="1:5">
      <c t="s" r="A2353" s="4">
        <v>754</v>
      </c>
      <c t="s" r="B2353" s="4">
        <v>425</v>
      </c>
    </row>
    <row r="2354" spans="1:5">
      <c t="s" r="A2354" s="4">
        <v>941</v>
      </c>
    </row>
    <row r="2355" spans="1:5">
      <c t="s" r="A2355" s="3">
        <v>746</v>
      </c>
    </row>
    <row r="2356" spans="1:5">
      <c t="s" r="A2356" s="4">
        <v>747</v>
      </c>
      <c t="n" r="B2356" s="7">
        <v>0</v>
      </c>
    </row>
    <row r="2357" spans="1:5">
      <c t="s" r="A2357" s="3">
        <v>748</v>
      </c>
    </row>
    <row r="2358" spans="1:5">
      <c t="s" r="A2358" s="4">
        <v>35</v>
      </c>
      <c t="n" r="B2358" s="6">
        <v>465</v>
      </c>
    </row>
    <row r="2359" spans="1:5">
      <c t="s" r="A2359" s="4">
        <v>749</v>
      </c>
      <c t="n" r="B2359" s="6">
        <v>7744</v>
      </c>
    </row>
    <row r="2360" spans="1:5">
      <c t="s" r="A2360" s="4">
        <v>750</v>
      </c>
      <c t="n" r="B2360" s="6">
        <v>3</v>
      </c>
    </row>
    <row r="2361" spans="1:5">
      <c t="s" r="A2361" s="3">
        <v>751</v>
      </c>
    </row>
    <row r="2362" spans="1:5">
      <c t="s" r="A2362" s="4">
        <v>35</v>
      </c>
      <c t="n" r="B2362" s="6">
        <v>465</v>
      </c>
    </row>
    <row r="2363" spans="1:5">
      <c t="s" r="A2363" s="4">
        <v>749</v>
      </c>
      <c t="n" r="B2363" s="6">
        <v>7747</v>
      </c>
    </row>
    <row r="2364" spans="1:5">
      <c t="s" r="A2364" s="4">
        <v>124</v>
      </c>
      <c t="n" r="B2364" s="6">
        <v>8212</v>
      </c>
    </row>
    <row r="2365" spans="1:5">
      <c t="s" r="A2365" s="4">
        <v>752</v>
      </c>
      <c t="n" r="B2365" s="7">
        <v>-1736</v>
      </c>
    </row>
    <row r="2366" spans="1:5">
      <c t="s" r="A2366" s="4">
        <v>754</v>
      </c>
      <c t="s" r="B2366" s="4">
        <v>425</v>
      </c>
    </row>
    <row r="2367" spans="1:5">
      <c t="s" r="A2367" s="4">
        <v>942</v>
      </c>
    </row>
    <row r="2368" spans="1:5">
      <c t="s" r="A2368" s="3">
        <v>746</v>
      </c>
    </row>
    <row r="2369" spans="1:5">
      <c t="s" r="A2369" s="4">
        <v>747</v>
      </c>
      <c t="n" r="B2369" s="7">
        <v>0</v>
      </c>
    </row>
    <row r="2370" spans="1:5">
      <c t="s" r="A2370" s="3">
        <v>748</v>
      </c>
    </row>
    <row r="2371" spans="1:5">
      <c t="s" r="A2371" s="4">
        <v>35</v>
      </c>
      <c t="n" r="B2371" s="6">
        <v>865</v>
      </c>
    </row>
    <row r="2372" spans="1:5">
      <c t="s" r="A2372" s="4">
        <v>749</v>
      </c>
      <c t="n" r="B2372" s="6">
        <v>6728</v>
      </c>
    </row>
    <row r="2373" spans="1:5">
      <c t="s" r="A2373" s="4">
        <v>750</v>
      </c>
      <c t="n" r="B2373" s="6">
        <v>327</v>
      </c>
    </row>
    <row r="2374" spans="1:5">
      <c t="s" r="A2374" s="3">
        <v>751</v>
      </c>
    </row>
    <row r="2375" spans="1:5">
      <c t="s" r="A2375" s="4">
        <v>35</v>
      </c>
      <c t="n" r="B2375" s="6">
        <v>865</v>
      </c>
    </row>
    <row r="2376" spans="1:5">
      <c t="s" r="A2376" s="4">
        <v>749</v>
      </c>
      <c t="n" r="B2376" s="6">
        <v>7055</v>
      </c>
    </row>
    <row r="2377" spans="1:5">
      <c t="s" r="A2377" s="4">
        <v>124</v>
      </c>
      <c t="n" r="B2377" s="6">
        <v>7920</v>
      </c>
    </row>
    <row r="2378" spans="1:5">
      <c t="s" r="A2378" s="4">
        <v>752</v>
      </c>
      <c t="n" r="B2378" s="7">
        <v>-1801</v>
      </c>
    </row>
    <row r="2379" spans="1:5">
      <c t="s" r="A2379" s="4">
        <v>754</v>
      </c>
      <c t="s" r="B2379" s="4">
        <v>425</v>
      </c>
    </row>
    <row r="2380" spans="1:5">
      <c t="s" r="A2380" s="4">
        <v>943</v>
      </c>
    </row>
    <row r="2381" spans="1:5">
      <c t="s" r="A2381" s="3">
        <v>746</v>
      </c>
    </row>
    <row r="2382" spans="1:5">
      <c t="s" r="A2382" s="4">
        <v>747</v>
      </c>
      <c t="n" r="B2382" s="7">
        <v>0</v>
      </c>
    </row>
    <row r="2383" spans="1:5">
      <c t="s" r="A2383" s="3">
        <v>748</v>
      </c>
    </row>
    <row r="2384" spans="1:5">
      <c t="s" r="A2384" s="4">
        <v>35</v>
      </c>
      <c t="n" r="B2384" s="6">
        <v>832</v>
      </c>
    </row>
    <row r="2385" spans="1:5">
      <c t="s" r="A2385" s="4">
        <v>749</v>
      </c>
      <c t="n" r="B2385" s="6">
        <v>21168</v>
      </c>
    </row>
    <row r="2386" spans="1:5">
      <c t="s" r="A2386" s="4">
        <v>750</v>
      </c>
      <c t="n" r="B2386" s="6">
        <v>787</v>
      </c>
    </row>
    <row r="2387" spans="1:5">
      <c t="s" r="A2387" s="3">
        <v>751</v>
      </c>
    </row>
    <row r="2388" spans="1:5">
      <c t="s" r="A2388" s="4">
        <v>35</v>
      </c>
      <c t="n" r="B2388" s="6">
        <v>832</v>
      </c>
    </row>
    <row r="2389" spans="1:5">
      <c t="s" r="A2389" s="4">
        <v>749</v>
      </c>
      <c t="n" r="B2389" s="6">
        <v>21955</v>
      </c>
    </row>
    <row r="2390" spans="1:5">
      <c t="s" r="A2390" s="4">
        <v>124</v>
      </c>
      <c t="n" r="B2390" s="6">
        <v>22787</v>
      </c>
    </row>
    <row r="2391" spans="1:5">
      <c t="s" r="A2391" s="4">
        <v>752</v>
      </c>
      <c t="n" r="B2391" s="7">
        <v>-4674</v>
      </c>
    </row>
    <row r="2392" spans="1:5">
      <c t="s" r="A2392" s="4">
        <v>754</v>
      </c>
      <c t="s" r="B2392" s="4">
        <v>425</v>
      </c>
    </row>
    <row r="2393" spans="1:5">
      <c t="s" r="A2393" s="4">
        <v>944</v>
      </c>
    </row>
    <row r="2394" spans="1:5">
      <c t="s" r="A2394" s="3">
        <v>746</v>
      </c>
    </row>
    <row r="2395" spans="1:5">
      <c t="s" r="A2395" s="4">
        <v>747</v>
      </c>
      <c t="n" r="B2395" s="7">
        <v>0</v>
      </c>
    </row>
    <row r="2396" spans="1:5">
      <c t="s" r="A2396" s="3">
        <v>748</v>
      </c>
    </row>
    <row r="2397" spans="1:5">
      <c t="s" r="A2397" s="4">
        <v>35</v>
      </c>
      <c t="n" r="B2397" s="6">
        <v>736</v>
      </c>
    </row>
    <row r="2398" spans="1:5">
      <c t="s" r="A2398" s="4">
        <v>749</v>
      </c>
      <c t="n" r="B2398" s="6">
        <v>5611</v>
      </c>
    </row>
    <row r="2399" spans="1:5">
      <c t="s" r="A2399" s="4">
        <v>750</v>
      </c>
      <c t="n" r="B2399" s="6">
        <v>16</v>
      </c>
    </row>
    <row r="2400" spans="1:5">
      <c t="s" r="A2400" s="3">
        <v>751</v>
      </c>
    </row>
    <row r="2401" spans="1:5">
      <c t="s" r="A2401" s="4">
        <v>35</v>
      </c>
      <c t="n" r="B2401" s="6">
        <v>736</v>
      </c>
    </row>
    <row r="2402" spans="1:5">
      <c t="s" r="A2402" s="4">
        <v>749</v>
      </c>
      <c t="n" r="B2402" s="6">
        <v>5627</v>
      </c>
    </row>
    <row r="2403" spans="1:5">
      <c t="s" r="A2403" s="4">
        <v>124</v>
      </c>
      <c t="n" r="B2403" s="6">
        <v>6363</v>
      </c>
    </row>
    <row r="2404" spans="1:5">
      <c t="s" r="A2404" s="4">
        <v>752</v>
      </c>
      <c t="n" r="B2404" s="7">
        <v>-1349</v>
      </c>
    </row>
    <row r="2405" spans="1:5">
      <c t="s" r="A2405" s="4">
        <v>754</v>
      </c>
      <c t="s" r="B2405" s="4">
        <v>425</v>
      </c>
    </row>
    <row r="2406" spans="1:5">
      <c t="s" r="A2406" s="4">
        <v>945</v>
      </c>
    </row>
    <row r="2407" spans="1:5">
      <c t="s" r="A2407" s="3">
        <v>746</v>
      </c>
    </row>
    <row r="2408" spans="1:5">
      <c t="s" r="A2408" s="4">
        <v>747</v>
      </c>
      <c t="n" r="B2408" s="7">
        <v>0</v>
      </c>
    </row>
    <row r="2409" spans="1:5">
      <c t="s" r="A2409" s="3">
        <v>748</v>
      </c>
    </row>
    <row r="2410" spans="1:5">
      <c t="s" r="A2410" s="4">
        <v>35</v>
      </c>
      <c t="n" r="B2410" s="6">
        <v>3701</v>
      </c>
    </row>
    <row r="2411" spans="1:5">
      <c t="s" r="A2411" s="4">
        <v>749</v>
      </c>
      <c t="n" r="B2411" s="6">
        <v>24442</v>
      </c>
    </row>
    <row r="2412" spans="1:5">
      <c t="s" r="A2412" s="4">
        <v>750</v>
      </c>
      <c t="n" r="B2412" s="6">
        <v>550</v>
      </c>
    </row>
    <row r="2413" spans="1:5">
      <c t="s" r="A2413" s="3">
        <v>751</v>
      </c>
    </row>
    <row r="2414" spans="1:5">
      <c t="s" r="A2414" s="4">
        <v>35</v>
      </c>
      <c t="n" r="B2414" s="6">
        <v>3701</v>
      </c>
    </row>
    <row r="2415" spans="1:5">
      <c t="s" r="A2415" s="4">
        <v>749</v>
      </c>
      <c t="n" r="B2415" s="6">
        <v>24992</v>
      </c>
    </row>
    <row r="2416" spans="1:5">
      <c t="s" r="A2416" s="4">
        <v>124</v>
      </c>
      <c t="n" r="B2416" s="6">
        <v>28693</v>
      </c>
    </row>
    <row r="2417" spans="1:5">
      <c t="s" r="A2417" s="4">
        <v>752</v>
      </c>
      <c t="n" r="B2417" s="7">
        <v>-5124</v>
      </c>
    </row>
    <row r="2418" spans="1:5">
      <c t="s" r="A2418" s="4">
        <v>754</v>
      </c>
      <c t="s" r="B2418" s="4">
        <v>425</v>
      </c>
    </row>
    <row r="2419" spans="1:5">
      <c t="s" r="A2419" s="4">
        <v>946</v>
      </c>
    </row>
    <row r="2420" spans="1:5">
      <c t="s" r="A2420" s="3">
        <v>746</v>
      </c>
    </row>
    <row r="2421" spans="1:5">
      <c t="s" r="A2421" s="4">
        <v>747</v>
      </c>
      <c t="n" r="B2421" s="7">
        <v>0</v>
      </c>
    </row>
    <row r="2422" spans="1:5">
      <c t="s" r="A2422" s="3">
        <v>748</v>
      </c>
    </row>
    <row r="2423" spans="1:5">
      <c t="s" r="A2423" s="4">
        <v>35</v>
      </c>
      <c t="n" r="B2423" s="6">
        <v>945</v>
      </c>
    </row>
    <row r="2424" spans="1:5">
      <c t="s" r="A2424" s="4">
        <v>749</v>
      </c>
      <c t="n" r="B2424" s="6">
        <v>15336</v>
      </c>
    </row>
    <row r="2425" spans="1:5">
      <c t="s" r="A2425" s="4">
        <v>750</v>
      </c>
      <c t="n" r="B2425" s="6">
        <v>1</v>
      </c>
    </row>
    <row r="2426" spans="1:5">
      <c t="s" r="A2426" s="3">
        <v>751</v>
      </c>
    </row>
    <row r="2427" spans="1:5">
      <c t="s" r="A2427" s="4">
        <v>35</v>
      </c>
      <c t="n" r="B2427" s="6">
        <v>945</v>
      </c>
    </row>
    <row r="2428" spans="1:5">
      <c t="s" r="A2428" s="4">
        <v>749</v>
      </c>
      <c t="n" r="B2428" s="6">
        <v>15337</v>
      </c>
    </row>
    <row r="2429" spans="1:5">
      <c t="s" r="A2429" s="4">
        <v>124</v>
      </c>
      <c t="n" r="B2429" s="6">
        <v>16282</v>
      </c>
    </row>
    <row r="2430" spans="1:5">
      <c t="s" r="A2430" s="4">
        <v>752</v>
      </c>
      <c t="n" r="B2430" s="7">
        <v>-3801</v>
      </c>
    </row>
    <row r="2431" spans="1:5">
      <c t="s" r="A2431" s="4">
        <v>754</v>
      </c>
      <c t="s" r="B2431" s="4">
        <v>425</v>
      </c>
    </row>
    <row r="2432" spans="1:5">
      <c t="s" r="A2432" s="4">
        <v>947</v>
      </c>
    </row>
    <row r="2433" spans="1:5">
      <c t="s" r="A2433" s="3">
        <v>746</v>
      </c>
    </row>
    <row r="2434" spans="1:5">
      <c t="s" r="A2434" s="4">
        <v>747</v>
      </c>
      <c t="n" r="B2434" s="7">
        <v>0</v>
      </c>
    </row>
    <row r="2435" spans="1:5">
      <c t="s" r="A2435" s="3">
        <v>748</v>
      </c>
    </row>
    <row r="2436" spans="1:5">
      <c t="s" r="A2436" s="4">
        <v>35</v>
      </c>
      <c t="n" r="B2436" s="6">
        <v>1055</v>
      </c>
    </row>
    <row r="2437" spans="1:5">
      <c t="s" r="A2437" s="4">
        <v>749</v>
      </c>
      <c t="n" r="B2437" s="6">
        <v>14998</v>
      </c>
    </row>
    <row r="2438" spans="1:5">
      <c t="s" r="A2438" s="4">
        <v>750</v>
      </c>
      <c t="n" r="B2438" s="6">
        <v>1</v>
      </c>
    </row>
    <row r="2439" spans="1:5">
      <c t="s" r="A2439" s="3">
        <v>751</v>
      </c>
    </row>
    <row r="2440" spans="1:5">
      <c t="s" r="A2440" s="4">
        <v>35</v>
      </c>
      <c t="n" r="B2440" s="6">
        <v>1055</v>
      </c>
    </row>
    <row r="2441" spans="1:5">
      <c t="s" r="A2441" s="4">
        <v>749</v>
      </c>
      <c t="n" r="B2441" s="6">
        <v>14999</v>
      </c>
    </row>
    <row r="2442" spans="1:5">
      <c t="s" r="A2442" s="4">
        <v>124</v>
      </c>
      <c t="n" r="B2442" s="6">
        <v>16054</v>
      </c>
    </row>
    <row r="2443" spans="1:5">
      <c t="s" r="A2443" s="4">
        <v>752</v>
      </c>
      <c t="n" r="B2443" s="7">
        <v>-4046</v>
      </c>
    </row>
    <row r="2444" spans="1:5">
      <c t="s" r="A2444" s="4">
        <v>754</v>
      </c>
      <c t="s" r="B2444" s="4">
        <v>425</v>
      </c>
    </row>
    <row r="2445" spans="1:5">
      <c t="s" r="A2445" s="4">
        <v>948</v>
      </c>
    </row>
    <row r="2446" spans="1:5">
      <c t="s" r="A2446" s="3">
        <v>746</v>
      </c>
    </row>
    <row r="2447" spans="1:5">
      <c t="s" r="A2447" s="4">
        <v>747</v>
      </c>
      <c t="n" r="B2447" s="7">
        <v>9268</v>
      </c>
    </row>
    <row r="2448" spans="1:5">
      <c t="s" r="A2448" s="3">
        <v>748</v>
      </c>
    </row>
    <row r="2449" spans="1:5">
      <c t="s" r="A2449" s="4">
        <v>35</v>
      </c>
      <c t="n" r="B2449" s="6">
        <v>950</v>
      </c>
    </row>
    <row r="2450" spans="1:5">
      <c t="s" r="A2450" s="4">
        <v>749</v>
      </c>
      <c t="n" r="B2450" s="6">
        <v>19027</v>
      </c>
    </row>
    <row r="2451" spans="1:5">
      <c t="s" r="A2451" s="4">
        <v>750</v>
      </c>
      <c t="n" r="B2451" s="6">
        <v>-3029</v>
      </c>
    </row>
    <row r="2452" spans="1:5">
      <c t="s" r="A2452" s="3">
        <v>751</v>
      </c>
    </row>
    <row r="2453" spans="1:5">
      <c t="s" r="A2453" s="4">
        <v>35</v>
      </c>
      <c t="n" r="B2453" s="6">
        <v>629</v>
      </c>
    </row>
    <row r="2454" spans="1:5">
      <c t="s" r="A2454" s="4">
        <v>749</v>
      </c>
      <c t="n" r="B2454" s="6">
        <v>16319</v>
      </c>
    </row>
    <row r="2455" spans="1:5">
      <c t="s" r="A2455" s="4">
        <v>124</v>
      </c>
      <c t="n" r="B2455" s="6">
        <v>16948</v>
      </c>
    </row>
    <row r="2456" spans="1:5">
      <c t="s" r="A2456" s="4">
        <v>752</v>
      </c>
      <c t="n" r="B2456" s="7">
        <v>-4201</v>
      </c>
    </row>
    <row r="2457" spans="1:5">
      <c t="s" r="A2457" s="4">
        <v>754</v>
      </c>
      <c t="s" r="B2457" s="4">
        <v>425</v>
      </c>
    </row>
    <row r="2458" spans="1:5">
      <c t="s" r="A2458" s="4">
        <v>949</v>
      </c>
    </row>
    <row r="2459" spans="1:5">
      <c t="s" r="A2459" s="3">
        <v>746</v>
      </c>
    </row>
    <row r="2460" spans="1:5">
      <c t="s" r="A2460" s="4">
        <v>747</v>
      </c>
      <c t="n" r="B2460" s="7">
        <v>0</v>
      </c>
    </row>
    <row r="2461" spans="1:5">
      <c t="s" r="A2461" s="3">
        <v>748</v>
      </c>
    </row>
    <row r="2462" spans="1:5">
      <c t="s" r="A2462" s="4">
        <v>35</v>
      </c>
      <c t="n" r="B2462" s="6">
        <v>350</v>
      </c>
    </row>
    <row r="2463" spans="1:5">
      <c t="s" r="A2463" s="4">
        <v>749</v>
      </c>
      <c t="n" r="B2463" s="6">
        <v>5508</v>
      </c>
    </row>
    <row r="2464" spans="1:5">
      <c t="s" r="A2464" s="4">
        <v>750</v>
      </c>
      <c t="n" r="B2464" s="6">
        <v>0</v>
      </c>
    </row>
    <row r="2465" spans="1:5">
      <c t="s" r="A2465" s="3">
        <v>751</v>
      </c>
    </row>
    <row r="2466" spans="1:5">
      <c t="s" r="A2466" s="4">
        <v>35</v>
      </c>
      <c t="n" r="B2466" s="6">
        <v>350</v>
      </c>
    </row>
    <row r="2467" spans="1:5">
      <c t="s" r="A2467" s="4">
        <v>749</v>
      </c>
      <c t="n" r="B2467" s="6">
        <v>5508</v>
      </c>
    </row>
    <row r="2468" spans="1:5">
      <c t="s" r="A2468" s="4">
        <v>124</v>
      </c>
      <c t="n" r="B2468" s="6">
        <v>5858</v>
      </c>
    </row>
    <row r="2469" spans="1:5">
      <c t="s" r="A2469" s="4">
        <v>752</v>
      </c>
      <c t="n" r="B2469" s="7">
        <v>-1471</v>
      </c>
    </row>
    <row r="2470" spans="1:5">
      <c t="s" r="A2470" s="4">
        <v>754</v>
      </c>
      <c t="s" r="B2470" s="4">
        <v>425</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50</v>
      </c>
      <c t="s" r="B1" s="2">
        <v>1</v>
      </c>
    </row>
    <row r="2" spans="1:4">
      <c t="s" r="B2" s="2">
        <v>2</v>
      </c>
      <c t="s" r="C2" s="2">
        <v>33</v>
      </c>
      <c t="s" r="D2" s="2">
        <v>88</v>
      </c>
    </row>
    <row r="3" spans="1:4">
      <c t="s" r="A3" s="3">
        <v>951</v>
      </c>
    </row>
    <row r="4" spans="1:4">
      <c t="s" r="A4" s="4">
        <v>952</v>
      </c>
      <c t="n" r="B4" s="7">
        <v>2953532</v>
      </c>
      <c t="n" r="C4" s="7">
        <v>2561073</v>
      </c>
      <c t="n" r="D4" s="7">
        <v>2227764</v>
      </c>
    </row>
    <row r="5" spans="1:4">
      <c t="s" r="A5" s="4">
        <v>953</v>
      </c>
      <c t="n" r="B5" s="6">
        <v>266747</v>
      </c>
      <c t="n" r="C5" s="6">
        <v>410732</v>
      </c>
      <c t="n" r="D5" s="6">
        <v>308229</v>
      </c>
    </row>
    <row r="6" spans="1:4">
      <c t="s" r="A6" s="4">
        <v>954</v>
      </c>
      <c t="n" r="B6" s="6">
        <v>28828</v>
      </c>
      <c t="n" r="C6" s="6">
        <v>33109</v>
      </c>
      <c t="n" r="D6" s="6">
        <v>27787</v>
      </c>
    </row>
    <row r="7" spans="1:4">
      <c t="s" r="A7" s="4">
        <v>955</v>
      </c>
      <c t="n" r="B7" s="6">
        <v>-43318</v>
      </c>
      <c t="n" r="C7" s="6">
        <v>-51382</v>
      </c>
      <c t="n" r="D7" s="6">
        <v>-2707</v>
      </c>
    </row>
    <row r="8" spans="1:4">
      <c t="s" r="A8" s="4">
        <v>956</v>
      </c>
      <c t="n" r="B8" s="6">
        <v>-926</v>
      </c>
      <c t="n" r="C8" s="6">
        <v>0</v>
      </c>
      <c t="n" r="D8" s="6">
        <v>0</v>
      </c>
    </row>
    <row r="9" spans="1:4">
      <c t="s" r="A9" s="4">
        <v>957</v>
      </c>
      <c t="n" r="B9" s="6">
        <v>3204863</v>
      </c>
      <c t="n" r="C9" s="6">
        <v>2953532</v>
      </c>
      <c t="n" r="D9" s="6">
        <v>2561073</v>
      </c>
    </row>
    <row r="10" spans="1:4">
      <c t="s" r="A10" s="4">
        <v>37</v>
      </c>
      <c t="n" r="B10" s="6">
        <v>430749</v>
      </c>
      <c t="n" r="C10" s="7">
        <v>419288</v>
      </c>
      <c t="n" r="D10" s="7">
        <v>411900</v>
      </c>
    </row>
    <row r="11" spans="1:4">
      <c t="s" r="A11" s="4">
        <v>958</v>
      </c>
      <c t="n" r="B11" s="7">
        <v>360000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59</v>
      </c>
      <c t="s" r="B1" s="2">
        <v>1</v>
      </c>
    </row>
    <row r="2" spans="1:4">
      <c t="s" r="B2" s="2">
        <v>2</v>
      </c>
      <c t="s" r="C2" s="2">
        <v>33</v>
      </c>
      <c t="s" r="D2" s="2">
        <v>88</v>
      </c>
    </row>
    <row r="3" spans="1:4">
      <c t="s" r="A3" s="3">
        <v>960</v>
      </c>
    </row>
    <row r="4" spans="1:4">
      <c t="s" r="A4" s="4">
        <v>952</v>
      </c>
      <c t="n" r="B4" s="7">
        <v>383966</v>
      </c>
      <c t="n" r="C4" s="7">
        <v>308173</v>
      </c>
      <c t="n" r="D4" s="7">
        <v>235157</v>
      </c>
    </row>
    <row r="5" spans="1:4">
      <c t="s" r="A5" s="4">
        <v>954</v>
      </c>
      <c t="n" r="B5" s="6">
        <v>101194</v>
      </c>
      <c t="n" r="C5" s="6">
        <v>87854</v>
      </c>
      <c t="n" r="D5" s="6">
        <v>75656</v>
      </c>
    </row>
    <row r="6" spans="1:4">
      <c t="s" r="A6" s="4">
        <v>955</v>
      </c>
      <c t="n" r="B6" s="6">
        <v>-10937</v>
      </c>
      <c t="n" r="C6" s="6">
        <v>-12061</v>
      </c>
      <c t="n" r="D6" s="6">
        <v>-2640</v>
      </c>
    </row>
    <row r="7" spans="1:4">
      <c t="s" r="A7" s="4">
        <v>957</v>
      </c>
      <c t="n" r="B7" s="6">
        <v>474223</v>
      </c>
      <c t="n" r="C7" s="6">
        <v>383966</v>
      </c>
      <c t="n" r="D7" s="6">
        <v>308173</v>
      </c>
    </row>
    <row r="8" spans="1:4">
      <c t="s" r="A8" s="3">
        <v>746</v>
      </c>
    </row>
    <row r="9" spans="1:4">
      <c t="s" r="A9" s="4">
        <v>961</v>
      </c>
      <c t="n" r="B9" s="7">
        <v>201900</v>
      </c>
      <c t="n" r="C9" s="7">
        <v>166000</v>
      </c>
      <c t="n" r="D9" s="7">
        <v>137800</v>
      </c>
    </row>
    <row r="10" spans="1:4">
      <c t="s" r="A10" s="4">
        <v>428</v>
      </c>
    </row>
    <row r="11" spans="1:4">
      <c t="s" r="A11" s="3">
        <v>746</v>
      </c>
    </row>
    <row r="12" spans="1:4">
      <c t="s" r="A12" s="4">
        <v>962</v>
      </c>
      <c t="s" r="B12" s="4">
        <v>429</v>
      </c>
    </row>
    <row r="13" spans="1:4">
      <c t="s" r="A13" s="4">
        <v>426</v>
      </c>
    </row>
    <row r="14" spans="1:4">
      <c t="s" r="A14" s="3">
        <v>746</v>
      </c>
    </row>
    <row r="15" spans="1:4">
      <c t="s" r="A15" s="4">
        <v>962</v>
      </c>
      <c t="s" r="B15" s="4">
        <v>427</v>
      </c>
    </row>
    <row r="16" spans="1:4">
      <c t="s" r="A16" s="4">
        <v>963</v>
      </c>
    </row>
    <row r="17" spans="1:4">
      <c t="s" r="A17" s="3">
        <v>746</v>
      </c>
    </row>
    <row r="18" spans="1:4">
      <c t="s" r="A18" s="4">
        <v>962</v>
      </c>
      <c t="s" r="B18" s="4">
        <v>431</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64</v>
      </c>
      <c t="s" r="B1" s="2">
        <v>1</v>
      </c>
    </row>
    <row r="2" spans="1:4">
      <c t="s" r="B2" s="2">
        <v>2</v>
      </c>
      <c t="s" r="C2" s="2">
        <v>33</v>
      </c>
      <c t="s" r="D2" s="2">
        <v>88</v>
      </c>
    </row>
    <row r="3" spans="1:4">
      <c t="s" r="A3" s="3">
        <v>965</v>
      </c>
    </row>
    <row r="4" spans="1:4">
      <c t="s" r="A4" s="4">
        <v>952</v>
      </c>
      <c t="n" r="B4" s="7">
        <v>0</v>
      </c>
      <c t="n" r="C4" s="7">
        <v>28520</v>
      </c>
      <c t="n" r="D4" s="7">
        <v>20000</v>
      </c>
    </row>
    <row r="5" spans="1:4">
      <c t="s" r="A5" s="3">
        <v>966</v>
      </c>
    </row>
    <row r="6" spans="1:4">
      <c t="s" r="A6" s="4">
        <v>967</v>
      </c>
      <c t="n" r="B6" s="6">
        <v>0</v>
      </c>
      <c t="n" r="C6" s="6">
        <v>11924</v>
      </c>
      <c t="n" r="D6" s="6">
        <v>8520</v>
      </c>
    </row>
    <row r="7" spans="1:4">
      <c t="s" r="A7" s="3">
        <v>968</v>
      </c>
    </row>
    <row r="8" spans="1:4">
      <c t="s" r="A8" s="4">
        <v>969</v>
      </c>
      <c t="n" r="B8" s="6">
        <v>0</v>
      </c>
      <c t="n" r="C8" s="6">
        <v>-11924</v>
      </c>
      <c t="n" r="D8" s="6">
        <v>0</v>
      </c>
    </row>
    <row r="9" spans="1:4">
      <c t="s" r="A9" s="4">
        <v>970</v>
      </c>
      <c t="n" r="B9" s="6">
        <v>0</v>
      </c>
      <c t="n" r="C9" s="6">
        <v>-28520</v>
      </c>
      <c t="n" r="D9" s="6">
        <v>0</v>
      </c>
    </row>
    <row r="10" spans="1:4">
      <c t="s" r="A10" s="4">
        <v>957</v>
      </c>
      <c t="n" r="B10" s="7">
        <v>0</v>
      </c>
      <c t="n" r="C10" s="7">
        <v>0</v>
      </c>
      <c t="n" r="D10" s="7">
        <v>2852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D8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83</v>
      </c>
      <c t="s" r="B1" s="2">
        <v>1</v>
      </c>
    </row>
    <row r="2" spans="1:4">
      <c t="s" r="B2" s="2">
        <v>2</v>
      </c>
      <c t="s" r="C2" s="2">
        <v>33</v>
      </c>
      <c t="s" r="D2" s="2">
        <v>88</v>
      </c>
    </row>
    <row r="3" spans="1:4">
      <c t="s" r="A3" s="3">
        <v>184</v>
      </c>
    </row>
    <row r="4" spans="1:4">
      <c t="s" r="A4" s="4">
        <v>110</v>
      </c>
      <c t="n" r="B4" s="7">
        <v>33557</v>
      </c>
      <c t="n" r="C4" s="7">
        <v>45994</v>
      </c>
      <c t="n" r="D4" s="7">
        <v>24684</v>
      </c>
    </row>
    <row r="5" spans="1:4">
      <c t="s" r="A5" s="3">
        <v>185</v>
      </c>
    </row>
    <row r="6" spans="1:4">
      <c t="s" r="A6" s="4">
        <v>186</v>
      </c>
      <c t="n" r="B6" s="6">
        <v>151614</v>
      </c>
      <c t="n" r="C6" s="6">
        <v>137188</v>
      </c>
      <c t="n" r="D6" s="6">
        <v>119904</v>
      </c>
    </row>
    <row r="7" spans="1:4">
      <c t="s" r="A7" s="4">
        <v>187</v>
      </c>
      <c t="n" r="B7" s="6">
        <v>5724</v>
      </c>
      <c t="n" r="C7" s="6">
        <v>4383</v>
      </c>
      <c t="n" r="D7" s="6">
        <v>5648</v>
      </c>
    </row>
    <row r="8" spans="1:4">
      <c t="s" r="A8" s="4">
        <v>188</v>
      </c>
      <c t="n" r="B8" s="6">
        <v>828</v>
      </c>
      <c t="n" r="C8" s="6">
        <v>312</v>
      </c>
      <c t="n" r="D8" s="6">
        <v>453</v>
      </c>
    </row>
    <row r="9" spans="1:4">
      <c t="s" r="A9" s="4">
        <v>107</v>
      </c>
      <c t="n" r="B9" s="6">
        <v>-152</v>
      </c>
      <c t="n" r="C9" s="6">
        <v>-27894</v>
      </c>
      <c t="n" r="D9" s="6">
        <v>0</v>
      </c>
    </row>
    <row r="10" spans="1:4">
      <c t="s" r="A10" s="4">
        <v>99</v>
      </c>
      <c t="n" r="B10" s="6">
        <v>2581</v>
      </c>
      <c t="n" r="C10" s="6">
        <v>0</v>
      </c>
      <c t="n" r="D10" s="6">
        <v>0</v>
      </c>
    </row>
    <row r="11" spans="1:4">
      <c t="s" r="A11" s="4">
        <v>189</v>
      </c>
      <c t="n" r="B11" s="6">
        <v>-123</v>
      </c>
      <c t="n" r="C11" s="6">
        <v>4663</v>
      </c>
      <c t="n" r="D11" s="6">
        <v>0</v>
      </c>
    </row>
    <row r="12" spans="1:4">
      <c t="s" r="A12" s="4">
        <v>190</v>
      </c>
      <c t="n" r="B12" s="6">
        <v>769</v>
      </c>
      <c t="n" r="C12" s="6">
        <v>2870</v>
      </c>
      <c t="n" r="D12" s="6">
        <v>-10796</v>
      </c>
    </row>
    <row r="13" spans="1:4">
      <c t="s" r="A13" s="3">
        <v>191</v>
      </c>
    </row>
    <row r="14" spans="1:4">
      <c t="s" r="A14" s="4">
        <v>43</v>
      </c>
      <c t="n" r="B14" s="6">
        <v>-7508</v>
      </c>
      <c t="n" r="C14" s="6">
        <v>-9252</v>
      </c>
      <c t="n" r="D14" s="6">
        <v>-15931</v>
      </c>
    </row>
    <row r="15" spans="1:4">
      <c t="s" r="A15" s="4">
        <v>48</v>
      </c>
      <c t="n" r="B15" s="6">
        <v>-6284</v>
      </c>
      <c t="n" r="C15" s="6">
        <v>12262</v>
      </c>
      <c t="n" r="D15" s="6">
        <v>14789</v>
      </c>
    </row>
    <row r="16" spans="1:4">
      <c t="s" r="A16" s="4">
        <v>50</v>
      </c>
      <c t="n" r="B16" s="6">
        <v>10089</v>
      </c>
      <c t="n" r="C16" s="6">
        <v>-2027</v>
      </c>
      <c t="n" r="D16" s="6">
        <v>9073</v>
      </c>
    </row>
    <row r="17" spans="1:4">
      <c t="s" r="A17" s="4">
        <v>192</v>
      </c>
      <c t="n" r="B17" s="6">
        <v>191095</v>
      </c>
      <c t="n" r="C17" s="6">
        <v>168499</v>
      </c>
      <c t="n" r="D17" s="6">
        <v>147824</v>
      </c>
    </row>
    <row r="18" spans="1:4">
      <c t="s" r="A18" s="3">
        <v>193</v>
      </c>
    </row>
    <row r="19" spans="1:4">
      <c t="s" r="A19" s="4">
        <v>194</v>
      </c>
      <c t="n" r="B19" s="6">
        <v>-279334</v>
      </c>
      <c t="n" r="C19" s="6">
        <v>-307271</v>
      </c>
      <c t="n" r="D19" s="6">
        <v>-340307</v>
      </c>
    </row>
    <row r="20" spans="1:4">
      <c t="s" r="A20" s="4">
        <v>195</v>
      </c>
      <c t="n" r="B20" s="6">
        <v>0</v>
      </c>
      <c t="n" r="C20" s="6">
        <v>-11924</v>
      </c>
      <c t="n" r="D20" s="6">
        <v>0</v>
      </c>
    </row>
    <row r="21" spans="1:4">
      <c t="s" r="A21" s="4">
        <v>196</v>
      </c>
      <c t="n" r="B21" s="6">
        <v>34629</v>
      </c>
      <c t="n" r="C21" s="6">
        <v>78854</v>
      </c>
      <c t="n" r="D21" s="6">
        <v>0</v>
      </c>
    </row>
    <row r="22" spans="1:4">
      <c t="s" r="A22" s="4">
        <v>197</v>
      </c>
      <c t="n" r="B22" s="6">
        <v>-29270</v>
      </c>
      <c t="n" r="C22" s="6">
        <v>-29037</v>
      </c>
      <c t="n" r="D22" s="6">
        <v>-25382</v>
      </c>
    </row>
    <row r="23" spans="1:4">
      <c t="s" r="A23" s="4">
        <v>198</v>
      </c>
      <c t="n" r="B23" s="6">
        <v>0</v>
      </c>
      <c t="n" r="C23" s="6">
        <v>28520</v>
      </c>
      <c t="n" r="D23" s="6">
        <v>0</v>
      </c>
    </row>
    <row r="24" spans="1:4">
      <c t="s" r="A24" s="4">
        <v>199</v>
      </c>
      <c t="n" r="B24" s="6">
        <v>0</v>
      </c>
      <c t="n" r="C24" s="6">
        <v>0</v>
      </c>
      <c t="n" r="D24" s="6">
        <v>-8520</v>
      </c>
    </row>
    <row r="25" spans="1:4">
      <c t="s" r="A25" s="4">
        <v>200</v>
      </c>
      <c t="n" r="B25" s="6">
        <v>4711</v>
      </c>
      <c t="n" r="C25" s="6">
        <v>-18844</v>
      </c>
      <c t="n" r="D25" s="6">
        <v>-491</v>
      </c>
    </row>
    <row r="26" spans="1:4">
      <c t="s" r="A26" s="4">
        <v>201</v>
      </c>
      <c t="n" r="B26" s="6">
        <v>-269264</v>
      </c>
      <c t="n" r="C26" s="6">
        <v>-259702</v>
      </c>
      <c t="n" r="D26" s="6">
        <v>-374700</v>
      </c>
    </row>
    <row r="27" spans="1:4">
      <c t="s" r="A27" s="3">
        <v>202</v>
      </c>
    </row>
    <row r="28" spans="1:4">
      <c t="s" r="A28" s="4">
        <v>203</v>
      </c>
      <c t="n" r="B28" s="6">
        <v>0</v>
      </c>
      <c t="n" r="C28" s="6">
        <v>297615</v>
      </c>
      <c t="n" r="D28" s="6">
        <v>297558</v>
      </c>
    </row>
    <row r="29" spans="1:4">
      <c t="s" r="A29" s="4">
        <v>204</v>
      </c>
      <c t="n" r="B29" s="6">
        <v>454000</v>
      </c>
      <c t="n" r="C29" s="6">
        <v>294000</v>
      </c>
      <c t="n" r="D29" s="6">
        <v>158000</v>
      </c>
    </row>
    <row r="30" spans="1:4">
      <c t="s" r="A30" s="4">
        <v>205</v>
      </c>
      <c t="n" r="B30" s="6">
        <v>-272000</v>
      </c>
      <c t="n" r="C30" s="6">
        <v>-313000</v>
      </c>
      <c t="n" r="D30" s="6">
        <v>-175000</v>
      </c>
    </row>
    <row r="31" spans="1:4">
      <c t="s" r="A31" s="4">
        <v>206</v>
      </c>
      <c t="n" r="B31" s="6">
        <v>100000</v>
      </c>
      <c t="n" r="C31" s="6">
        <v>0</v>
      </c>
      <c t="n" r="D31" s="6">
        <v>0</v>
      </c>
    </row>
    <row r="32" spans="1:4">
      <c t="s" r="A32" s="4">
        <v>207</v>
      </c>
      <c t="n" r="B32" s="6">
        <v>0</v>
      </c>
      <c t="n" r="C32" s="6">
        <v>-100000</v>
      </c>
      <c t="n" r="D32" s="6">
        <v>0</v>
      </c>
    </row>
    <row r="33" spans="1:4">
      <c t="s" r="A33" s="4">
        <v>208</v>
      </c>
      <c t="n" r="B33" s="6">
        <v>-94856</v>
      </c>
      <c t="n" r="C33" s="6">
        <v>-92236</v>
      </c>
      <c t="n" r="D33" s="6">
        <v>-156963</v>
      </c>
    </row>
    <row r="34" spans="1:4">
      <c t="s" r="A34" s="4">
        <v>209</v>
      </c>
      <c t="n" r="B34" s="6">
        <v>-204</v>
      </c>
      <c t="n" r="C34" s="6">
        <v>-12112</v>
      </c>
      <c t="n" r="D34" s="6">
        <v>-3651</v>
      </c>
    </row>
    <row r="35" spans="1:4">
      <c t="s" r="A35" s="4">
        <v>210</v>
      </c>
      <c t="n" r="B35" s="6">
        <v>0</v>
      </c>
      <c t="n" r="C35" s="6">
        <v>-1675</v>
      </c>
      <c t="n" r="D35" s="6">
        <v>-1195</v>
      </c>
    </row>
    <row r="36" spans="1:4">
      <c t="s" r="A36" s="4">
        <v>211</v>
      </c>
      <c t="n" r="B36" s="6">
        <v>-243</v>
      </c>
      <c t="n" r="C36" s="6">
        <v>-1025</v>
      </c>
      <c t="n" r="D36" s="6">
        <v>1225</v>
      </c>
    </row>
    <row r="37" spans="1:4">
      <c t="s" r="A37" s="4">
        <v>212</v>
      </c>
      <c t="n" r="B37" s="6">
        <v>44324</v>
      </c>
      <c t="n" r="C37" s="6">
        <v>152014</v>
      </c>
      <c t="n" r="D37" s="6">
        <v>240657</v>
      </c>
    </row>
    <row r="38" spans="1:4">
      <c t="s" r="A38" s="4">
        <v>141</v>
      </c>
      <c t="n" r="B38" s="6">
        <v>-1667</v>
      </c>
      <c t="n" r="C38" s="6">
        <v>-1056</v>
      </c>
      <c t="n" r="D38" s="6">
        <v>-522</v>
      </c>
    </row>
    <row r="39" spans="1:4">
      <c t="s" r="A39" s="4">
        <v>143</v>
      </c>
      <c t="n" r="B39" s="6">
        <v>-146372</v>
      </c>
      <c t="n" r="C39" s="6">
        <v>-137158</v>
      </c>
      <c t="n" r="D39" s="6">
        <v>-129360</v>
      </c>
    </row>
    <row r="40" spans="1:4">
      <c t="s" r="A40" s="4">
        <v>213</v>
      </c>
      <c t="n" r="B40" s="6">
        <v>0</v>
      </c>
      <c t="n" r="C40" s="6">
        <v>0</v>
      </c>
      <c t="n" r="D40" s="6">
        <v>-92</v>
      </c>
    </row>
    <row r="41" spans="1:4">
      <c t="s" r="A41" s="4">
        <v>214</v>
      </c>
      <c t="n" r="B41" s="6">
        <v>-2156</v>
      </c>
      <c t="n" r="C41" s="6">
        <v>-1832</v>
      </c>
      <c t="n" r="D41" s="6">
        <v>-1656</v>
      </c>
    </row>
    <row r="42" spans="1:4">
      <c t="s" r="A42" s="4">
        <v>215</v>
      </c>
      <c t="n" r="B42" s="6">
        <v>80826</v>
      </c>
      <c t="n" r="C42" s="6">
        <v>83535</v>
      </c>
      <c t="n" r="D42" s="6">
        <v>229001</v>
      </c>
    </row>
    <row r="43" spans="1:4">
      <c t="s" r="A43" s="4">
        <v>216</v>
      </c>
      <c t="n" r="B43" s="6">
        <v>2657</v>
      </c>
      <c t="n" r="C43" s="6">
        <v>-7668</v>
      </c>
      <c t="n" r="D43" s="6">
        <v>2125</v>
      </c>
    </row>
    <row r="44" spans="1:4">
      <c t="s" r="A44" s="4">
        <v>217</v>
      </c>
      <c t="n" r="B44" s="6">
        <v>10413</v>
      </c>
      <c t="n" r="C44" s="6">
        <v>18081</v>
      </c>
      <c t="n" r="D44" s="6">
        <v>15956</v>
      </c>
    </row>
    <row r="45" spans="1:4">
      <c t="s" r="A45" s="4">
        <v>218</v>
      </c>
      <c t="n" r="B45" s="6">
        <v>13070</v>
      </c>
      <c t="n" r="C45" s="6">
        <v>10413</v>
      </c>
      <c t="n" r="D45" s="6">
        <v>18081</v>
      </c>
    </row>
    <row r="46" spans="1:4">
      <c t="s" r="A46" s="4">
        <v>29</v>
      </c>
    </row>
    <row r="47" spans="1:4">
      <c t="s" r="A47" s="3">
        <v>184</v>
      </c>
    </row>
    <row r="48" spans="1:4">
      <c t="s" r="A48" s="4">
        <v>110</v>
      </c>
      <c t="n" r="B48" s="6">
        <v>33557</v>
      </c>
      <c t="n" r="C48" s="6">
        <v>45994</v>
      </c>
      <c t="n" r="D48" s="6">
        <v>24684</v>
      </c>
    </row>
    <row r="49" spans="1:4">
      <c t="s" r="A49" s="3">
        <v>185</v>
      </c>
    </row>
    <row r="50" spans="1:4">
      <c t="s" r="A50" s="4">
        <v>186</v>
      </c>
      <c t="n" r="B50" s="6">
        <v>151614</v>
      </c>
      <c t="n" r="C50" s="6">
        <v>137188</v>
      </c>
      <c t="n" r="D50" s="6">
        <v>119904</v>
      </c>
    </row>
    <row r="51" spans="1:4">
      <c t="s" r="A51" s="4">
        <v>187</v>
      </c>
      <c t="n" r="B51" s="6">
        <v>5724</v>
      </c>
      <c t="n" r="C51" s="6">
        <v>4383</v>
      </c>
      <c t="n" r="D51" s="6">
        <v>5648</v>
      </c>
    </row>
    <row r="52" spans="1:4">
      <c t="s" r="A52" s="4">
        <v>188</v>
      </c>
      <c t="n" r="B52" s="6">
        <v>828</v>
      </c>
      <c t="n" r="C52" s="6">
        <v>312</v>
      </c>
      <c t="n" r="D52" s="6">
        <v>453</v>
      </c>
    </row>
    <row r="53" spans="1:4">
      <c t="s" r="A53" s="4">
        <v>107</v>
      </c>
      <c t="n" r="B53" s="6">
        <v>-152</v>
      </c>
      <c t="n" r="C53" s="6">
        <v>-27894</v>
      </c>
      <c t="n" r="D53" s="6">
        <v>0</v>
      </c>
    </row>
    <row r="54" spans="1:4">
      <c t="s" r="A54" s="4">
        <v>99</v>
      </c>
      <c t="n" r="B54" s="6">
        <v>2581</v>
      </c>
      <c t="n" r="C54" s="6">
        <v>0</v>
      </c>
      <c t="n" r="D54" s="6">
        <v>0</v>
      </c>
    </row>
    <row r="55" spans="1:4">
      <c t="s" r="A55" s="4">
        <v>189</v>
      </c>
      <c t="n" r="B55" s="6">
        <v>-123</v>
      </c>
      <c t="n" r="C55" s="6">
        <v>4663</v>
      </c>
      <c t="n" r="D55" s="6">
        <v>0</v>
      </c>
    </row>
    <row r="56" spans="1:4">
      <c t="s" r="A56" s="4">
        <v>190</v>
      </c>
      <c t="n" r="B56" s="6">
        <v>769</v>
      </c>
      <c t="n" r="C56" s="6">
        <v>2870</v>
      </c>
      <c t="n" r="D56" s="6">
        <v>-10796</v>
      </c>
    </row>
    <row r="57" spans="1:4">
      <c t="s" r="A57" s="3">
        <v>191</v>
      </c>
    </row>
    <row r="58" spans="1:4">
      <c t="s" r="A58" s="4">
        <v>43</v>
      </c>
      <c t="n" r="B58" s="6">
        <v>-7508</v>
      </c>
      <c t="n" r="C58" s="6">
        <v>-9252</v>
      </c>
      <c t="n" r="D58" s="6">
        <v>-15931</v>
      </c>
    </row>
    <row r="59" spans="1:4">
      <c t="s" r="A59" s="4">
        <v>48</v>
      </c>
      <c t="n" r="B59" s="6">
        <v>-6284</v>
      </c>
      <c t="n" r="C59" s="6">
        <v>12262</v>
      </c>
      <c t="n" r="D59" s="6">
        <v>14789</v>
      </c>
    </row>
    <row r="60" spans="1:4">
      <c t="s" r="A60" s="4">
        <v>50</v>
      </c>
      <c t="n" r="B60" s="6">
        <v>10089</v>
      </c>
      <c t="n" r="C60" s="6">
        <v>-2027</v>
      </c>
      <c t="n" r="D60" s="6">
        <v>9073</v>
      </c>
    </row>
    <row r="61" spans="1:4">
      <c t="s" r="A61" s="4">
        <v>192</v>
      </c>
      <c t="n" r="B61" s="6">
        <v>191095</v>
      </c>
      <c t="n" r="C61" s="6">
        <v>168499</v>
      </c>
      <c t="n" r="D61" s="6">
        <v>147824</v>
      </c>
    </row>
    <row r="62" spans="1:4">
      <c t="s" r="A62" s="3">
        <v>193</v>
      </c>
    </row>
    <row r="63" spans="1:4">
      <c t="s" r="A63" s="4">
        <v>194</v>
      </c>
      <c t="n" r="B63" s="6">
        <v>-279334</v>
      </c>
      <c t="n" r="C63" s="6">
        <v>-307271</v>
      </c>
      <c t="n" r="D63" s="6">
        <v>-340307</v>
      </c>
    </row>
    <row r="64" spans="1:4">
      <c t="s" r="A64" s="4">
        <v>195</v>
      </c>
      <c t="n" r="B64" s="6">
        <v>0</v>
      </c>
      <c t="n" r="C64" s="6">
        <v>-11924</v>
      </c>
      <c t="n" r="D64" s="6">
        <v>0</v>
      </c>
    </row>
    <row r="65" spans="1:4">
      <c t="s" r="A65" s="4">
        <v>196</v>
      </c>
      <c t="n" r="B65" s="6">
        <v>34629</v>
      </c>
      <c t="n" r="C65" s="6">
        <v>78854</v>
      </c>
      <c t="n" r="D65" s="6">
        <v>0</v>
      </c>
    </row>
    <row r="66" spans="1:4">
      <c t="s" r="A66" s="4">
        <v>197</v>
      </c>
      <c t="n" r="B66" s="6">
        <v>-29270</v>
      </c>
      <c t="n" r="C66" s="6">
        <v>-29037</v>
      </c>
      <c t="n" r="D66" s="6">
        <v>-25382</v>
      </c>
    </row>
    <row r="67" spans="1:4">
      <c t="s" r="A67" s="4">
        <v>198</v>
      </c>
      <c t="n" r="B67" s="6">
        <v>0</v>
      </c>
      <c t="n" r="C67" s="6">
        <v>28520</v>
      </c>
      <c t="n" r="D67" s="6">
        <v>0</v>
      </c>
    </row>
    <row r="68" spans="1:4">
      <c t="s" r="A68" s="4">
        <v>199</v>
      </c>
      <c t="n" r="B68" s="6">
        <v>0</v>
      </c>
      <c t="n" r="C68" s="6">
        <v>0</v>
      </c>
      <c t="n" r="D68" s="6">
        <v>-8520</v>
      </c>
    </row>
    <row r="69" spans="1:4">
      <c t="s" r="A69" s="4">
        <v>200</v>
      </c>
      <c t="n" r="B69" s="6">
        <v>4711</v>
      </c>
      <c t="n" r="C69" s="6">
        <v>-18844</v>
      </c>
      <c t="n" r="D69" s="6">
        <v>-491</v>
      </c>
    </row>
    <row r="70" spans="1:4">
      <c t="s" r="A70" s="4">
        <v>201</v>
      </c>
      <c t="n" r="B70" s="6">
        <v>-269264</v>
      </c>
      <c t="n" r="C70" s="6">
        <v>-259702</v>
      </c>
      <c t="n" r="D70" s="6">
        <v>-374700</v>
      </c>
    </row>
    <row r="71" spans="1:4">
      <c t="s" r="A71" s="3">
        <v>202</v>
      </c>
    </row>
    <row r="72" spans="1:4">
      <c t="s" r="A72" s="4">
        <v>203</v>
      </c>
      <c t="n" r="B72" s="6">
        <v>0</v>
      </c>
      <c t="n" r="C72" s="6">
        <v>297615</v>
      </c>
      <c t="n" r="D72" s="6">
        <v>297558</v>
      </c>
    </row>
    <row r="73" spans="1:4">
      <c t="s" r="A73" s="4">
        <v>204</v>
      </c>
      <c t="n" r="B73" s="6">
        <v>454000</v>
      </c>
      <c t="n" r="C73" s="6">
        <v>294000</v>
      </c>
      <c t="n" r="D73" s="6">
        <v>158000</v>
      </c>
    </row>
    <row r="74" spans="1:4">
      <c t="s" r="A74" s="4">
        <v>205</v>
      </c>
      <c t="n" r="B74" s="6">
        <v>-272000</v>
      </c>
      <c t="n" r="C74" s="6">
        <v>-313000</v>
      </c>
      <c t="n" r="D74" s="6">
        <v>-175000</v>
      </c>
    </row>
    <row r="75" spans="1:4">
      <c t="s" r="A75" s="4">
        <v>206</v>
      </c>
      <c t="n" r="B75" s="6">
        <v>100000</v>
      </c>
      <c t="n" r="C75" s="6">
        <v>0</v>
      </c>
      <c t="n" r="D75" s="6">
        <v>0</v>
      </c>
    </row>
    <row r="76" spans="1:4">
      <c t="s" r="A76" s="4">
        <v>207</v>
      </c>
      <c t="n" r="B76" s="6">
        <v>0</v>
      </c>
      <c t="n" r="C76" s="6">
        <v>-100000</v>
      </c>
      <c t="n" r="D76" s="6">
        <v>0</v>
      </c>
    </row>
    <row r="77" spans="1:4">
      <c t="s" r="A77" s="4">
        <v>208</v>
      </c>
      <c t="n" r="B77" s="6">
        <v>-94856</v>
      </c>
      <c t="n" r="C77" s="6">
        <v>-92236</v>
      </c>
      <c t="n" r="D77" s="6">
        <v>-156963</v>
      </c>
    </row>
    <row r="78" spans="1:4">
      <c t="s" r="A78" s="4">
        <v>209</v>
      </c>
      <c t="n" r="B78" s="6">
        <v>-204</v>
      </c>
      <c t="n" r="C78" s="6">
        <v>-12112</v>
      </c>
      <c t="n" r="D78" s="6">
        <v>-3651</v>
      </c>
    </row>
    <row r="79" spans="1:4">
      <c t="s" r="A79" s="4">
        <v>210</v>
      </c>
      <c t="n" r="B79" s="6">
        <v>0</v>
      </c>
      <c t="n" r="C79" s="6">
        <v>-1675</v>
      </c>
      <c t="n" r="D79" s="6">
        <v>-1195</v>
      </c>
    </row>
    <row r="80" spans="1:4">
      <c t="s" r="A80" s="4">
        <v>211</v>
      </c>
      <c t="n" r="B80" s="6">
        <v>-243</v>
      </c>
      <c t="n" r="C80" s="6">
        <v>-1025</v>
      </c>
      <c t="n" r="D80" s="6">
        <v>1225</v>
      </c>
    </row>
    <row r="81" spans="1:4">
      <c t="s" r="A81" s="4">
        <v>219</v>
      </c>
      <c t="n" r="B81" s="6">
        <v>44324</v>
      </c>
      <c t="n" r="C81" s="6">
        <v>152014</v>
      </c>
      <c t="n" r="D81" s="6">
        <v>240657</v>
      </c>
    </row>
    <row r="82" spans="1:4">
      <c t="s" r="A82" s="4">
        <v>220</v>
      </c>
      <c t="n" r="B82" s="6">
        <v>-1667</v>
      </c>
      <c t="n" r="C82" s="6">
        <v>-1056</v>
      </c>
      <c t="n" r="D82" s="6">
        <v>-522</v>
      </c>
    </row>
    <row r="83" spans="1:4">
      <c t="s" r="A83" s="4">
        <v>221</v>
      </c>
      <c t="n" r="B83" s="6">
        <v>-146372</v>
      </c>
      <c t="n" r="C83" s="6">
        <v>-137158</v>
      </c>
      <c t="n" r="D83" s="6">
        <v>-129360</v>
      </c>
    </row>
    <row r="84" spans="1:4">
      <c t="s" r="A84" s="4">
        <v>213</v>
      </c>
      <c t="n" r="B84" s="6">
        <v>0</v>
      </c>
      <c t="n" r="C84" s="6">
        <v>0</v>
      </c>
      <c t="n" r="D84" s="6">
        <v>-92</v>
      </c>
    </row>
    <row r="85" spans="1:4">
      <c t="s" r="A85" s="4">
        <v>222</v>
      </c>
      <c t="n" r="B85" s="6">
        <v>-2156</v>
      </c>
      <c t="n" r="C85" s="6">
        <v>-1832</v>
      </c>
      <c t="n" r="D85" s="6">
        <v>-1656</v>
      </c>
    </row>
    <row r="86" spans="1:4">
      <c t="s" r="A86" s="4">
        <v>215</v>
      </c>
      <c t="n" r="B86" s="6">
        <v>80826</v>
      </c>
      <c t="n" r="C86" s="6">
        <v>83535</v>
      </c>
      <c t="n" r="D86" s="6">
        <v>229001</v>
      </c>
    </row>
    <row r="87" spans="1:4">
      <c t="s" r="A87" s="4">
        <v>216</v>
      </c>
      <c t="n" r="B87" s="6">
        <v>2657</v>
      </c>
      <c t="n" r="C87" s="6">
        <v>-7668</v>
      </c>
      <c t="n" r="D87" s="6">
        <v>2125</v>
      </c>
    </row>
    <row r="88" spans="1:4">
      <c t="s" r="A88" s="4">
        <v>217</v>
      </c>
      <c t="n" r="B88" s="6">
        <v>10413</v>
      </c>
      <c t="n" r="C88" s="6">
        <v>18081</v>
      </c>
      <c t="n" r="D88" s="6">
        <v>15956</v>
      </c>
    </row>
    <row r="89" spans="1:4">
      <c t="s" r="A89" s="4">
        <v>218</v>
      </c>
      <c t="n" r="B89" s="7">
        <v>13070</v>
      </c>
      <c t="n" r="C89" s="7">
        <v>10413</v>
      </c>
      <c t="n" r="D89" s="7">
        <v>18081</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6</vt:i4>
      </vt:variant>
    </vt:vector>
  </ns0:HeadingPairs>
  <ns0:TitlesOfParts>
    <vt:vector xmlns:vt="http://schemas.openxmlformats.org/officeDocument/2006/docPropsVTypes" baseType="lpstr" size="86">
      <vt:lpstr>Document and Entity Information</vt:lpstr>
      <vt:lpstr>Consolidated Balance Sheets</vt:lpstr>
      <vt:lpstr>Consolidated Balance Sheets (Pa</vt:lpstr>
      <vt:lpstr>Consolidated Statements of Oper</vt:lpstr>
      <vt:lpstr>Consolidated Statements of Equi</vt:lpstr>
      <vt:lpstr>Consolidated Statements of Equ6</vt:lpstr>
      <vt:lpstr>Consolidated Statements of Chan</vt:lpstr>
      <vt:lpstr>Consolidated Statements of Cha8</vt:lpstr>
      <vt:lpstr>Consolidated Statements of Cash</vt:lpstr>
      <vt:lpstr>Organization and Description of</vt:lpstr>
      <vt:lpstr>Summary of Significant Accounti</vt:lpstr>
      <vt:lpstr>Investments in Real Estate</vt:lpstr>
      <vt:lpstr>Impairment and Dispositions</vt:lpstr>
      <vt:lpstr>Intangible Assets and Liabiliti</vt:lpstr>
      <vt:lpstr>Receivables and Other Assets</vt:lpstr>
      <vt:lpstr>Debt</vt:lpstr>
      <vt:lpstr>Derivative Financial Instrument</vt:lpstr>
      <vt:lpstr>Commitments and Contingencies</vt:lpstr>
      <vt:lpstr>Stockholders' Equity and Partne</vt:lpstr>
      <vt:lpstr>Fair Value of Financial Instrum</vt:lpstr>
      <vt:lpstr>Per Share Data of HTA</vt:lpstr>
      <vt:lpstr>Per Unit Data of HTALP</vt:lpstr>
      <vt:lpstr>Supplemental Cash Flow Informat</vt:lpstr>
      <vt:lpstr>Tax Treatment of Dividends of H</vt:lpstr>
      <vt:lpstr>Future Minimum Rent</vt:lpstr>
      <vt:lpstr>Selected Quarterly Financial Da</vt:lpstr>
      <vt:lpstr>Selected Quarterly Financial 27</vt:lpstr>
      <vt:lpstr>Schedule II - Valuation and Qua</vt:lpstr>
      <vt:lpstr>Schedule III - Real Estate and </vt:lpstr>
      <vt:lpstr>Schedule IV - Mortgage Loans on</vt:lpstr>
      <vt:lpstr>Summary of Significant Accoun31</vt:lpstr>
      <vt:lpstr>Summary of Significant Accoun32</vt:lpstr>
      <vt:lpstr>Investments in Real Estate (Tab</vt:lpstr>
      <vt:lpstr>Intangible Assets and Liabili34</vt:lpstr>
      <vt:lpstr>Receivables and Other Assets (T</vt:lpstr>
      <vt:lpstr>Debt (Tables)</vt:lpstr>
      <vt:lpstr>Derivative Financial Instrume37</vt:lpstr>
      <vt:lpstr>Commitments and Contingencies (</vt:lpstr>
      <vt:lpstr>Stockholders' Equity and Part39</vt:lpstr>
      <vt:lpstr>Fair Value of Financial Instr40</vt:lpstr>
      <vt:lpstr>Per Share Data of HTA (Tables)</vt:lpstr>
      <vt:lpstr>Per Unit Data of HTALP (Tables)</vt:lpstr>
      <vt:lpstr>Supplemental Cash Flow Inform43</vt:lpstr>
      <vt:lpstr>Tax Treatment of Dividends of44</vt:lpstr>
      <vt:lpstr>Future Minimum Rent (Tables)</vt:lpstr>
      <vt:lpstr>Selected Quarterly Financial 46</vt:lpstr>
      <vt:lpstr>Selected Quarterly Financial 47</vt:lpstr>
      <vt:lpstr>Organization and Description 48</vt:lpstr>
      <vt:lpstr>Summary of Significant Accoun49</vt:lpstr>
      <vt:lpstr>Summary of Significant Accoun50</vt:lpstr>
      <vt:lpstr>Investments in Real Estate - Ac</vt:lpstr>
      <vt:lpstr>Investments in Real Estate - We</vt:lpstr>
      <vt:lpstr>Investments in Real Estate - Re</vt:lpstr>
      <vt:lpstr>Investments in Real Estate - Pr</vt:lpstr>
      <vt:lpstr>Impairment and Dispositions (De</vt:lpstr>
      <vt:lpstr>Intangible Assets and Liabili56</vt:lpstr>
      <vt:lpstr>Intangible Assets and Liabili57</vt:lpstr>
      <vt:lpstr>Intangible Assets and Liabili58</vt:lpstr>
      <vt:lpstr>Receivables and Other Assets - </vt:lpstr>
      <vt:lpstr>Receivables and Other Assets 60</vt:lpstr>
      <vt:lpstr>Receivables and Other Assets 61</vt:lpstr>
      <vt:lpstr>Debt - Schedule of Debt (Detail</vt:lpstr>
      <vt:lpstr>Debt - Textuals (Details)</vt:lpstr>
      <vt:lpstr>Debt - Principal Maturity Sched</vt:lpstr>
      <vt:lpstr>Debt - Amortization of Deferred</vt:lpstr>
      <vt:lpstr>Derivative Financial Instrume66</vt:lpstr>
      <vt:lpstr>Derivative Financial Instrume67</vt:lpstr>
      <vt:lpstr>Derivative Financial Instrume68</vt:lpstr>
      <vt:lpstr>Commitments and Contingencies69</vt:lpstr>
      <vt:lpstr>Stockholders' Equity and Part70</vt:lpstr>
      <vt:lpstr>Stockholders' Equity and Part71</vt:lpstr>
      <vt:lpstr>Fair Value of Financial Instr72</vt:lpstr>
      <vt:lpstr>Fair Value of Financial Instr73</vt:lpstr>
      <vt:lpstr>Fair Value of Financial Instr74</vt:lpstr>
      <vt:lpstr>Per Share Data of HTA (Details)</vt:lpstr>
      <vt:lpstr>Per Unit Data of HTALP (Details</vt:lpstr>
      <vt:lpstr>Supplemental Cash Flow Inform77</vt:lpstr>
      <vt:lpstr>Tax Treatment of Dividends of78</vt:lpstr>
      <vt:lpstr>Future Minimum Rent (Details)</vt:lpstr>
      <vt:lpstr>Selected Quarterly Financial 80</vt:lpstr>
      <vt:lpstr>Selected Quarterly Financial 81</vt:lpstr>
      <vt:lpstr>Schedule II - Valuation and Q82</vt:lpstr>
      <vt:lpstr>Schedule III - Real Estate an83</vt:lpstr>
      <vt:lpstr>Schedule III - Real Estate an84</vt:lpstr>
      <vt:lpstr>Schedule III - Real Estate an85</vt:lpstr>
      <vt:lpstr>Schedule IV - Mortgage Loans 8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2T16:04:31Z</dcterms:created>
  <dcterms:modified xmlns:dcterms="http://purl.org/dc/terms/" xmlns:xsi="http://www.w3.org/2001/XMLSchema-instance" xsi:type="dcterms:W3CDTF">2016-02-22T16:04:31Z</dcterms:modified>
  <dc:title xmlns:dc="http://purl.org/dc/elements/1.1/">Untitled</dc:title>
  <dc:description xmlns:dc="http://purl.org/dc/elements/1.1/"/>
  <dc:subject xmlns:dc="http://purl.org/dc/elements/1.1/"/>
  <cp:keywords/>
  <cp:category/>
</cp:coreProperties>
</file>